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Equity" sheetId="10" r:id="rId10"/>
    <s:sheet name="Fair Value Measurements" sheetId="11" r:id="rId11"/>
    <s:sheet name="Real Estate Acquisitions" sheetId="12" r:id="rId12"/>
    <s:sheet name="Acquired Intangible Lease Asset" sheetId="13" r:id="rId13"/>
    <s:sheet name="Mortgages and Loans Payable" sheetId="14" r:id="rId14"/>
    <s:sheet name="Acquired Below-Market Lease Int" sheetId="15" r:id="rId15"/>
    <s:sheet name="Commitments And Contingencies" sheetId="16" r:id="rId16"/>
    <s:sheet name="Derivatives and Hedging Activit" sheetId="17" r:id="rId17"/>
    <s:sheet name="Related-Party Transactions" sheetId="18" r:id="rId18"/>
    <s:sheet name="Operating Leases" sheetId="19" r:id="rId19"/>
    <s:sheet name="Quarterly Financial Data (Unaud" sheetId="20" r:id="rId20"/>
    <s:sheet name="Subsequent Events" sheetId="21" r:id="rId21"/>
    <s:sheet name="Schedule III - Real Estate Asse" sheetId="22" r:id="rId22"/>
    <s:sheet name="Summary Of Significant Accoun23" sheetId="23" r:id="rId23"/>
    <s:sheet name="Summary Of Significant Accoun24" sheetId="24" r:id="rId24"/>
    <s:sheet name="Equity (Tables)" sheetId="25" r:id="rId25"/>
    <s:sheet name="Fair Value Measurements (Tables" sheetId="26" r:id="rId26"/>
    <s:sheet name="Real Estate Acquisitions (Table" sheetId="27" r:id="rId27"/>
    <s:sheet name="Acquired Intangible Lease Ass28" sheetId="28" r:id="rId28"/>
    <s:sheet name="Mortgages and Loans Payable (Ta" sheetId="29" r:id="rId29"/>
    <s:sheet name="Acquired Below-Market Lease I30" sheetId="30" r:id="rId30"/>
    <s:sheet name="Derivatives and Hedging Activ31" sheetId="31" r:id="rId31"/>
    <s:sheet name="Related-Party Transactions (Tab" sheetId="32" r:id="rId32"/>
    <s:sheet name="Operating Leases (Tables)" sheetId="33" r:id="rId33"/>
    <s:sheet name="Quarterly Financial Data (Una34" sheetId="34" r:id="rId34"/>
    <s:sheet name="Subsequent Events (Tables)" sheetId="35" r:id="rId35"/>
    <s:sheet name="Organization (Details)" sheetId="36" r:id="rId36"/>
    <s:sheet name="Summary Of Significant Accoun37" sheetId="37" r:id="rId37"/>
    <s:sheet name="Summary Of Significant Accoun38" sheetId="38" r:id="rId38"/>
    <s:sheet name="Equity (Details)" sheetId="39" r:id="rId39"/>
    <s:sheet name="Equity Share Repurchase Program" sheetId="40" r:id="rId40"/>
    <s:sheet name="Equity Share Repurchase Progr41" sheetId="41" r:id="rId41"/>
    <s:sheet name="Fair Value Measurements Fair Va" sheetId="42" r:id="rId42"/>
    <s:sheet name="Fair Value Measurements (Detail" sheetId="43" r:id="rId43"/>
    <s:sheet name="Fair Value Measurements Fair 44" sheetId="44" r:id="rId44"/>
    <s:sheet name="Real Estate Acquisitions (Detai" sheetId="45" r:id="rId45"/>
    <s:sheet name="Real Estate Acquisitions (Det46" sheetId="46" r:id="rId46"/>
    <s:sheet name="Real Estate Acquisitions (Det47" sheetId="47" r:id="rId47"/>
    <s:sheet name="Real Estate Acquisitions  (Deta" sheetId="48" r:id="rId48"/>
    <s:sheet name="Real Estate Acquisitions (Det49" sheetId="49" r:id="rId49"/>
    <s:sheet name="Acquired Intangible Lease Ass50" sheetId="50" r:id="rId50"/>
    <s:sheet name="Acquired Intangible Lease Ass51" sheetId="51" r:id="rId51"/>
    <s:sheet name="Acquired Intangible Lease Ass52" sheetId="52" r:id="rId52"/>
    <s:sheet name="Mortgages and Loans Payable Nar" sheetId="53" r:id="rId53"/>
    <s:sheet name="Mortgages and Loans Payable Sch" sheetId="54" r:id="rId54"/>
    <s:sheet name="Mortgages and Loans Payable S55" sheetId="55" r:id="rId55"/>
    <s:sheet name="Mortgages and Loans Payable S56" sheetId="56" r:id="rId56"/>
    <s:sheet name="Acquired Below-Market Lease I57" sheetId="57" r:id="rId57"/>
    <s:sheet name="Acquired Below-Market Lease I58" sheetId="58" r:id="rId58"/>
    <s:sheet name="Commitments And Contingencies N" sheetId="59" r:id="rId59"/>
    <s:sheet name="Derivatives and Hedging Activ60" sheetId="60" r:id="rId60"/>
    <s:sheet name="Derivatives and Hedging Activ61" sheetId="61" r:id="rId61"/>
    <s:sheet name="Related-Party Transactions (Det" sheetId="62" r:id="rId62"/>
    <s:sheet name="Related-Party Transactions Orga" sheetId="63" r:id="rId63"/>
    <s:sheet name="Related-Party Transactions Advi" sheetId="64" r:id="rId64"/>
    <s:sheet name="Related-Party Transactions (D65" sheetId="65" r:id="rId65"/>
    <s:sheet name="Related-Party Transactions Prop" sheetId="66" r:id="rId66"/>
    <s:sheet name="Related-Party Transactions (D67" sheetId="67" r:id="rId67"/>
    <s:sheet name="Related-Party Transactions Deal" sheetId="68" r:id="rId68"/>
    <s:sheet name="Operating Leases Future Minimum" sheetId="69" r:id="rId69"/>
    <s:sheet name="Operating Leases Narrative (Det" sheetId="70" r:id="rId70"/>
    <s:sheet name="Quarterly Financial Data (Una71" sheetId="71" r:id="rId71"/>
    <s:sheet name="Subsequent Events (Details)" sheetId="72" r:id="rId72"/>
    <s:sheet name="Subsequent Events Distributions" sheetId="73" r:id="rId73"/>
    <s:sheet name="Schedule III - Real Estate As74" sheetId="74" r:id="rId74"/>
    <s:sheet name="Schedule III - Real Estate As75" sheetId="75" r:id="rId75"/>
    <s:sheet name="Schedule III - Real Estate As76" sheetId="76" r:id="rId76"/>
  </s:sheets>
  <s:definedNames/>
  <s:calcPr calcId="124519" calcMode="auto" fullCalcOnLoad="1"/>
</s:workbook>
</file>

<file path=xl/sharedStrings.xml><?xml version="1.0" encoding="utf-8"?>
<sst xmlns="http://schemas.openxmlformats.org/spreadsheetml/2006/main" uniqueCount="945">
  <si>
    <t>Document And Entity Information - USD ($) shares in Millions, $ in B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PHILLIPS EDISON GROCERY CENTER REIT I, INC.</t>
  </si>
  <si>
    <t>Entity Central Index Key</t>
  </si>
  <si>
    <t>Entity Well-known Seasoned Issuer</t>
  </si>
  <si>
    <t>No</t>
  </si>
  <si>
    <t>Entity Voluntary Filers</t>
  </si>
  <si>
    <t>Entity Current Reporting Status</t>
  </si>
  <si>
    <t>Yes</t>
  </si>
  <si>
    <t>Current Fiscal Year End Date</t>
  </si>
  <si>
    <t>--12-31</t>
  </si>
  <si>
    <t>Entity Filer Category</t>
  </si>
  <si>
    <t>Non-accelerated Filer</t>
  </si>
  <si>
    <t>Entity Common Stock, Shares Outstanding</t>
  </si>
  <si>
    <t>Entity Public Float</t>
  </si>
  <si>
    <t>Consolidated Balance Sheets - USD ($) $ in Thousands</t>
  </si>
  <si>
    <t>Dec. 31, 2014</t>
  </si>
  <si>
    <t>ASSETS</t>
  </si>
  <si>
    <t>Land and improvements</t>
  </si>
  <si>
    <t>Building and improvements</t>
  </si>
  <si>
    <t>Acquired intangible lease assets</t>
  </si>
  <si>
    <t>Total investment in real estate assets</t>
  </si>
  <si>
    <t>Accumulated depreciation and amortization</t>
  </si>
  <si>
    <t>Total investment in real estate assets, net</t>
  </si>
  <si>
    <t>Cash and cash equivalents</t>
  </si>
  <si>
    <t>Restricted cash</t>
  </si>
  <si>
    <t>Deferred financing expense, net of accumulated amortization of $7,603 and $5,107, respectively</t>
  </si>
  <si>
    <t>Other assets, net</t>
  </si>
  <si>
    <t>Total assets</t>
  </si>
  <si>
    <t>Liabilities</t>
  </si>
  <si>
    <t>Mortgages and loans payable</t>
  </si>
  <si>
    <t>Acquired below market lease intangibles, less accumulated amortization of $14,259 and $7,619, respectively</t>
  </si>
  <si>
    <t>Accounts payable – affiliates</t>
  </si>
  <si>
    <t>Accounts payable and other liabilities</t>
  </si>
  <si>
    <t>Total liabilities</t>
  </si>
  <si>
    <t>Commitments and contingencies</t>
  </si>
  <si>
    <t xml:space="preserve"> </t>
  </si>
  <si>
    <t>Redeemable common stock</t>
  </si>
  <si>
    <t>Equity:</t>
  </si>
  <si>
    <t>Preferred stock, $0.01 par value per share, 10,000 shares authorized, zero shares issued and outstanding at December 31, 2015 and 2014</t>
  </si>
  <si>
    <t>Common stock, $0.01 par value per share, 1,000,000 shares authorized, 181,308 and 182,131 shares issued and outstanding at December 31, 2015 and 2014,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eferred financing expense, accumulated amortization</t>
  </si>
  <si>
    <t>Acquired below market lease intangibl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Common stock, shares issued</t>
  </si>
  <si>
    <t>Consolidated Statements Of Operations and Comprehensive Income (Loss) - USD ($) shares in Thousands, $ in Thousands</t>
  </si>
  <si>
    <t>Dec. 31, 2013</t>
  </si>
  <si>
    <t>Revenues:</t>
  </si>
  <si>
    <t>Rental income</t>
  </si>
  <si>
    <t>Tenant recovery income</t>
  </si>
  <si>
    <t>Other property income</t>
  </si>
  <si>
    <t>Total revenues</t>
  </si>
  <si>
    <t>Expenses:</t>
  </si>
  <si>
    <t>Property operating</t>
  </si>
  <si>
    <t>Real estate taxes</t>
  </si>
  <si>
    <t>General and administrative</t>
  </si>
  <si>
    <t>Acquisition expenses</t>
  </si>
  <si>
    <t>Vesting of Class B units for asset management services</t>
  </si>
  <si>
    <t>Depreciation and amortization</t>
  </si>
  <si>
    <t>Total expenses</t>
  </si>
  <si>
    <t>Other income (expense):</t>
  </si>
  <si>
    <t>Interest expense, net</t>
  </si>
  <si>
    <t>Other income, net</t>
  </si>
  <si>
    <t>Net income (loss)</t>
  </si>
  <si>
    <t>Net income attributable to noncontrolling interests</t>
  </si>
  <si>
    <t>Net income (loss) attributable to stockholders</t>
  </si>
  <si>
    <t>Earnings per common share:</t>
  </si>
  <si>
    <t>Net income (loss) per share - basic and diluted</t>
  </si>
  <si>
    <t>Weighted-average common shares outstanding:</t>
  </si>
  <si>
    <t>Basic (in shares)</t>
  </si>
  <si>
    <t>Diluted (in shares)</t>
  </si>
  <si>
    <t>Comprehensive income (loss):</t>
  </si>
  <si>
    <t>Other comprehensive income (loss):</t>
  </si>
  <si>
    <t>Change in unrealized gain (loss) on interest rate swaps, net</t>
  </si>
  <si>
    <t>Comprehensive income (loss)</t>
  </si>
  <si>
    <t>Comprehensive income attributable to noncontrolling interests</t>
  </si>
  <si>
    <t>Comprehensive income (loss) attributable to stockholders</t>
  </si>
  <si>
    <t>Consolidated Statements Of Equity - USD ($) shares in Thousands, $ in Thousands</t>
  </si>
  <si>
    <t>Total</t>
  </si>
  <si>
    <t>Common Stock</t>
  </si>
  <si>
    <t>Additional Paid-In Capital</t>
  </si>
  <si>
    <t>Accumulated Other Comprehensive Income</t>
  </si>
  <si>
    <t>Accumulated Deficit</t>
  </si>
  <si>
    <t>Total Stockholders’ Equity</t>
  </si>
  <si>
    <t>Noncontrolling Interest</t>
  </si>
  <si>
    <t>Beginning balance, value at Dec. 31, 2012</t>
  </si>
  <si>
    <t>Beginning balance, shares at Dec. 31, 2012</t>
  </si>
  <si>
    <t>Increase (Decrease) in Stockholders' Equity [Roll Forward]</t>
  </si>
  <si>
    <t>Issuance of common stock, value</t>
  </si>
  <si>
    <t>Issuance of common stock, shares</t>
  </si>
  <si>
    <t>Share repurchases, value</t>
  </si>
  <si>
    <t>Share repurchases, shares</t>
  </si>
  <si>
    <t>Dividend reinvestment plan (DRIP), value</t>
  </si>
  <si>
    <t>Dividend reinvestment plan (DRIP), shares</t>
  </si>
  <si>
    <t>Change in unrealized gain (loss) on interest rate swaps</t>
  </si>
  <si>
    <t>Common distributions declared</t>
  </si>
  <si>
    <t>Distributions to noncontrolling interests</t>
  </si>
  <si>
    <t>Acquisition of noncontrolling interest in consolidated joint venture</t>
  </si>
  <si>
    <t>Offering costs</t>
  </si>
  <si>
    <t>Net (loss) income</t>
  </si>
  <si>
    <t>Ending balance, value at Dec. 31, 2013</t>
  </si>
  <si>
    <t>Ending balance, shares at Dec. 31, 2013</t>
  </si>
  <si>
    <t>Change in redeemable common stock</t>
  </si>
  <si>
    <t>Issuance of partnership units</t>
  </si>
  <si>
    <t>Ending balance, value at Dec. 31, 2014</t>
  </si>
  <si>
    <t>Ending balance, shares at Dec. 31, 2014</t>
  </si>
  <si>
    <t>Ending balance, value at Dec. 31, 2015</t>
  </si>
  <si>
    <t>Ending balance, shares at Dec. 31, 2015</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income (loss) to net cash provided by operating activities:</t>
  </si>
  <si>
    <t>Net amortization of above- and below-market leases</t>
  </si>
  <si>
    <t>Amortization of deferred financing expense</t>
  </si>
  <si>
    <t>(Gain) loss on sale of properties and disposal of real estate assets</t>
  </si>
  <si>
    <t>Loss on write-off of capitalized leasing commissions and deferred financing expense</t>
  </si>
  <si>
    <t>Change in fair value of derivatives</t>
  </si>
  <si>
    <t>Straight-line rental income</t>
  </si>
  <si>
    <t>Changes in operating assets and liabilities:</t>
  </si>
  <si>
    <t>Other assets</t>
  </si>
  <si>
    <t>Net cash provided by operating activities</t>
  </si>
  <si>
    <t>CASH FLOWS FROM INVESTING ACTIVITIES:</t>
  </si>
  <si>
    <t>Real estate acquisitions</t>
  </si>
  <si>
    <t>Capital expenditures</t>
  </si>
  <si>
    <t>Proceeds from sale of real estate</t>
  </si>
  <si>
    <t>Change in restricted cash and investments</t>
  </si>
  <si>
    <t>Proceeds from sale of derivative</t>
  </si>
  <si>
    <t>Net cash used in investing activities</t>
  </si>
  <si>
    <t>CASH FLOWS FROM FINANCING ACTIVITIES:</t>
  </si>
  <si>
    <t>Net change in credit facility borrowings</t>
  </si>
  <si>
    <t>Proceeds from mortgages and loans payable</t>
  </si>
  <si>
    <t>Payments on mortgages and loans payable</t>
  </si>
  <si>
    <t>Payments of deferred financing expenses</t>
  </si>
  <si>
    <t>Distributions paid, net of DRIP</t>
  </si>
  <si>
    <t>Repurchases of common stock</t>
  </si>
  <si>
    <t>Proceeds from issuance of common stock</t>
  </si>
  <si>
    <t>Payment of offering costs</t>
  </si>
  <si>
    <t>Net cash provided by financing activities</t>
  </si>
  <si>
    <t>NET INCREASE (DECREASE) IN CASH AND CASH EQUIVALENTS</t>
  </si>
  <si>
    <t>CASH AND CASH EQUIVALENTS:</t>
  </si>
  <si>
    <t>Beginning of period</t>
  </si>
  <si>
    <t>End of period</t>
  </si>
  <si>
    <t>SUPPLEMENTAL CASHFLOW DISCLOSURE, INCLUDING NON-CASH INVESTING AND FINANCING ACTIVITIES:</t>
  </si>
  <si>
    <t>Cash paid for interest</t>
  </si>
  <si>
    <t>Fair value of assumed debt</t>
  </si>
  <si>
    <t>Assumed interest rate swap</t>
  </si>
  <si>
    <t>Accrued capital expenditures and deferred financing expenses</t>
  </si>
  <si>
    <t>Change in offering costs payable to sponsor(s)</t>
  </si>
  <si>
    <t>Change in distributions payable</t>
  </si>
  <si>
    <t>Change in distributions payable - noncontrolling interests</t>
  </si>
  <si>
    <t>Change in accrued share repurchase obligation</t>
  </si>
  <si>
    <t>Distributions reinvested</t>
  </si>
  <si>
    <t>Organization</t>
  </si>
  <si>
    <t>Organization, Consolidation and Presentation of Financial Statements [Abstract]</t>
  </si>
  <si>
    <t>ORGANIZATION Phillips Edison Grocery Center REIT I,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Our advisor is Phillips Edison NTR LLC (“PE-NTR”), which is directly or indirectly owned by Phillips Edison Limited Partnership (the “Phillips Edison sponsor”) and Michael Phillips and Jeffrey Edison, principals of our Phillips Edison sponsor. Under the terms of the advisory agreement between PE-NTR and us (the “PE-NTR Agreement”), PE-NTR is responsible for the management of our day-to-day activities and the implementation of our investment strategy. Prior to December 3, 2014, our advisor was American Realty Capital II Advisors, LLC (“ARC”). Under the terms of the previous advisory agreement between ARC and us (the “ARC Agreement”), ARC delegated most of its duties, including the management of our day-to-day operations and our portfolio of real estate assets, to PE-NTR. We invest primarily in well-occupied, grocery-anchored neighborhood and community shopping centers having a mix of creditworthy national and regional retailers selling necessity-based goods and services in strong demographic markets throughout the United States. As of December 31, 2015 , we owned fee simple interests in 147 real estate properties, acquired from third parties unaffiliated with us, PE-NTR or ARC.</t>
  </si>
  <si>
    <t>Summary Of Significant Accounting Policies</t>
  </si>
  <si>
    <t>Accounting Policies [Abstract]</t>
  </si>
  <si>
    <t>SUMMARY OF SIGNIFICANT ACCOUNTING POLICIES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the consolidated financial statements. Actual results could differ from those estimates.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The cash and cash equivalent balances at one or more of our financial institutions exceeds the Federal Depository Insurance Corporation (FDIC) insurance coverage. Restricted Cash —Restricted cash primarily consists of escrowed tenant improvement funds, real estate taxes, capital improvement funds, insurance premiums, and other amounts required to be escrowed pursuant to loan agreements. Investment in Property and Lease Intangibles —Real estate assets are stated at cost less accumulated depreciation. Depreciation is computed using the straight-line method. The estimated useful lives for computing depreciation are generally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years ended December 31, 2015 , 2014 , and 2013 . 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Acquisition-related costs are expensed as incurred.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 Deferred Financing Expenses —Deferred financing expenses are capitalized and amortized on a straight-line basis over the term of the related financing arrangement, which approximates the effective interest method. Fair Value Measurement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Derivative Instruments and Hedging Activities —We use derivative instruments to manage exposure to variable interest rate risk. We generally enter into interest rate swaps to manage such risk.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Changes in fair value as well as net payments or receipts under interest rate swap agreements that do not qualify for hedge accounting treatment are recorded as other income or other expense in the consolidated statements of operations and comprehensive income (los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income (loss) as a component of net loss or as a component of comprehensive income and as a component of stockholders’ equity on the consolidated balance sheets. Although management believes its judgments are reasonable, a change in a derivative’s effectiveness as a hedge could materially affect expenses, net income and equity. 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Revenue Recognition —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at includes periodic and determinable adjustments to rent.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5 and 2014 , the bad debt reserve for uncollectible amounts was $1.1 million and $1.2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The tax composition of our distributions declared for the years ended December 31, 2015 and 2014 was as follows: 2015 2014 Ordinary Income 40.45 % 16.62 % Return of Capital 59.55 % 83.38 % Total 100.00 % 100.00 % Repurchase of Common Stock —We offer a share repurchase program which may allow certain stockholders to have their shares repurchased subject to approval and certain limitations and restrictions (see Note 3). We account for those financial instruments that represent our mandatory obligation to repurchase shares as liabilities to be reported at settlement value. When shares are presented for repurchase, we will reclassify such obligations from redeemable common stock to a liability based upon their respective settlement values. Under our share repurchase program,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during the same time period. We record amounts that are redeemable under the share repurchase program as redeemable common stock outside of permanent equity in our consolidated balance sheets because redemptions are at the option of the holders and are not solely within our control. At December 31, 2014 , there were 3.0 million shares represented in this amount on the consolidated balance sheet. During the fourth quarter of 2015, repurchase requests surpassed the funding limits under the share repurchase program. As such, at December 31, 2015 , there were no shares represented as redeemable common stock on the balance sheet. See Note 3 of our consolidated financial statements for additional discussion of this matter. Changes in the amount of redeemable common stock from period to period are recorded as an adjustment to capital in excess of par value. Class B Units —We issue to ARC and PE-NTR Class B units of the Operating Partnership as compensation for the asset management services provided by PE-NTR under our current advisory agreement. Previously, we also issued to ARC and PE-NTR Class B units in connection with the asset management services provided by ARC and PE-NTR under our prior advisory agreement. Our prior advisory agreement was terminated on December 3, 2014 and was replaced with our current advisory agreement. Under the limited partnership agreement of the Operating Partnership, the Class B units vest, and are no longer subject to forfeiture, at such time as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our advisory agreement by an affirmative vote of a majority of our independent directors without cause; (2) a listing event; or (3) another liquidity event; and (z) the advisor under such advisory agreement is still providing advisory services to us (the “service condition”). Such Class B units are forfeited immediately if: (a) the advisory agreement is terminated for cause; or (b) the advisory agreement is terminated by an affirmative vote of a majority of our independent directors without cause before the economic hurdle has been met. The Class B units have both a market condition and a service condition up to and through a Liquidity Event. A Liquidity Event (“Liquidity Event”) is defined as being the first to occur of the following: (i) a termination without cause (as discussed above), (ii) a listing, or (iii) another liquidity event. Therefore, the vesting of Class B units occurs only upon completion of both the market condition and service condition. Because PE-NTR can be terminated as the advisor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ARC or PE-NTR could not control the Liquidity Event because each of the aforementioned events that represent a Liquidity Event must be approved by our independent directors. As a result, we have concluded that the service condition is not probable because of each party’s ability to terminate the current advisory agreement at any time without cause. Because the satisfaction of the market or service condition is not probable, no expense for services rendered will be recognized unless the market condition or service condition becomes probable. Based on our conclusion of the market condition and service condition not being probable, the Class B Units issued under our current advisory agreement will be treated as unissued for accounting purposes until the market condition and service condition have been achieved. However, as the Class B unit holders are not required to return the distributions if the Class B units are forfeited before they vest, the distributions paid to ARC and PE-NTR will be treated as expense for services rendered. This expense will be calculated as the product of the number of unvested units issued to date and the stated distribution rate at the time such distribution is authorized. In connection with the termination of our prior advisory agreement with ARC on December 3, 2014, we evaluated whether the market condition and service condition had been met as of that date and therefore whether the Class B units issued to ARC and PE-NTR for asset management services provided from October 1, 2012 through December 3, 2014 had vested. As part of this evaluation, PE-NTR presented information to our independent directors that illustrated PE-NTR’s belief that the market condition had been met as of December 3, 2014. Our independent directors, along with an independent advisor engaged by the independent directors, reviewed these materials and confirmed PE-NTR’s belief that the market condition had been met as of December 3, 2014. As a result, all Class B units issued to ARC and PE-NTR for asset management services provided pursuant to our prior advisory agreement are deemed to have vested as of December 3, 2014. The vested Class B units subsequently converted into Operating Partnership units in 2015 in accordance with the terms of the Partnership Agreement (defined below). Despite these events, our current advisory agreement with PE-NTR prohibits PE-NTR from exercising any rights it may have to exchange any Class B units for cash or shares of our common stock until the occurrence of a liquidity event for stockholders. Any and all Class B units issued to ARC and PE-NTR for asset management services provided subsequent to December 3, 2014 will remain unvested and subject to forfeiture until the occurrence of the events described above.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sum of distributed earnings to common stockholders by the weighted-average number of common shares outstanding for the period. Diluted EPS reflects the potential dilution that could occur from share equivalent activity. The Operating Partnership issues limited partnership units that are designated as Class B units and Operating Partnership units (“OP units”). Class B units and OP units held by limited partners other than the Company are considered to be participating securities because they contain non-forfeitable rights to dividends or dividend equivalents and they have the potential to be exchanged for shares of our common stock in accordance with the terms of the Operating Partnership’s Second Amended and Restated Agreement of Limited Partnership, as amended (the “Partnership Agreement”). The impact of these Class B units and OP units on basic and diluted earnings per common share (“EPS”) has been calculated using the two-class method whereby earnings are allocated to the Class B units and OP units based on dividends declared and the units’ participation rights in undistributed earnings. The effects of the two-class method on basic and diluted EPS were immaterial to the consolidated financial statements as of December 31, 2015 , 2014 , and 2013 . Since the OP units are fully vested, they were included in the diluted net income per share computations as of December 31, 2015 . Fully vested Class B units of the Operating Partnership outstanding or held by ARC and PE-NTR were also included in the diluted EPS calculation. However, as vesting of the Class B units is contingent upon a market condition and service condition, unvested Class B units were not included in the diluted EPS computations since the satisfaction of the market or service condition was not probable as of December 31, 2015 , 2014 , and 2013 . There were 2.8 million OP units outstanding as of December 31, 2015 , that were considered participating securities. As of December 31, 2014 , there were 2.8 million vested Class B units outstanding and considered participating securities. There were 2.1 million and 0.5 million unvested Class B units outstanding as of December 31, 2015 and 2013 , respectively, which were not included in the EPS calculation. No unvested class B units were outstanding as of December 31, 2014 . Segment Reporting —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segment disclosures. Noncontrolling Interests —The OP units outstanding as of December 31, 2015 are classified as noncontrolling interests within permanent equity on our consolidated balance sheets. Please refer to Note 3 for additional information regarding these vested units issued under our prior advisory agreement. 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5-02, Consolidation (Topic 810): Amendments to the Consolidation Analysis This update amends the analysis that a reporting entity must perform to determine whether it should consolidate certain types of legal entities. It may be adopted either retrospectively or on a modified retrospective basis. It is effective for annual reporting periods beginning after December 15, 2015, but early adoption is permitted. January 1, 2016 We do not expect the adoption of this pronouncement to have a material impact on our consolidated financial statements. ASU 2015-03, Simplifying the Presentation of Debt Issuance Costs This update amends existing guidance to require the presentation of certain debt issuance costs in the balance sheet as a deduction from the carrying amount of the related debt liability instead of a deferred charge. It is effective for annual reporting periods beginning after December 15, 2015, but early adoption is permitted. January 1, 2016 We expect that the adoption of this pronouncement will result in the presentation of certain debt issuance costs, which are currently included in deferred financing expense (net) in our consolidated balance sheets, as a direct deduction from the carrying amount of the related debt instrument.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Equity</t>
  </si>
  <si>
    <t>Stockholders' Equity Note [Abstract]</t>
  </si>
  <si>
    <t>EQUITY General —We have the authority to issue a total of 1 billion shares of common stock with a par value of $0.01 per share and 10 million shares of preferred stock, $0.01 par value per share. As of December 31, 2015 , we had issued 189.1 million shares of common stock, including shares issued through the DRIP, generating gross proceeds of $1.9 billion . As of December 31, 2015 , there were 181.3 million shares of our common stock outstanding, which is net of 7.8 million shares repurchased from stockholders pursuant to our share repurchase program, and we had issued no shares of preferred stock. The holders of common stock are entitled to one vote per share on all matters voted on by stockholders, including election of the board of directors. Our charter does not provide for cumulative voting in the election of directors. On August 24, 2015, our board of directors established an estimated value per share of our common stock of $ 10.20 (unaudited) based substantially on the estimated market value of our portfolio of real estate properties as of July 31, 2015. We engaged an independent third party to estimate the fair value range of our portfolio. In determining the estimated value per share, our board of directors also considered our cash and cash equivalents and our outstanding mortgages and loans payable as of July 31, 2015. Dividend Reinvestment Plan —We have adopted a dividend reinvestment plan (the “DRIP”) that allows stockholders to invest distributions in additional shares of our common stock. We continue to offer up to a total of approximately 37.8 million shares of common stock under the DRIP. Stockholders who elect to participate in the DRIP may choose to invest all or a portion of their cash distributions in shares of our common stock. Initially, the purchase price per share under the DRIP was $ 9.50 . In accordance with the DRIP, because we established an estimated value per share on August 24, 2015, participants acquire shares of common stock through the DRIP at a price of $10.20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Distributions reinvested through the DRIP for the years ended December 31, 2015 , 2014 and 2013 , were $63.8 million , $63.0 million and $18.7 million , respectively. Share Repurchase Program —Our share repurchase program may provide a limited opportunity for stockholders to have shares of common stock repurchased, subject to certain restrictions and limitations. Initially, shares were repurchased at a price equal to or at a discount from the stockholders’ original purchase prices paid for the shares being repurchased. Effective August 24, 2015, the repurchase price per share for all stockholders is equal to the estimated value per share of $ 10.20 . Repurchase of shares of common stock will be made monthly upon written notice received by us at least five days prior to the end of the applicable month, assuming no restriction or limitations. The board of directors may, in its sole discretion, amend, suspend, or terminate the share repurchase program at any time upon 30 days’ written notice. Stockholders may withdraw their repurchase request at any time up to five business days prior to the repurchase date. The following table presents the activity of the share repurchase program, excluding amounts accrued for share repurchases as discussed below, for the years ended December 31, 2015 , 2014 , and 2013 (in thousands, except per share amounts): 2015 2014 2013 Shares repurchased 7,386 346 86 Cost of repurchases $ 74,469 $ 3,323 $ 849 Average repurchase price $ 10.08 $ 9.60 $ 9.87 We record a liability representing our obligation to repurchase shares of common stock submitted for repurchase as of year end but not yet repurchased. Below is a summary of our obligation to repurchase shares of common stock recorded as a component of accounts payable and other liabilities on our consolidated balance sheets as of December 31, 2015 and 2014 (in thousands): 2015 2014 Shares submitted for repurchase — 177 Liability recorded $ — $ 1,669 During the fourth quarter of 2015, repurchase requests surpassed the funding limits under the share repurchase program. Our board of directors made a one-time authorization of additional funds in order to repurchase shares that were submitted for repurchase during the October repurchase cycle, which amounted to $ 10.8 million . Due to the program’s funding limits, no funds will be available for repurchases during the first quarter of 2016. The funds available for repurchases during the second and third quarters of 2016, if any, are expected to be limited. If we are unable to fulfill all repurchase requests in any month, we will attempt to honor requests on a pro rata basis. We will continue to fulfill repurchases sought upon a stockholder’s death, determination of incompetence or qualifying disability in accordance with the terms of the share repurchase program. Class B Units —Under our prior advisory agreement, in connection with asset management services provided by ARC and PE-NTR, we had issued 2.4 million Class B units to both parties for services performed from October 1, 2012 through September 30, 2014. There were 0.4 million additional unissued units for services provided from October 1, 2014 through December 3, 2014, the date of the termination of our prior advisory agreement, for which we recorded a liability as of December 31, 2014, pending formal approval of the issuance of such units by our board of directors. In connection with the termination of the prior advisory agreement, we determined that the economic hurdle had been met as of that date and that the units issued to ARC and PE-NTR for asset management services provided through December 3, 2014 had vested. As a result of the vesting of the 2.8 million issued and unissued Class B units, we recognized a non-cash expense of $27.9 million for asset management services provided to us by ARC and PE-NTR. We recorded the expense at fair value based upon the market value of the asset management services that had been provided. The vested Class B units subsequently converted into OP units in 2015 in accordance with the terms of the Partnership Agreement. Such OP units may be exchanged at the election of the holder for cash or, at the option of the Operating Partnership, for shares of our common stock, under the terms of exchange rights agreements to be prepared at a future date, provided, however, that the OP units have been outstanding for at least one year. PE-NTR has agreed under the PE-NTR Agreement not to exchange any OP units it may hold until the listing of our common stock or the liquidation of our portfolio occurs. As the form of the redemptions for the vested OP units is within our control, the OP units issued as of December 31, 2015 are classified as noncontrolling interests within permanent equity on our consolidated balance sheets. Additionally, the cumulative distributions that have been paid on these OP units are included in noncontrolling interests as distributions to noncontrolling interests.</t>
  </si>
  <si>
    <t>Fair Value Measurements</t>
  </si>
  <si>
    <t>Fair Value Disclosures [Abstract]</t>
  </si>
  <si>
    <t>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Mortgages and loans payabl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discount rates and borrowings as of December 31, 2015 and 2014 (in thousands): 2015 2014 Discount rates: Secured fixed-rate debt 2.75 % 3.40 % Secured variable-rate debt 2.36 % 2.48 % Unsecured variable-rate debt 1.66 % 1.93 % Borrowings: Fair value $ 880,854 $ 665,982 Recorded value 854,079 650,462 Derivative instruments —As of December 31, 2015 and 2014 , we were party to an interest rate swap agreement with a notional amount of $11.3 million and $11.6 million , respectively, assumed as part of an acquisition, which is measured at fair value on a recurring basis. The interest rate swap agreement in effect fixes the variable interest rate of our secured variable-rate mortgage note at an annual interest rate of 5.22% through June 10, 2018. In April 2015, we entered into three interest rate swap agreements with a notional amount of $ 387.0 million that are measured at fair value on a recurring basis. These interest rate swap agreements effectively fix the LIBOR portion of the interest rate on $ 387.0 million of outstanding debt under our existing credit facility. These swaps qualify and have been designated as cash flow hedges. The fair values of the interest rate swap agreements as of December 31, 2015 and 2014 were based on the estimated amounts we would receive or pay to terminate the contracts at the reporting date and were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15 and 2014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see Note 10). The table below presents the fair value of the Company’s derivative financial instruments as well as their classification on the consolidated balance sheets as of December 31, 2015 and 2014 (in thousands): Asset Derivatives Liability Derivatives Balance Sheet Location Fair Value at Balance Sheet Location Fair Value at 2015 2014 2015 2014 Interest Rate Swaps Other assets, net $ 22 $ — Accounts payable and other liabilities $ 442 $ 560</t>
  </si>
  <si>
    <t>Real Estate Acquisitions</t>
  </si>
  <si>
    <t>Business Combinations [Abstract]</t>
  </si>
  <si>
    <t>REAL ESTATE ACQUISITIONS For the year ended December 31, 2015 , we acquired nine grocery-anchored retail centers and two strip centers adjacent to a previously acquired grocery-anchored retail center for a combined purchase price of approximately $126.0 million , including $32.8 million of assumed debt with a fair value of $34.3 million . For the year ended December 31, 2014, we acquired 56 grocery anchored retail centers and one strip center adjacent to a previously acquired grocery-anchored retail center for a combined purchase price of approximately $906.5 million , including $183.5 million of assumed debt with a fair value of $189.0 million . The following tables present certain additional information regarding our acquisitions of properties which were deemed individually immaterial when acquired, but are material in the aggregate. For the years ended December 31, 2015 and 2014 , we allocated the purchase price of acquisitions to the fair value of the assets acquired and liabilities assumed as follows (in thousands): 2015 2014 Land and improvements $ 40,031 $ 276,615 Building and improvements 76,908 557,454 Acquired in-place leases 11,664 81,299 Acquired above-market leases 1,400 18,060 Acquired below-market leases (3,967 ) (26,978 ) Total assets and lease liabilities acquired 126,036 906,450 Debt assumed 34,341 189,006 Assumed interest rate swap — 714 Net assets acquired $ 91,695 $ 716,730 The weighted-average amortization periods for acquired in-place lease, above-market lease, and below-market lease intangibles acquired during the years ended December 31, 2015 and 2014 are as follows (in years): 2015 2014 Acquired in-place leases 13 9 Acquired above-market leases 8 10 Acquired below-market leases 19 13 The amounts recognized for revenues, acquisition expenses and net loss, recorded during the year of acquisition, related to the operating activities of our acquisitions are as follows (in thousands): For the Year Ended December 31, 2015 2014 Revenue $ 8,359 $ 52,248 Acquisition expenses 2,408 17,407 Net loss 1,533 11,278 The following unaudited information summarizes selected financial information from our combined results of operations, as if all of our acquisitions for 2014 and 2015 had been acquired on January 1, 2014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For the Year Ended December 31, (in thousands) 2015 2014 Pro forma revenues $ 244,738 $ 239,599 Pro forma net income attributable to stockholders 18,948 109</t>
  </si>
  <si>
    <t>Acquired Intangible Lease Assets</t>
  </si>
  <si>
    <t>Finite-Lived Intangible Assets, Net [Abstract]</t>
  </si>
  <si>
    <t>Acquired Intangible Assets</t>
  </si>
  <si>
    <t xml:space="preserve"> ACQUIRED INTANGIBLE LEASE ASSETS Acquired intangible lease assets consisted of the following as of December 31, 2015 and 2014 (in thousands): 2015 2014 Acquired in-place leases $ 194,242 $ 182,690 Acquired above-market leases 39,311 37,911 Total acquired intangible lease assets 233,553 220,601 Accumulated amortization (79,669 ) (43,915 ) Net acquired intangible lease assets $ 153,884 $ 176,686 Summarized below is the amortization recorded on the intangible assets for the years ended December 31, 2015 , 2014 , and 2013 (in thousands): 2015 2014 2013 Acquired in-place leases (1) $ 29,970 $ 24,697 $ 8,054 Acquired above-market leases (2) 5,819 4,996 2,433 Total $ 35,789 $ 29,693 $ 10,487 (1) Amortization recorded on acquired in-place leases was included in depreciation and amortization in the consolidated statements of operations. (2) Amortization recorded on acquired above-market leases was an adjustment to rental revenue in the consolidated statements of operations. Estimated future amortization of the respective acquired intangible lease assets as of December 31, 2015 for each of the five succeeding calendar years is as follows (in thousands): Year In-Place Leases Above-Market Leases 2016 $ 28,020 $ 5,000 2017 25,069 4,177 2018 19,876 3,394 2019 14,668 2,639 2020 9,957 2,175 Total $ 97,590 $ 17,385</t>
  </si>
  <si>
    <t>Mortgages and Loans Payable</t>
  </si>
  <si>
    <t>Debt Disclosure [Abstract]</t>
  </si>
  <si>
    <t>MORTGAGES AND LOANS PAYABLE In September 2015 , we entered into a third amendment to our existing credit agreement, which provides for the addition of an unsecured term loan facility and includes three term loan tranches (the “Term Loans”) with interest rates of LIBOR plus 1.25% . In October 2015 , we borrowed $400 million under the Term Loans and used those proceeds to pay down a portion of the outstanding principal balance of our revolving credit facility. The maturities of the three term loan tranches correspond to the three interest rate swap agreements executed in April 2015 (see Notes 4 and 10). The first tranche of Term Loans has a principal amount of $100 million and matures in February 2019, with two 12 -month options to extend the maturity. The second tranche of Term Loans has a principal amount of $175 million and matures in February 2020, with one 12 -month option to extend the maturity. The third tranche of Term Loans has a principal amount of $125 million and matures in February 2021. A maturity date extension for the first or second tranche of Term Loans requires the payment of an extension fee of 0.15% of the outstanding principal amount of the corresponding tranche. Our existing credit agreement also provides access to an unsecured revolving credit facility. During the fourth quarter of 2015, we reduced the capacity of our unsecured revolving credit facility and as of December 31, 2015 , we had access to $500 million with a $141.0 million outstanding principal balance. The interest rate on amounts outstanding under this credit facility is currently LIBOR plus 1.3% . The credit facility matures in December 2017, with two six -month options to extend the maturity to December 2018. As of December 31, 2015 and 2014 , we had approximately $306.4 million and $350.9 million , respectively, of outstanding mortgage notes payable, excluding fair value of debt adjustments. Each mortgage note payable is secured by the respective property on which the debt was placed. Of the amount outstanding on our mortgage and loans payable at December 31, 2015 , $104.8 million is for loans that mature in 2016 . We intend to repay or refinance any principal balance outstanding on loans maturing in 2016 as they mature. As of December 31, 2015 and 2014 , the weighted-average interest rates for all of our mortgage and loans payable were 3.5% and 3.7% , respectively. The table below summarizes our loan assumptions in conjunction with property acquisitions for the years ended December 31, 2015 and 2014 (dollars in thousands): 2015 2014 Number of properties acquired with loan assumptions (1) 5 15 Carrying value of assumed debt at acquisition $ 32,837 $ 183,506 Fair value of assumed debt at acquisition 34,341 189,006 (1) In addition to the five properties acquired with loan assumptions during the year ended December 31, 2015 , we assumed a loan related to the acquisition of a strip center adjacent to a previously acquired grocery-anchored retail center. The assumed net below-market debt adjustments will be amortized over the remaining life of the loans, and this amortization is classified as a component of interest expense. The amortization recorded on the assumed below-market debt adjustments was $2.7 million and $2.5 million for the years ended December 31, 2015 and 2014 , respectively. The following is a summary of the outstanding principal balances of our debt obligations as of December 31, 2015 and 2014 (in thousands): 2015 2014 Unsecured Term Loans - fixed-rate (1) $ 387,000 $ — Unsecured Term Loans - variable rate 13,000 — Unsecured revolving credit facility - variable rate (2) 141,000 291,700 Fixed rate mortgages payable (3)(4) 306,435 350,922 Assumed net below-market debt adjustment 6,644 7,840 Total $ 854,079 $ 650,462 (1) As of December 31, 2015 , the interest rate on $387 million outstanding under our unsecured Term Loan was, effectively, fixed at various interest rates by three interest rate swap agreements with maturities ranging from February 2019 to February 2021 (see Notes 4 and 10). (2) The gross borrowings under our revolving credit facility were $297.8 million , $306.7 million , and $146.4 million during the years ended December 31, 2015 , 2014 , and 2013 , respectively. The gross payments on our revolving credit facility were $448.5 million , $15.0 million , and $183.1 million during the years ended December 31, 2015 , 2014 , and 2013 , respectively. (3) Due to the non-recourse nature of our fixed rate mortgages, the assets and liabilities of the related properties are neither available to pay the debts of the consolidated property-holding limited liability companies nor constitute obligations of such consolidated limited liability companies as of December 31, 2015 . (4) As of December 31, 2015 , the interest rate on $11.3 million outstanding under one of our variable-rate mortgage notes payable was, in effect, fixed at 5.22% by an interest rate swap agreement (see Notes 4 and 10). Below is a listing of our maturity schedule with the respective principal payment obligations (in thousands): 2016 2017 2018 2019 2020 Thereafter Total Unsecured Term Loans - fixed-rate (1) $ — $ — $ — $ 100,000 $ 175,000 $ 112,000 $ 387,000 Unsecured Term Loans - variable rate — — — — — 13,000 13,000 Unsecured revolving credit facility - variable rate (2) — 141,000 — — — — 141,000 Fixed-rate mortgages payable (3) 104,754 47,242 46,876 4,041 4,004 99,518 306,435 Total maturing debt (4) $ 104,754 $ 188,242 $ 46,876 $ 104,041 $ 179,004 $ 224,518 $ 847,435 (1) As of December 31, 2015 , the interest rate on $387 million outstanding under our unsecured Term Loan was, effectively, fixed at various interest rates by three interest rate swap agreements with maturities ranging from February 2019 to February 2021 (see Notes 4 and 10). (2) The revolving credit facility matures on December 18, 2017, with two six -month options to extend the maturity to December 18, 2018. (3) As of December 31, 2015 and 2014 , the interest rate on one of our variable-rate mortgage notes payable was, in effect, fixed at 5.22% by an interest rate swap agreement. The outstanding principal balance of that variable-rate mortgage note payable was $11.3 million and $11.6 million as of December 31, 2015 and 2014 , respectively (see Notes 4 and 10). (4) The debt maturity table does not include the assumed below-market debt adjustments.</t>
  </si>
  <si>
    <t>Acquired Below-Market Lease Intangibles</t>
  </si>
  <si>
    <t>Below Market Lease [Abstract]</t>
  </si>
  <si>
    <t>ACQUIRED BELOW-MARKET LEASE INTANGIBLES Summarized below is the amortization recorded on the below-market lease intangible liabilities for the years ended December 31, 2015 , 2014 , and 2013 (in thousands): 2015 2014 2013 Acquired below-market leases (1) $ 6,640 $ 4,911 $ 1,897 (1) Amortization recorded on acquired below-market leases was an adjustment to rental revenue in the consolidated statements of operations. Estimated future amortization income of the intangible lease liabilities as of December 31, 2015 for each of the five succeeding calendar years is as follows (in thousands): Year Below-Market Leases 2016 $ 6,214 2017 5,283 2018 4,240 2019 3,491 2020 2,953 Total $ 22,181</t>
  </si>
  <si>
    <t>Commitments And Contingencies</t>
  </si>
  <si>
    <t>Commitments and Contingencies Disclosure [Abstract]</t>
  </si>
  <si>
    <t>COMMITMENTS AND CONTINGENCIES Litigation In the ordinary course of business, we may become subject to litigation or claims. There are no material legal proceedings pending, or known to be contemplated, against us. Environmental Matters 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t>
  </si>
  <si>
    <t>Derivatives and Hedging Activities</t>
  </si>
  <si>
    <t>Derivative Instruments and Hedging Activities Disclosure [Abstract]</t>
  </si>
  <si>
    <t>Derivative and Hedging Activities</t>
  </si>
  <si>
    <t>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ed December 31, 2015 and 2014 , such derivatives were used to hedge the variable cash flows associated with certain variable-rate debt. The ineffective portion of the change in fair value of the derivatives is recognized directly in earnings prior to de-designation. As of December 31, 2015 , we had three interest rate swaps with a notional amount of $ 387.0 million that were designated as cash flow hedges of interest rate risk. Amounts reported in accumulated other comprehensive income related to these derivatives will be reclassified to interest expense as payments are made on the variable-rate debt. During the next 12 months, we estimate that an additional $ 2.8 million will be reclassified from other comprehensive loss as an increase to interest expense. During the year ended December 31, 2014, we terminated our only designated interest rate swap and accelerated the reclassification of amounts in other comprehensive income to earnings as a result of the hedged forecasted transactions becoming probable not to occur. The accelerated amounts resulted in a gain of $690,000 recorded in other income, net, in the consolidated statements of operations and comprehensive loss for the year ended December 31, 2014. As a result of the hedged forecasted transaction becoming probable not to occur, the swap was de-designated as a cash flow hedge in February 2014, and changes in fair value of a loss of $326,000 were recorded directly in other income, net during the year ended December 31, 2014. Derivatives Not Designated as Hedging Instruments 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re recorded directly in other income, net and resulted in a loss of $176,000 and $350,000 for the years ended December 31, 2015 and 2014 , respectively, including the loss recorded in relation to the aforementioned de-designated swap. Tabular Disclosure of the Effect of Derivative Instruments on Accumulated Other Comprehensive Income (“AOCI”) and the Consolidated Statements of Operations and Comprehensive Income (Loss) The table below presents the changes in accumulated other comprehensive income and the effect of our derivative financial instruments on the consolidated statements of operations and comprehensive income (loss) for the years ended December 31, 2015 and 2014 (in thousands): Balance in AOCI as of January 1, 2014 $ 690 Amount of gain reclassified to other income, net on derivative (1) (690 ) Current-period other comprehensive loss $ (690 ) Balance in AOCI as of December 31, 2014 $ — Amount of loss recognized in other comprehensive income on derivative $ (3,128 ) Amount of loss reclassified from accumulated other comprehensive income into interest expense 3,150 Current-period other comprehensive income $ 22 Balance in AOCI as of December 31, 2015 $ 22 (1) Due to the termination of the designated interest swap in February 2014, we accelerated the recognition of gain i n the consolidated statements of operations and comprehensive loss. Credit 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December 31, 2015 , the fair value of our derivative excluded any adjustment for nonperformance risk related to this agreement. As of December 31, 2015 , we have not posted any collateral related to this agreement.</t>
  </si>
  <si>
    <t>Related-Party Transactions</t>
  </si>
  <si>
    <t>Related Party Transactions [Abstract]</t>
  </si>
  <si>
    <t>RELATED-PARTY TRANSACTIONS Economic Dependency —We are dependent on PE-NTR, Phillips Edison &amp; Company Ltd.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and/or the Property Manager, and their respective affiliates are unable to provide such services, we would be required to find alternative service providers, which could result in higher costs and expenses. Advisory Agreement —Pursuant to the PE-NTR Agreement effective on December 3, 2014, PE-NTR is entitled to specified fees for certain services, including managing our day-to-day activities and implementing our investment strategy. PE-NTR manages our day-to-day affairs and our portfolio of real estate investments subject to the board’s supervision. Expenses are to be reimbursed to PE-NTR based on amounts incurred on our behalf by PE-NTR. Pursuant to the ARC Agreement in effect through December 2, 2014, ARC was entitled to specified fees for certain services, including managing our day-to-day activities and implementing our investment strategy. ARC had entered into a sub-advisory agreement with PE-NTR, who managed our day-to-day affairs and our portfolio of real estate investments on behalf of ARC, subject to the board’s supervision and certain major decisions requiring the consent of PE-NTR and ARC. The expenses to be reimbursed to ARC and PE-NTR were reimbursed in proportion to the amount of expenses incurred on our behalf by ARC and PE-NTR, respectively. In October 2015, we entered into amended agreements to revise certain fees that are paid to PE-NTR in consideration for the advisory services that PE-NTR provides to us. Beginning October 1, 2015, we no longer pay a 0.75 % financing fee to PE-NTR. The asset management fee remains at 1 % of the cost of our assets, but is paid 80% in cash and 20 % in Class B units of the Operating Partnership. The cash portion is paid on a monthly basis in arrears, in the amount of 0.06667% multiplied by the cost of our assets as of the last day of the preceding monthly period. Organization and Offering Costs —Under the terms of the ARC Agreement, we were to reimburse, on a monthly basis, PE-NTR, ARC or their respective affiliates for cumulative organization and offering costs and future organization and offering costs they might incur on our behalf, but only to the extent that the reimbursement would not exceed 1.5% of gross offering proceeds over the life of our primary initial public offering and our DRIP offering. Summarized below are the cumulative organization and offering costs charged by and the cumulative costs reimbursed to PE-NTR, ARC and their affiliates for the years ended December 31, 2015 , 2014 , and 2013 , and any related amounts unpaid as of December 31, 2015 , 2014 , and 2013 (in thousands): 2015 2014 2013 Total organization and offering costs charged (1) $ 27,104 $ 27,104 $ 26,252 Total organization and offering costs reimbursed 27,104 27,029 25,873 Total unpaid organization and offering costs (1) $ — $ 75 $ 379 (1) Certain of these cumulative organization and offering costs were charged to us by ARC. The net payable of $ 75 was due to ARC as of December 31, 2014. Acquisition Fee —We pay PE-NTR under the PE-NTR Agreement and we paid ARC under the ARC Agreement, an acquisition fee related to services provided in connection with the selection and purchase or origination of real estate and real estate-related investments. The acquisition fee is equal to 1.0% of the cost of investments we acquire or originate, including any debt attributable to such investments. Acquisition Expenses —We reimburse PE-NTR for direct expenses incurred related to selecting, evaluating, and acquiring assets on our behalf. During the years ended December 31, 2015 and 2014, we reimbursed PE-NTR for personnel costs related to due diligence services for assets we acquired during the period. Asset Management Subordinated Participation —Within 60 days after the end of each calendar quarter (subject to the approval of our board of directors), we will pay an asset management subordinated participation by issuing a number of restricted operating partnership units designated as Class B Units to PE-NTR and ARC equal to: (i) the product of (x) the cost of our assets multiplied by (y) 0.05% ( 0.25% prior to October 1, 2015); divided by (ii) the most recent primary offering price for a share of our common stock as of the last day of such calendar quarter less any selling commissions and dealer manager fees that would have been payable in connection with that offering. PE-NTR and ARC are entitled to receive distributions on the Class B units (and OP units converted from previously issued and vested Class B units) they receive in connection with their asset management subordinated participation at the same rate as distributions are paid to common stockholders. Such distributions are in addition to the incentive fees that PE-NTR, ARC and their affiliates may receive from us. On December 3, 2014, we terminated the ARC Agreement. As a result, 2.8 million Class B units issued in connection with asset management services provided as of that date vested upon our determination that the requisite economic hurdle had been met on the same date. Such economic hurdle required that the value of the Operating Partnership’s assets plus all distributions made equaled or exceeded the total amount of capital contributed by investors plus a 6% cumulative, pre-tax, non-compounded annual return thereon. We continue to issue Class B units to PE-NTR and ARC in connection with the asset management services provided by PE-NTR under our current advisory agreement. Such Class B units will not vest until the economic hurdle is met in conjunction with (i) a termination of the PE-NTR Agreement by our independent directors without cause, (ii) a listing event, or (iii) a liquidity event; provided that PE-NTR serves as our advisor at the time of any of the foregoing events. During the year ended December 31, 2015 , the Operating Partnership issued 0.4 million Class B units to PE-NTR and ARC under the ARC Agreement for asset management services performed by PE-NTR and ARC during the period from October 1, 2014 to December 3, 2014 , and 2.1 million Class B units to PE-NTR and ARC under the PE-NTR Agreement for asset management services performed by PE-NTR during the period from December 3, 2014 through December 31, 2015 . Financing Fee— We paid PE-NTR under the PE-NTR Agreement, and we paid ARC under the ARC Agreement, a financing fee equal to 0.75% of all amounts made available under any loan or line of credit. Effective October 1, 2015, this fee was terminated as part of the first amendment to the PE-NTR Agreement. Disposition Fee —We pay PE-NTR under the PE-NTR Agreement, and we paid ARC under the ARC Agreement, for substantial assistance by PE-NTR, ARC or any of their affiliates in connection with the sale of properties or other investments, 2.0% of the contract sales price of each property or other investment sold. The conflicts committee of our board of directors determines whether PE-NTR or its affiliates have provided substantial assistance to us in connection with the sale of an asset. Substantial assistance in connection with the sale of a property includes PE-NTR or its affiliates’ preparation of an investment package for the property (including an investment analysis, rent rolls, tenant information regarding credit, a property title report, an environmental report, a structural report and exhibits) or such other substantial services performed by PE-NTR or its affiliates in connection with a sale. However, if we sold an asset to an affiliate, our organizational documents would prohibit us from paying a disposition fee to PE-NTR or its affiliates. General and Administrative Expenses —As of December 31, 2015 and 2014 , we owed PE-NTR $ 124,000 and $ 26,000 , respectively, for general and administrative expenses paid on our behalf. As of December 31, 2015 , PE-NTR has not allocated any portion of its employees’ salaries to general and administrative expenses. Summarized below are the fees earned by and the expenses reimbursable to PE-NTR and ARC, except for organization and offering costs and general and administrative expenses, which we disclose above, for the years ended December 31, 2015 , 2014 , and 2013 , and any related amounts unpaid as of December 31, 2015 and 2014 (in thousands): For the Year Ended Unpaid Amount as of December 31, December 31, 2015 2014 2013 2015 2014 Acquisition fees (1) $ 1,247 $ 9,011 $ 10,095 $ — $ — Acquisition expenses (1) 208 1,074 — — — Asset management fees (2) 4,601 27,853 999 1,538 — OP units distribution (3) 1,820 — — 159 — Class B unit distribution (4) 625 965 154 119 135 Financing fees (5) 3,228 4,001 5,581 — — Disposition fees (6) 47 129 — — — Total $ 11,776 $ 43,033 $ 16,829 $ 1,816 $ 135 (1) The acquisition fees and expenses are presented as acquisition expenses on the consolidated statements of operations. (2) Asset management fees are presented as property operating expense in 2015 and 2013 on the consolidated statements of operations. In 2014, this amount was separately disclosed as Vesting of Class B units for asset management services on the consolidated statements of operations. (3) The distributions paid to holders of OP units are presented as distributions to noncontrolling interests on the consolidated statements of equity. (4) The distributions paid to holders of unvested Class B units are presented as general and administrative expense on the consolidated statements of operations (5) Financing fees are presented as deferred financing expense on the consolidated balance sheets and amortized over the term of the related loan. (6) Disposition fees are presented as other income, net on the consolidated statements of operations. Subordinated Participation in Net Sales Proceeds— The Operating Partnership may pay to Phillips Edison Special Limited Partner LLC (the “Special Limited Partner”) a subordinated participation in the net sales proceeds of the sale of real estate assets equal to 15.0% of remaining net sales proceeds after return of capital contributions to stockholders plus payment to stockholders of a 7.0% cumulative, pre-tax, non-compounded return on the capital contributed by stockholders. ARC has a 15.0% interest and PE-NTR has an 85.0% interest in the Special Limited Partner. Subordinated Incentive Listing Distribution —The Operating Partnership may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7.0% cumulative, pre-tax non-compounded annual return to stockholders. Neither the Special Limited Partner nor any of its affiliates can earn both the subordinated participation in the net sales proceeds and the subordinated incentive listing distribution. No subordinated incentive listing distribution has been earned to date. Subordinated Distribution Upon Termination of the Advisor Agreement —Upon termination or non-renewal of the PE-NTR Agreement, the Special Limited Partner shall be entitled to a subordinated termination distribution in the form of a non-interest bearing promissory note equal to 15.0% of the amount by which the value of our assets owned at the time of such termination or non-renewal plus distributions exceeds the aggregate capital contributed by stockholders plus an amount equal to a 7.0% cumulative, pre-tax non-compounded annual return to stockholders. In addition, the Special Limited Partner may elect to defer its right to receive a subordinated distribution upon termination until either a listing on a national securities exchange or a liquidity event occurs. No such termination has occurred to date. Property Manager —All of our real properties are managed and leased by the Property Manager. The Property Manager is wholly owned by our Phillips Edison sponsor. The Property Manager also manages real properties acquired by the Phillips Edison affiliates or other third parties. Property Management Fee — Commencing June 1, 2014, the amount we pay to the Property Manager in monthly property management fees decreased from 4.5% to 4.0% of the monthly gross cash receipts from the properties managed by the Property Manager.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or certain of its affiliates. The Property Manager also directs the purchase of equipment and supplies and will supervise all maintenance activit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 Summarized below are the fees earned by and the expenses reimbursable to the Property Manager for the years ended December 31, 2015 , 2014 and 2013 , and any related amounts unpaid as of December 31, 2015 and 2014 (in thousands): Unpaid Amount as of For the Year Ended December 31, December 31, 2015 2014 2013 2015 2014 Property management fees (1) $ 9,108 $ 7,245 $ 3,011 $ 755 $ 474 Leasing commissions (2) 7,316 3,561 1,239 729 191 Construction management fees (2) 1,117 692 293 155 73 Expenses and reimbursements (3) 5,533 2,328 684 1,699 — Total $ 23,074 $ 13,826 $ 5,227 $ 3,338 $ 738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Expenses and reimbursements are included in property operating and general and administrative on the consolidated statements of operations. Dealer Manager —Realty Capital Securities LLC, the dealer manager from the primary portion of our initial public offering (the “Dealer Manager”), is a member firm of the Financial Industry Regulatory Authority, Inc. (“FINRA”). The Dealer Manager provided certain sales, promotional and marketing services in connection with the distribution of the shares of common stock offered under the primary portion of our initial public offering. Excluding shares sold pursuant to the “friends and family” program, the Dealer Manager was generally paid a sales commission equal to 7.0% of the gross proceeds from the sale of shares of the common stock sold in the primary offering and a dealer manager fee equal to 3.0% of the gross proceeds from the sale of shares of the common stock sold in the primary offering. The Dealer Manager typically reallowed 100% of the selling commissions and a portion of the dealer manager fee to participating broker-dealers. Our agreement with the Dealer Manager terminated by its terms in connection with the close of our primary offering on February 7, 2014. Summarized below are the fees earned by the Dealer Manager for the years ended December 31, 2015 , 2014 and 2013 (in thousands): 2015 2014 2013 Selling commissions $ — $ 157 $ 100,148 Selling commissions reallowed — 157 100,148 Dealer manager fees — 72 46,981 Dealer manager fees reallowed — 29 17,116 Share Purchases by PE-NTR —PE-NTR agreed to purchase on a monthly basis sufficient shares sold in our public offering such that the total shares owned by PE-NTR was equal to at least 0.10% of our outstanding shares (excluding shares issued after the commencement of, and outside of, the initial public offering) at the end of each immediately preceding month. PE-NTR purchased shares at a purchase price of $9.00 per share, reflecting no dealer manager fee or selling commissions paid on such shares. As of December 31, 2015 , PE-NTR owned 176,509 shares of our common stock, or approximately 0.10% of our outstanding common stock issued during our initial public offering period, which closed on February 7, 2014. PE-NTR may not sell any of these shares while serving as our advisor.</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December 31, 2015 , assuming no new or renegotiated leases or option extensions on lease agreements, are as follows (in thousands): Year Amount 2016 $ 175,692 2017 162,069 2018 143,560 2019 120,531 2020 98,468 2021 and thereafter 398,306 Total $ 1,098,626 No single tenant comprised 10% or more of our aggregate annualized effective rent as of December 31, 2015 .</t>
  </si>
  <si>
    <t>Quarterly Financial Data (Unaudited)</t>
  </si>
  <si>
    <t>Quarterly Financial Data [Abstract]</t>
  </si>
  <si>
    <t>QUARTERLY FINANCIAL DATA (UNAUDITED) The following is a summary of the unaudited quarterly financial information for the years ended December 31, 2015 and 2014 . We believe that all necessary adjustments, consisting only of normal recurring adjustments, have been included in the amounts stated below to present fairly, and in accordance with GAAP, the selected quarterly information. 2015 First Second Third Fourth (in thousands, except per share amounts) Quarter Quarter Quarter Quarter Total revenue $ 58,947 $ 59,194 $ 61,822 $ 62,136 Net income (loss) attributable to stockholders 4,971 5,370 5,183 (2,164 ) Net income (loss) per share - basic and diluted 0.03 0.03 0.03 (0.01 ) 2014 First Second Third Fourth (in thousands, except per share amounts) Quarter Quarter Quarter Quarter Total revenue $ 35,677 $ 43,914 $ 50,031 $ 58,593 Net (loss) income attributable to stockholders (423 ) (1,879 ) 2,143 (22,476 ) Net (loss) income per share - basic and diluted (0.00 ) (0.01 ) 0.01 (0.12 )</t>
  </si>
  <si>
    <t>Subsequent Events</t>
  </si>
  <si>
    <t>Subsequent Events [Abstract]</t>
  </si>
  <si>
    <t>SUBSEQUENT EVENTS Distributions Distributions equal to a daily amount of $ 0.00183562 per share of common stock outstanding were paid subsequent to December 31, 2015 to the stockholders from December 1, 2015 through December 31, 2015 , and distributions equal to a daily amount of $0.0018306011 per share of common stock outstanding were paid subsequent to December 31, 2015 to the stockholders from January 1, 2016 through February 29, 2016 as follows (in thousands): Distribution Period Date Distribution Paid Gross Amount of Distribution Paid Distribution Reinvested through the DRIP Net Cash Distribution December 1, 2015 through and including December 31, 2015 1/4/2016 $ 10,320 $ 5,247 $ 5,073 January 1, 2016 through and including January 31, 2016 2/2/2016 10,315 5,202 5,113 February 1, 2016 through and including February 29, 2016 3/2/2016 9,678 4,808 4,870 In January 2016 , our board of directors authorized distributions to the stockholders of record at the close of business each day in the period commencing January 1, 2016 through and including February 29, 2016 . In March 2016 , our board of directors authorized distributions to the stockholders of record at the close of business each day in the period commencing March 1, 2016 through and including May 30, 2016 . The authorized distributions equal an amount of 0.0018306011 per share of common stock. We expect to pay these distributions on the first business day after the end of each month.</t>
  </si>
  <si>
    <t>Schedule III - Real Estate Assets and Accumulated Depreciation</t>
  </si>
  <si>
    <t>SEC Schedule III, Real Estate and Accumulated Depreciation Disclosure [Abstract]</t>
  </si>
  <si>
    <t>Schedule III-Real Estate Assets and Accumulated Depreciation</t>
  </si>
  <si>
    <t>SCHEDULE III—REAL ESTATE ASSETS AND ACCUMULATED DEPRECIATION As of December 31, 2015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Lakeside Plaza Salem, VA $ — $ 3,344 $ 5,247 $ 135 $ 3,397 $ 5,329 $ 8,726 $ 1,649 1988 12/10/2010 Snow View Plaza Parma, OH — 4,104 6,432 411 4,266 6,681 10,947 2,386 1981/2008 12/15/2010 St. Charles Plaza Haines City, FL — 4,090 4,399 95 4,099 4,485 8,584 1,652 2007 6/10/2011 Centerpoint Easley, SC — 2,404 4,361 470 2,434 4,801 7,235 1,100 2002 10/14/2011 Southampton Village Tyrone, GA — 2,670 5,176 265 2,764 5,347 8,111 1,375 2003 10/14/2011 Burwood Village Center Glen Burnie, MD — 5,447 10,167 196 5,532 10,278 15,810 2,619 1971 11/9/2011 Cureton Town Center Waxhaw, NC — 5,896 6,197 275 5,925 6,443 12,368 1,913 2006 12/29/2011 Tramway Crossing Sanford, NC — 2,016 3,070 226 2,063 3,249 5,312 1,025 1996/2000 2/23/2012 Westin Centre Fayetteville, NC — 2,190 3,499 108 2,231 3,566 5,797 1,136 1996/1999 2/23/2012 The Village at Glynn Place Brunswick, GA — 5,202 6,095 233 5,247 6,283 11,530 2,047 1996 4/27/2012 Meadowthorpe Shopping Center Lexington, KY — 4,093 4,185 268 4,133 4,413 8,546 1,271 1989/2008 5/9/2012 New Windsor Marketplace Windsor, CO — 3,867 1,329 229 3,931 1,494 5,425 560 2003 5/9/2012 Vine Street Square Kissimmee, FL — 7,049 5,618 314 7,066 5,915 12,981 1,761 1996/2011 6/4/2012 Northtowne Square Gibsonia, PA 6,210 2,844 7,210 276 3,001 7,329 10,330 2,150 1993 6/19/2012 Brentwood Commons Bensenville, IL — 6,106 8,025 702 6,123 8,710 14,833 1,906 1981/2001 7/5/2012 Sidney Towne Center Sidney, OH — 1,430 3,802 672 1,798 4,106 5,904 1,058 1981/2007 8/2/2012 Broadway Plaza Tucson, AZ 6,534 4,979 7,169 575 5,229 7,494 12,723 1,645 1982-1995 8/13/2012 Richmond Plaza Augusta, GA — 7,157 11,244 699 7,269 11,831 19,100 2,492 1980/2009 8/30/2012 Publix at Northridge Sarasota, FL 9,399 5,671 5,632 145 5,709 5,739 11,448 1,117 2003 8/30/2012 Baker Hill Center Glen Ellyn, IL — 7,068 13,737 406 7,210 14,001 21,211 2,393 1998 9/6/2012 New Prague Commons New Prague, MN — 3,248 6,605 57 3,271 6,639 9,910 1,145 2008 10/12/2012 Brook Park Plaza Brook Park, OH 2,197 2,545 7,594 472 2,669 7,942 10,611 1,415 2001 10/23/2012 Heron Creek Towne Center North Port, FL — 4,062 4,082 73 4,078 4,139 8,217 828 2001 12/17/2012 Quartz Hill Towne Centre Lancaster, CA — 6,352 13,529 150 6,397 13,634 20,031 2,165 1991/2012 12/26/2012 Hilfiker Square Salem, OR — 2,455 4,750 32 2,481 4,756 7,237 652 1984/2011 12/28/2012 Village One Plaza Modesto, CA — 5,166 18,752 150 5,217 18,851 24,068 2,310 2007 12/28/2012 Butler Creek Acworth, GA — 3,925 6,129 665 4,215 6,504 10,719 1,110 1989 1/15/2013 Fairview Oaks Ellenwood, GA — 3,563 5,266 198 3,675 5,352 9,027 935 1996 1/15/2013 Grassland Crossing Alpharetta, GA — 3,680 5,791 603 3,712 6,362 10,074 1,032 1996 1/15/2013 Hamilton Ridge Buford, GA — 4,054 7,168 354 4,162 7,414 11,576 1,195 2002 1/15/2013 Mableton Crossing Mableton, GA — 4,426 6,413 231 4,503 6,567 11,070 1,144 1997 1/15/2013 The Shops at Westridge McDonough, GA — 2,788 3,901 252 2,788 4,153 6,941 701 2006 1/15/2013 Fairlawn Town Centre Fairlawn, OH — 10,397 29,005 1,502 10,759 30,145 40,904 4,806 1962/1996 1/30/2013 Macland Pointe Marietta, GA — 3,450 5,364 651 3,624 5,841 9,465 1,007 1992 2/13/2013 SCHEDULE III—REAL ESTATE ASSETS AND ACCUMULATED DEPRECIATION As of December 31, 2015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Murray Landing Irmo, SC 6,330 2,927 6,856 97 2,966 6,914 9,880 971 2003 3/21/2013 Vineyard Center Tallahassee, FL 6,600 2,761 4,221 186 2,801 4,367 7,168 642 2002 3/21/2013 Kleinwood Center Spring, TX 23,640 11,477 18,954 509 11,556 19,384 30,940 2,715 2003 3/21/2013 Lutz Lake Crossing Lutz, FL — 2,636 6,601 162 2,636 6,763 9,399 849 2002 4/4/2013 Publix at Seven Hills Spring Hill, FL — 2,171 5,642 307 2,306 5,814 8,120 787 1991/2006 4/4/2013 Hartville Centre Hartville, OH — 2,069 3,692 818 2,160 4,419 6,579 636 1988/2008 4/23/2013 Sunset Center Corvallis, OR — 7,933 14,939 142 7,971 15,043 23,014 1,865 1998/2000 5/31/2013 Savage Town Square Savage, MN — 4,106 9,409 122 4,167 9,470 13,637 1,178 2003 6/19/2013 Northcross Austin, TX — 30,725 25,627 626 30,819 26,159 56,978 3,112 1975/2006/2010 6/24/2013 Glenwood Crossing Kenosha, WI — 1,872 9,914 334 1,917 10,203 12,120 1,045 1992 6/27/2013 Pavilions at San Mateo Albuquerque, NM — 6,471 18,725 282 6,585 18,893 25,478 2,133 1997 6/27/2013 Shiloh Square Kennesaw, GA — 4,685 8,728 529 4,708 9,234 13,942 1,074 1996/2003 6/27/2013 Boronda Plaza Salinas, CA — 9,027 11,870 81 9,067 11,911 20,978 1,337 2003/2006 7/3/2013 Rivergate Macon, GA — 6,773 22,841 2,750 6,883 25,481 32,364 2,390 1990/2005 7/18/2013 Westwoods Shopping Center Arvada, CO 8,800 3,706 11,115 204 3,792 11,233 15,025 1,236 2003 8/8/2013 Paradise Crossing Lithia Springs, GA — 2,204 6,064 178 2,270 6,176 8,446 717 2000 8/13/2013 Contra Loma Plaza Antioch, CA — 2,846 3,926 961 2,988 4,745 7,733 426 1989 8/19/2013 South Oaks Plaza St. Louis, MO — 1,938 6,634 187 2,009 6,750 8,759 715 1969/1987 8/21/2013 Yorktown Centre Erie, PA — 3,736 15,395 282 3,920 15,493 19,413 1,963 1989/2013 8/30/2013 Stockbridge Commons Fort Mill, SC — 4,818 9,281 256 4,926 9,429 14,355 1,058 2003/2012 9/3/2013 Dyer Crossing Dyer, IN 10,258 6,017 10,214 122 6,070 10,283 16,353 1,155 2004/2005 9/4/2013 East Burnside Plaza Portland, OR 6,295 2,484 5,422 58 2,494 5,470 7,964 473 1955/1999 9/12/2013 Red Maple Village Tracy, CA — 9,250 19,466 339 9,316 19,739 29,055 1,730 2009 9/18/2013 Crystal Beach Plaza Palm Harbor, FL — 2,335 7,918 74 2,335 7,992 10,327 781 2010 9/25/2013 CitiCentre Plaza Carroll, IA — 770 2,530 172 910 2,562 3,472 317 1991/1995 10/2/2013 Duck Creek Plaza Bettendorf, IA — 4,611 13,007 775 4,893 13,500 18,393 1,334 2005/2006 10/8/2013 Cahill Plaza Inver Grove Heights, MN — 2,587 5,113 394 2,748 5,346 8,094 579 1995 10/9/2013 Pioneer Plaza Springfield, OR — 4,948 5,680 383 5,047 5,964 11,011 645 1989/2008 10/18/2013 Fresh Market Normal, IL — 2,343 8,790 32 2,376 8,789 11,165 810 2002 10/22/2013 Courthouse Marketplace Virginia Beach, VA — 6,131 8,061 451 6,276 8,367 14,643 829 2005 10/25/2013 Hastings Marketplace Hastings, MN — 3,980 10,044 219 4,068 10,175 14,243 1,040 2002 11/6/2013 Shoppes of Paradise Lakes Miami, FL 5,743 5,811 6,019 360 5,990 6,200 12,190 704 1999 11/7/2013 Coquina Plaza Davie, FL 7,032 9,458 11,770 260 9,476 12,012 21,488 1,161 1998 11/7/2013 Butler’s Crossing Watkinsville, GA — 1,338 6,682 306 1,368 6,958 8,326 714 1997 11/7/2013 Lakewood Plaza Spring Hill, FL — 4,495 10,028 272 4,495 10,300 14,795 1,179 1993/1997 11/7/2013 Collington Plaza Bowie, MD 23,509 12,207 15,142 161 12,273 15,237 27,510 1,385 1996 11/21/2013 SCHEDULE III—REAL ESTATE ASSETS AND ACCUMULATED DEPRECIATION As of December 31, 2015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Golden Town Center Golden, CO — 7,066 10,166 301 7,252 10,281 17,533 1,102 1993/2003 11/22/2013 Northstar Marketplace Ramsey, MN — 2,810 9,204 295 2,838 9,471 12,309 943 2004 11/27/2013 Bear Creek Plaza Petoskey, MI — 5,677 17,611 37 5,702 17,623 23,325 1,696 1998/2009 12/19/2013 Flag City Station Findlay, OH — 4,685 9,630 108 4,732 9,691 14,423 1,038 1992 12/19/2013 Southern Hills Crossing Moraine, OH — 778 1,481 29 791 1,497 2,288 181 2002 12/19/2013 Sulphur Grove Huber Heights, OH — 553 2,142 103 575 2,223 2,798 194 2004 12/19/2013 East Side Square Springfield, OH — 394 963 38 407 988 1,395 113 2007 12/19/2013 Hoke Crossing Clayton, OH — 481 1,059 21 488 1,073 1,561 116 2006 12/19/2013 Town &amp; Country Shopping Center Noblesville, IN — 7,360 16,269 67 7,361 16,335 23,696 1,699 1998 12/19/2013 Sterling Pointe Center Lincoln, CA — 7,038 20,822 651 7,184 21,327 28,511 1,628 2004 12/20/2013 Southgate Shopping Center Des Moines, IA — 2,434 8,357 286 2,526 8,551 11,077 837 1972/2013 12/20/2013 Arcadia Plaza Phoenix, AZ — 5,774 6,904 181 5,811 7,048 12,859 678 1980 12/30/2013 Stop &amp; Shop Plaza Enfield, CT 12,913 8,892 15,028 214 9,067 15,067 24,134 1,444 1988 12/30/2013 Fairacres Shopping Center Oshkosh, WI — 3,542 5,190 327 3,708 5,351 9,059 623 1992/2013 1/21/2014 Savoy Plaza Savoy, IL 13,873 4,304 10,895 200 4,352 11,047 15,399 1,085 1999/2007 1/31/2014 The Shops of Uptown Park Ridge, IL — 7,744 16,884 224 7,770 17,082 24,852 1,265 2006 2/25/2014 Chapel Hill North Chapel Hill, NC 7,573 4,776 10,190 220 4,844 10,342 15,186 945 1998 2/28/2014 Winchester Gateway Winchester, VA 21,785 9,342 23,468 174 9,360 23,624 32,984 1,883 2006 3/5/2014 Stonewall Plaza Winchester, VA 13,513 7,929 16,642 452 7,945 17,078 25,023 1,361 2007 3/5/2014 Coppell Market Center Coppell, TX 12,799 4,869 12,237 41 4,895 12,252 17,147 968 2008 3/5/2014 Harrison Pointe Cary, NC — 10,006 11,208 149 10,076 11,287 21,363 1,274 2002 3/11/2014 Town Fair Center Louisville, KY — 8,108 14,411 538 8,175 14,882 23,057 1,373 1988/1994 3/12/2014 Villages at Eagles Landing Stockbridge, GA 2,612 2,824 5,515 278 2,865 5,752 8,617 648 1995 3/13/2014 Towne Centre at Wesley Chapel Wesley Chapel, FL — 2,465 5,554 115 2,499 5,635 8,134 503 2000 3/14/2014 Dean Taylor Crossing Suwanee, GA — 3,903 8,192 113 3,944 8,264 12,208 812 2000 3/14/2014 Champions Gate Village Davenport, FL — 1,813 6,060 91 1,826 6,138 7,964 577 2001 3/14/2014 Goolsby Pointe Riverview, FL — 4,131 5,341 177 4,151 5,498 9,649 538 2000 3/14/2014 Statler Square Staunton, VA 7,960 4,108 9,072 588 4,440 9,328 13,768 838 1989 3/21/2014 Burbank Plaza Burbank, IL — 2,971 4,546 774 3,327 4,964 8,291 681 1972/1995 3/25/2014 Hamilton Village Chattanooga, TN — 11,691 18,968 831 11,870 19,620 31,490 1,822 1989 4/3/2014 Waynesboro Plaza Waynesboro, VA — 5,597 8,334 86 5,632 8,385 14,017 723 2005 4/30/2014 Southwest Marketplace Las Vegas, NV — 16,019 11,270 338 16,034 11,593 27,627 1,028 2008 5/5/2014 Hampton Village Taylors, SC — 5,456 7,254 650 5,683 7,677 13,360 706 1959/1998 5/21/2014 Central Station Louisville , KY — 6,144 6,931 332 6,278 7,129 13,407 613 2005/2007 5/23/2014 Kirkwood Market Place Houston, TX — 5,786 9,697 117 5,833 9,767 15,600 680 1979/2008 5/23/2014 Fairview Plaza New Cumberland, PA — 2,787 8,500 154 2,855 8,586 11,441 596 1992/1999 5/27/2014 SCHEDULE III—REAL ESTATE ASSETS AND ACCUMULATED DEPRECIATION As of December 31, 2015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Broadway Promenade Sarasota, FL — 3,832 6,795 67 3,832 6,862 10,694 470 2007 5/28/2014 Townfair Shopping Center Indiana, PA 14,964 7,007 13,233 309 7,133 13,416 20,549 1,024 1995/2010 5/29/2014 Deerwood Lake Commons Jacksonville, FL — 2,198 8,878 145 2,250 8,971 11,221 611 2003 5/30/2014 Heath Brook Commons Ocala, FL — 3,470 8,353 131 3,497 8,457 11,954 602 2002 5/30/2014 Park View Square Miramar, FL — 5,701 9,303 299 5,738 9,565 15,303 670 2003 5/30/2014 St. Johns Commons Jacksonville, FL — 1,599 10,387 109 1,651 10,444 12,095 710 2003 5/30/2014 West Creek Commons Coconut Creek, FL 6,403 7,404 12,710 390 7,441 13,063 20,504 606 2003 5/30/2014 Lovejoy Village Jonesboro, GA — 1,296 7,029 138 1,321 7,142 8,463 485 2001 6/3/2014 The Orchards Yakima, WA — 5,425 8,743 73 5,459 8,782 14,241 649 2002 6/3/2014 Hannaford Waltham, MA — 4,614 7,903 60 4,665 7,912 12,577 484 1950/1993 6/23/2014 Shaw’s Plaza Easton Easton, MA — 5,520 7,173 219 5,638 7,274 12,912 547 1984/2004 6/23/2014 Shaw’s Plaza Hanover Hanover, MA — 2,826 5,314 9 2,825 5,324 8,149 366 1994 6/23/2014 Cushing Plaza Cohasset, MA — 5,752 14,796 144 5,872 14,820 20,692 879 1997 6/23/2014 Lynnwood Place Jackson, TN — 3,341 4,826 1,081 3,479 5,769 9,248 458 1986/2013 7/28/2014 Foothills Shopping Center Lakewood, CO — 1,479 2,611 297 1,670 2,717 4,387 217 1984 7/31/2014 Battle Ridge Pavilion Marietta, GA — 3,124 9,866 216 3,188 10,018 13,206 656 1999 8/1/2014 Thompson Valley Towne Center Loveland, CO 6,853 4,415 15,947 427 4,488 16,301 20,789 1,035 1999 8/1/2014 Lumina Commons Wilmington, NC 8,945 2,006 11,250 258 2,038 11,476 13,514 630 1974/2007 8/4/2014 Driftwood Village Ontario, CA 17,000 6,811 12,993 347 6,855 13,296 20,151 868 1985 8/7/2014 French Golden Gate Bartow, FL 3,424 2,599 12,877 662 2,671 13,467 16,138 672 1960/2011 8/28/2014 Orchard Square Washington Township, MI 6,907 1,361 11,550 143 1,398 11,656 13,054 682 1999 9/8/2014 Trader Joe’s Center Dublin, OH — 2,338 7,922 158 2,402 8,016 10,418 500 1986 9/11/2014 Palmetto Pavilion North Charleston, SC — 2,509 8,526 340 2,730 8,645 11,375 488 2003 9/11/2014 Five Town Plaza Springfield, MA — 8,912 19,635 1,641 9,557 20,631 30,188 1,373 1970/2013 9/24/2014 Beavercreek Towne Center Beavercreek, OH — 14,055 30,799 745 14,269 31,330 45,599 1,844 1994 10/24/2014 Fairfield Crossing Beavercreek, OH — 3,571 10,026 35 3,586 10,046 13,632 544 1994 10/24/2014 Grayson Village Loganville, GA — 3,952 5,620 320 4,000 5,892 9,892 487 2002 10/24/2014 The Fresh Market Commons Pawleys Island, SC — 2,442 4,941 35 2,442 4,976 7,418 284 2011 10/28/2014 Claremont Village Everett, WA — 5,511 10,544 634 5,708 10,981 16,689 592 1994/2012 11/6/2014 Juan Tabo Plaza Albuquerque, NM — 2,466 4,568 375 2,577 4,832 7,409 340 1975/1989 11/12/2014 Cherry Hill Marketplace Westland, MI — 4,641 10,137 288 4,853 10,213 15,066 524 1992/2000 12/17/2014 The Shoppes at Ardrey Kell Charlotte, NC — 6,724 8,150 295 6,778 8,391 15,169 445 2008 12/17/2014 Nor'Wood Shopping Center Colorado Springs, CO — 5,358 6,684 64 5,403 6,703 12,106 397 2003 1/8/2015 Sunburst Plaza Glendale, AZ — 3,435 6,041 117 3,435 6,158 9,593 371 1970 2/11/2015 Rivermont Station Alpharetta, GA 2,364 6,876 8,917 124 6,912 9,005 15,917 401 1996/2003 2/27/2015 Breakfast Point Marketplace Panama City Beach, FL 8,713 5,579 12,051 156 5,636 12,150 17,786 473 2009/2010 3/13/2015 SCHEDULE III—REAL ESTATE ASSETS AND ACCUMULATED DEPRECIATION As of December 31, 2015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Falcon Valley Lenexa, KS 5,157 3,131 6,874 38 3,161 6,882 10,043 298 2008/2009 3/13/2015 Lake Wales Lake Wales, FL 1,605 1,273 2,164 — 1,273 2,164 3,437 95 1998 3/13/2015 Lakeshore Crossing Gainesville, GA 4,600 3,857 5,937 32 3,857 5,969 9,826 335 1993/1994 3/13/2015 Onalaska Onalaska, WI 3,925 2,669 5,648 — 2,669 5,648 8,317 276 1992/1993 3/13/2015 Coronado Shopping Center Santa Fe, NM — 4,395 16,461 223 4,417 16,662 21,079 449 1964 5/1/2015 Totals $ 306,435 $ 707,115 $ 1,363,440 $ 45,925 $ 719,430 $ 1,397,050 $ 2,116,480 $ 152,433 (1) The initial cost to us represents the original purchase price of the property, including amounts incurred subsequent to acquisition which were contemplated at the time the property was acquired. (2) The aggregate cost of real estate owned at December 31, 2015 . (3) The aggregate cost of properties for Federal income tax purposes is approximately $2.3 billion at December 31, 2015 . Reconciliation of real estate owned: 2015 2014 Balance at January 1 $ 1,980,634 $ 1,136,074 Additions during the year: Real estate acquisitions 116,939 834,069 Net additions to/improvements of real estate 20,705 17,080 Deductions during the year: Real estate dispositions (1,798 ) (6,589 ) Balance at December 31 $ 2,116,480 $ 1,980,634 Reconciliation of accumulated depreciation: 2015 2014 Balance at January 1 $ 83,050 $ 29,538 Additions during the year: Depreciation expense 69,413 53,657 Deductions during the year: Accumulated depreciation of real estate dispositions (30 ) (145 ) Balance at December 31 $ 152,433 $ 83,050 * * * * *</t>
  </si>
  <si>
    <t>Summary Of Significant Accounting Policies (Policies)</t>
  </si>
  <si>
    <t>Basis of Presentation and Principles of Consolidation</t>
  </si>
  <si>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si>
  <si>
    <t>Partially Owned Entities</t>
  </si>
  <si>
    <t>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t>
  </si>
  <si>
    <t>Use of Estimates</t>
  </si>
  <si>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the consolidated financial statements. Actual results could differ from those estimates.</t>
  </si>
  <si>
    <t>Cash and Cash Equivalents</t>
  </si>
  <si>
    <t>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Restricted Cash</t>
  </si>
  <si>
    <t>Restricted Cash —Restricted cash primarily consists of escrowed tenant improvement funds, real estate taxes, capital improvement funds, insurance premiums, and other amounts required to be escrowed pursuant to loan agreements.</t>
  </si>
  <si>
    <t>Investment in Property and Lease Intangibles</t>
  </si>
  <si>
    <t>Investment in Property and Lease Intangibles —Real estate assets are stated at cost less accumulated depreciation. Depreciation is computed using the straight-line method. The estimated useful lives for computing depreciation are generally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years ended December 31, 2015 , 2014 , and 2013 . 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Acquisition-related costs are expensed as incurred.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t>Deferred Financing Expenses</t>
  </si>
  <si>
    <t>Deferred Financing Expenses —Deferred financing expenses are capitalized and amortized on a straight-line basis over the term of the related financing arrangement, which approximates the effective interest method.</t>
  </si>
  <si>
    <t>Fair Value Measurement</t>
  </si>
  <si>
    <t>Fair Value Measurement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t>
  </si>
  <si>
    <t>Derivative Instruments and Hedging Activities</t>
  </si>
  <si>
    <t>Derivative Instruments and Hedging Activities —We use derivative instruments to manage exposure to variable interest rate risk. We generally enter into interest rate swaps to manage such risk.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Changes in fair value as well as net payments or receipts under interest rate swap agreements that do not qualify for hedge accounting treatment are recorded as other income or other expense in the consolidated statements of operations and comprehensive income (los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income (loss) as a component of net loss or as a component of comprehensive income and as a component of stockholders’ equity on the consolidated balance sheets. Although management believes its judgments are reasonable, a change in a derivative’s effectiveness as a hedge could materially affect expenses, net income and equity.</t>
  </si>
  <si>
    <t>Gain on Sale of Assets</t>
  </si>
  <si>
    <t>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t>
  </si>
  <si>
    <t>Revenue Recognition</t>
  </si>
  <si>
    <t>Revenue Recognition —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at includes periodic and determinable adjustments to rent.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5 and 2014 , the bad debt reserve for uncollectible amounts was $1.1 million and $1.2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t>
  </si>
  <si>
    <t>Income Taxes</t>
  </si>
  <si>
    <t>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si>
  <si>
    <t>Repurchase of Common Stock</t>
  </si>
  <si>
    <t>Repurchase of Common Stock —We offer a share repurchase program which may allow certain stockholders to have their shares repurchased subject to approval and certain limitations and restrictions (see Note 3). We account for those financial instruments that represent our mandatory obligation to repurchase shares as liabilities to be reported at settlement value. When shares are presented for repurchase, we will reclassify such obligations from redeemable common stock to a liability based upon their respective settlement values. Under our share repurchase program,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during the same time period. We record amounts that are redeemable under the share repurchase program as redeemable common stock outside of permanent equity in our consolidated balance sheets because redemptions are at the option of the holders and are not solely within our control. At December 31, 2014 , there were 3.0 million shares represented in this amount on the consolidated balance sheet. During the fourth quarter of 2015, repurchase requests surpassed the funding limits under the share repurchase program. As such, at December 31, 2015 , there were no shares represented as redeemable common stock on the balance sheet. See Note 3 of our consolidated financial statements for additional discussion of this matter. Changes in the amount of redeemable common stock from period to period are recorded as an adjustment to capital in excess of par value.</t>
  </si>
  <si>
    <t>Class B Units</t>
  </si>
  <si>
    <t xml:space="preserve">Class B Units —We issue to ARC and PE-NTR Class B units of the Operating Partnership as compensation for the asset management services provided by PE-NTR under our current advisory agreement. Previously, we also issued to ARC and PE-NTR Class B units in connection with the asset management services provided by ARC and PE-NTR under our prior advisory agreement. Our prior advisory agreement was terminated on December 3, 2014 and was replaced with our current advisory agreement. Under the limited partnership agreement of the Operating Partnership, the Class B units vest, and are no longer subject to forfeiture, at such time as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our advisory agreement by an affirmative vote of a majority of our independent directors without cause; (2) a listing event; or (3) another liquidity event; and (z) the advisor under such advisory agreement is still providing advisory services to us (the “service condition”). Such Class B units are forfeited immediately if: (a) the advisory agreement is terminated for cause; or (b) the advisory agreement is terminated by an affirmative vote of a majority of our independent directors without cause before the economic hurdle has been met. The Class B units have both a market condition and a service condition up to and through a Liquidity Event. A Liquidity Event (“Liquidity Event”) is defined as being the first to occur of the following: (i) a termination without cause (as discussed above), (ii) a listing, or (iii) another liquidity event. Therefore, the vesting of Class B units occurs only upon completion of both the market condition and service condition. Because PE-NTR can be terminated as the advisor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ARC or PE-NTR could not control the Liquidity Event because each of the aforementioned events that represent a Liquidity Event must be approved by our independent directors. As a result, we have concluded that the service condition is not probable because of each party’s ability to terminate the current advisory agreement at any time without cause. Because the satisfaction of the market or service condition is not probable, no expense for services rendered will be recognized unless the market condition or service condition becomes probable. Based on our conclusion of the market condition and service condition not being probable, the Class B Units issued under our current advisory agreement will be treated as unissued for accounting purposes until the market condition and service condition have been achieved. However, as the Class B unit holders are not required to return the distributions if the Class B units are forfeited before they vest, the distributions paid to ARC and PE-NTR will be treated as expense for services rendered. This expense will be calculated as the product of the number of unvested units issued to date and the stated distribution rate at the time such distribution is authorized. In connection with the termination of our prior advisory agreement with ARC on December 3, 2014, we evaluated whether the market condition and service condition had been met as of that date and therefore whether the Class B units issued to ARC and PE-NTR for asset management services provided from October 1, 2012 through December 3, 2014 had vested. As part of this evaluation, PE-NTR presented information to our independent directors that illustrated PE-NTR’s belief that the market condition had been met as of December 3, 2014. Our independent directors, along with an independent advisor engaged by the independent directors, reviewed these materials and confirmed PE-NTR’s belief that the market condition had been met as of December 3, 2014. As a result, all Class B units issued to ARC and PE-NTR for asset management services provided pursuant to our prior advisory agreement are deemed to have vested as of December 3, 2014. The vested Class B units subsequently converted into Operating Partnership units in 2015 in accordance with the terms of the Partnership Agreement (defined below). Despite these events, our current advisory agreement with PE-NTR prohibits PE-NTR from exercising any rights it may have to exchange any Class B units for cash or shares of our common stock until the occurrence of a liquidity event for stockholders. Any and all Class B units issued to ARC and PE-NTR for asset management services provided subsequent to December 3, 2014 will remain unvested and subject to forfeiture until the occurrence of the events described above. </t>
  </si>
  <si>
    <t>Earnings Per Share</t>
  </si>
  <si>
    <t xml:space="preserve">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sum of distributed earnings to common stockholders by the weighted-average number of common shares outstanding for the period. Diluted EPS reflects the potential dilution that could occur from share equivalent activity. The Operating Partnership issues limited partnership units that are designated as Class B units and Operating Partnership units (“OP units”). Class B units and OP units held by limited partners other than the Company are considered to be participating securities because they contain non-forfeitable rights to dividends or dividend equivalents and they have the potential to be exchanged for shares of our common stock in accordance with the terms of the Operating Partnership’s Second Amended and Restated Agreement of Limited Partnership, as amended (the “Partnership Agreement”). The impact of these Class B units and OP units on basic and diluted earnings per common share (“EPS”) has been calculated using the two-class method whereby earnings are allocated to the Class B units and OP units based on dividends declared and the units’ participation rights in undistributed earnings. The effects of the two-class method on basic and diluted EPS were immaterial to the consolidated financial statements as of December 31, 2015 , 2014 , and 2013 . Since the OP units are fully vested, they were included in the diluted net income per share computations as of December 31, 2015 . Fully vested Class B units of the Operating Partnership outstanding or held by ARC and PE-NTR were also included in the diluted EPS calculation. However, as vesting of the Class B units is contingent upon a market condition and service condition, unvested Class B units were not included in the diluted EPS computations since the satisfaction of the market or service condition was not probable as of December 31, 2015 , 2014 , and 2013 . </t>
  </si>
  <si>
    <t>Segment Reporting</t>
  </si>
  <si>
    <t>Segment Reporting —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segment disclosures.</t>
  </si>
  <si>
    <t>Noncontrolling Interests</t>
  </si>
  <si>
    <t>Noncontrolling Interests —The OP units outstanding as of December 31, 2015 are classified as noncontrolling interests within permanent equity on our consolidated balance sheets. Please refer to Note 3 for additional information regarding these vested units issued under our prior advisory agreement.</t>
  </si>
  <si>
    <t>Impact of Recently Issued Accounting Pronouncements</t>
  </si>
  <si>
    <t>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5-02, Consolidation (Topic 810): Amendments to the Consolidation Analysis This update amends the analysis that a reporting entity must perform to determine whether it should consolidate certain types of legal entities. It may be adopted either retrospectively or on a modified retrospective basis. It is effective for annual reporting periods beginning after December 15, 2015, but early adoption is permitted. January 1, 2016 We do not expect the adoption of this pronouncement to have a material impact on our consolidated financial statements. ASU 2015-03, Simplifying the Presentation of Debt Issuance Costs This update amends existing guidance to require the presentation of certain debt issuance costs in the balance sheet as a deduction from the carrying amount of the related debt liability instead of a deferred charge. It is effective for annual reporting periods beginning after December 15, 2015, but early adoption is permitted. January 1, 2016 We expect that the adoption of this pronouncement will result in the presentation of certain debt issuance costs, which are currently included in deferred financing expense (net) in our consolidated balance sheets, as a direct deduction from the carrying amount of the related debt instrument.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Summary Of Significant Accounting Policies (Tables)</t>
  </si>
  <si>
    <t>Schedule of Tax Treatment of Distributions</t>
  </si>
  <si>
    <t>The tax composition of our distributions declared for the years ended December 31, 2015 and 2014 was as follows: 2015 2014 Ordinary Income 40.45 % 16.62 % Return of Capital 59.55 % 83.38 % Total 100.00 % 100.00 %</t>
  </si>
  <si>
    <t>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5-02, Consolidation (Topic 810): Amendments to the Consolidation Analysis This update amends the analysis that a reporting entity must perform to determine whether it should consolidate certain types of legal entities. It may be adopted either retrospectively or on a modified retrospective basis. It is effective for annual reporting periods beginning after December 15, 2015, but early adoption is permitted. January 1, 2016 We do not expect the adoption of this pronouncement to have a material impact on our consolidated financial statements. ASU 2015-03, Simplifying the Presentation of Debt Issuance Costs This update amends existing guidance to require the presentation of certain debt issuance costs in the balance sheet as a deduction from the carrying amount of the related debt liability instead of a deferred charge. It is effective for annual reporting periods beginning after December 15, 2015, but early adoption is permitted. January 1, 2016 We expect that the adoption of this pronouncement will result in the presentation of certain debt issuance costs, which are currently included in deferred financing expense (net) in our consolidated balance sheets, as a direct deduction from the carrying amount of the related debt instrument.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t>
  </si>
  <si>
    <t>Equity (Tables)</t>
  </si>
  <si>
    <t>Share repurchase program</t>
  </si>
  <si>
    <t>The following table presents the activity of the share repurchase program, excluding amounts accrued for share repurchases as discussed below, for the years ended December 31, 2015 , 2014 , and 2013 (in thousands, except per share amounts): 2015 2014 2013 Shares repurchased 7,386 346 86 Cost of repurchases $ 74,469 $ 3,323 $ 849 Average repurchase price $ 10.08 $ 9.60 $ 9.87</t>
  </si>
  <si>
    <t>Share repurchase program, repurchase obligations</t>
  </si>
  <si>
    <t>Below is a summary of our obligation to repurchase shares of common stock recorded as a component of accounts payable and other liabilities on our consolidated balance sheets as of December 31, 2015 and 2014 (in thousands): 2015 2014 Shares submitted for repurchase — 177 Liability recorded $ — $ 1,669</t>
  </si>
  <si>
    <t>Fair Value Measurements (Tables)</t>
  </si>
  <si>
    <t>Fair Value Inputs, Liabilities, Quantitative Information</t>
  </si>
  <si>
    <t>The following is a summary of discount rates and borrowings as of December 31, 2015 and 2014 (in thousands): 2015 2014 Discount rates: Secured fixed-rate debt 2.75 % 3.40 % Secured variable-rate debt 2.36 % 2.48 % Unsecured variable-rate debt 1.66 % 1.93 % Borrowings: Fair value $ 880,854 $ 665,982 Recorded value 854,079 650,462</t>
  </si>
  <si>
    <t>Derivatives and Fair Value</t>
  </si>
  <si>
    <t>The table below presents the fair value of the Company’s derivative financial instruments as well as their classification on the consolidated balance sheets as of December 31, 2015 and 2014 (in thousands): Asset Derivatives Liability Derivatives Balance Sheet Location Fair Value at Balance Sheet Location Fair Value at 2015 2014 2015 2014 Interest Rate Swaps Other assets, net $ 22 $ — Accounts payable and other liabilities $ 442 $ 560</t>
  </si>
  <si>
    <t>Real Estate Acquisitions (Tables)</t>
  </si>
  <si>
    <t>Allocation of Acquisition Purchase Price to Fair Value of Assets Acquired and Liabilities Assumed</t>
  </si>
  <si>
    <t>For the years ended December 31, 2015 and 2014 , we allocated the purchase price of acquisitions to the fair value of the assets acquired and liabilities assumed as follows (in thousands): 2015 2014 Land and improvements $ 40,031 $ 276,615 Building and improvements 76,908 557,454 Acquired in-place leases 11,664 81,299 Acquired above-market leases 1,400 18,060 Acquired below-market leases (3,967 ) (26,978 ) Total assets and lease liabilities acquired 126,036 906,450 Debt assumed 34,341 189,006 Assumed interest rate swap — 714 Net assets acquired $ 91,695 $ 716,730</t>
  </si>
  <si>
    <t>Weighted-average Amortization Periods of Acquired Lease Intangibles</t>
  </si>
  <si>
    <t>The weighted-average amortization periods for acquired in-place lease, above-market lease, and below-market lease intangibles acquired during the years ended December 31, 2015 and 2014 are as follows (in years): 2015 2014 Acquired in-place leases 13 9 Acquired above-market leases 8 10 Acquired below-market leases 19 13</t>
  </si>
  <si>
    <t>Real Estate Acquisitions, Operating Activities</t>
  </si>
  <si>
    <t>The amounts recognized for revenues, acquisition expenses and net loss, recorded during the year of acquisition, related to the operating activities of our acquisitions are as follows (in thousands): For the Year Ended December 31, 2015 2014 Revenue $ 8,359 $ 52,248 Acquisition expenses 2,408 17,407 Net loss 1,533 11,278</t>
  </si>
  <si>
    <t>Business Acquisition, Pro Forma Information</t>
  </si>
  <si>
    <t>The following unaudited information summarizes selected financial information from our combined results of operations, as if all of our acquisitions for 2014 and 2015 had been acquired on January 1, 2014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For the Year Ended December 31, (in thousands) 2015 2014 Pro forma revenues $ 244,738 $ 239,599 Pro forma net income attributable to stockholders 18,948 109</t>
  </si>
  <si>
    <t>Acquired Intangible Lease Assets (Tables)</t>
  </si>
  <si>
    <t>Acquired intangible lease assets consisted of the following as of December 31, 2015 and 2014 (in thousands): 2015 2014 Acquired in-place leases $ 194,242 $ 182,690 Acquired above-market leases 39,311 37,911 Total acquired intangible lease assets 233,553 220,601 Accumulated amortization (79,669 ) (43,915 ) Net acquired intangible lease assets $ 153,884 $ 176,686</t>
  </si>
  <si>
    <t>Finite-lived Intangible Assets Amortization Expense</t>
  </si>
  <si>
    <t>Summarized below is the amortization recorded on the intangible assets for the years ended December 31, 2015 , 2014 , and 2013 (in thousands): 2015 2014 2013 Acquired in-place leases (1) $ 29,970 $ 24,697 $ 8,054 Acquired above-market leases (2) 5,819 4,996 2,433 Total $ 35,789 $ 29,693 $ 10,487 (1) Amortization recorded on acquired in-place leases was included in depreciation and amortization in the consolidated statements of operations. (2) Amortization recorded on acquired above-market leases was an adjustment to rental revenue in the consolidated statements of operations.</t>
  </si>
  <si>
    <t>Schedule of Acquired Intangible Assets, Future Amortization Expense</t>
  </si>
  <si>
    <t>Estimated future amortization of the respective acquired intangible lease assets as of December 31, 2015 for each of the five succeeding calendar years is as follows (in thousands): Year In-Place Leases Above-Market Leases 2016 $ 28,020 $ 5,000 2017 25,069 4,177 2018 19,876 3,394 2019 14,668 2,639 2020 9,957 2,175 Total $ 97,590 $ 17,385</t>
  </si>
  <si>
    <t>Mortgages and Loans Payable (Tables)</t>
  </si>
  <si>
    <t>Schedule of Assumed Debt</t>
  </si>
  <si>
    <t>The table below summarizes our loan assumptions in conjunction with property acquisitions for the years ended December 31, 2015 and 2014 (dollars in thousands): 2015 2014 Number of properties acquired with loan assumptions (1) 5 15 Carrying value of assumed debt at acquisition $ 32,837 $ 183,506 Fair value of assumed debt at acquisition 34,341 189,006 (1) In addition to the five properties acquired with loan assumptions during the year ended December 31, 2015 , we assumed a loan related to the acquisition of a strip center adjacent to a previously acquired grocery-anchored retail center.</t>
  </si>
  <si>
    <t>Schedule of Debt Obligations</t>
  </si>
  <si>
    <t>The following is a summary of the outstanding principal balances of our debt obligations as of December 31, 2015 and 2014 (in thousands): 2015 2014 Unsecured Term Loans - fixed-rate (1) $ 387,000 $ — Unsecured Term Loans - variable rate 13,000 — Unsecured revolving credit facility - variable rate (2) 141,000 291,700 Fixed rate mortgages payable (3)(4) 306,435 350,922 Assumed net below-market debt adjustment 6,644 7,840 Total $ 854,079 $ 650,462 (1) As of December 31, 2015 , the interest rate on $387 million outstanding under our unsecured Term Loan was, effectively, fixed at various interest rates by three interest rate swap agreements with maturities ranging from February 2019 to February 2021 (see Notes 4 and 10). (2) The gross borrowings under our revolving credit facility were $297.8 million , $306.7 million , and $146.4 million during the years ended December 31, 2015 , 2014 , and 2013 , respectively. The gross payments on our revolving credit facility were $448.5 million , $15.0 million , and $183.1 million during the years ended December 31, 2015 , 2014 , and 2013 , respectively. (3) Due to the non-recourse nature of our fixed rate mortgages, the assets and liabilities of the related properties are neither available to pay the debts of the consolidated property-holding limited liability companies nor constitute obligations of such consolidated limited liability companies as of December 31, 2015 . (4) As of December 31, 2015 , the interest rate on $11.3 million outstanding under one of our variable-rate mortgage notes payable was, in effect, fixed at 5.22% by an interest rate swap agreement (see Notes 4 and 10).</t>
  </si>
  <si>
    <t>Schedule of Maturities of Long-Term Debt</t>
  </si>
  <si>
    <t>Below is a listing of our maturity schedule with the respective principal payment obligations (in thousands): 2016 2017 2018 2019 2020 Thereafter Total Unsecured Term Loans - fixed-rate (1) $ — $ — $ — $ 100,000 $ 175,000 $ 112,000 $ 387,000 Unsecured Term Loans - variable rate — — — — — 13,000 13,000 Unsecured revolving credit facility - variable rate (2) — 141,000 — — — — 141,000 Fixed-rate mortgages payable (3) 104,754 47,242 46,876 4,041 4,004 99,518 306,435 Total maturing debt (4) $ 104,754 $ 188,242 $ 46,876 $ 104,041 $ 179,004 $ 224,518 $ 847,435 (1) As of December 31, 2015 , the interest rate on $387 million outstanding under our unsecured Term Loan was, effectively, fixed at various interest rates by three interest rate swap agreements with maturities ranging from February 2019 to February 2021 (see Notes 4 and 10). (2) The revolving credit facility matures on December 18, 2017, with two six -month options to extend the maturity to December 18, 2018. (3) As of December 31, 2015 and 2014 , the interest rate on one of our variable-rate mortgage notes payable was, in effect, fixed at 5.22% by an interest rate swap agreement. The outstanding principal balance of that variable-rate mortgage note payable was $11.3 million and $11.6 million as of December 31, 2015 and 2014 , respectively (see Notes 4 and 10). (4) The debt maturity table does not include the assumed below-market debt adjustments.</t>
  </si>
  <si>
    <t>Acquired Below-Market Lease Intangibles (Tables)</t>
  </si>
  <si>
    <t>Below Market Lease, Amortization</t>
  </si>
  <si>
    <t>Summarized below is the amortization recorded on the below-market lease intangible liabilities for the years ended December 31, 2015 , 2014 , and 2013 (in thousands): 2015 2014 2013 Acquired below-market leases (1) $ 6,640 $ 4,911 $ 1,897 (1) Amortization recorded on acquired below-market leases was an adjustment to rental revenue in the consolidated statements of operations.</t>
  </si>
  <si>
    <t>Below Market Lease, Future Amortization Income</t>
  </si>
  <si>
    <t>Estimated future amortization income of the intangible lease liabilities as of December 31, 2015 for each of the five succeeding calendar years is as follows (in thousands): Year Below-Market Leases 2016 $ 6,214 2017 5,283 2018 4,240 2019 3,491 2020 2,953 Total $ 22,181</t>
  </si>
  <si>
    <t>Derivatives and Hedging Activities (Tables)</t>
  </si>
  <si>
    <t>Effect of Derivative Instruments</t>
  </si>
  <si>
    <t>The table below presents the changes in accumulated other comprehensive income and the effect of our derivative financial instruments on the consolidated statements of operations and comprehensive income (loss) for the years ended December 31, 2015 and 2014 (in thousands): Balance in AOCI as of January 1, 2014 $ 690 Amount of gain reclassified to other income, net on derivative (1) (690 ) Current-period other comprehensive loss $ (690 ) Balance in AOCI as of December 31, 2014 $ — Amount of loss recognized in other comprehensive income on derivative $ (3,128 ) Amount of loss reclassified from accumulated other comprehensive income into interest expense 3,150 Current-period other comprehensive income $ 22 Balance in AOCI as of December 31, 2015 $ 22 (1) Due to the termination of the designated interest swap in February 2014, we accelerated the recognition of gain i n the consolidated statements of operations and comprehensive loss.</t>
  </si>
  <si>
    <t>Related-Party Transactions (Tables)</t>
  </si>
  <si>
    <t>Summary of Organization and Offering Costs</t>
  </si>
  <si>
    <t>Summarized below are the cumulative organization and offering costs charged by and the cumulative costs reimbursed to PE-NTR, ARC and their affiliates for the years ended December 31, 2015 , 2014 , and 2013 , and any related amounts unpaid as of December 31, 2015 , 2014 , and 2013 (in thousands): 2015 2014 2013 Total organization and offering costs charged (1) $ 27,104 $ 27,104 $ 26,252 Total organization and offering costs reimbursed 27,104 27,029 25,873 Total unpaid organization and offering costs (1) $ — $ 75 $ 379 (1) Certain of these cumulative organization and offering costs were charged to us by ARC. The net payable of $ 75 was due to ARC as of December 31, 2014.</t>
  </si>
  <si>
    <t>Advisor Fees</t>
  </si>
  <si>
    <t>Summarized below are the fees earned by and the expenses reimbursable to PE-NTR and ARC, except for organization and offering costs and general and administrative expenses, which we disclose above, for the years ended December 31, 2015 , 2014 , and 2013 , and any related amounts unpaid as of December 31, 2015 and 2014 (in thousands): For the Year Ended Unpaid Amount as of December 31, December 31, 2015 2014 2013 2015 2014 Acquisition fees (1) $ 1,247 $ 9,011 $ 10,095 $ — $ — Acquisition expenses (1) 208 1,074 — — — Asset management fees (2) 4,601 27,853 999 1,538 — OP units distribution (3) 1,820 — — 159 — Class B unit distribution (4) 625 965 154 119 135 Financing fees (5) 3,228 4,001 5,581 — — Disposition fees (6) 47 129 — — — Total $ 11,776 $ 43,033 $ 16,829 $ 1,816 $ 135 (1) The acquisition fees and expenses are presented as acquisition expenses on the consolidated statements of operations. (2) Asset management fees are presented as property operating expense in 2015 and 2013 on the consolidated statements of operations. In 2014, this amount was separately disclosed as Vesting of Class B units for asset management services on the consolidated statements of operations. (3) The distributions paid to holders of OP units are presented as distributions to noncontrolling interests on the consolidated statements of equity. (4) The distributions paid to holders of unvested Class B units are presented as general and administrative expense on the consolidated statements of operations (5) Financing fees are presented as deferred financing expense on the consolidated balance sheets and amortized over the term of the related loan. (6) Disposition fees are presented as other income, net on the consolidated statements of operations.</t>
  </si>
  <si>
    <t>Property Manager Fees</t>
  </si>
  <si>
    <t>Summarized below are the fees earned by and the expenses reimbursable to the Property Manager for the years ended December 31, 2015 , 2014 and 2013 , and any related amounts unpaid as of December 31, 2015 and 2014 (in thousands): Unpaid Amount as of For the Year Ended December 31, December 31, 2015 2014 2013 2015 2014 Property management fees (1) $ 9,108 $ 7,245 $ 3,011 $ 755 $ 474 Leasing commissions (2) 7,316 3,561 1,239 729 191 Construction management fees (2) 1,117 692 293 155 73 Expenses and reimbursements (3) 5,533 2,328 684 1,699 — Total $ 23,074 $ 13,826 $ 5,227 $ 3,338 $ 738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Expenses and reimbursements are included in property operating and general and administrative on the consolidated statements of operations.</t>
  </si>
  <si>
    <t>Dealer Manager Fees</t>
  </si>
  <si>
    <t>Summarized below are the fees earned by the Dealer Manager for the years ended December 31, 2015 , 2014 and 2013 (in thousands): 2015 2014 2013 Selling commissions $ — $ 157 $ 100,148 Selling commissions reallowed — 157 100,148 Dealer manager fees — 72 46,981 Dealer manager fees reallowed — 29 17,116</t>
  </si>
  <si>
    <t>Operating Leases (Tables)</t>
  </si>
  <si>
    <t>Future Minimum Rents</t>
  </si>
  <si>
    <t>Approximate future rentals to be received under non-cancelable operating leases in effect at December 31, 2015 , assuming no new or renegotiated leases or option extensions on lease agreements, are as follows (in thousands): Year Amount 2016 $ 175,692 2017 162,069 2018 143,560 2019 120,531 2020 98,468 2021 and thereafter 398,306 Total $ 1,098,626</t>
  </si>
  <si>
    <t>Quarterly Financial Data (Unaudited) (Tables)</t>
  </si>
  <si>
    <t>Schedule of Quarterly Financial Information</t>
  </si>
  <si>
    <t>The following is a summary of the unaudited quarterly financial information for the years ended December 31, 2015 and 2014 . We believe that all necessary adjustments, consisting only of normal recurring adjustments, have been included in the amounts stated below to present fairly, and in accordance with GAAP, the selected quarterly information. 2015 First Second Third Fourth (in thousands, except per share amounts) Quarter Quarter Quarter Quarter Total revenue $ 58,947 $ 59,194 $ 61,822 $ 62,136 Net income (loss) attributable to stockholders 4,971 5,370 5,183 (2,164 ) Net income (loss) per share - basic and diluted 0.03 0.03 0.03 (0.01 ) 2014 First Second Third Fourth (in thousands, except per share amounts) Quarter Quarter Quarter Quarter Total revenue $ 35,677 $ 43,914 $ 50,031 $ 58,593 Net (loss) income attributable to stockholders (423 ) (1,879 ) 2,143 (22,476 ) Net (loss) income per share - basic and diluted (0.00 ) (0.01 ) 0.01 (0.12 )</t>
  </si>
  <si>
    <t>Subsequent Events (Tables)</t>
  </si>
  <si>
    <t>Distributions</t>
  </si>
  <si>
    <t>Distributions equal to a daily amount of $ 0.00183562 per share of common stock outstanding were paid subsequent to December 31, 2015 to the stockholders from December 1, 2015 through December 31, 2015 , and distributions equal to a daily amount of $0.0018306011 per share of common stock outstanding were paid subsequent to December 31, 2015 to the stockholders from January 1, 2016 through February 29, 2016 as follows (in thousands): Distribution Period Date Distribution Paid Gross Amount of Distribution Paid Distribution Reinvested through the DRIP Net Cash Distribution December 1, 2015 through and including December 31, 2015 1/4/2016 $ 10,320 $ 5,247 $ 5,073 January 1, 2016 through and including January 31, 2016 2/2/2016 10,315 5,202 5,113 February 1, 2016 through and including February 29, 2016 3/2/2016 9,678 4,808 4,870</t>
  </si>
  <si>
    <t>Organization (Details)</t>
  </si>
  <si>
    <t>Dec. 31, 2015property</t>
  </si>
  <si>
    <t>Number of real estate properties owned</t>
  </si>
  <si>
    <t>Summary Of Significant Accounting Policies (Details) - USD ($)</t>
  </si>
  <si>
    <t>Dec. 03, 2014</t>
  </si>
  <si>
    <t>Partially owned entity general ownership interest for consolidation</t>
  </si>
  <si>
    <t>50.00%</t>
  </si>
  <si>
    <t>Impairment of real estate</t>
  </si>
  <si>
    <t>Bad debt reserve</t>
  </si>
  <si>
    <t>Stock repurchase program, number of shares authorized to be repurchased, percentage of weighted-average shares</t>
  </si>
  <si>
    <t>5.00%</t>
  </si>
  <si>
    <t>Redeemable common stock, shares issued</t>
  </si>
  <si>
    <t>Operating partnership return for class B to vest</t>
  </si>
  <si>
    <t>6.00%</t>
  </si>
  <si>
    <t>OP units vested and outstanding</t>
  </si>
  <si>
    <t>Class B units of the operating partnership, vested and outstanding</t>
  </si>
  <si>
    <t>Class B units of operating partnership, unvested and outstanding</t>
  </si>
  <si>
    <t>Land Improvements</t>
  </si>
  <si>
    <t>Property, Plant and Equipment [Line Items]</t>
  </si>
  <si>
    <t>Property, plant and equipment, useful life</t>
  </si>
  <si>
    <t>15 years</t>
  </si>
  <si>
    <t>Building and Building Improvements</t>
  </si>
  <si>
    <t>30 years</t>
  </si>
  <si>
    <t>Minimum | Furniture, Fixtures, and Equipment</t>
  </si>
  <si>
    <t>5 years</t>
  </si>
  <si>
    <t>Maximum | Furniture, Fixtures, and Equipment</t>
  </si>
  <si>
    <t>7 years</t>
  </si>
  <si>
    <t>Summary Of Significant Accounting Policies Tax Treatment of Distributions (Details)</t>
  </si>
  <si>
    <t>Ordinary Income</t>
  </si>
  <si>
    <t>40.45%</t>
  </si>
  <si>
    <t>16.62%</t>
  </si>
  <si>
    <t>Return of Capital</t>
  </si>
  <si>
    <t>59.55%</t>
  </si>
  <si>
    <t>83.38%</t>
  </si>
  <si>
    <t>100.00%</t>
  </si>
  <si>
    <t>Equity (Details) $ / shares in Units, $ in Thousands</t>
  </si>
  <si>
    <t>3 Months Ended</t>
  </si>
  <si>
    <t>24 Months Ended</t>
  </si>
  <si>
    <t>Dec. 31, 2015USD ($)vote$ / sharesshares</t>
  </si>
  <si>
    <t>Dec. 31, 2014USD ($)$ / sharesshares</t>
  </si>
  <si>
    <t>Dec. 31, 2013USD ($)</t>
  </si>
  <si>
    <t>Sep. 30, 2014shares</t>
  </si>
  <si>
    <t>Aug. 24, 2015$ / shares</t>
  </si>
  <si>
    <t>Dec. 03, 2014shares</t>
  </si>
  <si>
    <t>Class of Stock [Line Items]</t>
  </si>
  <si>
    <t>Common stock, par value (in usd per share) | $ / shares</t>
  </si>
  <si>
    <t>Preferred stock, par value (in usd per share) | $ / shares</t>
  </si>
  <si>
    <t>Common stock, including additional paid in capital | $</t>
  </si>
  <si>
    <t>Common stock repurchased since inception</t>
  </si>
  <si>
    <t>Common stock, number of votes per share | vote</t>
  </si>
  <si>
    <t>Common stock, estimated price per share | $ / shares</t>
  </si>
  <si>
    <t>Distributions reinvested | $</t>
  </si>
  <si>
    <t>Class B units vested</t>
  </si>
  <si>
    <t>Vesting of class B units for asset management services | $</t>
  </si>
  <si>
    <t>Dividend Reinvestment Plan</t>
  </si>
  <si>
    <t>Remaining shares under dividend reinvestment plan</t>
  </si>
  <si>
    <t>Initial purchase price per share under DRIP | $ / shares</t>
  </si>
  <si>
    <t>Share Repurchase Program</t>
  </si>
  <si>
    <t>Common stock, share repurchase notice days</t>
  </si>
  <si>
    <t>5 days</t>
  </si>
  <si>
    <t>Common stock, share repurchase plan termination notice days</t>
  </si>
  <si>
    <t>30 days</t>
  </si>
  <si>
    <t>Common stock, share repurchase withdrawal notice days</t>
  </si>
  <si>
    <t>Stock redeemed during period in excess of funding limit, value | $</t>
  </si>
  <si>
    <t>Class B units of operating partnership, issued in connection with asset management services</t>
  </si>
  <si>
    <t>Class B units, unissued and accrued</t>
  </si>
  <si>
    <t>Equity Share Repurchase Program (Details) - Share Repurchase Program - USD ($) $ / shares in Units, shares in Thousands, $ in Thousands</t>
  </si>
  <si>
    <t>Shares repurchased</t>
  </si>
  <si>
    <t>Cost of repurchases</t>
  </si>
  <si>
    <t>Average repurchase price</t>
  </si>
  <si>
    <t>Equity Share Repurchase Program, Repurchase Obligations (Details) - Share Repurchase Program - USD ($) shares in Thousands, $ in Thousands</t>
  </si>
  <si>
    <t>Shares submitted for repurchase</t>
  </si>
  <si>
    <t>Liability recorded</t>
  </si>
  <si>
    <t>Fair Value Measurements Fair Value Inputs, Liabilities, Quantitative Information (Details) - USD ($) $ in Thousands</t>
  </si>
  <si>
    <t>Borrowings:</t>
  </si>
  <si>
    <t>Recorded value</t>
  </si>
  <si>
    <t>Fair Value, Inputs, Level 3</t>
  </si>
  <si>
    <t>Fair value</t>
  </si>
  <si>
    <t>Fair Value, Inputs, Level 3 | Secured fixed-rate debt</t>
  </si>
  <si>
    <t>Fair Value, Assets and Liabilities Measured on Recurring and Nonrecurring Basis [Line Items]</t>
  </si>
  <si>
    <t>Discount rate</t>
  </si>
  <si>
    <t>2.75%</t>
  </si>
  <si>
    <t>3.40%</t>
  </si>
  <si>
    <t>Fair Value, Inputs, Level 3 | Secured variable-rate debt</t>
  </si>
  <si>
    <t>2.36%</t>
  </si>
  <si>
    <t>2.48%</t>
  </si>
  <si>
    <t>Fair Value, Inputs, Level 3 | Unsecured variable-rate debt</t>
  </si>
  <si>
    <t>1.66%</t>
  </si>
  <si>
    <t>1.93%</t>
  </si>
  <si>
    <t>Fair Value Measurements (Details) $ in Millions</t>
  </si>
  <si>
    <t>Dec. 31, 2015USD ($)instrument</t>
  </si>
  <si>
    <t>Apr. 30, 2015USD ($)instrument</t>
  </si>
  <si>
    <t>Dec. 31, 2014USD ($)</t>
  </si>
  <si>
    <t>Number of interest rate derivatives held | instrument</t>
  </si>
  <si>
    <t>Not Designated as Hedging Instrument | Interest Rate Swaps</t>
  </si>
  <si>
    <t>Derivative, notional amount</t>
  </si>
  <si>
    <t>Debt instrument interest rate</t>
  </si>
  <si>
    <t>5.22%</t>
  </si>
  <si>
    <t>Derivative liability designated as hedging instruments | Interest Rate Swaps</t>
  </si>
  <si>
    <t>Hedged debt</t>
  </si>
  <si>
    <t>Fair Value Measurements Fair Value, Liabilities Measured on Recurring Basis (Details) - Interest Rate Swaps - Level 2 - USD ($) $ in Thousands</t>
  </si>
  <si>
    <t>Other assets, net | Derivative liability designated as hedging instruments</t>
  </si>
  <si>
    <t>Asset Derivatives</t>
  </si>
  <si>
    <t>Accounts payable and other liabilities | Not Designated as Hedging Instrument</t>
  </si>
  <si>
    <t>Liability Derivatives</t>
  </si>
  <si>
    <t>Real Estate Acquisitions (Details) $ in Thousands</t>
  </si>
  <si>
    <t>Dec. 31, 2015USD ($)property</t>
  </si>
  <si>
    <t>Dec. 31, 2014USD ($)property</t>
  </si>
  <si>
    <t>Business Acquisition [Line Items]</t>
  </si>
  <si>
    <t>Carrying value of assumed debt at acquisition</t>
  </si>
  <si>
    <t>Fair value of assumed debt at acquisition</t>
  </si>
  <si>
    <t>Series of Individually Immaterial Business Acquisitions</t>
  </si>
  <si>
    <t>Number of businesses acquired | property</t>
  </si>
  <si>
    <t>Number of non-grocery anchored properties acquired during period | property</t>
  </si>
  <si>
    <t>Business acquisition, cost of acquired entities, purchase price</t>
  </si>
  <si>
    <t>Real Estate Acquisitions (Details) - Allocation - USD ($) $ in Thousands</t>
  </si>
  <si>
    <t>Debt assumed</t>
  </si>
  <si>
    <t>Acquired below-market leases</t>
  </si>
  <si>
    <t>Total assets and lease liabilities acquired</t>
  </si>
  <si>
    <t>Net assets acquired</t>
  </si>
  <si>
    <t>Acquired in-place leases | Series of Individually Immaterial Business Acquisitions</t>
  </si>
  <si>
    <t>Acquired leases</t>
  </si>
  <si>
    <t>Acquired above-market leases | Series of Individually Immaterial Business Acquisitions</t>
  </si>
  <si>
    <t>Real Estate Acquisitions (Details) - Weighted-average amortization - Series of Individually Immaterial Business Acquisitions</t>
  </si>
  <si>
    <t>Acquired in-place leases</t>
  </si>
  <si>
    <t>Acquired finite-lived intangible assets, weighted average useful life</t>
  </si>
  <si>
    <t>13 years</t>
  </si>
  <si>
    <t>9 years</t>
  </si>
  <si>
    <t>Acquired above-market leases</t>
  </si>
  <si>
    <t>8 years</t>
  </si>
  <si>
    <t>10 years</t>
  </si>
  <si>
    <t>19 years</t>
  </si>
  <si>
    <t>Real Estate Acquisitions  (Details) - Operations - USD ($) $ in Thousands</t>
  </si>
  <si>
    <t>Revenue</t>
  </si>
  <si>
    <t>Net loss</t>
  </si>
  <si>
    <t>Real Estate Acquisitions (Details) - Pro Forma - USD ($) $ in Thousands</t>
  </si>
  <si>
    <t>Pro forma revenues</t>
  </si>
  <si>
    <t>Pro forma net income attributable to stockholders</t>
  </si>
  <si>
    <t>Acquired Intangible Lease Assets (Details) - Period Ending - USD ($) $ in Thousands</t>
  </si>
  <si>
    <t>Acquired Finite-Lived Intangible Assets [Line Items]</t>
  </si>
  <si>
    <t>Accumulated amortization</t>
  </si>
  <si>
    <t>Net acquired intangible lease assets</t>
  </si>
  <si>
    <t>Acquired Intangible Lease Assets (Details) - Amortization Expense - USD ($) $ in Thousands</t>
  </si>
  <si>
    <t>Acquired intangible assets, amortization expense</t>
  </si>
  <si>
    <t>Acquired Intangible Lease Assets (Details) - Five Succeeding Calendar Years $ in Thousands</t>
  </si>
  <si>
    <t>Dec. 31, 2015USD ($)</t>
  </si>
  <si>
    <t>Mortgages and Loans Payable Narrative (Details)</t>
  </si>
  <si>
    <t>Dec. 31, 2015USD ($)loan_trancheoptioninstrument</t>
  </si>
  <si>
    <t>Oct. 31, 2015USD ($)</t>
  </si>
  <si>
    <t>Debt Instrument [Line Items]</t>
  </si>
  <si>
    <t>Debt obligation</t>
  </si>
  <si>
    <t>Weighted-average interest rate on debt</t>
  </si>
  <si>
    <t>3.50%</t>
  </si>
  <si>
    <t>3.70%</t>
  </si>
  <si>
    <t>Amortization on assumed below-market debt adjustment</t>
  </si>
  <si>
    <t>Unsecured Term Loans - fixed-rate</t>
  </si>
  <si>
    <t>Fixed-rate debt</t>
  </si>
  <si>
    <t>Outstanding mortgage notes payable maturing in current year</t>
  </si>
  <si>
    <t>Unsecured Term Loan Facility</t>
  </si>
  <si>
    <t>Maturity date extension fee, percent</t>
  </si>
  <si>
    <t>0.15%</t>
  </si>
  <si>
    <t>Unsecured Term Loan Facility | Tranche One</t>
  </si>
  <si>
    <t>Debt instrument, number of extension options | option</t>
  </si>
  <si>
    <t>Debt instrument, period of extensions to maturity</t>
  </si>
  <si>
    <t>12 months</t>
  </si>
  <si>
    <t>Unsecured Term Loan Facility | Tranche Two</t>
  </si>
  <si>
    <t>Unsecured Term Loan Facility | Tranche Three</t>
  </si>
  <si>
    <t>Unsecured Term Loan Facility | Unsecured Term Loans - fixed-rate</t>
  </si>
  <si>
    <t>Number of term loan tranches | loan_tranche</t>
  </si>
  <si>
    <t>Basis spread on variable rate</t>
  </si>
  <si>
    <t>1.25%</t>
  </si>
  <si>
    <t>Unsecured revolving credit facility-variable rate | Unsecured Debt</t>
  </si>
  <si>
    <t>6 months</t>
  </si>
  <si>
    <t>Credit facility, borrowing capacity</t>
  </si>
  <si>
    <t>Credit facility, outstanding principal balance</t>
  </si>
  <si>
    <t>Unsecured revolving credit facility-variable rate | Unsecured Debt | LIBOR</t>
  </si>
  <si>
    <t>1.30%</t>
  </si>
  <si>
    <t>Mortgages and Loans Payable Schedule of Assumed Debt (Details) $ in Thousands</t>
  </si>
  <si>
    <t>Number of properties acquired with loan assumptions | property</t>
  </si>
  <si>
    <t>Mortgages and Loans Payable Schedule of Debt Obligations (Details) - USD ($) $ in Thousands</t>
  </si>
  <si>
    <t>Apr. 30, 2015</t>
  </si>
  <si>
    <t>Assumed net below-market debt adjustment</t>
  </si>
  <si>
    <t>Unsecured Term Loans - variable rate</t>
  </si>
  <si>
    <t>Unsecured revolving credit facility-variable rate</t>
  </si>
  <si>
    <t>Proceeds from lines of credit</t>
  </si>
  <si>
    <t>Repayments of lines of credit</t>
  </si>
  <si>
    <t>Fixed rate mortgages payable</t>
  </si>
  <si>
    <t>Derivative, fixed interest rate</t>
  </si>
  <si>
    <t>Interest rate swap | Derivative liability designated as hedging instruments</t>
  </si>
  <si>
    <t>Mortgages and Loans Payable Schedule of Maturities of Long Term Debt (Details) $ in Thousands</t>
  </si>
  <si>
    <t>Dec. 31, 2015USD ($)optioninstrument</t>
  </si>
  <si>
    <t>Thereafter</t>
  </si>
  <si>
    <t>Acquired Below-Market Lease Intangibles Amortization (Details) - USD ($) $ in Thousands</t>
  </si>
  <si>
    <t>Acquired Below-Market Lease Intangibles (Details) - Five Succeeding Calendar Years $ in Thousands</t>
  </si>
  <si>
    <t>Below Market Lease, Net, Amortization Income, Fiscal Year Maturity [Abstract]</t>
  </si>
  <si>
    <t>Commitments And Contingencies Narrative (Details)</t>
  </si>
  <si>
    <t>Dec. 31, 2015claim</t>
  </si>
  <si>
    <t>Loss Contingency, pending claims, number</t>
  </si>
  <si>
    <t>Derivatives and Hedging Activities (Details) - Interest Rate Swaps $ in Thousands</t>
  </si>
  <si>
    <t>Dec. 31, 2015USD ($)agreement</t>
  </si>
  <si>
    <t>Apr. 30, 2015USD ($)</t>
  </si>
  <si>
    <t>Derivative liability designated as hedging instruments</t>
  </si>
  <si>
    <t>Derivative Instruments, Gain (Loss) [Line Items]</t>
  </si>
  <si>
    <t>Derivative liability designated as hedging instruments | Cash Flow Hedging</t>
  </si>
  <si>
    <t>Derivative, number of Instruments held | agreement</t>
  </si>
  <si>
    <t>Derivative instruments, gain (loss) reclassification from accumulated OCI to income, estimated net amount to be transferred</t>
  </si>
  <si>
    <t>Amount of gain (loss) recognized in income on derivative (ineffective portion, reclassifications of missed forecasted transactions and amounts excluded from effectiveness testing)</t>
  </si>
  <si>
    <t>Not Designated as Hedging Instrument</t>
  </si>
  <si>
    <t>Derivative, gain (loss) on derivative, net</t>
  </si>
  <si>
    <t>Not Designated as Hedging Instrument | Cash Flow Hedging</t>
  </si>
  <si>
    <t>Loss recorded in earnings for changes in fair value on discontinuation of cash flow hedge</t>
  </si>
  <si>
    <t>Derivatives and Hedging Activities Derivatives in Cash Flow Hedging Relationships (Interest Rate Swaps) (Details) - USD ($) $ in Thousands</t>
  </si>
  <si>
    <t>Dec. 31, 2012</t>
  </si>
  <si>
    <t>Stockholders' Equity, Including Portion Attributable to Noncontrolling Interest</t>
  </si>
  <si>
    <t>AOCI Including Portion Attributable to Noncontrolling Interest, Net of Tax [Roll Forward]</t>
  </si>
  <si>
    <t>Accumulated other comprehensive income (loss), beginning balance</t>
  </si>
  <si>
    <t>Current-period other comprehensive income (loss)</t>
  </si>
  <si>
    <t>Accumulated other comprehensive income (loss), ending balance</t>
  </si>
  <si>
    <t>Interest Rate Swaps | Derivative liability designated as hedging instruments | Cash Flow Hedging</t>
  </si>
  <si>
    <t>Amount of loss reclassified from accumulated other comprehensive income</t>
  </si>
  <si>
    <t>Amount of loss recognized in other comprehensive income on derivative</t>
  </si>
  <si>
    <t>Related-Party Transactions (Details) - Advisor - USD ($) shares in Millions</t>
  </si>
  <si>
    <t>9 Months Ended</t>
  </si>
  <si>
    <t>Sep. 30, 2014</t>
  </si>
  <si>
    <t>Related Party Transaction [Line Items]</t>
  </si>
  <si>
    <t>Offering costs maximum reimbursement percentage</t>
  </si>
  <si>
    <t>1.50%</t>
  </si>
  <si>
    <t>General and administrative expenses of the company paid by advisor</t>
  </si>
  <si>
    <t>Subordinated participation in net sales proceeds percentage</t>
  </si>
  <si>
    <t>15.00%</t>
  </si>
  <si>
    <t>Investor return before subordinated participation in net sales proceeds</t>
  </si>
  <si>
    <t>7.00%</t>
  </si>
  <si>
    <t>ARC's interest in special limited partner</t>
  </si>
  <si>
    <t>PE-NTR's interest in special limited partner</t>
  </si>
  <si>
    <t>85.00%</t>
  </si>
  <si>
    <t>Subordinated incentive listing fee percentage</t>
  </si>
  <si>
    <t>Investor return before subordinated listing incentive fee</t>
  </si>
  <si>
    <t>Distribution made to limited partner, cash distributions paid</t>
  </si>
  <si>
    <t>Subordinated distribution upon termination of advisor agreement percentage</t>
  </si>
  <si>
    <t>Investor return before subordinated distribution upon termination of advisor agreement</t>
  </si>
  <si>
    <t>Asset Management Subordination Agreement</t>
  </si>
  <si>
    <t>Class B units issuance due date</t>
  </si>
  <si>
    <t>60 days</t>
  </si>
  <si>
    <t>Advisory Agreement</t>
  </si>
  <si>
    <t>Asset management participation calculation percentage</t>
  </si>
  <si>
    <t>0.05%</t>
  </si>
  <si>
    <t>0.25%</t>
  </si>
  <si>
    <t>Advisory Agreement | Acquisition fee</t>
  </si>
  <si>
    <t>Related party transaction, rate</t>
  </si>
  <si>
    <t>1.00%</t>
  </si>
  <si>
    <t>Advisory Agreement | Financing fee</t>
  </si>
  <si>
    <t>0.75%</t>
  </si>
  <si>
    <t>Advisory Agreement | Disposition fee</t>
  </si>
  <si>
    <t>2.00%</t>
  </si>
  <si>
    <t>Advisory Agreement | Asset management fee</t>
  </si>
  <si>
    <t>Percentage of asset management fee paid in cash</t>
  </si>
  <si>
    <t>80.00%</t>
  </si>
  <si>
    <t>Percentage of asset management fee paid in class B units</t>
  </si>
  <si>
    <t>20.00%</t>
  </si>
  <si>
    <t>Cash asset management fee percentage</t>
  </si>
  <si>
    <t>0.06667%</t>
  </si>
  <si>
    <t>Class B Units | PE-NTR and ARC | PE-NTR Agreement</t>
  </si>
  <si>
    <t>Partnership units issued (in shares)</t>
  </si>
  <si>
    <t>Class B Units | PE-NTR and ARC | ARC Agreement</t>
  </si>
  <si>
    <t>Related-Party Transactions Organization and Offering Costs (Details) - USD ($) $ in Thousands</t>
  </si>
  <si>
    <t>Total organization and offering costs charged</t>
  </si>
  <si>
    <t>Total organization and offering costs reimbursed</t>
  </si>
  <si>
    <t>Total unpaid organization and offering costs</t>
  </si>
  <si>
    <t>ARC</t>
  </si>
  <si>
    <t>Related-Party Transactions Advisor Transactions (Details) - USD ($) $ in Thousands</t>
  </si>
  <si>
    <t>Acquisition fees</t>
  </si>
  <si>
    <t>Acquisition fees, unpaid amount</t>
  </si>
  <si>
    <t>Acquisition expenses, unpaid amount</t>
  </si>
  <si>
    <t>Asset management fees</t>
  </si>
  <si>
    <t>Asset management fees, unpaid amount</t>
  </si>
  <si>
    <t>OP units distribution</t>
  </si>
  <si>
    <t>OP units distribution, unpaid amount</t>
  </si>
  <si>
    <t>Class B unit distributions</t>
  </si>
  <si>
    <t>Class B distributions, unpaid amount</t>
  </si>
  <si>
    <t>Financing fees</t>
  </si>
  <si>
    <t>Financing fees, unpaid amount</t>
  </si>
  <si>
    <t>Disposition fees</t>
  </si>
  <si>
    <t>Disposition fees, unpaid amount</t>
  </si>
  <si>
    <t>Total, unpaid amount</t>
  </si>
  <si>
    <t>Related-Party Transactions (Details) - Property Manager Fees</t>
  </si>
  <si>
    <t>May. 31, 2014</t>
  </si>
  <si>
    <t>Property management fee, percent fee</t>
  </si>
  <si>
    <t>4.50%</t>
  </si>
  <si>
    <t>4.00%</t>
  </si>
  <si>
    <t>Maximum | Property Manager</t>
  </si>
  <si>
    <t>Leases, potential leasing fees increase</t>
  </si>
  <si>
    <t>Related-Party Transactions Property Manager Fees (Details) - USD ($) $ in Thousands</t>
  </si>
  <si>
    <t>Property management fees</t>
  </si>
  <si>
    <t>Property management fees, unpaid amount</t>
  </si>
  <si>
    <t>Leasing commissions</t>
  </si>
  <si>
    <t>Leasing commissions payable, unpaid amount</t>
  </si>
  <si>
    <t>Construction management fees</t>
  </si>
  <si>
    <t>Construction management fees, unpaid amount</t>
  </si>
  <si>
    <t>Expenses and reimbursements</t>
  </si>
  <si>
    <t>Expenses and reimbursements, unpaid amount</t>
  </si>
  <si>
    <t>Total property manager fees and reimbursements</t>
  </si>
  <si>
    <t>Total property manager fees and reimbursements, unpaid amount</t>
  </si>
  <si>
    <t>Related-Party Transactions (Details) - Other</t>
  </si>
  <si>
    <t>Dec. 31, 2015$ / sharesshares</t>
  </si>
  <si>
    <t>Dealer manager selling commission percentage</t>
  </si>
  <si>
    <t>Dealer manager fee percentage</t>
  </si>
  <si>
    <t>3.00%</t>
  </si>
  <si>
    <t>Percentage of dealer manager selling commissions typically reallowed</t>
  </si>
  <si>
    <t>Minimum percentage of shares owned by PE-NTR</t>
  </si>
  <si>
    <t>0.10%</t>
  </si>
  <si>
    <t>PE-NTR share purchase price | $ / shares</t>
  </si>
  <si>
    <t>Shares owned by PE-NTR | shares</t>
  </si>
  <si>
    <t>Percentage of shares owned by PE-NTR</t>
  </si>
  <si>
    <t>Related-Party Transactions Dealer Manager Fees (Details) - USD ($) $ in Thousands</t>
  </si>
  <si>
    <t>Selling commissions</t>
  </si>
  <si>
    <t>Selling commissions reallowed</t>
  </si>
  <si>
    <t>Dealer manager fees</t>
  </si>
  <si>
    <t>Dealer manager fees reallowed</t>
  </si>
  <si>
    <t>Operating Leases Future Minimum Rents(Details) $ in Thousands</t>
  </si>
  <si>
    <t>Future rentals to be received under non-cancelable operating leases:</t>
  </si>
  <si>
    <t>2021 and thereafter</t>
  </si>
  <si>
    <t>Operating Leases Narrative (Details)</t>
  </si>
  <si>
    <t>Dec. 31, 2015tenant</t>
  </si>
  <si>
    <t>Tenant Concentration Risk</t>
  </si>
  <si>
    <t>Concentration Risk [Line Items]</t>
  </si>
  <si>
    <t>Concentration risk, percentage</t>
  </si>
  <si>
    <t>10.00%</t>
  </si>
  <si>
    <t>Rental Income</t>
  </si>
  <si>
    <t>Number of major customers</t>
  </si>
  <si>
    <t>Quarterly Financial Data (Unaudited) (Details) - USD ($) $ / shares in Units, $ in Thousands</t>
  </si>
  <si>
    <t>Sep. 30, 2015</t>
  </si>
  <si>
    <t>Mar. 31, 2015</t>
  </si>
  <si>
    <t>Jun. 30, 2014</t>
  </si>
  <si>
    <t>Mar. 31, 2014</t>
  </si>
  <si>
    <t>Total revenue</t>
  </si>
  <si>
    <t>Net income (loss) per share - basic and diluted (in USD per share)</t>
  </si>
  <si>
    <t>Subsequent Events (Details) - $ / shares</t>
  </si>
  <si>
    <t>Mar. 03, 2016</t>
  </si>
  <si>
    <t>Jan. 04, 2016</t>
  </si>
  <si>
    <t>Mar. 02, 2016</t>
  </si>
  <si>
    <t>Subsequent Event [Line Items]</t>
  </si>
  <si>
    <t>Subsequent Event</t>
  </si>
  <si>
    <t>Subsequent Events Distributions (Details) - USD ($) $ in Thousands</t>
  </si>
  <si>
    <t>Feb. 02, 2016</t>
  </si>
  <si>
    <t>Gross Amount of Distribution Paid</t>
  </si>
  <si>
    <t>Net Cash Distribution</t>
  </si>
  <si>
    <t>Dividend Paid | Subsequent Event</t>
  </si>
  <si>
    <t>Schedule III - Real Estate Assets and Accumulated Depreciation (Details) - USD ($) $ in Thousands</t>
  </si>
  <si>
    <t>Real Estate and Accumulated Depreciation [Line Items]</t>
  </si>
  <si>
    <t>Encumbrances</t>
  </si>
  <si>
    <t>Initial Cost, Land and Improvements</t>
  </si>
  <si>
    <t>Initial Cost, Buildings and Improvements</t>
  </si>
  <si>
    <t>Costs Capitalized Subsequent to Acquisition, Carrying Costs</t>
  </si>
  <si>
    <t>Carrying Amount, Land and Improvements</t>
  </si>
  <si>
    <t>Carrying Amount, Buildings and Improvements</t>
  </si>
  <si>
    <t>Carrying Amount, Total</t>
  </si>
  <si>
    <t>Accumulated Depreciation</t>
  </si>
  <si>
    <t>Federal income tax basis</t>
  </si>
  <si>
    <t>Lakeside Plaza</t>
  </si>
  <si>
    <t>Date Acquired</t>
  </si>
  <si>
    <t>Dec. 10,
		2010</t>
  </si>
  <si>
    <t>Snow View Plaza</t>
  </si>
  <si>
    <t>Dec. 15,
		2010</t>
  </si>
  <si>
    <t>St. Charles Plaza</t>
  </si>
  <si>
    <t>Jun. 10,
		2011</t>
  </si>
  <si>
    <t>Centerpoint</t>
  </si>
  <si>
    <t>Oct. 14,
		2011</t>
  </si>
  <si>
    <t>Southampton Village</t>
  </si>
  <si>
    <t>Burwood Village Center</t>
  </si>
  <si>
    <t>Nov. 9,
		2011</t>
  </si>
  <si>
    <t>Cureton Town Center</t>
  </si>
  <si>
    <t>Dec. 29,
		2011</t>
  </si>
  <si>
    <t>Tramway Crossing</t>
  </si>
  <si>
    <t>Feb. 23,
		2012</t>
  </si>
  <si>
    <t>Westin Centre</t>
  </si>
  <si>
    <t>The Village at Glynn Place</t>
  </si>
  <si>
    <t>Apr. 27,
		2012</t>
  </si>
  <si>
    <t>Meadowthorpe Shopping Center</t>
  </si>
  <si>
    <t>May 9,
		2012</t>
  </si>
  <si>
    <t>New Windsor Marketplace</t>
  </si>
  <si>
    <t>Vine Street Square</t>
  </si>
  <si>
    <t>Jun. 4,
		2012</t>
  </si>
  <si>
    <t>Northtowne Square</t>
  </si>
  <si>
    <t>Jun. 19,
		2012</t>
  </si>
  <si>
    <t>Brentwood Commons</t>
  </si>
  <si>
    <t>Jul. 5,
		2012</t>
  </si>
  <si>
    <t>Sidney Towne Center</t>
  </si>
  <si>
    <t>Aug. 2,
		2012</t>
  </si>
  <si>
    <t>Broadway Plaza</t>
  </si>
  <si>
    <t>Aug. 13,
		2012</t>
  </si>
  <si>
    <t>Richmond Plaza</t>
  </si>
  <si>
    <t>Aug. 30,
		2012</t>
  </si>
  <si>
    <t>Publix at Northridge</t>
  </si>
  <si>
    <t>Baker Hill Center</t>
  </si>
  <si>
    <t>Sep. 6,
		2012</t>
  </si>
  <si>
    <t>New Prague Commons</t>
  </si>
  <si>
    <t>Oct. 12,
		2012</t>
  </si>
  <si>
    <t>Brook Park Plaza</t>
  </si>
  <si>
    <t>Oct. 23,
		2012</t>
  </si>
  <si>
    <t>Heron Creek Towne Center</t>
  </si>
  <si>
    <t>Dec. 17,
		2012</t>
  </si>
  <si>
    <t>Quartz Hill Towne Centre</t>
  </si>
  <si>
    <t>Dec. 26,
		2012</t>
  </si>
  <si>
    <t>Hilfiker Square</t>
  </si>
  <si>
    <t>Dec. 28,
		2012</t>
  </si>
  <si>
    <t>Village One Plaza</t>
  </si>
  <si>
    <t>Butler Creek</t>
  </si>
  <si>
    <t>Jan. 15,
		2013</t>
  </si>
  <si>
    <t>Fairview Oaks</t>
  </si>
  <si>
    <t>Grassland Crossing</t>
  </si>
  <si>
    <t>Hamilton Ridge</t>
  </si>
  <si>
    <t>Mableton Crossing</t>
  </si>
  <si>
    <t>The Shops at Westridge</t>
  </si>
  <si>
    <t>Fairlawn Town Centre</t>
  </si>
  <si>
    <t>Jan. 30,
		2013</t>
  </si>
  <si>
    <t>Macland Pointe</t>
  </si>
  <si>
    <t>Feb. 13,
		2013</t>
  </si>
  <si>
    <t>Murray Landing</t>
  </si>
  <si>
    <t>Mar. 21,
		2013</t>
  </si>
  <si>
    <t>Vineyard Center</t>
  </si>
  <si>
    <t>Kleinwood Center</t>
  </si>
  <si>
    <t>Lutz Lake Crossing</t>
  </si>
  <si>
    <t>Apr. 4,
		2013</t>
  </si>
  <si>
    <t>Publix at Seven Hills</t>
  </si>
  <si>
    <t>Hartville Centre</t>
  </si>
  <si>
    <t>Apr. 23,
		2013</t>
  </si>
  <si>
    <t>Sunset Center</t>
  </si>
  <si>
    <t>May 31,
		2013</t>
  </si>
  <si>
    <t>Savage Town Square</t>
  </si>
  <si>
    <t>Jun. 19,
		2013</t>
  </si>
  <si>
    <t>Northcross</t>
  </si>
  <si>
    <t>Jun. 24,
		2013</t>
  </si>
  <si>
    <t>Glenwood Crossing</t>
  </si>
  <si>
    <t>Jun. 27,
		2013</t>
  </si>
  <si>
    <t>Pavilions at San Mateo</t>
  </si>
  <si>
    <t>Shiloh Square</t>
  </si>
  <si>
    <t>Boronda Plaza</t>
  </si>
  <si>
    <t>Jul. 3,
		2013</t>
  </si>
  <si>
    <t>Rivergate</t>
  </si>
  <si>
    <t>Jul. 18,
		2013</t>
  </si>
  <si>
    <t>Westwoods Shopping Center</t>
  </si>
  <si>
    <t>Aug. 8,
		2013</t>
  </si>
  <si>
    <t>Paradise Crossing</t>
  </si>
  <si>
    <t>Aug. 13,
		2013</t>
  </si>
  <si>
    <t>Contra Loma Plaza</t>
  </si>
  <si>
    <t>Aug. 19,
		2013</t>
  </si>
  <si>
    <t>South Oaks Plaza</t>
  </si>
  <si>
    <t>Aug. 21,
		2013</t>
  </si>
  <si>
    <t>Yorktown Centre</t>
  </si>
  <si>
    <t>Aug. 30,
		2013</t>
  </si>
  <si>
    <t>Stockbridge Commons</t>
  </si>
  <si>
    <t>Sep. 3,
		2013</t>
  </si>
  <si>
    <t>Dyer Crossing</t>
  </si>
  <si>
    <t>Sep. 4,
		2013</t>
  </si>
  <si>
    <t>East Burnside Plaza</t>
  </si>
  <si>
    <t>Sep. 12,
		2013</t>
  </si>
  <si>
    <t>Red Maple Village</t>
  </si>
  <si>
    <t>Sep. 18,
		2013</t>
  </si>
  <si>
    <t>Crystal Beach Plaza</t>
  </si>
  <si>
    <t>Sep. 25,
		2013</t>
  </si>
  <si>
    <t>CitiCentre Plaza</t>
  </si>
  <si>
    <t>Oct. 2,
		2013</t>
  </si>
  <si>
    <t>Duck Creek Plaza</t>
  </si>
  <si>
    <t>Oct. 8,
		2013</t>
  </si>
  <si>
    <t>Cahill Plaza</t>
  </si>
  <si>
    <t>Oct. 9,
		2013</t>
  </si>
  <si>
    <t>Pioneer Plaza</t>
  </si>
  <si>
    <t>Oct. 18,
		2013</t>
  </si>
  <si>
    <t>Fresh Market</t>
  </si>
  <si>
    <t>Oct. 22,
		2013</t>
  </si>
  <si>
    <t>Courthouse Marketplace</t>
  </si>
  <si>
    <t>Oct. 25,
		2013</t>
  </si>
  <si>
    <t>Hastings Marketplace</t>
  </si>
  <si>
    <t>Nov. 6,
		2013</t>
  </si>
  <si>
    <t>Shoppes of Paradise Lakes</t>
  </si>
  <si>
    <t>Nov. 7,
		2013</t>
  </si>
  <si>
    <t>Coquina Plaza</t>
  </si>
  <si>
    <t>Butler’s Crossing</t>
  </si>
  <si>
    <t>Lakewood Plaza</t>
  </si>
  <si>
    <t>Collington Plaza</t>
  </si>
  <si>
    <t>Nov. 21,
		2013</t>
  </si>
  <si>
    <t>Golden Town Center</t>
  </si>
  <si>
    <t>Nov. 22,
		2013</t>
  </si>
  <si>
    <t>Northstar Marketplace</t>
  </si>
  <si>
    <t>Nov. 27,
		2013</t>
  </si>
  <si>
    <t>Bear Creek Plaza</t>
  </si>
  <si>
    <t>Dec. 19,
		2013</t>
  </si>
  <si>
    <t>Flag City Station</t>
  </si>
  <si>
    <t>Southern Hills Crossing</t>
  </si>
  <si>
    <t>Sulphur Grove</t>
  </si>
  <si>
    <t>East Side Square</t>
  </si>
  <si>
    <t>Hoke Crossing</t>
  </si>
  <si>
    <t>Town &amp; Country Shopping Center</t>
  </si>
  <si>
    <t>Sterling Pointe Center</t>
  </si>
  <si>
    <t>Dec. 20,
		2013</t>
  </si>
  <si>
    <t>Southgate Shopping Center</t>
  </si>
  <si>
    <t>Arcadia Plaza</t>
  </si>
  <si>
    <t>Dec. 30,
		2013</t>
  </si>
  <si>
    <t>Stop &amp; Shop Plaza</t>
  </si>
  <si>
    <t>Fairacres Shopping Center</t>
  </si>
  <si>
    <t>Jan. 21,
		2014</t>
  </si>
  <si>
    <t>Savoy Plaza</t>
  </si>
  <si>
    <t>Jan. 31,
		2014</t>
  </si>
  <si>
    <t>The Shops of Uptown</t>
  </si>
  <si>
    <t>Feb. 25,
		2014</t>
  </si>
  <si>
    <t>Chapel Hill North</t>
  </si>
  <si>
    <t>Feb. 28,
		2014</t>
  </si>
  <si>
    <t>Winchester Gateway</t>
  </si>
  <si>
    <t>Mar. 5,
		2014</t>
  </si>
  <si>
    <t>Stonewall Plaza</t>
  </si>
  <si>
    <t>Coppell Market Center</t>
  </si>
  <si>
    <t>Harrison Pointe</t>
  </si>
  <si>
    <t>Mar. 11,
		2014</t>
  </si>
  <si>
    <t>Town Fair Center</t>
  </si>
  <si>
    <t>Mar. 12,
		2014</t>
  </si>
  <si>
    <t>Villages at Eagles Landing</t>
  </si>
  <si>
    <t>Mar. 13,
		2014</t>
  </si>
  <si>
    <t>Towne Centre at Wesley Chapel</t>
  </si>
  <si>
    <t>Mar. 14,
		2014</t>
  </si>
  <si>
    <t>Dean Taylor Crossing</t>
  </si>
  <si>
    <t>Champions Gate Village</t>
  </si>
  <si>
    <t>Goolsby Pointe</t>
  </si>
  <si>
    <t>Statler Square</t>
  </si>
  <si>
    <t>Mar. 21,
		2014</t>
  </si>
  <si>
    <t>Burbank Plaza</t>
  </si>
  <si>
    <t>Mar. 25,
		2014</t>
  </si>
  <si>
    <t>Hamilton Village</t>
  </si>
  <si>
    <t>Apr. 3,
		2014</t>
  </si>
  <si>
    <t>Waynesboro Plaza</t>
  </si>
  <si>
    <t>Apr. 30,
		2014</t>
  </si>
  <si>
    <t>Southwest Marketplace</t>
  </si>
  <si>
    <t>May 5,
		2014</t>
  </si>
  <si>
    <t>Hampton Village</t>
  </si>
  <si>
    <t>May 21,
		2014</t>
  </si>
  <si>
    <t>Central Station</t>
  </si>
  <si>
    <t>May 23,
		2014</t>
  </si>
  <si>
    <t>Kirkwood Market Place</t>
  </si>
  <si>
    <t>Fairview Plaza</t>
  </si>
  <si>
    <t>May 27,
		2014</t>
  </si>
  <si>
    <t>Broadway Promenade</t>
  </si>
  <si>
    <t>May 28,
		2014</t>
  </si>
  <si>
    <t>Townfair Shopping Center</t>
  </si>
  <si>
    <t>May 29,
		2014</t>
  </si>
  <si>
    <t>Deerwood Lake Commons</t>
  </si>
  <si>
    <t>May 30,
		2014</t>
  </si>
  <si>
    <t>Heath Brook Commons</t>
  </si>
  <si>
    <t>Park View Square</t>
  </si>
  <si>
    <t>St. Johns Commons</t>
  </si>
  <si>
    <t>West Creek Commons</t>
  </si>
  <si>
    <t>Lovejoy Village</t>
  </si>
  <si>
    <t>Jun. 3,
		2014</t>
  </si>
  <si>
    <t>The Orchards</t>
  </si>
  <si>
    <t>Hannaford</t>
  </si>
  <si>
    <t>Jun. 23,
		2014</t>
  </si>
  <si>
    <t>Shaw’s Plaza Easton</t>
  </si>
  <si>
    <t>Shaw’s Plaza Hanover</t>
  </si>
  <si>
    <t>Cushing Plaza</t>
  </si>
  <si>
    <t>Lynnwood Place</t>
  </si>
  <si>
    <t>Jul. 28,
		2014</t>
  </si>
  <si>
    <t>Foothills Shopping Center</t>
  </si>
  <si>
    <t>Jul. 31,
		2014</t>
  </si>
  <si>
    <t>Battle Ridge Pavilion</t>
  </si>
  <si>
    <t>Aug. 1,
		2014</t>
  </si>
  <si>
    <t>Thompson Valley Towne Center</t>
  </si>
  <si>
    <t>Lumina Commons</t>
  </si>
  <si>
    <t>Aug. 4,
		2014</t>
  </si>
  <si>
    <t>Driftwood Village</t>
  </si>
  <si>
    <t>Aug. 7,
		2014</t>
  </si>
  <si>
    <t>French Golden Gate</t>
  </si>
  <si>
    <t>Aug. 28,
		2014</t>
  </si>
  <si>
    <t>Orchard Square</t>
  </si>
  <si>
    <t>Sep. 8,
		2014</t>
  </si>
  <si>
    <t>Trader Joe’s Center</t>
  </si>
  <si>
    <t>Sep. 11,
		2014</t>
  </si>
  <si>
    <t>Palmetto Pavilion</t>
  </si>
  <si>
    <t>Five Town Plaza</t>
  </si>
  <si>
    <t>Sep. 24,
		2014</t>
  </si>
  <si>
    <t>Beavercreek Towne Center</t>
  </si>
  <si>
    <t>Oct. 24,
		2014</t>
  </si>
  <si>
    <t>Fairfield Crossing</t>
  </si>
  <si>
    <t>Grayson Village</t>
  </si>
  <si>
    <t>The Fresh Market Commons</t>
  </si>
  <si>
    <t>Oct. 28,
		2014</t>
  </si>
  <si>
    <t>Claremont Village</t>
  </si>
  <si>
    <t>Nov. 6,
		2014</t>
  </si>
  <si>
    <t>Juan Tabo Plaza</t>
  </si>
  <si>
    <t>Nov. 12,
		2014</t>
  </si>
  <si>
    <t>Cherry Hill Marketplace</t>
  </si>
  <si>
    <t>Dec. 17,
		2014</t>
  </si>
  <si>
    <t>The Shoppes at Ardrey Kell</t>
  </si>
  <si>
    <t>Nor'Wood Shopping Center</t>
  </si>
  <si>
    <t>Jan. 8,
		2015</t>
  </si>
  <si>
    <t>Sunburst Plaza</t>
  </si>
  <si>
    <t>Feb. 11,
		2015</t>
  </si>
  <si>
    <t>Rivermont Station</t>
  </si>
  <si>
    <t>Feb. 27,
		2015</t>
  </si>
  <si>
    <t>Breakfast Point Marketplace</t>
  </si>
  <si>
    <t>Mar. 13,
		2015</t>
  </si>
  <si>
    <t>Falcon Valley</t>
  </si>
  <si>
    <t>Lake Wales</t>
  </si>
  <si>
    <t>Lakeshore Crossing</t>
  </si>
  <si>
    <t>Onalaska</t>
  </si>
  <si>
    <t>Coronado Shopping Center</t>
  </si>
  <si>
    <t>May 1,
		2015</t>
  </si>
  <si>
    <t>Schedule III - Real Estate Assets and Accumulated Depreciation (Details) - Schedule III - Reconciliation of Real Estate Owned - USD ($) $ in Thousands</t>
  </si>
  <si>
    <t>SEC Schedule III, Reconciliation of Carrying Amount of Real Estate Investments [Roll Forward]</t>
  </si>
  <si>
    <t>Balance at January 1</t>
  </si>
  <si>
    <t>Net additions to/improvements of real estate</t>
  </si>
  <si>
    <t>Real estate dispositions</t>
  </si>
  <si>
    <t>Balance at December 31</t>
  </si>
  <si>
    <t>Schedule III - Real Estate Assets and Accumulated Depreciation (Details) - Schedule III - Reconciliation of Accumulated Depreciation - USD ($) $ in Thousands</t>
  </si>
  <si>
    <t>SEC Schedule III, Reconciliation of Real Estate Accumulated Depreciation [Roll Forward]</t>
  </si>
  <si>
    <t>Depreciation expense</t>
  </si>
  <si>
    <t>Accumulated depreciation of real estate dispositions</t>
  </si>
</sst>
</file>

<file path=xl/styles.xml><?xml version="1.0" encoding="utf-8"?>
<styleSheet xmlns="http://schemas.openxmlformats.org/spreadsheetml/2006/main">
  <numFmts count="6">
    <numFmt formatCode="#,##0.0_);(#,##0.0)" numFmtId="165"/>
    <numFmt formatCode="_(&quot;$ &quot;#,##0_);_(&quot;$ &quot;(#,##0)" numFmtId="166"/>
    <numFmt formatCode="_(&quot;$ &quot;#,##0.00_);_(&quot;$ &quot;(#,##0.00)" numFmtId="167"/>
    <numFmt formatCode="_(&quot;$ &quot;#,##0.0_);_(&quot;$ &quot;(#,##0.0)" numFmtId="168"/>
    <numFmt formatCode="_(&quot;$ &quot;#,##0.0000000000_);_(&quot;$ &quot;(#,##0.0000000000)" numFmtId="169"/>
    <numFmt formatCode="_(&quot;$ &quot;#,##0.00000000_);_(&quot;$ &quot;(#,##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4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2015</v>
      </c>
    </row>
    <row r="9" spans="1:4">
      <c s="4" r="A9" t="s">
        <v>15</v>
      </c>
      <c s="4" r="B9" t="s">
        <v>16</v>
      </c>
    </row>
    <row r="10" spans="1:4">
      <c s="4" r="A10" t="s">
        <v>17</v>
      </c>
      <c s="6" r="B10" t="n">
        <v>1476204</v>
      </c>
    </row>
    <row r="11" spans="1:4">
      <c s="4" r="A11" t="s">
        <v>18</v>
      </c>
      <c s="4" r="B11" t="s">
        <v>19</v>
      </c>
    </row>
    <row r="12" spans="1:4">
      <c s="4" r="A12" t="s">
        <v>20</v>
      </c>
      <c s="4" r="B12" t="s">
        <v>19</v>
      </c>
    </row>
    <row r="13" spans="1:4">
      <c s="4" r="A13" t="s">
        <v>21</v>
      </c>
      <c s="4" r="B13" t="s">
        <v>22</v>
      </c>
    </row>
    <row r="14" spans="1:4">
      <c s="4" r="A14" t="s">
        <v>23</v>
      </c>
      <c s="4" r="B14" t="s">
        <v>24</v>
      </c>
    </row>
    <row r="15" spans="1:4">
      <c s="4" r="A15" t="s">
        <v>25</v>
      </c>
      <c s="4" r="B15" t="s">
        <v>26</v>
      </c>
    </row>
    <row r="16" spans="1:4">
      <c s="4" r="A16" t="s">
        <v>27</v>
      </c>
      <c s="7" r="C16" t="n">
        <v>182.2</v>
      </c>
    </row>
    <row r="17" spans="1:4">
      <c s="4" r="A17" t="s">
        <v>28</v>
      </c>
      <c s="8"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719430</v>
      </c>
      <c s="8" r="C3" t="n">
        <v>675289</v>
      </c>
    </row>
    <row r="4" spans="1:3">
      <c s="4" r="A4" t="s">
        <v>33</v>
      </c>
      <c s="6" r="B4" t="n">
        <v>1397050</v>
      </c>
      <c s="6" r="C4" t="n">
        <v>1305345</v>
      </c>
    </row>
    <row r="5" spans="1:3">
      <c s="4" r="A5" t="s">
        <v>34</v>
      </c>
      <c s="6" r="B5" t="n">
        <v>233553</v>
      </c>
      <c s="6" r="C5" t="n">
        <v>220601</v>
      </c>
    </row>
    <row r="6" spans="1:3">
      <c s="4" r="A6" t="s">
        <v>35</v>
      </c>
      <c s="6" r="B6" t="n">
        <v>2350033</v>
      </c>
      <c s="6" r="C6" t="n">
        <v>2201235</v>
      </c>
    </row>
    <row r="7" spans="1:3">
      <c s="4" r="A7" t="s">
        <v>36</v>
      </c>
      <c s="6" r="B7" t="n">
        <v>-232102</v>
      </c>
      <c s="6" r="C7" t="n">
        <v>-126965</v>
      </c>
    </row>
    <row r="8" spans="1:3">
      <c s="4" r="A8" t="s">
        <v>37</v>
      </c>
      <c s="6" r="B8" t="n">
        <v>2117931</v>
      </c>
      <c s="6" r="C8" t="n">
        <v>2074270</v>
      </c>
    </row>
    <row r="9" spans="1:3">
      <c s="4" r="A9" t="s">
        <v>38</v>
      </c>
      <c s="6" r="B9" t="n">
        <v>40680</v>
      </c>
      <c s="6" r="C9" t="n">
        <v>15649</v>
      </c>
    </row>
    <row r="10" spans="1:3">
      <c s="4" r="A10" t="s">
        <v>39</v>
      </c>
      <c s="6" r="B10" t="n">
        <v>6833</v>
      </c>
      <c s="6" r="C10" t="n">
        <v>6803</v>
      </c>
    </row>
    <row r="11" spans="1:3">
      <c s="4" r="A11" t="s">
        <v>40</v>
      </c>
      <c s="6" r="B11" t="n">
        <v>13244</v>
      </c>
      <c s="6" r="C11" t="n">
        <v>13727</v>
      </c>
    </row>
    <row r="12" spans="1:3">
      <c s="4" r="A12" t="s">
        <v>41</v>
      </c>
      <c s="6" r="B12" t="n">
        <v>56124</v>
      </c>
      <c s="6" r="C12" t="n">
        <v>40320</v>
      </c>
    </row>
    <row r="13" spans="1:3">
      <c s="4" r="A13" t="s">
        <v>42</v>
      </c>
      <c s="6" r="B13" t="n">
        <v>2234812</v>
      </c>
      <c s="6" r="C13" t="n">
        <v>2150769</v>
      </c>
    </row>
    <row r="14" spans="1:3">
      <c s="3" r="A14" t="s">
        <v>43</v>
      </c>
    </row>
    <row r="15" spans="1:3">
      <c s="4" r="A15" t="s">
        <v>44</v>
      </c>
      <c s="6" r="B15" t="n">
        <v>854079</v>
      </c>
      <c s="6" r="C15" t="n">
        <v>650462</v>
      </c>
    </row>
    <row r="16" spans="1:3">
      <c s="4" r="A16" t="s">
        <v>45</v>
      </c>
      <c s="6" r="B16" t="n">
        <v>39782</v>
      </c>
      <c s="6" r="C16" t="n">
        <v>42454</v>
      </c>
    </row>
    <row r="17" spans="1:3">
      <c s="4" r="A17" t="s">
        <v>46</v>
      </c>
      <c s="6" r="B17" t="n">
        <v>5278</v>
      </c>
      <c s="6" r="C17" t="n">
        <v>975</v>
      </c>
    </row>
    <row r="18" spans="1:3">
      <c s="4" r="A18" t="s">
        <v>47</v>
      </c>
      <c s="6" r="B18" t="n">
        <v>43881</v>
      </c>
      <c s="6" r="C18" t="n">
        <v>48738</v>
      </c>
    </row>
    <row r="19" spans="1:3">
      <c s="4" r="A19" t="s">
        <v>48</v>
      </c>
      <c s="8" r="B19" t="n">
        <v>943020</v>
      </c>
      <c s="8" r="C19" t="n">
        <v>742629</v>
      </c>
    </row>
    <row r="20" spans="1:3">
      <c s="4" r="A20" t="s">
        <v>49</v>
      </c>
      <c s="4" r="B20" t="s">
        <v>50</v>
      </c>
      <c s="4" r="C20" t="s">
        <v>50</v>
      </c>
    </row>
    <row r="21" spans="1:3">
      <c s="4" r="A21" t="s">
        <v>51</v>
      </c>
      <c s="8" r="B21" t="n">
        <v>0</v>
      </c>
      <c s="8" r="C21" t="n">
        <v>29878</v>
      </c>
    </row>
    <row r="22" spans="1:3">
      <c s="3" r="A22" t="s">
        <v>52</v>
      </c>
    </row>
    <row r="23" spans="1:3">
      <c s="4" r="A23" t="s">
        <v>53</v>
      </c>
      <c s="6" r="B23" t="n">
        <v>0</v>
      </c>
      <c s="6" r="C23" t="n">
        <v>0</v>
      </c>
    </row>
    <row r="24" spans="1:3">
      <c s="4" r="A24" t="s">
        <v>54</v>
      </c>
      <c s="6" r="B24" t="n">
        <v>1813</v>
      </c>
      <c s="6" r="C24" t="n">
        <v>1820</v>
      </c>
    </row>
    <row r="25" spans="1:3">
      <c s="4" r="A25" t="s">
        <v>55</v>
      </c>
      <c s="6" r="B25" t="n">
        <v>1588541</v>
      </c>
      <c s="6" r="C25" t="n">
        <v>1567653</v>
      </c>
    </row>
    <row r="26" spans="1:3">
      <c s="4" r="A26" t="s">
        <v>56</v>
      </c>
      <c s="6" r="B26" t="n">
        <v>22</v>
      </c>
      <c s="6" r="C26" t="n">
        <v>0</v>
      </c>
    </row>
    <row r="27" spans="1:3">
      <c s="4" r="A27" t="s">
        <v>57</v>
      </c>
      <c s="6" r="B27" t="n">
        <v>-323761</v>
      </c>
      <c s="6" r="C27" t="n">
        <v>-213975</v>
      </c>
    </row>
    <row r="28" spans="1:3">
      <c s="4" r="A28" t="s">
        <v>58</v>
      </c>
      <c s="6" r="B28" t="n">
        <v>1266615</v>
      </c>
      <c s="6" r="C28" t="n">
        <v>1355498</v>
      </c>
    </row>
    <row r="29" spans="1:3">
      <c s="4" r="A29" t="s">
        <v>59</v>
      </c>
      <c s="6" r="B29" t="n">
        <v>25177</v>
      </c>
      <c s="6" r="C29" t="n">
        <v>22764</v>
      </c>
    </row>
    <row r="30" spans="1:3">
      <c s="4" r="A30" t="s">
        <v>60</v>
      </c>
      <c s="6" r="B30" t="n">
        <v>1291792</v>
      </c>
      <c s="6" r="C30" t="n">
        <v>1378262</v>
      </c>
    </row>
    <row r="31" spans="1:3">
      <c s="4" r="A31" t="s">
        <v>61</v>
      </c>
      <c s="8" r="B31" t="n">
        <v>2234812</v>
      </c>
      <c s="8" r="C31" t="n">
        <v>2150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231</v>
      </c>
      <c s="2" r="B1" t="s">
        <v>1</v>
      </c>
    </row>
    <row r="2" spans="1:2">
      <c s="2" r="B2" t="s">
        <v>2</v>
      </c>
    </row>
    <row r="3" spans="1:2">
      <c s="3" r="A3" t="s">
        <v>187</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7</v>
      </c>
    </row>
    <row r="12" spans="1:2">
      <c s="4" r="A12" t="s">
        <v>248</v>
      </c>
      <c s="4" r="B12" t="s">
        <v>249</v>
      </c>
    </row>
    <row r="13" spans="1:2">
      <c s="4" r="A13" t="s">
        <v>250</v>
      </c>
      <c s="4" r="B13" t="s">
        <v>251</v>
      </c>
    </row>
    <row r="14" spans="1:2">
      <c s="4" r="A14" t="s">
        <v>252</v>
      </c>
      <c s="4" r="B14" t="s">
        <v>253</v>
      </c>
    </row>
    <row r="15" spans="1:2">
      <c s="4" r="A15" t="s">
        <v>254</v>
      </c>
      <c s="4" r="B15" t="s">
        <v>255</v>
      </c>
    </row>
    <row r="16" spans="1:2">
      <c s="4" r="A16" t="s">
        <v>256</v>
      </c>
      <c s="4" r="B16" t="s">
        <v>257</v>
      </c>
    </row>
    <row r="17" spans="1:2">
      <c s="4" r="A17" t="s">
        <v>258</v>
      </c>
      <c s="4" r="B17" t="s">
        <v>259</v>
      </c>
    </row>
    <row r="18" spans="1:2">
      <c s="4" r="A18" t="s">
        <v>260</v>
      </c>
      <c s="4" r="B18" t="s">
        <v>261</v>
      </c>
    </row>
    <row r="19" spans="1:2">
      <c s="4" r="A19" t="s">
        <v>262</v>
      </c>
      <c s="4" r="B19" t="s">
        <v>263</v>
      </c>
    </row>
    <row r="20" spans="1:2">
      <c s="4" r="A20" t="s">
        <v>264</v>
      </c>
      <c s="4" r="B20" t="s">
        <v>265</v>
      </c>
    </row>
    <row r="21" spans="1:2">
      <c s="4" r="A21" t="s">
        <v>266</v>
      </c>
      <c s="4" r="B21"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68</v>
      </c>
      <c s="2" r="B1" t="s">
        <v>1</v>
      </c>
    </row>
    <row r="2" spans="1:2">
      <c s="2" r="B2" t="s">
        <v>2</v>
      </c>
    </row>
    <row r="3" spans="1:2">
      <c s="3" r="A3" t="s">
        <v>187</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73</v>
      </c>
      <c s="2" r="B1" t="s">
        <v>1</v>
      </c>
    </row>
    <row r="2" spans="1:2">
      <c s="2" r="B2" t="s">
        <v>2</v>
      </c>
    </row>
    <row r="3" spans="1:2">
      <c s="3" r="A3" t="s">
        <v>190</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78</v>
      </c>
      <c s="2" r="B1" t="s">
        <v>1</v>
      </c>
    </row>
    <row r="2" spans="1:2">
      <c s="2" r="B2" t="s">
        <v>2</v>
      </c>
    </row>
    <row r="3" spans="1:2">
      <c s="3" r="A3" t="s">
        <v>193</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196</v>
      </c>
    </row>
    <row r="4" spans="1:2">
      <c s="4" r="A4" t="s">
        <v>284</v>
      </c>
      <c s="4" r="B4" t="s">
        <v>285</v>
      </c>
    </row>
    <row r="5" spans="1:2">
      <c s="4" r="A5" t="s">
        <v>286</v>
      </c>
      <c s="4" r="B5" t="s">
        <v>287</v>
      </c>
    </row>
    <row r="6" spans="1:2">
      <c s="4" r="A6" t="s">
        <v>288</v>
      </c>
      <c s="4" r="B6" t="s">
        <v>289</v>
      </c>
    </row>
    <row r="7" spans="1:2">
      <c s="4" r="A7" t="s">
        <v>290</v>
      </c>
      <c s="4" r="B7"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92</v>
      </c>
      <c s="2" r="B1" t="s">
        <v>1</v>
      </c>
    </row>
    <row r="2" spans="1:2">
      <c s="2" r="B2" t="s">
        <v>2</v>
      </c>
    </row>
    <row r="3" spans="1:2">
      <c s="3" r="A3" t="s">
        <v>199</v>
      </c>
    </row>
    <row r="4" spans="1:2">
      <c s="4" r="A4" t="s">
        <v>200</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98</v>
      </c>
      <c s="2" r="B1" t="s">
        <v>1</v>
      </c>
    </row>
    <row r="2" spans="1:2">
      <c s="2" r="B2" t="s">
        <v>2</v>
      </c>
    </row>
    <row r="3" spans="1:2">
      <c s="3" r="A3" t="s">
        <v>203</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30</v>
      </c>
    </row>
    <row r="2" spans="1:3">
      <c s="3" r="A2" t="s">
        <v>63</v>
      </c>
    </row>
    <row r="3" spans="1:3">
      <c s="4" r="A3" t="s">
        <v>64</v>
      </c>
      <c s="8" r="B3" t="n">
        <v>7603</v>
      </c>
      <c s="8" r="C3" t="n">
        <v>5107</v>
      </c>
    </row>
    <row r="4" spans="1:3">
      <c s="4" r="A4" t="s">
        <v>65</v>
      </c>
      <c s="8" r="B4" t="n">
        <v>14259</v>
      </c>
      <c s="8" r="C4" t="n">
        <v>7619</v>
      </c>
    </row>
    <row r="5" spans="1:3">
      <c s="4" r="A5" t="s">
        <v>66</v>
      </c>
      <c s="9" r="B5" t="n">
        <v>0.01</v>
      </c>
      <c s="9" r="C5" t="n">
        <v>0.01</v>
      </c>
    </row>
    <row r="6" spans="1:3">
      <c s="4" r="A6" t="s">
        <v>67</v>
      </c>
      <c s="6" r="B6" t="n">
        <v>10000000</v>
      </c>
      <c s="6" r="C6" t="n">
        <v>10000000</v>
      </c>
    </row>
    <row r="7" spans="1:3">
      <c s="4" r="A7" t="s">
        <v>68</v>
      </c>
      <c s="6" r="B7" t="n">
        <v>0</v>
      </c>
      <c s="6" r="C7" t="n">
        <v>0</v>
      </c>
    </row>
    <row r="8" spans="1:3">
      <c s="4" r="A8" t="s">
        <v>69</v>
      </c>
      <c s="6" r="B8" t="n">
        <v>0</v>
      </c>
      <c s="6" r="C8" t="n">
        <v>0</v>
      </c>
    </row>
    <row r="9" spans="1:3">
      <c s="4" r="A9" t="s">
        <v>70</v>
      </c>
      <c s="9" r="B9" t="n">
        <v>0.01</v>
      </c>
      <c s="9" r="C9" t="n">
        <v>0.01</v>
      </c>
    </row>
    <row r="10" spans="1:3">
      <c s="4" r="A10" t="s">
        <v>71</v>
      </c>
      <c s="6" r="B10" t="n">
        <v>1000000000</v>
      </c>
      <c s="6" r="C10" t="n">
        <v>1000000000</v>
      </c>
    </row>
    <row r="11" spans="1:3">
      <c s="4" r="A11" t="s">
        <v>72</v>
      </c>
      <c s="6" r="B11" t="n">
        <v>181308000</v>
      </c>
      <c s="6" r="C11" t="n">
        <v>182131000</v>
      </c>
    </row>
    <row r="12" spans="1:3">
      <c s="4" r="A12" t="s">
        <v>73</v>
      </c>
      <c s="6" r="B12" t="n">
        <v>181308000</v>
      </c>
      <c s="6" r="C12" t="n">
        <v>1821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05</v>
      </c>
      <c s="2" r="B1" t="s">
        <v>1</v>
      </c>
    </row>
    <row r="2" spans="1:2">
      <c s="2" r="B2" t="s">
        <v>2</v>
      </c>
    </row>
    <row r="3" spans="1:2">
      <c s="3" r="A3" t="s">
        <v>206</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0</v>
      </c>
      <c s="2" r="B1" t="s">
        <v>1</v>
      </c>
    </row>
    <row r="2" spans="1:2">
      <c s="2" r="B2" t="s">
        <v>2</v>
      </c>
    </row>
    <row r="3" spans="1:2">
      <c s="3" r="A3" t="s">
        <v>212</v>
      </c>
    </row>
    <row r="4" spans="1:2">
      <c s="4" r="A4" t="s">
        <v>311</v>
      </c>
      <c s="4" r="B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313</v>
      </c>
      <c s="2" r="B1" t="s">
        <v>1</v>
      </c>
    </row>
    <row r="2" spans="1:2">
      <c s="2" r="B2" t="s">
        <v>2</v>
      </c>
    </row>
    <row r="3" spans="1:2">
      <c s="3" r="A3" t="s">
        <v>216</v>
      </c>
    </row>
    <row r="4" spans="1:2">
      <c s="4" r="A4" t="s">
        <v>314</v>
      </c>
      <c s="4" r="B4" t="s">
        <v>315</v>
      </c>
    </row>
    <row r="5" spans="1:2">
      <c s="4" r="A5" t="s">
        <v>316</v>
      </c>
      <c s="4" r="B5" t="s">
        <v>317</v>
      </c>
    </row>
    <row r="6" spans="1:2">
      <c s="4" r="A6" t="s">
        <v>318</v>
      </c>
      <c s="4" r="B6" t="s">
        <v>319</v>
      </c>
    </row>
    <row r="7" spans="1:2">
      <c s="4" r="A7" t="s">
        <v>320</v>
      </c>
      <c s="4" r="B7"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22</v>
      </c>
      <c s="2" r="B1" t="s">
        <v>1</v>
      </c>
    </row>
    <row r="2" spans="1:2">
      <c s="2" r="B2" t="s">
        <v>2</v>
      </c>
    </row>
    <row r="3" spans="1:2">
      <c s="3" r="A3" t="s">
        <v>219</v>
      </c>
    </row>
    <row r="4" spans="1:2">
      <c s="4" r="A4" t="s">
        <v>323</v>
      </c>
      <c s="4" r="B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25</v>
      </c>
      <c s="2" r="B1" t="s">
        <v>1</v>
      </c>
    </row>
    <row r="2" spans="1:2">
      <c s="2" r="B2" t="s">
        <v>2</v>
      </c>
    </row>
    <row r="3" spans="1:2">
      <c s="3" r="A3" t="s">
        <v>222</v>
      </c>
    </row>
    <row r="4" spans="1:2">
      <c s="4" r="A4" t="s">
        <v>326</v>
      </c>
      <c s="4" r="B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28</v>
      </c>
      <c s="2" r="B1" t="s">
        <v>1</v>
      </c>
    </row>
    <row r="2" spans="1:2">
      <c s="2" r="B2" t="s">
        <v>2</v>
      </c>
    </row>
    <row r="3" spans="1:2">
      <c s="3" r="A3" t="s">
        <v>225</v>
      </c>
    </row>
    <row r="4" spans="1:2">
      <c s="4" r="A4" t="s">
        <v>329</v>
      </c>
      <c s="4" r="B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r="1" spans="1:2">
      <c s="1" r="A1" t="s">
        <v>331</v>
      </c>
      <c s="2" r="B1" t="s">
        <v>332</v>
      </c>
    </row>
    <row r="2" spans="1:2">
      <c s="3" r="A2" t="s">
        <v>184</v>
      </c>
    </row>
    <row r="3" spans="1:2">
      <c s="4" r="A3" t="s">
        <v>333</v>
      </c>
      <c s="6" r="B3" t="n">
        <v>1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34</v>
      </c>
      <c s="2" r="B1" t="s">
        <v>1</v>
      </c>
    </row>
    <row r="2" spans="1:5">
      <c s="2" r="B2" t="s">
        <v>2</v>
      </c>
      <c s="2" r="C2" t="s">
        <v>30</v>
      </c>
      <c s="2" r="D2" t="s">
        <v>75</v>
      </c>
      <c s="2" r="E2" t="s">
        <v>335</v>
      </c>
    </row>
    <row r="3" spans="1:5">
      <c s="3" r="A3" t="s">
        <v>187</v>
      </c>
    </row>
    <row r="4" spans="1:5">
      <c s="4" r="A4" t="s">
        <v>336</v>
      </c>
      <c s="4" r="B4" t="s">
        <v>337</v>
      </c>
    </row>
    <row r="5" spans="1:5">
      <c s="4" r="A5" t="s">
        <v>338</v>
      </c>
      <c s="8" r="B5" t="n">
        <v>0</v>
      </c>
      <c s="8" r="C5" t="n">
        <v>0</v>
      </c>
      <c s="8" r="D5" t="n">
        <v>0</v>
      </c>
    </row>
    <row r="6" spans="1:5">
      <c s="4" r="A6" t="s">
        <v>339</v>
      </c>
      <c s="8" r="B6" t="n">
        <v>1100000</v>
      </c>
      <c s="8" r="C6" t="n">
        <v>1200000</v>
      </c>
    </row>
    <row r="7" spans="1:5">
      <c s="4" r="A7" t="s">
        <v>340</v>
      </c>
      <c s="4" r="B7" t="s">
        <v>341</v>
      </c>
    </row>
    <row r="8" spans="1:5">
      <c s="4" r="A8" t="s">
        <v>342</v>
      </c>
      <c s="6" r="B8" t="n">
        <v>0</v>
      </c>
      <c s="6" r="C8" t="n">
        <v>3000000</v>
      </c>
    </row>
    <row r="9" spans="1:5">
      <c s="4" r="A9" t="s">
        <v>343</v>
      </c>
      <c s="4" r="B9" t="s">
        <v>344</v>
      </c>
      <c s="4" r="E9" t="s">
        <v>344</v>
      </c>
    </row>
    <row r="10" spans="1:5">
      <c s="4" r="A10" t="s">
        <v>345</v>
      </c>
      <c s="6" r="B10" t="n">
        <v>2800000</v>
      </c>
      <c s="6" r="E10" t="n">
        <v>2800000</v>
      </c>
    </row>
    <row r="11" spans="1:5">
      <c s="4" r="A11" t="s">
        <v>346</v>
      </c>
      <c s="6" r="C11" t="n">
        <v>2800000</v>
      </c>
    </row>
    <row r="12" spans="1:5">
      <c s="4" r="A12" t="s">
        <v>347</v>
      </c>
      <c s="6" r="B12" t="n">
        <v>2100000</v>
      </c>
      <c s="6" r="C12" t="n">
        <v>0</v>
      </c>
      <c s="6" r="D12" t="n">
        <v>500000</v>
      </c>
    </row>
    <row r="13" spans="1:5">
      <c s="4" r="A13" t="s">
        <v>348</v>
      </c>
    </row>
    <row r="14" spans="1:5">
      <c s="3" r="A14" t="s">
        <v>349</v>
      </c>
    </row>
    <row r="15" spans="1:5">
      <c s="4" r="A15" t="s">
        <v>350</v>
      </c>
      <c s="4" r="B15" t="s">
        <v>351</v>
      </c>
    </row>
    <row r="16" spans="1:5">
      <c s="4" r="A16" t="s">
        <v>352</v>
      </c>
    </row>
    <row r="17" spans="1:5">
      <c s="3" r="A17" t="s">
        <v>349</v>
      </c>
    </row>
    <row r="18" spans="1:5">
      <c s="4" r="A18" t="s">
        <v>350</v>
      </c>
      <c s="4" r="B18" t="s">
        <v>353</v>
      </c>
    </row>
    <row r="19" spans="1:5">
      <c s="4" r="A19" t="s">
        <v>354</v>
      </c>
    </row>
    <row r="20" spans="1:5">
      <c s="3" r="A20" t="s">
        <v>349</v>
      </c>
    </row>
    <row r="21" spans="1:5">
      <c s="4" r="A21" t="s">
        <v>350</v>
      </c>
      <c s="4" r="B21" t="s">
        <v>355</v>
      </c>
    </row>
    <row r="22" spans="1:5">
      <c s="4" r="A22" t="s">
        <v>356</v>
      </c>
    </row>
    <row r="23" spans="1:5">
      <c s="3" r="A23" t="s">
        <v>349</v>
      </c>
    </row>
    <row r="24" spans="1:5">
      <c s="4" r="A24" t="s">
        <v>350</v>
      </c>
      <c s="4" r="B24" t="s">
        <v>3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8</v>
      </c>
      <c s="2" r="B1" t="s">
        <v>1</v>
      </c>
    </row>
    <row r="2" spans="1:3">
      <c s="2" r="B2" t="s">
        <v>2</v>
      </c>
      <c s="2" r="C2" t="s">
        <v>30</v>
      </c>
    </row>
    <row r="3" spans="1:3">
      <c s="3" r="A3" t="s">
        <v>187</v>
      </c>
    </row>
    <row r="4" spans="1:3">
      <c s="4" r="A4" t="s">
        <v>359</v>
      </c>
      <c s="4" r="B4" t="s">
        <v>360</v>
      </c>
      <c s="4" r="C4" t="s">
        <v>361</v>
      </c>
    </row>
    <row r="5" spans="1:3">
      <c s="4" r="A5" t="s">
        <v>362</v>
      </c>
      <c s="4" r="B5" t="s">
        <v>363</v>
      </c>
      <c s="4" r="C5" t="s">
        <v>364</v>
      </c>
    </row>
    <row r="6" spans="1:3">
      <c s="4" r="A6" t="s">
        <v>107</v>
      </c>
      <c s="4" r="B6" t="s">
        <v>365</v>
      </c>
      <c s="4" r="C6" t="s">
        <v>3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37"/>
    <col customWidth="1" max="5" min="5" width="21"/>
    <col customWidth="1" max="6" min="6" width="20"/>
    <col customWidth="1" max="7" min="7" width="24"/>
    <col customWidth="1" max="8" min="8" width="20"/>
  </cols>
  <sheetData>
    <row r="1" spans="1:8">
      <c s="1" r="A1" t="s">
        <v>366</v>
      </c>
      <c s="2" r="B1" t="s">
        <v>367</v>
      </c>
      <c s="2" r="C1" t="s">
        <v>1</v>
      </c>
      <c s="2" r="F1" t="s">
        <v>368</v>
      </c>
    </row>
    <row r="2" spans="1:8">
      <c s="2" r="B2" t="s">
        <v>369</v>
      </c>
      <c s="2" r="C2" t="s">
        <v>369</v>
      </c>
      <c s="2" r="D2" t="s">
        <v>370</v>
      </c>
      <c s="2" r="E2" t="s">
        <v>371</v>
      </c>
      <c s="2" r="F2" t="s">
        <v>372</v>
      </c>
      <c s="2" r="G2" t="s">
        <v>373</v>
      </c>
      <c s="2" r="H2" t="s">
        <v>374</v>
      </c>
    </row>
    <row r="3" spans="1:8">
      <c s="3" r="A3" t="s">
        <v>375</v>
      </c>
    </row>
    <row r="4" spans="1:8">
      <c s="4" r="A4" t="s">
        <v>71</v>
      </c>
      <c s="6" r="B4" t="n">
        <v>1000000000</v>
      </c>
      <c s="6" r="C4" t="n">
        <v>1000000000</v>
      </c>
      <c s="6" r="D4" t="n">
        <v>1000000000</v>
      </c>
    </row>
    <row r="5" spans="1:8">
      <c s="4" r="A5" t="s">
        <v>376</v>
      </c>
      <c s="9" r="B5" t="n">
        <v>0.01</v>
      </c>
      <c s="9" r="C5" t="n">
        <v>0.01</v>
      </c>
      <c s="9" r="D5" t="n">
        <v>0.01</v>
      </c>
    </row>
    <row r="6" spans="1:8">
      <c s="4" r="A6" t="s">
        <v>67</v>
      </c>
      <c s="6" r="B6" t="n">
        <v>10000000</v>
      </c>
      <c s="6" r="C6" t="n">
        <v>10000000</v>
      </c>
      <c s="6" r="D6" t="n">
        <v>10000000</v>
      </c>
    </row>
    <row r="7" spans="1:8">
      <c s="4" r="A7" t="s">
        <v>377</v>
      </c>
      <c s="9" r="B7" t="n">
        <v>0.01</v>
      </c>
      <c s="9" r="C7" t="n">
        <v>0.01</v>
      </c>
      <c s="9" r="D7" t="n">
        <v>0.01</v>
      </c>
    </row>
    <row r="8" spans="1:8">
      <c s="4" r="A8" t="s">
        <v>73</v>
      </c>
      <c s="6" r="B8" t="n">
        <v>181308000</v>
      </c>
      <c s="6" r="C8" t="n">
        <v>181308000</v>
      </c>
      <c s="6" r="D8" t="n">
        <v>182131000</v>
      </c>
    </row>
    <row r="9" spans="1:8">
      <c s="4" r="A9" t="s">
        <v>378</v>
      </c>
      <c s="8" r="B9" t="n">
        <v>1900000</v>
      </c>
      <c s="8" r="C9" t="n">
        <v>1900000</v>
      </c>
    </row>
    <row r="10" spans="1:8">
      <c s="4" r="A10" t="s">
        <v>72</v>
      </c>
      <c s="6" r="B10" t="n">
        <v>181308000</v>
      </c>
      <c s="6" r="C10" t="n">
        <v>181308000</v>
      </c>
      <c s="6" r="D10" t="n">
        <v>182131000</v>
      </c>
    </row>
    <row r="11" spans="1:8">
      <c s="4" r="A11" t="s">
        <v>379</v>
      </c>
      <c s="6" r="B11" t="n">
        <v>7800000</v>
      </c>
      <c s="6" r="C11" t="n">
        <v>7800000</v>
      </c>
    </row>
    <row r="12" spans="1:8">
      <c s="4" r="A12" t="s">
        <v>68</v>
      </c>
      <c s="6" r="B12" t="n">
        <v>0</v>
      </c>
      <c s="6" r="C12" t="n">
        <v>0</v>
      </c>
      <c s="6" r="D12" t="n">
        <v>0</v>
      </c>
    </row>
    <row r="13" spans="1:8">
      <c s="4" r="A13" t="s">
        <v>380</v>
      </c>
      <c s="6" r="B13" t="n">
        <v>1</v>
      </c>
      <c s="6" r="C13" t="n">
        <v>1</v>
      </c>
    </row>
    <row r="14" spans="1:8">
      <c s="4" r="A14" t="s">
        <v>381</v>
      </c>
      <c s="9" r="G14" t="n">
        <v>10.2</v>
      </c>
    </row>
    <row r="15" spans="1:8">
      <c s="4" r="A15" t="s">
        <v>382</v>
      </c>
      <c s="8" r="C15" t="n">
        <v>63803</v>
      </c>
      <c s="8" r="D15" t="n">
        <v>62950</v>
      </c>
      <c s="8" r="E15" t="n">
        <v>18706</v>
      </c>
    </row>
    <row r="16" spans="1:8">
      <c s="4" r="A16" t="s">
        <v>383</v>
      </c>
      <c s="6" r="D16" t="n">
        <v>2800000</v>
      </c>
    </row>
    <row r="17" spans="1:8">
      <c s="4" r="A17" t="s">
        <v>384</v>
      </c>
      <c s="8" r="C17" t="n">
        <v>0</v>
      </c>
      <c s="8" r="D17" t="n">
        <v>27853</v>
      </c>
      <c s="6" r="E17" t="n">
        <v>0</v>
      </c>
    </row>
    <row r="18" spans="1:8">
      <c s="4" r="A18" t="s">
        <v>385</v>
      </c>
    </row>
    <row r="19" spans="1:8">
      <c s="3" r="A19" t="s">
        <v>375</v>
      </c>
    </row>
    <row r="20" spans="1:8">
      <c s="4" r="A20" t="s">
        <v>73</v>
      </c>
      <c s="6" r="B20" t="n">
        <v>189100000</v>
      </c>
      <c s="6" r="C20" t="n">
        <v>189100000</v>
      </c>
    </row>
    <row r="21" spans="1:8">
      <c s="4" r="A21" t="s">
        <v>381</v>
      </c>
      <c s="9" r="B21" t="n">
        <v>10.2</v>
      </c>
      <c s="9" r="C21" t="n">
        <v>10.2</v>
      </c>
    </row>
    <row r="22" spans="1:8">
      <c s="4" r="A22" t="s">
        <v>386</v>
      </c>
      <c s="6" r="B22" t="n">
        <v>37800000</v>
      </c>
      <c s="6" r="C22" t="n">
        <v>37800000</v>
      </c>
    </row>
    <row r="23" spans="1:8">
      <c s="4" r="A23" t="s">
        <v>387</v>
      </c>
      <c s="9" r="B23" t="n">
        <v>9.5</v>
      </c>
      <c s="9" r="C23" t="n">
        <v>9.5</v>
      </c>
    </row>
    <row r="24" spans="1:8">
      <c s="4" r="A24" t="s">
        <v>382</v>
      </c>
      <c s="8" r="C24" t="n">
        <v>63800</v>
      </c>
      <c s="8" r="D24" t="n">
        <v>63000</v>
      </c>
      <c s="8" r="E24" t="n">
        <v>18700</v>
      </c>
    </row>
    <row r="25" spans="1:8">
      <c s="4" r="A25" t="s">
        <v>388</v>
      </c>
    </row>
    <row r="26" spans="1:8">
      <c s="3" r="A26" t="s">
        <v>375</v>
      </c>
    </row>
    <row r="27" spans="1:8">
      <c s="4" r="A27" t="s">
        <v>381</v>
      </c>
      <c s="9" r="G27" t="n">
        <v>10.2</v>
      </c>
    </row>
    <row r="28" spans="1:8">
      <c s="4" r="A28" t="s">
        <v>389</v>
      </c>
      <c s="4" r="C28" t="s">
        <v>390</v>
      </c>
    </row>
    <row r="29" spans="1:8">
      <c s="4" r="A29" t="s">
        <v>391</v>
      </c>
      <c s="4" r="C29" t="s">
        <v>392</v>
      </c>
    </row>
    <row r="30" spans="1:8">
      <c s="4" r="A30" t="s">
        <v>393</v>
      </c>
      <c s="4" r="C30" t="s">
        <v>390</v>
      </c>
    </row>
    <row r="31" spans="1:8">
      <c s="4" r="A31" t="s">
        <v>394</v>
      </c>
      <c s="8" r="B31" t="n">
        <v>10800</v>
      </c>
    </row>
    <row r="32" spans="1:8">
      <c s="4" r="A32" t="s">
        <v>258</v>
      </c>
    </row>
    <row r="33" spans="1:8">
      <c s="3" r="A33" t="s">
        <v>375</v>
      </c>
    </row>
    <row r="34" spans="1:8">
      <c s="4" r="A34" t="s">
        <v>395</v>
      </c>
      <c s="6" r="F34" t="n">
        <v>2400000</v>
      </c>
    </row>
    <row r="35" spans="1:8">
      <c s="4" r="A35" t="s">
        <v>396</v>
      </c>
      <c s="6" r="H35" t="n">
        <v>400000</v>
      </c>
    </row>
    <row r="36" spans="1:8">
      <c s="4" r="A36" t="s">
        <v>383</v>
      </c>
      <c s="6" r="D36" t="n">
        <v>2800000</v>
      </c>
    </row>
    <row r="37" spans="1:8">
      <c s="4" r="A37" t="s">
        <v>384</v>
      </c>
      <c s="8" r="D37" t="n">
        <v>279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0</v>
      </c>
      <c s="2" r="D2" t="s">
        <v>75</v>
      </c>
    </row>
    <row r="3" spans="1:4">
      <c s="3" r="A3" t="s">
        <v>76</v>
      </c>
    </row>
    <row r="4" spans="1:4">
      <c s="4" r="A4" t="s">
        <v>77</v>
      </c>
      <c s="8" r="B4" t="n">
        <v>182064</v>
      </c>
      <c s="8" r="C4" t="n">
        <v>142216</v>
      </c>
      <c s="8" r="D4" t="n">
        <v>56898</v>
      </c>
    </row>
    <row r="5" spans="1:4">
      <c s="4" r="A5" t="s">
        <v>78</v>
      </c>
      <c s="6" r="B5" t="n">
        <v>58675</v>
      </c>
      <c s="6" r="C5" t="n">
        <v>44993</v>
      </c>
      <c s="6" r="D5" t="n">
        <v>16048</v>
      </c>
    </row>
    <row r="6" spans="1:4">
      <c s="4" r="A6" t="s">
        <v>79</v>
      </c>
      <c s="6" r="B6" t="n">
        <v>1360</v>
      </c>
      <c s="6" r="C6" t="n">
        <v>1006</v>
      </c>
      <c s="6" r="D6" t="n">
        <v>219</v>
      </c>
    </row>
    <row r="7" spans="1:4">
      <c s="4" r="A7" t="s">
        <v>80</v>
      </c>
      <c s="6" r="B7" t="n">
        <v>242099</v>
      </c>
      <c s="6" r="C7" t="n">
        <v>188215</v>
      </c>
      <c s="6" r="D7" t="n">
        <v>73165</v>
      </c>
    </row>
    <row r="8" spans="1:4">
      <c s="3" r="A8" t="s">
        <v>81</v>
      </c>
    </row>
    <row r="9" spans="1:4">
      <c s="4" r="A9" t="s">
        <v>82</v>
      </c>
      <c s="6" r="B9" t="n">
        <v>38399</v>
      </c>
      <c s="6" r="C9" t="n">
        <v>32919</v>
      </c>
      <c s="6" r="D9" t="n">
        <v>11896</v>
      </c>
    </row>
    <row r="10" spans="1:4">
      <c s="4" r="A10" t="s">
        <v>83</v>
      </c>
      <c s="6" r="B10" t="n">
        <v>35285</v>
      </c>
      <c s="6" r="C10" t="n">
        <v>25262</v>
      </c>
      <c s="6" r="D10" t="n">
        <v>9658</v>
      </c>
    </row>
    <row r="11" spans="1:4">
      <c s="4" r="A11" t="s">
        <v>84</v>
      </c>
      <c s="6" r="B11" t="n">
        <v>15829</v>
      </c>
      <c s="6" r="C11" t="n">
        <v>8632</v>
      </c>
      <c s="6" r="D11" t="n">
        <v>4346</v>
      </c>
    </row>
    <row r="12" spans="1:4">
      <c s="4" r="A12" t="s">
        <v>85</v>
      </c>
      <c s="6" r="B12" t="n">
        <v>5404</v>
      </c>
      <c s="6" r="C12" t="n">
        <v>17430</v>
      </c>
      <c s="6" r="D12" t="n">
        <v>18772</v>
      </c>
    </row>
    <row r="13" spans="1:4">
      <c s="4" r="A13" t="s">
        <v>86</v>
      </c>
      <c s="6" r="B13" t="n">
        <v>0</v>
      </c>
      <c s="6" r="C13" t="n">
        <v>27853</v>
      </c>
      <c s="6" r="D13" t="n">
        <v>0</v>
      </c>
    </row>
    <row r="14" spans="1:4">
      <c s="4" r="A14" t="s">
        <v>87</v>
      </c>
      <c s="6" r="B14" t="n">
        <v>101479</v>
      </c>
      <c s="6" r="C14" t="n">
        <v>79160</v>
      </c>
      <c s="6" r="D14" t="n">
        <v>30512</v>
      </c>
    </row>
    <row r="15" spans="1:4">
      <c s="4" r="A15" t="s">
        <v>88</v>
      </c>
      <c s="6" r="B15" t="n">
        <v>196396</v>
      </c>
      <c s="6" r="C15" t="n">
        <v>191256</v>
      </c>
      <c s="6" r="D15" t="n">
        <v>75184</v>
      </c>
    </row>
    <row r="16" spans="1:4">
      <c s="3" r="A16" t="s">
        <v>89</v>
      </c>
    </row>
    <row r="17" spans="1:4">
      <c s="4" r="A17" t="s">
        <v>90</v>
      </c>
      <c s="6" r="B17" t="n">
        <v>-32390</v>
      </c>
      <c s="6" r="C17" t="n">
        <v>-20360</v>
      </c>
      <c s="6" r="D17" t="n">
        <v>-10511</v>
      </c>
    </row>
    <row r="18" spans="1:4">
      <c s="4" r="A18" t="s">
        <v>91</v>
      </c>
      <c s="6" r="B18" t="n">
        <v>248</v>
      </c>
      <c s="6" r="C18" t="n">
        <v>766</v>
      </c>
      <c s="6" r="D18" t="n">
        <v>180</v>
      </c>
    </row>
    <row r="19" spans="1:4">
      <c s="4" r="A19" t="s">
        <v>92</v>
      </c>
      <c s="6" r="B19" t="n">
        <v>13561</v>
      </c>
      <c s="6" r="C19" t="n">
        <v>-22635</v>
      </c>
      <c s="6" r="D19" t="n">
        <v>-12350</v>
      </c>
    </row>
    <row r="20" spans="1:4">
      <c s="4" r="A20" t="s">
        <v>93</v>
      </c>
      <c s="6" r="B20" t="n">
        <v>-201</v>
      </c>
      <c s="6" r="C20" t="n">
        <v>0</v>
      </c>
      <c s="6" r="D20" t="n">
        <v>-54</v>
      </c>
    </row>
    <row r="21" spans="1:4">
      <c s="4" r="A21" t="s">
        <v>94</v>
      </c>
      <c s="8" r="B21" t="n">
        <v>13360</v>
      </c>
      <c s="8" r="C21" t="n">
        <v>-22635</v>
      </c>
      <c s="8" r="D21" t="n">
        <v>-12404</v>
      </c>
    </row>
    <row r="22" spans="1:4">
      <c s="3" r="A22" t="s">
        <v>95</v>
      </c>
    </row>
    <row r="23" spans="1:4">
      <c s="4" r="A23" t="s">
        <v>96</v>
      </c>
      <c s="9" r="B23" t="n">
        <v>0.07000000000000001</v>
      </c>
      <c s="9" r="C23" t="n">
        <v>-0.13</v>
      </c>
      <c s="9" r="D23" t="n">
        <v>-0.18</v>
      </c>
    </row>
    <row r="24" spans="1:4">
      <c s="3" r="A24" t="s">
        <v>97</v>
      </c>
    </row>
    <row r="25" spans="1:4">
      <c s="4" r="A25" t="s">
        <v>98</v>
      </c>
      <c s="6" r="B25" t="n">
        <v>183678</v>
      </c>
      <c s="6" r="C25" t="n">
        <v>179280</v>
      </c>
      <c s="6" r="D25" t="n">
        <v>70227</v>
      </c>
    </row>
    <row r="26" spans="1:4">
      <c s="4" r="A26" t="s">
        <v>99</v>
      </c>
      <c s="6" r="B26" t="n">
        <v>186394</v>
      </c>
      <c s="6" r="C26" t="n">
        <v>179280</v>
      </c>
      <c s="6" r="D26" t="n">
        <v>70227</v>
      </c>
    </row>
    <row r="27" spans="1:4">
      <c s="3" r="A27" t="s">
        <v>100</v>
      </c>
    </row>
    <row r="28" spans="1:4">
      <c s="4" r="A28" t="s">
        <v>92</v>
      </c>
      <c s="8" r="B28" t="n">
        <v>13561</v>
      </c>
      <c s="8" r="C28" t="n">
        <v>-22635</v>
      </c>
      <c s="8" r="D28" t="n">
        <v>-12350</v>
      </c>
    </row>
    <row r="29" spans="1:4">
      <c s="3" r="A29" t="s">
        <v>101</v>
      </c>
    </row>
    <row r="30" spans="1:4">
      <c s="4" r="A30" t="s">
        <v>102</v>
      </c>
      <c s="6" r="B30" t="n">
        <v>22</v>
      </c>
      <c s="6" r="C30" t="n">
        <v>-690</v>
      </c>
      <c s="6" r="D30" t="n">
        <v>690</v>
      </c>
    </row>
    <row r="31" spans="1:4">
      <c s="4" r="A31" t="s">
        <v>103</v>
      </c>
      <c s="6" r="B31" t="n">
        <v>13583</v>
      </c>
      <c s="6" r="C31" t="n">
        <v>-23325</v>
      </c>
      <c s="6" r="D31" t="n">
        <v>-11660</v>
      </c>
    </row>
    <row r="32" spans="1:4">
      <c s="4" r="A32" t="s">
        <v>104</v>
      </c>
      <c s="6" r="B32" t="n">
        <v>-201</v>
      </c>
      <c s="6" r="C32" t="n">
        <v>0</v>
      </c>
      <c s="6" r="D32" t="n">
        <v>-54</v>
      </c>
    </row>
    <row r="33" spans="1:4">
      <c s="4" r="A33" t="s">
        <v>105</v>
      </c>
      <c s="8" r="B33" t="n">
        <v>13382</v>
      </c>
      <c s="8" r="C33" t="n">
        <v>-23325</v>
      </c>
      <c s="8" r="D33" t="n">
        <v>-11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7</v>
      </c>
      <c s="2" r="B1" t="s">
        <v>1</v>
      </c>
    </row>
    <row r="2" spans="1:4">
      <c s="2" r="B2" t="s">
        <v>2</v>
      </c>
      <c s="2" r="C2" t="s">
        <v>30</v>
      </c>
      <c s="2" r="D2" t="s">
        <v>75</v>
      </c>
    </row>
    <row r="3" spans="1:4">
      <c s="3" r="A3" t="s">
        <v>375</v>
      </c>
    </row>
    <row r="4" spans="1:4">
      <c s="4" r="A4" t="s">
        <v>398</v>
      </c>
      <c s="6" r="B4" t="n">
        <v>7386</v>
      </c>
      <c s="6" r="C4" t="n">
        <v>346</v>
      </c>
      <c s="6" r="D4" t="n">
        <v>86</v>
      </c>
    </row>
    <row r="5" spans="1:4">
      <c s="4" r="A5" t="s">
        <v>399</v>
      </c>
      <c s="8" r="B5" t="n">
        <v>74469</v>
      </c>
      <c s="8" r="C5" t="n">
        <v>3323</v>
      </c>
      <c s="8" r="D5" t="n">
        <v>849</v>
      </c>
    </row>
    <row r="6" spans="1:4">
      <c s="4" r="A6" t="s">
        <v>400</v>
      </c>
      <c s="9" r="B6" t="n">
        <v>10.08</v>
      </c>
      <c s="9" r="C6" t="n">
        <v>9.6</v>
      </c>
      <c s="9" r="D6" t="n">
        <v>9.8699999999999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30</v>
      </c>
    </row>
    <row r="2" spans="1:3">
      <c s="3" r="A2" t="s">
        <v>375</v>
      </c>
    </row>
    <row r="3" spans="1:3">
      <c s="4" r="A3" t="s">
        <v>402</v>
      </c>
      <c s="6" r="B3" t="n">
        <v>0</v>
      </c>
      <c s="6" r="C3" t="n">
        <v>177</v>
      </c>
    </row>
    <row r="4" spans="1:3">
      <c s="4" r="A4" t="s">
        <v>403</v>
      </c>
      <c s="8" r="B4" t="n">
        <v>0</v>
      </c>
      <c s="8" r="C4" t="n">
        <v>16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4</v>
      </c>
      <c s="2" r="B1" t="s">
        <v>1</v>
      </c>
    </row>
    <row r="2" spans="1:3">
      <c s="2" r="B2" t="s">
        <v>2</v>
      </c>
      <c s="2" r="C2" t="s">
        <v>30</v>
      </c>
    </row>
    <row r="3" spans="1:3">
      <c s="3" r="A3" t="s">
        <v>405</v>
      </c>
    </row>
    <row r="4" spans="1:3">
      <c s="4" r="A4" t="s">
        <v>406</v>
      </c>
      <c s="8" r="B4" t="n">
        <v>854079</v>
      </c>
      <c s="8" r="C4" t="n">
        <v>650462</v>
      </c>
    </row>
    <row r="5" spans="1:3">
      <c s="4" r="A5" t="s">
        <v>407</v>
      </c>
    </row>
    <row r="6" spans="1:3">
      <c s="3" r="A6" t="s">
        <v>405</v>
      </c>
    </row>
    <row r="7" spans="1:3">
      <c s="4" r="A7" t="s">
        <v>408</v>
      </c>
      <c s="8" r="B7" t="n">
        <v>880854</v>
      </c>
      <c s="8" r="C7" t="n">
        <v>665982</v>
      </c>
    </row>
    <row r="8" spans="1:3">
      <c s="4" r="A8" t="s">
        <v>409</v>
      </c>
    </row>
    <row r="9" spans="1:3">
      <c s="3" r="A9" t="s">
        <v>410</v>
      </c>
    </row>
    <row r="10" spans="1:3">
      <c s="4" r="A10" t="s">
        <v>411</v>
      </c>
      <c s="4" r="B10" t="s">
        <v>412</v>
      </c>
      <c s="4" r="C10" t="s">
        <v>413</v>
      </c>
    </row>
    <row r="11" spans="1:3">
      <c s="4" r="A11" t="s">
        <v>414</v>
      </c>
    </row>
    <row r="12" spans="1:3">
      <c s="3" r="A12" t="s">
        <v>410</v>
      </c>
    </row>
    <row r="13" spans="1:3">
      <c s="4" r="A13" t="s">
        <v>411</v>
      </c>
      <c s="4" r="B13" t="s">
        <v>415</v>
      </c>
      <c s="4" r="C13" t="s">
        <v>416</v>
      </c>
    </row>
    <row r="14" spans="1:3">
      <c s="4" r="A14" t="s">
        <v>417</v>
      </c>
    </row>
    <row r="15" spans="1:3">
      <c s="3" r="A15" t="s">
        <v>410</v>
      </c>
    </row>
    <row r="16" spans="1:3">
      <c s="4" r="A16" t="s">
        <v>411</v>
      </c>
      <c s="4" r="B16" t="s">
        <v>418</v>
      </c>
      <c s="4" r="C16" t="s">
        <v>4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s="1" r="A1" t="s">
        <v>420</v>
      </c>
      <c s="2" r="B1" t="s">
        <v>1</v>
      </c>
    </row>
    <row r="2" spans="1:4">
      <c s="2" r="B2" t="s">
        <v>421</v>
      </c>
      <c s="2" r="C2" t="s">
        <v>422</v>
      </c>
      <c s="2" r="D2" t="s">
        <v>423</v>
      </c>
    </row>
    <row r="3" spans="1:4">
      <c s="3" r="A3" t="s">
        <v>410</v>
      </c>
    </row>
    <row r="4" spans="1:4">
      <c s="4" r="A4" t="s">
        <v>424</v>
      </c>
      <c s="6" r="B4" t="n">
        <v>3</v>
      </c>
    </row>
    <row r="5" spans="1:4">
      <c s="4" r="A5" t="s">
        <v>425</v>
      </c>
    </row>
    <row r="6" spans="1:4">
      <c s="3" r="A6" t="s">
        <v>410</v>
      </c>
    </row>
    <row r="7" spans="1:4">
      <c s="4" r="A7" t="s">
        <v>426</v>
      </c>
      <c s="10" r="B7" t="n">
        <v>11.3</v>
      </c>
      <c s="10" r="D7" t="n">
        <v>11.6</v>
      </c>
    </row>
    <row r="8" spans="1:4">
      <c s="4" r="A8" t="s">
        <v>427</v>
      </c>
      <c s="4" r="B8" t="s">
        <v>428</v>
      </c>
    </row>
    <row r="9" spans="1:4">
      <c s="4" r="A9" t="s">
        <v>429</v>
      </c>
    </row>
    <row r="10" spans="1:4">
      <c s="3" r="A10" t="s">
        <v>410</v>
      </c>
    </row>
    <row r="11" spans="1:4">
      <c s="4" r="A11" t="s">
        <v>426</v>
      </c>
      <c s="8" r="C11" t="n">
        <v>387</v>
      </c>
    </row>
    <row r="12" spans="1:4">
      <c s="4" r="A12" t="s">
        <v>424</v>
      </c>
      <c s="6" r="C12" t="n">
        <v>3</v>
      </c>
    </row>
    <row r="13" spans="1:4">
      <c s="4" r="A13" t="s">
        <v>430</v>
      </c>
      <c s="8" r="B13" t="n">
        <v>387</v>
      </c>
      <c s="8" r="C13" t="n">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0</v>
      </c>
    </row>
    <row r="2" spans="1:3">
      <c s="4" r="A2" t="s">
        <v>432</v>
      </c>
    </row>
    <row r="3" spans="1:3">
      <c s="3" r="A3" t="s">
        <v>410</v>
      </c>
    </row>
    <row r="4" spans="1:3">
      <c s="4" r="A4" t="s">
        <v>433</v>
      </c>
      <c s="8" r="B4" t="n">
        <v>22</v>
      </c>
      <c s="8" r="C4" t="n">
        <v>0</v>
      </c>
    </row>
    <row r="5" spans="1:3">
      <c s="4" r="A5" t="s">
        <v>434</v>
      </c>
    </row>
    <row r="6" spans="1:3">
      <c s="3" r="A6" t="s">
        <v>410</v>
      </c>
    </row>
    <row r="7" spans="1:3">
      <c s="4" r="A7" t="s">
        <v>435</v>
      </c>
      <c s="8" r="B7" t="n">
        <v>442</v>
      </c>
      <c s="8" r="C7" t="n">
        <v>5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29"/>
    <col customWidth="1" max="3" min="3" width="29"/>
  </cols>
  <sheetData>
    <row r="1" spans="1:3">
      <c s="1" r="A1" t="s">
        <v>436</v>
      </c>
      <c s="2" r="B1" t="s">
        <v>1</v>
      </c>
    </row>
    <row r="2" spans="1:3">
      <c s="2" r="B2" t="s">
        <v>437</v>
      </c>
      <c s="2" r="C2" t="s">
        <v>438</v>
      </c>
    </row>
    <row r="3" spans="1:3">
      <c s="3" r="A3" t="s">
        <v>439</v>
      </c>
    </row>
    <row r="4" spans="1:3">
      <c s="4" r="A4" t="s">
        <v>440</v>
      </c>
      <c s="8" r="B4" t="n">
        <v>32837</v>
      </c>
      <c s="8" r="C4" t="n">
        <v>183506</v>
      </c>
    </row>
    <row r="5" spans="1:3">
      <c s="4" r="A5" t="s">
        <v>441</v>
      </c>
      <c s="8" r="B5" t="n">
        <v>34341</v>
      </c>
      <c s="8" r="C5" t="n">
        <v>189006</v>
      </c>
    </row>
    <row r="6" spans="1:3">
      <c s="4" r="A6" t="s">
        <v>442</v>
      </c>
    </row>
    <row r="7" spans="1:3">
      <c s="3" r="A7" t="s">
        <v>439</v>
      </c>
    </row>
    <row r="8" spans="1:3">
      <c s="4" r="A8" t="s">
        <v>443</v>
      </c>
      <c s="6" r="B8" t="n">
        <v>9</v>
      </c>
      <c s="6" r="C8" t="n">
        <v>56</v>
      </c>
    </row>
    <row r="9" spans="1:3">
      <c s="4" r="A9" t="s">
        <v>444</v>
      </c>
      <c s="6" r="B9" t="n">
        <v>2</v>
      </c>
      <c s="6" r="C9" t="n">
        <v>1</v>
      </c>
    </row>
    <row r="10" spans="1:3">
      <c s="4" r="A10" t="s">
        <v>445</v>
      </c>
      <c s="8" r="B10" t="n">
        <v>126036</v>
      </c>
      <c s="8" r="C10" t="n">
        <v>906450</v>
      </c>
    </row>
    <row r="11" spans="1:3">
      <c s="4" r="A11" t="s">
        <v>440</v>
      </c>
      <c s="6" r="C11" t="n">
        <v>183500</v>
      </c>
    </row>
    <row r="12" spans="1:3">
      <c s="4" r="A12" t="s">
        <v>441</v>
      </c>
      <c s="8" r="B12" t="n">
        <v>34341</v>
      </c>
      <c s="8" r="C12" t="n">
        <v>1890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30</v>
      </c>
    </row>
    <row r="2" spans="1:3">
      <c s="3" r="A2" t="s">
        <v>439</v>
      </c>
    </row>
    <row r="3" spans="1:3">
      <c s="4" r="A3" t="s">
        <v>447</v>
      </c>
      <c s="8" r="B3" t="n">
        <v>34341</v>
      </c>
      <c s="8" r="C3" t="n">
        <v>189006</v>
      </c>
    </row>
    <row r="4" spans="1:3">
      <c s="4" r="A4" t="s">
        <v>442</v>
      </c>
    </row>
    <row r="5" spans="1:3">
      <c s="3" r="A5" t="s">
        <v>439</v>
      </c>
    </row>
    <row r="6" spans="1:3">
      <c s="4" r="A6" t="s">
        <v>32</v>
      </c>
      <c s="6" r="B6" t="n">
        <v>40031</v>
      </c>
      <c s="6" r="C6" t="n">
        <v>276615</v>
      </c>
    </row>
    <row r="7" spans="1:3">
      <c s="4" r="A7" t="s">
        <v>33</v>
      </c>
      <c s="6" r="B7" t="n">
        <v>76908</v>
      </c>
      <c s="6" r="C7" t="n">
        <v>557454</v>
      </c>
    </row>
    <row r="8" spans="1:3">
      <c s="4" r="A8" t="s">
        <v>448</v>
      </c>
      <c s="6" r="B8" t="n">
        <v>-3967</v>
      </c>
      <c s="6" r="C8" t="n">
        <v>-26978</v>
      </c>
    </row>
    <row r="9" spans="1:3">
      <c s="4" r="A9" t="s">
        <v>449</v>
      </c>
      <c s="6" r="B9" t="n">
        <v>126036</v>
      </c>
      <c s="6" r="C9" t="n">
        <v>906450</v>
      </c>
    </row>
    <row r="10" spans="1:3">
      <c s="4" r="A10" t="s">
        <v>447</v>
      </c>
      <c s="6" r="B10" t="n">
        <v>34341</v>
      </c>
      <c s="6" r="C10" t="n">
        <v>189006</v>
      </c>
    </row>
    <row r="11" spans="1:3">
      <c s="4" r="A11" t="s">
        <v>176</v>
      </c>
      <c s="6" r="B11" t="n">
        <v>0</v>
      </c>
      <c s="6" r="C11" t="n">
        <v>714</v>
      </c>
    </row>
    <row r="12" spans="1:3">
      <c s="4" r="A12" t="s">
        <v>450</v>
      </c>
      <c s="6" r="B12" t="n">
        <v>91695</v>
      </c>
      <c s="6" r="C12" t="n">
        <v>716730</v>
      </c>
    </row>
    <row r="13" spans="1:3">
      <c s="4" r="A13" t="s">
        <v>451</v>
      </c>
    </row>
    <row r="14" spans="1:3">
      <c s="3" r="A14" t="s">
        <v>439</v>
      </c>
    </row>
    <row r="15" spans="1:3">
      <c s="4" r="A15" t="s">
        <v>452</v>
      </c>
      <c s="6" r="B15" t="n">
        <v>11664</v>
      </c>
      <c s="6" r="C15" t="n">
        <v>81299</v>
      </c>
    </row>
    <row r="16" spans="1:3">
      <c s="4" r="A16" t="s">
        <v>453</v>
      </c>
    </row>
    <row r="17" spans="1:3">
      <c s="3" r="A17" t="s">
        <v>439</v>
      </c>
    </row>
    <row r="18" spans="1:3">
      <c s="4" r="A18" t="s">
        <v>452</v>
      </c>
      <c s="8" r="B18" t="n">
        <v>1400</v>
      </c>
      <c s="8" r="C18" t="n">
        <v>180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4</v>
      </c>
      <c s="2" r="B1" t="s">
        <v>1</v>
      </c>
    </row>
    <row r="2" spans="1:3">
      <c s="2" r="B2" t="s">
        <v>2</v>
      </c>
      <c s="2" r="C2" t="s">
        <v>30</v>
      </c>
    </row>
    <row r="3" spans="1:3">
      <c s="4" r="A3" t="s">
        <v>455</v>
      </c>
    </row>
    <row r="4" spans="1:3">
      <c s="3" r="A4" t="s">
        <v>439</v>
      </c>
    </row>
    <row r="5" spans="1:3">
      <c s="4" r="A5" t="s">
        <v>456</v>
      </c>
      <c s="4" r="B5" t="s">
        <v>457</v>
      </c>
      <c s="4" r="C5" t="s">
        <v>458</v>
      </c>
    </row>
    <row r="6" spans="1:3">
      <c s="4" r="A6" t="s">
        <v>459</v>
      </c>
    </row>
    <row r="7" spans="1:3">
      <c s="3" r="A7" t="s">
        <v>439</v>
      </c>
    </row>
    <row r="8" spans="1:3">
      <c s="4" r="A8" t="s">
        <v>456</v>
      </c>
      <c s="4" r="B8" t="s">
        <v>460</v>
      </c>
      <c s="4" r="C8" t="s">
        <v>461</v>
      </c>
    </row>
    <row r="9" spans="1:3">
      <c s="4" r="A9" t="s">
        <v>448</v>
      </c>
    </row>
    <row r="10" spans="1:3">
      <c s="3" r="A10" t="s">
        <v>439</v>
      </c>
    </row>
    <row r="11" spans="1:3">
      <c s="4" r="A11" t="s">
        <v>456</v>
      </c>
      <c s="4" r="B11" t="s">
        <v>462</v>
      </c>
      <c s="4" r="C11" t="s">
        <v>4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463</v>
      </c>
      <c s="2" r="B1" t="s">
        <v>1</v>
      </c>
    </row>
    <row r="2" spans="1:4">
      <c s="2" r="B2" t="s">
        <v>2</v>
      </c>
      <c s="2" r="C2" t="s">
        <v>30</v>
      </c>
      <c s="2" r="D2" t="s">
        <v>75</v>
      </c>
    </row>
    <row r="3" spans="1:4">
      <c s="3" r="A3" t="s">
        <v>439</v>
      </c>
    </row>
    <row r="4" spans="1:4">
      <c s="4" r="A4" t="s">
        <v>85</v>
      </c>
      <c s="8" r="B4" t="n">
        <v>5404</v>
      </c>
      <c s="8" r="C4" t="n">
        <v>17430</v>
      </c>
      <c s="8" r="D4" t="n">
        <v>18772</v>
      </c>
    </row>
    <row r="5" spans="1:4">
      <c s="4" r="A5" t="s">
        <v>442</v>
      </c>
    </row>
    <row r="6" spans="1:4">
      <c s="3" r="A6" t="s">
        <v>439</v>
      </c>
    </row>
    <row r="7" spans="1:4">
      <c s="4" r="A7" t="s">
        <v>464</v>
      </c>
      <c s="6" r="B7" t="n">
        <v>8359</v>
      </c>
      <c s="6" r="C7" t="n">
        <v>52248</v>
      </c>
    </row>
    <row r="8" spans="1:4">
      <c s="4" r="A8" t="s">
        <v>85</v>
      </c>
      <c s="6" r="B8" t="n">
        <v>2408</v>
      </c>
      <c s="6" r="C8" t="n">
        <v>17407</v>
      </c>
    </row>
    <row r="9" spans="1:4">
      <c s="4" r="A9" t="s">
        <v>465</v>
      </c>
      <c s="8" r="B9" t="n">
        <v>1533</v>
      </c>
      <c s="8" r="C9" t="n">
        <v>112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466</v>
      </c>
      <c s="2" r="B1" t="s">
        <v>1</v>
      </c>
    </row>
    <row r="2" spans="1:3">
      <c s="2" r="B2" t="s">
        <v>2</v>
      </c>
      <c s="2" r="C2" t="s">
        <v>30</v>
      </c>
    </row>
    <row r="3" spans="1:3">
      <c s="3" r="A3" t="s">
        <v>196</v>
      </c>
    </row>
    <row r="4" spans="1:3">
      <c s="4" r="A4" t="s">
        <v>467</v>
      </c>
      <c s="8" r="B4" t="n">
        <v>244738</v>
      </c>
      <c s="8" r="C4" t="n">
        <v>239599</v>
      </c>
    </row>
    <row r="5" spans="1:3">
      <c s="4" r="A5" t="s">
        <v>468</v>
      </c>
      <c s="8" r="B5" t="n">
        <v>18948</v>
      </c>
      <c s="8" r="C5" t="n">
        <v>1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9"/>
    <col customWidth="1" max="6" min="6" width="20"/>
    <col customWidth="1" max="7" min="7" width="27"/>
    <col customWidth="1" max="8" min="8" width="24"/>
  </cols>
  <sheetData>
    <row r="1" spans="1:8">
      <c s="1" r="A1" t="s">
        <v>106</v>
      </c>
      <c s="2" r="B1" t="s">
        <v>107</v>
      </c>
      <c s="2" r="C1" t="s">
        <v>108</v>
      </c>
      <c s="2" r="D1" t="s">
        <v>109</v>
      </c>
      <c s="2" r="E1" t="s">
        <v>110</v>
      </c>
      <c s="2" r="F1" t="s">
        <v>111</v>
      </c>
      <c s="2" r="G1" t="s">
        <v>112</v>
      </c>
      <c s="2" r="H1" t="s">
        <v>113</v>
      </c>
    </row>
    <row r="2" spans="1:8">
      <c s="4" r="A2" t="s">
        <v>114</v>
      </c>
      <c s="8" r="B2" t="n">
        <v>152271</v>
      </c>
      <c s="8" r="C2" t="n">
        <v>138</v>
      </c>
      <c s="8" r="D2" t="n">
        <v>118238</v>
      </c>
      <c s="8" r="F2" t="n">
        <v>-11720</v>
      </c>
      <c s="8" r="G2" t="n">
        <v>106656</v>
      </c>
      <c s="8" r="H2" t="n">
        <v>45615</v>
      </c>
    </row>
    <row r="3" spans="1:8">
      <c s="4" r="A3" t="s">
        <v>115</v>
      </c>
      <c s="6" r="C3" t="n">
        <v>13801</v>
      </c>
    </row>
    <row r="4" spans="1:8">
      <c s="3" r="A4" t="s">
        <v>116</v>
      </c>
    </row>
    <row r="5" spans="1:8">
      <c s="4" r="A5" t="s">
        <v>117</v>
      </c>
      <c s="6" r="B5" t="n">
        <v>1586589</v>
      </c>
      <c s="8" r="C5" t="n">
        <v>1599</v>
      </c>
      <c s="6" r="D5" t="n">
        <v>1584990</v>
      </c>
      <c s="6" r="G5" t="n">
        <v>1586589</v>
      </c>
    </row>
    <row r="6" spans="1:8">
      <c s="4" r="A6" t="s">
        <v>118</v>
      </c>
      <c s="6" r="C6" t="n">
        <v>159909</v>
      </c>
    </row>
    <row r="7" spans="1:8">
      <c s="4" r="A7" t="s">
        <v>119</v>
      </c>
      <c s="6" r="B7" t="n">
        <v>-925</v>
      </c>
      <c s="8" r="C7" t="n">
        <v>-1</v>
      </c>
      <c s="6" r="D7" t="n">
        <v>-924</v>
      </c>
      <c s="6" r="G7" t="n">
        <v>-925</v>
      </c>
    </row>
    <row r="8" spans="1:8">
      <c s="4" r="A8" t="s">
        <v>120</v>
      </c>
      <c s="6" r="C8" t="n">
        <v>-86</v>
      </c>
    </row>
    <row r="9" spans="1:8">
      <c s="4" r="A9" t="s">
        <v>121</v>
      </c>
      <c s="6" r="B9" t="n">
        <v>18706</v>
      </c>
      <c s="8" r="C9" t="n">
        <v>20</v>
      </c>
      <c s="6" r="D9" t="n">
        <v>18686</v>
      </c>
      <c s="6" r="G9" t="n">
        <v>18706</v>
      </c>
    </row>
    <row r="10" spans="1:8">
      <c s="4" r="A10" t="s">
        <v>122</v>
      </c>
      <c s="6" r="C10" t="n">
        <v>1971</v>
      </c>
    </row>
    <row r="11" spans="1:8">
      <c s="4" r="A11" t="s">
        <v>123</v>
      </c>
      <c s="6" r="B11" t="n">
        <v>690</v>
      </c>
      <c s="8" r="E11" t="n">
        <v>690</v>
      </c>
      <c s="6" r="G11" t="n">
        <v>690</v>
      </c>
    </row>
    <row r="12" spans="1:8">
      <c s="4" r="A12" t="s">
        <v>124</v>
      </c>
      <c s="6" r="B12" t="n">
        <v>-47068</v>
      </c>
      <c s="6" r="F12" t="n">
        <v>-47068</v>
      </c>
      <c s="6" r="G12" t="n">
        <v>-47068</v>
      </c>
    </row>
    <row r="13" spans="1:8">
      <c s="4" r="A13" t="s">
        <v>125</v>
      </c>
      <c s="6" r="B13" t="n">
        <v>-5231</v>
      </c>
      <c s="6" r="H13" t="n">
        <v>-5231</v>
      </c>
    </row>
    <row r="14" spans="1:8">
      <c s="4" r="A14" t="s">
        <v>126</v>
      </c>
      <c s="6" r="B14" t="n">
        <v>-57000</v>
      </c>
      <c s="6" r="D14" t="n">
        <v>-16655</v>
      </c>
      <c s="6" r="G14" t="n">
        <v>-16655</v>
      </c>
      <c s="6" r="H14" t="n">
        <v>-40345</v>
      </c>
    </row>
    <row r="15" spans="1:8">
      <c s="4" r="A15" t="s">
        <v>127</v>
      </c>
      <c s="6" r="B15" t="n">
        <v>-166150</v>
      </c>
      <c s="6" r="D15" t="n">
        <v>-166150</v>
      </c>
      <c s="6" r="G15" t="n">
        <v>-166150</v>
      </c>
    </row>
    <row r="16" spans="1:8">
      <c s="4" r="A16" t="s">
        <v>128</v>
      </c>
      <c s="6" r="B16" t="n">
        <v>-12350</v>
      </c>
      <c s="6" r="F16" t="n">
        <v>-12404</v>
      </c>
      <c s="6" r="G16" t="n">
        <v>-12404</v>
      </c>
      <c s="6" r="H16" t="n">
        <v>54</v>
      </c>
    </row>
    <row r="17" spans="1:8">
      <c s="4" r="A17" t="s">
        <v>129</v>
      </c>
      <c s="6" r="B17" t="n">
        <v>1469532</v>
      </c>
      <c s="8" r="C17" t="n">
        <v>1756</v>
      </c>
      <c s="6" r="D17" t="n">
        <v>1538185</v>
      </c>
      <c s="6" r="F17" t="n">
        <v>-71192</v>
      </c>
      <c s="6" r="G17" t="n">
        <v>1469439</v>
      </c>
      <c s="6" r="H17" t="n">
        <v>93</v>
      </c>
    </row>
    <row r="18" spans="1:8">
      <c s="4" r="A18" t="s">
        <v>130</v>
      </c>
      <c s="6" r="C18" t="n">
        <v>175595</v>
      </c>
    </row>
    <row r="19" spans="1:8">
      <c s="3" r="A19" t="s">
        <v>116</v>
      </c>
    </row>
    <row r="20" spans="1:8">
      <c s="4" r="A20" t="s">
        <v>117</v>
      </c>
      <c s="6" r="B20" t="n">
        <v>2534</v>
      </c>
      <c s="8" r="C20" t="n">
        <v>2</v>
      </c>
      <c s="6" r="D20" t="n">
        <v>2532</v>
      </c>
      <c s="6" r="G20" t="n">
        <v>2534</v>
      </c>
    </row>
    <row r="21" spans="1:8">
      <c s="4" r="A21" t="s">
        <v>118</v>
      </c>
      <c s="6" r="C21" t="n">
        <v>256</v>
      </c>
    </row>
    <row r="22" spans="1:8">
      <c s="4" r="A22" t="s">
        <v>119</v>
      </c>
      <c s="6" r="B22" t="n">
        <v>-4916</v>
      </c>
      <c s="8" r="C22" t="n">
        <v>-4</v>
      </c>
      <c s="6" r="D22" t="n">
        <v>-4912</v>
      </c>
      <c s="6" r="G22" t="n">
        <v>-4916</v>
      </c>
    </row>
    <row r="23" spans="1:8">
      <c s="4" r="A23" t="s">
        <v>120</v>
      </c>
      <c s="6" r="C23" t="n">
        <v>-346</v>
      </c>
    </row>
    <row r="24" spans="1:8">
      <c s="4" r="A24" t="s">
        <v>131</v>
      </c>
      <c s="6" r="B24" t="n">
        <v>-29878</v>
      </c>
      <c s="6" r="D24" t="n">
        <v>-29878</v>
      </c>
      <c s="6" r="G24" t="n">
        <v>-29878</v>
      </c>
    </row>
    <row r="25" spans="1:8">
      <c s="4" r="A25" t="s">
        <v>121</v>
      </c>
      <c s="6" r="B25" t="n">
        <v>62950</v>
      </c>
      <c s="8" r="C25" t="n">
        <v>66</v>
      </c>
      <c s="6" r="D25" t="n">
        <v>62884</v>
      </c>
      <c s="6" r="G25" t="n">
        <v>62950</v>
      </c>
    </row>
    <row r="26" spans="1:8">
      <c s="4" r="A26" t="s">
        <v>122</v>
      </c>
      <c s="6" r="C26" t="n">
        <v>6626</v>
      </c>
    </row>
    <row r="27" spans="1:8">
      <c s="4" r="A27" t="s">
        <v>123</v>
      </c>
      <c s="6" r="B27" t="n">
        <v>-690</v>
      </c>
      <c s="6" r="E27" t="n">
        <v>-690</v>
      </c>
      <c s="6" r="G27" t="n">
        <v>-690</v>
      </c>
    </row>
    <row r="28" spans="1:8">
      <c s="4" r="A28" t="s">
        <v>124</v>
      </c>
      <c s="6" r="B28" t="n">
        <v>-120148</v>
      </c>
      <c s="6" r="F28" t="n">
        <v>-120148</v>
      </c>
      <c s="6" r="G28" t="n">
        <v>-120148</v>
      </c>
    </row>
    <row r="29" spans="1:8">
      <c s="4" r="A29" t="s">
        <v>132</v>
      </c>
      <c s="6" r="B29" t="n">
        <v>23806</v>
      </c>
      <c s="6" r="H29" t="n">
        <v>23806</v>
      </c>
    </row>
    <row r="30" spans="1:8">
      <c s="4" r="A30" t="s">
        <v>125</v>
      </c>
      <c s="6" r="B30" t="n">
        <v>-1135</v>
      </c>
      <c s="6" r="H30" t="n">
        <v>-1135</v>
      </c>
    </row>
    <row r="31" spans="1:8">
      <c s="4" r="A31" t="s">
        <v>127</v>
      </c>
      <c s="6" r="B31" t="n">
        <v>-1158</v>
      </c>
      <c s="6" r="D31" t="n">
        <v>-1158</v>
      </c>
      <c s="6" r="G31" t="n">
        <v>-1158</v>
      </c>
    </row>
    <row r="32" spans="1:8">
      <c s="4" r="A32" t="s">
        <v>128</v>
      </c>
      <c s="6" r="B32" t="n">
        <v>-22635</v>
      </c>
      <c s="6" r="F32" t="n">
        <v>-22635</v>
      </c>
      <c s="6" r="G32" t="n">
        <v>-22635</v>
      </c>
    </row>
    <row r="33" spans="1:8">
      <c s="4" r="A33" t="s">
        <v>133</v>
      </c>
      <c s="6" r="B33" t="n">
        <v>1378262</v>
      </c>
      <c s="8" r="C33" t="n">
        <v>1820</v>
      </c>
      <c s="6" r="D33" t="n">
        <v>1567653</v>
      </c>
      <c s="6" r="E33" t="n">
        <v>0</v>
      </c>
      <c s="6" r="F33" t="n">
        <v>-213975</v>
      </c>
      <c s="6" r="G33" t="n">
        <v>1355498</v>
      </c>
      <c s="6" r="H33" t="n">
        <v>22764</v>
      </c>
    </row>
    <row r="34" spans="1:8">
      <c s="4" r="A34" t="s">
        <v>134</v>
      </c>
      <c s="6" r="C34" t="n">
        <v>182131</v>
      </c>
    </row>
    <row r="35" spans="1:8">
      <c s="3" r="A35" t="s">
        <v>116</v>
      </c>
    </row>
    <row r="36" spans="1:8">
      <c s="4" r="A36" t="s">
        <v>119</v>
      </c>
      <c s="6" r="B36" t="n">
        <v>-72800</v>
      </c>
      <c s="8" r="C36" t="n">
        <v>-73</v>
      </c>
      <c s="6" r="D36" t="n">
        <v>-72727</v>
      </c>
      <c s="6" r="G36" t="n">
        <v>-72800</v>
      </c>
    </row>
    <row r="37" spans="1:8">
      <c s="4" r="A37" t="s">
        <v>120</v>
      </c>
      <c s="6" r="C37" t="n">
        <v>-7386</v>
      </c>
    </row>
    <row r="38" spans="1:8">
      <c s="4" r="A38" t="s">
        <v>131</v>
      </c>
      <c s="6" r="B38" t="n">
        <v>29878</v>
      </c>
      <c s="6" r="D38" t="n">
        <v>29878</v>
      </c>
      <c s="6" r="G38" t="n">
        <v>29878</v>
      </c>
    </row>
    <row r="39" spans="1:8">
      <c s="4" r="A39" t="s">
        <v>121</v>
      </c>
      <c s="6" r="B39" t="n">
        <v>63803</v>
      </c>
      <c s="8" r="C39" t="n">
        <v>66</v>
      </c>
      <c s="6" r="D39" t="n">
        <v>63737</v>
      </c>
      <c s="6" r="G39" t="n">
        <v>63803</v>
      </c>
    </row>
    <row r="40" spans="1:8">
      <c s="4" r="A40" t="s">
        <v>122</v>
      </c>
      <c s="6" r="C40" t="n">
        <v>6563</v>
      </c>
    </row>
    <row r="41" spans="1:8">
      <c s="4" r="A41" t="s">
        <v>123</v>
      </c>
      <c s="6" r="B41" t="n">
        <v>22</v>
      </c>
      <c s="6" r="E41" t="n">
        <v>22</v>
      </c>
      <c s="6" r="G41" t="n">
        <v>22</v>
      </c>
    </row>
    <row r="42" spans="1:8">
      <c s="4" r="A42" t="s">
        <v>124</v>
      </c>
      <c s="6" r="B42" t="n">
        <v>-123146</v>
      </c>
      <c s="6" r="F42" t="n">
        <v>-123146</v>
      </c>
      <c s="6" r="G42" t="n">
        <v>-123146</v>
      </c>
    </row>
    <row r="43" spans="1:8">
      <c s="4" r="A43" t="s">
        <v>132</v>
      </c>
      <c s="6" r="B43" t="n">
        <v>4047</v>
      </c>
      <c s="6" r="H43" t="n">
        <v>4047</v>
      </c>
    </row>
    <row r="44" spans="1:8">
      <c s="4" r="A44" t="s">
        <v>125</v>
      </c>
      <c s="6" r="B44" t="n">
        <v>-1835</v>
      </c>
      <c s="6" r="H44" t="n">
        <v>-1835</v>
      </c>
    </row>
    <row r="45" spans="1:8">
      <c s="4" r="A45" t="s">
        <v>128</v>
      </c>
      <c s="6" r="B45" t="n">
        <v>13561</v>
      </c>
      <c s="6" r="F45" t="n">
        <v>13360</v>
      </c>
      <c s="6" r="G45" t="n">
        <v>13360</v>
      </c>
      <c s="6" r="H45" t="n">
        <v>201</v>
      </c>
    </row>
    <row r="46" spans="1:8">
      <c s="4" r="A46" t="s">
        <v>135</v>
      </c>
      <c s="8" r="B46" t="n">
        <v>1291792</v>
      </c>
      <c s="8" r="C46" t="n">
        <v>1813</v>
      </c>
      <c s="8" r="D46" t="n">
        <v>1588541</v>
      </c>
      <c s="8" r="E46" t="n">
        <v>22</v>
      </c>
      <c s="8" r="F46" t="n">
        <v>-323761</v>
      </c>
      <c s="8" r="G46" t="n">
        <v>1266615</v>
      </c>
      <c s="8" r="H46" t="n">
        <v>25177</v>
      </c>
    </row>
    <row r="47" spans="1:8">
      <c s="4" r="A47" t="s">
        <v>136</v>
      </c>
      <c s="6" r="C47" t="n">
        <v>1813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30</v>
      </c>
    </row>
    <row r="2" spans="1:3">
      <c s="3" r="A2" t="s">
        <v>470</v>
      </c>
    </row>
    <row r="3" spans="1:3">
      <c s="4" r="A3" t="s">
        <v>34</v>
      </c>
      <c s="8" r="B3" t="n">
        <v>233553</v>
      </c>
      <c s="8" r="C3" t="n">
        <v>220601</v>
      </c>
    </row>
    <row r="4" spans="1:3">
      <c s="4" r="A4" t="s">
        <v>471</v>
      </c>
      <c s="6" r="B4" t="n">
        <v>-79669</v>
      </c>
      <c s="6" r="C4" t="n">
        <v>-43915</v>
      </c>
    </row>
    <row r="5" spans="1:3">
      <c s="4" r="A5" t="s">
        <v>472</v>
      </c>
      <c s="6" r="B5" t="n">
        <v>153884</v>
      </c>
      <c s="6" r="C5" t="n">
        <v>176686</v>
      </c>
    </row>
    <row r="6" spans="1:3">
      <c s="4" r="A6" t="s">
        <v>455</v>
      </c>
    </row>
    <row r="7" spans="1:3">
      <c s="3" r="A7" t="s">
        <v>470</v>
      </c>
    </row>
    <row r="8" spans="1:3">
      <c s="4" r="A8" t="s">
        <v>34</v>
      </c>
      <c s="6" r="B8" t="n">
        <v>194242</v>
      </c>
      <c s="6" r="C8" t="n">
        <v>182690</v>
      </c>
    </row>
    <row r="9" spans="1:3">
      <c s="4" r="A9" t="s">
        <v>459</v>
      </c>
    </row>
    <row r="10" spans="1:3">
      <c s="3" r="A10" t="s">
        <v>470</v>
      </c>
    </row>
    <row r="11" spans="1:3">
      <c s="4" r="A11" t="s">
        <v>34</v>
      </c>
      <c s="8" r="B11" t="n">
        <v>39311</v>
      </c>
      <c s="8" r="C11" t="n">
        <v>379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3</v>
      </c>
      <c s="2" r="B1" t="s">
        <v>1</v>
      </c>
    </row>
    <row r="2" spans="1:4">
      <c s="2" r="B2" t="s">
        <v>2</v>
      </c>
      <c s="2" r="C2" t="s">
        <v>30</v>
      </c>
      <c s="2" r="D2" t="s">
        <v>75</v>
      </c>
    </row>
    <row r="3" spans="1:4">
      <c s="3" r="A3" t="s">
        <v>470</v>
      </c>
    </row>
    <row r="4" spans="1:4">
      <c s="4" r="A4" t="s">
        <v>474</v>
      </c>
      <c s="8" r="B4" t="n">
        <v>35789</v>
      </c>
      <c s="8" r="C4" t="n">
        <v>29693</v>
      </c>
      <c s="8" r="D4" t="n">
        <v>10487</v>
      </c>
    </row>
    <row r="5" spans="1:4">
      <c s="4" r="A5" t="s">
        <v>455</v>
      </c>
    </row>
    <row r="6" spans="1:4">
      <c s="3" r="A6" t="s">
        <v>470</v>
      </c>
    </row>
    <row r="7" spans="1:4">
      <c s="4" r="A7" t="s">
        <v>474</v>
      </c>
      <c s="6" r="B7" t="n">
        <v>29970</v>
      </c>
      <c s="6" r="C7" t="n">
        <v>24697</v>
      </c>
      <c s="6" r="D7" t="n">
        <v>8054</v>
      </c>
    </row>
    <row r="8" spans="1:4">
      <c s="4" r="A8" t="s">
        <v>459</v>
      </c>
    </row>
    <row r="9" spans="1:4">
      <c s="3" r="A9" t="s">
        <v>470</v>
      </c>
    </row>
    <row r="10" spans="1:4">
      <c s="4" r="A10" t="s">
        <v>474</v>
      </c>
      <c s="8" r="B10" t="n">
        <v>5819</v>
      </c>
      <c s="8" r="C10" t="n">
        <v>4996</v>
      </c>
      <c s="8" r="D10" t="n">
        <v>24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475</v>
      </c>
      <c s="2" r="B1" t="s">
        <v>476</v>
      </c>
    </row>
    <row r="2" spans="1:2">
      <c s="4" r="A2" t="s">
        <v>455</v>
      </c>
    </row>
    <row r="3" spans="1:2">
      <c s="3" r="A3" t="s">
        <v>470</v>
      </c>
    </row>
    <row r="4" spans="1:2">
      <c s="6" r="A4" t="n">
        <v>2016</v>
      </c>
      <c s="8" r="B4" t="n">
        <v>28020</v>
      </c>
    </row>
    <row r="5" spans="1:2">
      <c s="6" r="A5" t="n">
        <v>2017</v>
      </c>
      <c s="6" r="B5" t="n">
        <v>25069</v>
      </c>
    </row>
    <row r="6" spans="1:2">
      <c s="6" r="A6" t="n">
        <v>2018</v>
      </c>
      <c s="6" r="B6" t="n">
        <v>19876</v>
      </c>
    </row>
    <row r="7" spans="1:2">
      <c s="6" r="A7" t="n">
        <v>2019</v>
      </c>
      <c s="6" r="B7" t="n">
        <v>14668</v>
      </c>
    </row>
    <row r="8" spans="1:2">
      <c s="6" r="A8" t="n">
        <v>2020</v>
      </c>
      <c s="6" r="B8" t="n">
        <v>9957</v>
      </c>
    </row>
    <row r="9" spans="1:2">
      <c s="4" r="A9" t="s">
        <v>472</v>
      </c>
      <c s="6" r="B9" t="n">
        <v>97590</v>
      </c>
    </row>
    <row r="10" spans="1:2">
      <c s="4" r="A10" t="s">
        <v>459</v>
      </c>
    </row>
    <row r="11" spans="1:2">
      <c s="3" r="A11" t="s">
        <v>470</v>
      </c>
    </row>
    <row r="12" spans="1:2">
      <c s="6" r="A12" t="n">
        <v>2016</v>
      </c>
      <c s="6" r="B12" t="n">
        <v>5000</v>
      </c>
    </row>
    <row r="13" spans="1:2">
      <c s="6" r="A13" t="n">
        <v>2017</v>
      </c>
      <c s="6" r="B13" t="n">
        <v>4177</v>
      </c>
    </row>
    <row r="14" spans="1:2">
      <c s="6" r="A14" t="n">
        <v>2018</v>
      </c>
      <c s="6" r="B14" t="n">
        <v>3394</v>
      </c>
    </row>
    <row r="15" spans="1:2">
      <c s="6" r="A15" t="n">
        <v>2019</v>
      </c>
      <c s="6" r="B15" t="n">
        <v>2639</v>
      </c>
    </row>
    <row r="16" spans="1:2">
      <c s="6" r="A16" t="n">
        <v>2020</v>
      </c>
      <c s="6" r="B16" t="n">
        <v>2175</v>
      </c>
    </row>
    <row r="17" spans="1:2">
      <c s="4" r="A17" t="s">
        <v>472</v>
      </c>
      <c s="8" r="B17" t="n">
        <v>173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5"/>
    <col customWidth="1" max="2" min="2" width="49"/>
    <col customWidth="1" max="3" min="3" width="21"/>
    <col customWidth="1" max="4" min="4" width="21"/>
  </cols>
  <sheetData>
    <row r="1" spans="1:4">
      <c s="1" r="A1" t="s">
        <v>477</v>
      </c>
      <c s="2" r="B1" t="s">
        <v>1</v>
      </c>
    </row>
    <row r="2" spans="1:4">
      <c s="2" r="B2" t="s">
        <v>478</v>
      </c>
      <c s="2" r="C2" t="s">
        <v>423</v>
      </c>
      <c s="2" r="D2" t="s">
        <v>479</v>
      </c>
    </row>
    <row r="3" spans="1:4">
      <c s="3" r="A3" t="s">
        <v>480</v>
      </c>
    </row>
    <row r="4" spans="1:4">
      <c s="4" r="A4" t="s">
        <v>481</v>
      </c>
      <c s="8" r="B4" t="n">
        <v>847435000</v>
      </c>
    </row>
    <row r="5" spans="1:4">
      <c s="4" r="A5" t="s">
        <v>424</v>
      </c>
      <c s="6" r="B5" t="n">
        <v>3</v>
      </c>
    </row>
    <row r="6" spans="1:4">
      <c s="4" r="A6" t="s">
        <v>482</v>
      </c>
      <c s="4" r="B6" t="s">
        <v>483</v>
      </c>
      <c s="4" r="C6" t="s">
        <v>484</v>
      </c>
    </row>
    <row r="7" spans="1:4">
      <c s="4" r="A7" t="s">
        <v>485</v>
      </c>
      <c s="8" r="B7" t="n">
        <v>2700000</v>
      </c>
      <c s="8" r="C7" t="n">
        <v>2500000</v>
      </c>
    </row>
    <row r="8" spans="1:4">
      <c s="4" r="A8" t="s">
        <v>486</v>
      </c>
    </row>
    <row r="9" spans="1:4">
      <c s="3" r="A9" t="s">
        <v>480</v>
      </c>
    </row>
    <row r="10" spans="1:4">
      <c s="4" r="A10" t="s">
        <v>481</v>
      </c>
      <c s="6" r="B10" t="n">
        <v>387000000</v>
      </c>
      <c s="6" r="C10" t="n">
        <v>0</v>
      </c>
    </row>
    <row r="11" spans="1:4">
      <c s="4" r="A11" t="s">
        <v>487</v>
      </c>
    </row>
    <row r="12" spans="1:4">
      <c s="3" r="A12" t="s">
        <v>480</v>
      </c>
    </row>
    <row r="13" spans="1:4">
      <c s="4" r="A13" t="s">
        <v>481</v>
      </c>
      <c s="6" r="B13" t="n">
        <v>306435000</v>
      </c>
      <c s="8" r="C13" t="n">
        <v>350922000</v>
      </c>
    </row>
    <row r="14" spans="1:4">
      <c s="4" r="A14" t="s">
        <v>488</v>
      </c>
      <c s="8" r="B14" t="n">
        <v>104800000</v>
      </c>
    </row>
    <row r="15" spans="1:4">
      <c s="4" r="A15" t="s">
        <v>489</v>
      </c>
    </row>
    <row r="16" spans="1:4">
      <c s="3" r="A16" t="s">
        <v>480</v>
      </c>
    </row>
    <row r="17" spans="1:4">
      <c s="4" r="A17" t="s">
        <v>424</v>
      </c>
      <c s="6" r="B17" t="n">
        <v>3</v>
      </c>
    </row>
    <row r="18" spans="1:4">
      <c s="4" r="A18" t="s">
        <v>490</v>
      </c>
      <c s="4" r="B18" t="s">
        <v>491</v>
      </c>
    </row>
    <row r="19" spans="1:4">
      <c s="4" r="A19" t="s">
        <v>492</v>
      </c>
    </row>
    <row r="20" spans="1:4">
      <c s="3" r="A20" t="s">
        <v>480</v>
      </c>
    </row>
    <row r="21" spans="1:4">
      <c s="4" r="A21" t="s">
        <v>493</v>
      </c>
      <c s="6" r="B21" t="n">
        <v>2</v>
      </c>
    </row>
    <row r="22" spans="1:4">
      <c s="4" r="A22" t="s">
        <v>481</v>
      </c>
      <c s="8" r="B22" t="n">
        <v>100000000</v>
      </c>
    </row>
    <row r="23" spans="1:4">
      <c s="4" r="A23" t="s">
        <v>494</v>
      </c>
      <c s="4" r="B23" t="s">
        <v>495</v>
      </c>
    </row>
    <row r="24" spans="1:4">
      <c s="4" r="A24" t="s">
        <v>496</v>
      </c>
    </row>
    <row r="25" spans="1:4">
      <c s="3" r="A25" t="s">
        <v>480</v>
      </c>
    </row>
    <row r="26" spans="1:4">
      <c s="4" r="A26" t="s">
        <v>493</v>
      </c>
      <c s="6" r="B26" t="n">
        <v>1</v>
      </c>
    </row>
    <row r="27" spans="1:4">
      <c s="4" r="A27" t="s">
        <v>481</v>
      </c>
      <c s="8" r="B27" t="n">
        <v>175000000</v>
      </c>
    </row>
    <row r="28" spans="1:4">
      <c s="4" r="A28" t="s">
        <v>494</v>
      </c>
      <c s="4" r="B28" t="s">
        <v>495</v>
      </c>
    </row>
    <row r="29" spans="1:4">
      <c s="4" r="A29" t="s">
        <v>497</v>
      </c>
    </row>
    <row r="30" spans="1:4">
      <c s="3" r="A30" t="s">
        <v>480</v>
      </c>
    </row>
    <row r="31" spans="1:4">
      <c s="4" r="A31" t="s">
        <v>481</v>
      </c>
      <c s="8" r="B31" t="n">
        <v>125000000</v>
      </c>
    </row>
    <row r="32" spans="1:4">
      <c s="4" r="A32" t="s">
        <v>498</v>
      </c>
    </row>
    <row r="33" spans="1:4">
      <c s="3" r="A33" t="s">
        <v>480</v>
      </c>
    </row>
    <row r="34" spans="1:4">
      <c s="4" r="A34" t="s">
        <v>499</v>
      </c>
      <c s="6" r="B34" t="n">
        <v>3</v>
      </c>
    </row>
    <row r="35" spans="1:4">
      <c s="4" r="A35" t="s">
        <v>500</v>
      </c>
      <c s="4" r="B35" t="s">
        <v>501</v>
      </c>
    </row>
    <row r="36" spans="1:4">
      <c s="4" r="A36" t="s">
        <v>481</v>
      </c>
      <c s="8" r="D36" t="n">
        <v>400000000</v>
      </c>
    </row>
    <row r="37" spans="1:4">
      <c s="4" r="A37" t="s">
        <v>502</v>
      </c>
    </row>
    <row r="38" spans="1:4">
      <c s="3" r="A38" t="s">
        <v>480</v>
      </c>
    </row>
    <row r="39" spans="1:4">
      <c s="4" r="A39" t="s">
        <v>493</v>
      </c>
      <c s="6" r="B39" t="n">
        <v>2</v>
      </c>
    </row>
    <row r="40" spans="1:4">
      <c s="4" r="A40" t="s">
        <v>494</v>
      </c>
      <c s="4" r="B40" t="s">
        <v>503</v>
      </c>
    </row>
    <row r="41" spans="1:4">
      <c s="4" r="A41" t="s">
        <v>504</v>
      </c>
      <c s="8" r="B41" t="n">
        <v>500000000</v>
      </c>
    </row>
    <row r="42" spans="1:4">
      <c s="4" r="A42" t="s">
        <v>505</v>
      </c>
      <c s="8" r="B42" t="n">
        <v>141000000</v>
      </c>
    </row>
    <row r="43" spans="1:4">
      <c s="4" r="A43" t="s">
        <v>506</v>
      </c>
    </row>
    <row r="44" spans="1:4">
      <c s="3" r="A44" t="s">
        <v>480</v>
      </c>
    </row>
    <row r="45" spans="1:4">
      <c s="4" r="A45" t="s">
        <v>500</v>
      </c>
      <c s="4" r="B45" t="s">
        <v>5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29"/>
    <col customWidth="1" max="3" min="3" width="29"/>
  </cols>
  <sheetData>
    <row r="1" spans="1:3">
      <c s="1" r="A1" t="s">
        <v>508</v>
      </c>
      <c s="2" r="B1" t="s">
        <v>1</v>
      </c>
    </row>
    <row r="2" spans="1:3">
      <c s="2" r="B2" t="s">
        <v>437</v>
      </c>
      <c s="2" r="C2" t="s">
        <v>438</v>
      </c>
    </row>
    <row r="3" spans="1:3">
      <c s="3" r="A3" t="s">
        <v>203</v>
      </c>
    </row>
    <row r="4" spans="1:3">
      <c s="4" r="A4" t="s">
        <v>509</v>
      </c>
      <c s="6" r="B4" t="n">
        <v>5</v>
      </c>
      <c s="6" r="C4" t="n">
        <v>15</v>
      </c>
    </row>
    <row r="5" spans="1:3">
      <c s="4" r="A5" t="s">
        <v>440</v>
      </c>
      <c s="8" r="B5" t="n">
        <v>32837</v>
      </c>
      <c s="8" r="C5" t="n">
        <v>183506</v>
      </c>
    </row>
    <row r="6" spans="1:3">
      <c s="4" r="A6" t="s">
        <v>441</v>
      </c>
      <c s="8" r="B6" t="n">
        <v>34341</v>
      </c>
      <c s="8" r="C6" t="n">
        <v>1890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10</v>
      </c>
      <c s="2" r="B1" t="s">
        <v>1</v>
      </c>
    </row>
    <row r="2" spans="1:5">
      <c s="2" r="B2" t="s">
        <v>2</v>
      </c>
      <c s="2" r="C2" t="s">
        <v>30</v>
      </c>
      <c s="2" r="D2" t="s">
        <v>75</v>
      </c>
      <c s="2" r="E2" t="s">
        <v>511</v>
      </c>
    </row>
    <row r="3" spans="1:5">
      <c s="3" r="A3" t="s">
        <v>480</v>
      </c>
    </row>
    <row r="4" spans="1:5">
      <c s="4" r="A4" t="s">
        <v>481</v>
      </c>
      <c s="8" r="B4" t="n">
        <v>847435</v>
      </c>
    </row>
    <row r="5" spans="1:5">
      <c s="4" r="A5" t="s">
        <v>512</v>
      </c>
      <c s="6" r="B5" t="n">
        <v>6644</v>
      </c>
      <c s="8" r="C5" t="n">
        <v>7840</v>
      </c>
    </row>
    <row r="6" spans="1:5">
      <c s="4" r="A6" t="s">
        <v>44</v>
      </c>
      <c s="6" r="B6" t="n">
        <v>854079</v>
      </c>
      <c s="6" r="C6" t="n">
        <v>650462</v>
      </c>
    </row>
    <row r="7" spans="1:5">
      <c s="4" r="A7" t="s">
        <v>486</v>
      </c>
    </row>
    <row r="8" spans="1:5">
      <c s="3" r="A8" t="s">
        <v>480</v>
      </c>
    </row>
    <row r="9" spans="1:5">
      <c s="4" r="A9" t="s">
        <v>481</v>
      </c>
      <c s="6" r="B9" t="n">
        <v>387000</v>
      </c>
      <c s="6" r="C9" t="n">
        <v>0</v>
      </c>
    </row>
    <row r="10" spans="1:5">
      <c s="4" r="A10" t="s">
        <v>513</v>
      </c>
    </row>
    <row r="11" spans="1:5">
      <c s="3" r="A11" t="s">
        <v>480</v>
      </c>
    </row>
    <row r="12" spans="1:5">
      <c s="4" r="A12" t="s">
        <v>481</v>
      </c>
      <c s="6" r="B12" t="n">
        <v>13000</v>
      </c>
      <c s="6" r="C12" t="n">
        <v>0</v>
      </c>
    </row>
    <row r="13" spans="1:5">
      <c s="4" r="A13" t="s">
        <v>514</v>
      </c>
    </row>
    <row r="14" spans="1:5">
      <c s="3" r="A14" t="s">
        <v>480</v>
      </c>
    </row>
    <row r="15" spans="1:5">
      <c s="4" r="A15" t="s">
        <v>481</v>
      </c>
      <c s="6" r="B15" t="n">
        <v>141000</v>
      </c>
      <c s="6" r="C15" t="n">
        <v>291700</v>
      </c>
    </row>
    <row r="16" spans="1:5">
      <c s="4" r="A16" t="s">
        <v>515</v>
      </c>
      <c s="6" r="B16" t="n">
        <v>297800</v>
      </c>
      <c s="6" r="C16" t="n">
        <v>306700</v>
      </c>
      <c s="8" r="D16" t="n">
        <v>146400</v>
      </c>
    </row>
    <row r="17" spans="1:5">
      <c s="4" r="A17" t="s">
        <v>516</v>
      </c>
      <c s="6" r="B17" t="n">
        <v>448500</v>
      </c>
      <c s="6" r="C17" t="n">
        <v>15000</v>
      </c>
      <c s="8" r="D17" t="n">
        <v>183100</v>
      </c>
    </row>
    <row r="18" spans="1:5">
      <c s="4" r="A18" t="s">
        <v>517</v>
      </c>
    </row>
    <row r="19" spans="1:5">
      <c s="3" r="A19" t="s">
        <v>480</v>
      </c>
    </row>
    <row r="20" spans="1:5">
      <c s="4" r="A20" t="s">
        <v>481</v>
      </c>
      <c s="6" r="B20" t="n">
        <v>306435</v>
      </c>
      <c s="8" r="C20" t="n">
        <v>350922</v>
      </c>
    </row>
    <row r="21" spans="1:5">
      <c s="4" r="A21" t="s">
        <v>430</v>
      </c>
      <c s="8" r="B21" t="n">
        <v>11300</v>
      </c>
    </row>
    <row r="22" spans="1:5">
      <c s="4" r="A22" t="s">
        <v>518</v>
      </c>
      <c s="4" r="B22" t="s">
        <v>428</v>
      </c>
    </row>
    <row r="23" spans="1:5">
      <c s="4" r="A23" t="s">
        <v>519</v>
      </c>
    </row>
    <row r="24" spans="1:5">
      <c s="3" r="A24" t="s">
        <v>480</v>
      </c>
    </row>
    <row r="25" spans="1:5">
      <c s="4" r="A25" t="s">
        <v>430</v>
      </c>
      <c s="8" r="B25" t="n">
        <v>387000</v>
      </c>
      <c s="8" r="E25" t="n">
        <v>38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s>
  <sheetData>
    <row r="1" spans="1:4">
      <c s="1" r="A1" t="s">
        <v>520</v>
      </c>
      <c s="2" r="B1" t="s">
        <v>1</v>
      </c>
    </row>
    <row r="2" spans="1:4">
      <c s="2" r="B2" t="s">
        <v>521</v>
      </c>
      <c s="2" r="C2" t="s">
        <v>422</v>
      </c>
      <c s="2" r="D2" t="s">
        <v>423</v>
      </c>
    </row>
    <row r="3" spans="1:4">
      <c s="3" r="A3" t="s">
        <v>480</v>
      </c>
    </row>
    <row r="4" spans="1:4">
      <c s="6" r="A4" t="n">
        <v>2016</v>
      </c>
      <c s="8" r="B4" t="n">
        <v>104754</v>
      </c>
    </row>
    <row r="5" spans="1:4">
      <c s="6" r="A5" t="n">
        <v>2017</v>
      </c>
      <c s="6" r="B5" t="n">
        <v>188242</v>
      </c>
    </row>
    <row r="6" spans="1:4">
      <c s="6" r="A6" t="n">
        <v>2018</v>
      </c>
      <c s="6" r="B6" t="n">
        <v>46876</v>
      </c>
    </row>
    <row r="7" spans="1:4">
      <c s="6" r="A7" t="n">
        <v>2019</v>
      </c>
      <c s="6" r="B7" t="n">
        <v>104041</v>
      </c>
    </row>
    <row r="8" spans="1:4">
      <c s="6" r="A8" t="n">
        <v>2020</v>
      </c>
      <c s="6" r="B8" t="n">
        <v>179004</v>
      </c>
    </row>
    <row r="9" spans="1:4">
      <c s="4" r="A9" t="s">
        <v>522</v>
      </c>
      <c s="6" r="B9" t="n">
        <v>224518</v>
      </c>
    </row>
    <row r="10" spans="1:4">
      <c s="4" r="A10" t="s">
        <v>107</v>
      </c>
      <c s="8" r="B10" t="n">
        <v>847435</v>
      </c>
    </row>
    <row r="11" spans="1:4">
      <c s="4" r="A11" t="s">
        <v>424</v>
      </c>
      <c s="6" r="B11" t="n">
        <v>3</v>
      </c>
    </row>
    <row r="12" spans="1:4">
      <c s="4" r="A12" t="s">
        <v>486</v>
      </c>
    </row>
    <row r="13" spans="1:4">
      <c s="3" r="A13" t="s">
        <v>480</v>
      </c>
    </row>
    <row r="14" spans="1:4">
      <c s="6" r="A14" t="n">
        <v>2016</v>
      </c>
      <c s="8" r="B14" t="n">
        <v>0</v>
      </c>
    </row>
    <row r="15" spans="1:4">
      <c s="6" r="A15" t="n">
        <v>2017</v>
      </c>
      <c s="6" r="B15" t="n">
        <v>0</v>
      </c>
    </row>
    <row r="16" spans="1:4">
      <c s="6" r="A16" t="n">
        <v>2018</v>
      </c>
      <c s="6" r="B16" t="n">
        <v>0</v>
      </c>
    </row>
    <row r="17" spans="1:4">
      <c s="6" r="A17" t="n">
        <v>2019</v>
      </c>
      <c s="6" r="B17" t="n">
        <v>100000</v>
      </c>
    </row>
    <row r="18" spans="1:4">
      <c s="6" r="A18" t="n">
        <v>2020</v>
      </c>
      <c s="6" r="B18" t="n">
        <v>175000</v>
      </c>
    </row>
    <row r="19" spans="1:4">
      <c s="4" r="A19" t="s">
        <v>522</v>
      </c>
      <c s="6" r="B19" t="n">
        <v>112000</v>
      </c>
    </row>
    <row r="20" spans="1:4">
      <c s="4" r="A20" t="s">
        <v>107</v>
      </c>
      <c s="6" r="B20" t="n">
        <v>387000</v>
      </c>
    </row>
    <row r="21" spans="1:4">
      <c s="4" r="A21" t="s">
        <v>513</v>
      </c>
    </row>
    <row r="22" spans="1:4">
      <c s="3" r="A22" t="s">
        <v>480</v>
      </c>
    </row>
    <row r="23" spans="1:4">
      <c s="6" r="A23" t="n">
        <v>2016</v>
      </c>
      <c s="6" r="B23" t="n">
        <v>0</v>
      </c>
    </row>
    <row r="24" spans="1:4">
      <c s="6" r="A24" t="n">
        <v>2017</v>
      </c>
      <c s="6" r="B24" t="n">
        <v>0</v>
      </c>
    </row>
    <row r="25" spans="1:4">
      <c s="6" r="A25" t="n">
        <v>2018</v>
      </c>
      <c s="6" r="B25" t="n">
        <v>0</v>
      </c>
    </row>
    <row r="26" spans="1:4">
      <c s="6" r="A26" t="n">
        <v>2019</v>
      </c>
      <c s="6" r="B26" t="n">
        <v>0</v>
      </c>
    </row>
    <row r="27" spans="1:4">
      <c s="6" r="A27" t="n">
        <v>2020</v>
      </c>
      <c s="6" r="B27" t="n">
        <v>0</v>
      </c>
    </row>
    <row r="28" spans="1:4">
      <c s="4" r="A28" t="s">
        <v>522</v>
      </c>
      <c s="6" r="B28" t="n">
        <v>13000</v>
      </c>
    </row>
    <row r="29" spans="1:4">
      <c s="4" r="A29" t="s">
        <v>107</v>
      </c>
      <c s="6" r="B29" t="n">
        <v>13000</v>
      </c>
      <c s="8" r="D29" t="n">
        <v>0</v>
      </c>
    </row>
    <row r="30" spans="1:4">
      <c s="4" r="A30" t="s">
        <v>514</v>
      </c>
    </row>
    <row r="31" spans="1:4">
      <c s="3" r="A31" t="s">
        <v>480</v>
      </c>
    </row>
    <row r="32" spans="1:4">
      <c s="6" r="A32" t="n">
        <v>2016</v>
      </c>
      <c s="6" r="B32" t="n">
        <v>0</v>
      </c>
    </row>
    <row r="33" spans="1:4">
      <c s="6" r="A33" t="n">
        <v>2017</v>
      </c>
      <c s="6" r="B33" t="n">
        <v>141000</v>
      </c>
    </row>
    <row r="34" spans="1:4">
      <c s="6" r="A34" t="n">
        <v>2018</v>
      </c>
      <c s="6" r="B34" t="n">
        <v>0</v>
      </c>
    </row>
    <row r="35" spans="1:4">
      <c s="6" r="A35" t="n">
        <v>2019</v>
      </c>
      <c s="6" r="B35" t="n">
        <v>0</v>
      </c>
    </row>
    <row r="36" spans="1:4">
      <c s="6" r="A36" t="n">
        <v>2020</v>
      </c>
      <c s="6" r="B36" t="n">
        <v>0</v>
      </c>
    </row>
    <row r="37" spans="1:4">
      <c s="4" r="A37" t="s">
        <v>522</v>
      </c>
      <c s="6" r="B37" t="n">
        <v>0</v>
      </c>
    </row>
    <row r="38" spans="1:4">
      <c s="4" r="A38" t="s">
        <v>107</v>
      </c>
      <c s="6" r="B38" t="n">
        <v>141000</v>
      </c>
      <c s="6" r="D38" t="n">
        <v>291700</v>
      </c>
    </row>
    <row r="39" spans="1:4">
      <c s="4" r="A39" t="s">
        <v>517</v>
      </c>
    </row>
    <row r="40" spans="1:4">
      <c s="3" r="A40" t="s">
        <v>480</v>
      </c>
    </row>
    <row r="41" spans="1:4">
      <c s="6" r="A41" t="n">
        <v>2016</v>
      </c>
      <c s="6" r="B41" t="n">
        <v>104754</v>
      </c>
    </row>
    <row r="42" spans="1:4">
      <c s="6" r="A42" t="n">
        <v>2017</v>
      </c>
      <c s="6" r="B42" t="n">
        <v>47242</v>
      </c>
    </row>
    <row r="43" spans="1:4">
      <c s="6" r="A43" t="n">
        <v>2018</v>
      </c>
      <c s="6" r="B43" t="n">
        <v>46876</v>
      </c>
    </row>
    <row r="44" spans="1:4">
      <c s="6" r="A44" t="n">
        <v>2019</v>
      </c>
      <c s="6" r="B44" t="n">
        <v>4041</v>
      </c>
    </row>
    <row r="45" spans="1:4">
      <c s="6" r="A45" t="n">
        <v>2020</v>
      </c>
      <c s="6" r="B45" t="n">
        <v>4004</v>
      </c>
    </row>
    <row r="46" spans="1:4">
      <c s="4" r="A46" t="s">
        <v>522</v>
      </c>
      <c s="6" r="B46" t="n">
        <v>99518</v>
      </c>
    </row>
    <row r="47" spans="1:4">
      <c s="4" r="A47" t="s">
        <v>107</v>
      </c>
      <c s="6" r="B47" t="n">
        <v>306435</v>
      </c>
      <c s="6" r="D47" t="n">
        <v>350922</v>
      </c>
    </row>
    <row r="48" spans="1:4">
      <c s="4" r="A48" t="s">
        <v>430</v>
      </c>
      <c s="8" r="B48" t="n">
        <v>11300</v>
      </c>
    </row>
    <row r="49" spans="1:4">
      <c s="4" r="A49" t="s">
        <v>518</v>
      </c>
      <c s="4" r="B49" t="s">
        <v>428</v>
      </c>
    </row>
    <row r="50" spans="1:4">
      <c s="4" r="A50" t="s">
        <v>426</v>
      </c>
      <c s="8" r="B50" t="n">
        <v>11300</v>
      </c>
      <c s="8" r="D50" t="n">
        <v>11600</v>
      </c>
    </row>
    <row r="51" spans="1:4">
      <c s="4" r="A51" t="s">
        <v>519</v>
      </c>
    </row>
    <row r="52" spans="1:4">
      <c s="3" r="A52" t="s">
        <v>480</v>
      </c>
    </row>
    <row r="53" spans="1:4">
      <c s="4" r="A53" t="s">
        <v>430</v>
      </c>
      <c s="8" r="B53" t="n">
        <v>387000</v>
      </c>
      <c s="8" r="C53" t="n">
        <v>387000</v>
      </c>
    </row>
    <row r="54" spans="1:4">
      <c s="4" r="A54" t="s">
        <v>424</v>
      </c>
      <c s="6" r="C54" t="n">
        <v>3</v>
      </c>
    </row>
    <row r="55" spans="1:4">
      <c s="4" r="A55" t="s">
        <v>426</v>
      </c>
      <c s="8" r="C55" t="n">
        <v>387000</v>
      </c>
    </row>
    <row r="56" spans="1:4">
      <c s="4" r="A56" t="s">
        <v>502</v>
      </c>
    </row>
    <row r="57" spans="1:4">
      <c s="3" r="A57" t="s">
        <v>480</v>
      </c>
    </row>
    <row r="58" spans="1:4">
      <c s="4" r="A58" t="s">
        <v>493</v>
      </c>
      <c s="6" r="B58" t="n">
        <v>2</v>
      </c>
    </row>
    <row r="59" spans="1:4">
      <c s="4" r="A59" t="s">
        <v>494</v>
      </c>
      <c s="4" r="B59"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3</v>
      </c>
      <c s="2" r="B1" t="s">
        <v>1</v>
      </c>
    </row>
    <row r="2" spans="1:4">
      <c s="2" r="B2" t="s">
        <v>2</v>
      </c>
      <c s="2" r="C2" t="s">
        <v>30</v>
      </c>
      <c s="2" r="D2" t="s">
        <v>75</v>
      </c>
    </row>
    <row r="3" spans="1:4">
      <c s="3" r="A3" t="s">
        <v>206</v>
      </c>
    </row>
    <row r="4" spans="1:4">
      <c s="4" r="A4" t="s">
        <v>448</v>
      </c>
      <c s="8" r="B4" t="n">
        <v>6640</v>
      </c>
      <c s="8" r="C4" t="n">
        <v>4911</v>
      </c>
      <c s="8" r="D4" t="n">
        <v>18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24</v>
      </c>
      <c s="2" r="B1" t="s">
        <v>476</v>
      </c>
    </row>
    <row r="2" spans="1:2">
      <c s="3" r="A2" t="s">
        <v>525</v>
      </c>
    </row>
    <row r="3" spans="1:2">
      <c s="6" r="A3" t="n">
        <v>2016</v>
      </c>
      <c s="8" r="B3" t="n">
        <v>6214</v>
      </c>
    </row>
    <row r="4" spans="1:2">
      <c s="6" r="A4" t="n">
        <v>2017</v>
      </c>
      <c s="6" r="B4" t="n">
        <v>5283</v>
      </c>
    </row>
    <row r="5" spans="1:2">
      <c s="6" r="A5" t="n">
        <v>2018</v>
      </c>
      <c s="6" r="B5" t="n">
        <v>4240</v>
      </c>
    </row>
    <row r="6" spans="1:2">
      <c s="6" r="A6" t="n">
        <v>2019</v>
      </c>
      <c s="6" r="B6" t="n">
        <v>3491</v>
      </c>
    </row>
    <row r="7" spans="1:2">
      <c s="6" r="A7" t="n">
        <v>2020</v>
      </c>
      <c s="6" r="B7" t="n">
        <v>2953</v>
      </c>
    </row>
    <row r="8" spans="1:2">
      <c s="4" r="A8" t="s">
        <v>107</v>
      </c>
      <c s="8" r="B8" t="n">
        <v>221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9"/>
  </cols>
  <sheetData>
    <row r="1" spans="1:2">
      <c s="1" r="A1" t="s">
        <v>526</v>
      </c>
      <c s="2" r="B1" t="s">
        <v>527</v>
      </c>
    </row>
    <row r="2" spans="1:2">
      <c s="3" r="A2" t="s">
        <v>209</v>
      </c>
    </row>
    <row r="3" spans="1:2">
      <c s="4" r="A3" t="s">
        <v>528</v>
      </c>
      <c s="6" r="B3"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137</v>
      </c>
      <c s="2" r="B1" t="s">
        <v>1</v>
      </c>
    </row>
    <row r="2" spans="1:4">
      <c s="2" r="B2" t="s">
        <v>2</v>
      </c>
      <c s="2" r="C2" t="s">
        <v>30</v>
      </c>
      <c s="2" r="D2" t="s">
        <v>75</v>
      </c>
    </row>
    <row r="3" spans="1:4">
      <c s="3" r="A3" t="s">
        <v>138</v>
      </c>
    </row>
    <row r="4" spans="1:4">
      <c s="4" r="A4" t="s">
        <v>139</v>
      </c>
      <c s="9" r="B4" t="n">
        <v>0.67</v>
      </c>
      <c s="9" r="C4" t="n">
        <v>0.67</v>
      </c>
      <c s="9" r="D4" t="n">
        <v>0.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529</v>
      </c>
      <c s="2" r="B1" t="s">
        <v>1</v>
      </c>
    </row>
    <row r="2" spans="1:4">
      <c s="2" r="B2" t="s">
        <v>530</v>
      </c>
      <c s="2" r="C2" t="s">
        <v>423</v>
      </c>
      <c s="2" r="D2" t="s">
        <v>531</v>
      </c>
    </row>
    <row r="3" spans="1:4">
      <c s="4" r="A3" t="s">
        <v>532</v>
      </c>
    </row>
    <row r="4" spans="1:4">
      <c s="3" r="A4" t="s">
        <v>533</v>
      </c>
    </row>
    <row r="5" spans="1:4">
      <c s="4" r="A5" t="s">
        <v>426</v>
      </c>
      <c s="8" r="D5" t="n">
        <v>387000</v>
      </c>
    </row>
    <row r="6" spans="1:4">
      <c s="4" r="A6" t="s">
        <v>534</v>
      </c>
    </row>
    <row r="7" spans="1:4">
      <c s="3" r="A7" t="s">
        <v>533</v>
      </c>
    </row>
    <row r="8" spans="1:4">
      <c s="4" r="A8" t="s">
        <v>535</v>
      </c>
      <c s="6" r="B8" t="n">
        <v>3</v>
      </c>
    </row>
    <row r="9" spans="1:4">
      <c s="4" r="A9" t="s">
        <v>426</v>
      </c>
      <c s="8" r="B9" t="n">
        <v>387000</v>
      </c>
    </row>
    <row r="10" spans="1:4">
      <c s="4" r="A10" t="s">
        <v>536</v>
      </c>
      <c s="6" r="B10" t="n">
        <v>2800</v>
      </c>
    </row>
    <row r="11" spans="1:4">
      <c s="4" r="A11" t="s">
        <v>537</v>
      </c>
      <c s="8" r="C11" t="n">
        <v>690</v>
      </c>
    </row>
    <row r="12" spans="1:4">
      <c s="4" r="A12" t="s">
        <v>538</v>
      </c>
    </row>
    <row r="13" spans="1:4">
      <c s="3" r="A13" t="s">
        <v>533</v>
      </c>
    </row>
    <row r="14" spans="1:4">
      <c s="4" r="A14" t="s">
        <v>426</v>
      </c>
      <c s="6" r="B14" t="n">
        <v>11300</v>
      </c>
      <c s="6" r="C14" t="n">
        <v>11600</v>
      </c>
    </row>
    <row r="15" spans="1:4">
      <c s="4" r="A15" t="s">
        <v>539</v>
      </c>
      <c s="8" r="B15" t="n">
        <v>-176</v>
      </c>
      <c s="6" r="C15" t="n">
        <v>-350</v>
      </c>
    </row>
    <row r="16" spans="1:4">
      <c s="4" r="A16" t="s">
        <v>540</v>
      </c>
    </row>
    <row r="17" spans="1:4">
      <c s="3" r="A17" t="s">
        <v>533</v>
      </c>
    </row>
    <row r="18" spans="1:4">
      <c s="4" r="A18" t="s">
        <v>541</v>
      </c>
      <c s="8" r="C18" t="n">
        <v>3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42</v>
      </c>
      <c s="2" r="B1" t="s">
        <v>1</v>
      </c>
    </row>
    <row r="2" spans="1:5">
      <c s="2" r="B2" t="s">
        <v>2</v>
      </c>
      <c s="2" r="C2" t="s">
        <v>30</v>
      </c>
      <c s="2" r="D2" t="s">
        <v>75</v>
      </c>
      <c s="2" r="E2" t="s">
        <v>543</v>
      </c>
    </row>
    <row r="3" spans="1:5">
      <c s="3" r="A3" t="s">
        <v>533</v>
      </c>
    </row>
    <row r="4" spans="1:5">
      <c s="4" r="A4" t="s">
        <v>544</v>
      </c>
      <c s="8" r="B4" t="n">
        <v>1291792</v>
      </c>
      <c s="8" r="C4" t="n">
        <v>1378262</v>
      </c>
      <c s="8" r="D4" t="n">
        <v>1469532</v>
      </c>
      <c s="8" r="E4" t="n">
        <v>152271</v>
      </c>
    </row>
    <row r="5" spans="1:5">
      <c s="3" r="A5" t="s">
        <v>545</v>
      </c>
    </row>
    <row r="6" spans="1:5">
      <c s="4" r="A6" t="s">
        <v>546</v>
      </c>
      <c s="6" r="B6" t="n">
        <v>0</v>
      </c>
      <c s="6" r="C6" t="n">
        <v>690</v>
      </c>
    </row>
    <row r="7" spans="1:5">
      <c s="4" r="A7" t="s">
        <v>547</v>
      </c>
      <c s="6" r="B7" t="n">
        <v>22</v>
      </c>
      <c s="6" r="C7" t="n">
        <v>-690</v>
      </c>
      <c s="6" r="D7" t="n">
        <v>690</v>
      </c>
    </row>
    <row r="8" spans="1:5">
      <c s="4" r="A8" t="s">
        <v>548</v>
      </c>
      <c s="6" r="B8" t="n">
        <v>22</v>
      </c>
      <c s="6" r="C8" t="n">
        <v>0</v>
      </c>
      <c s="8" r="D8" t="n">
        <v>690</v>
      </c>
    </row>
    <row r="9" spans="1:5">
      <c s="4" r="A9" t="s">
        <v>549</v>
      </c>
    </row>
    <row r="10" spans="1:5">
      <c s="3" r="A10" t="s">
        <v>545</v>
      </c>
    </row>
    <row r="11" spans="1:5">
      <c s="4" r="A11" t="s">
        <v>550</v>
      </c>
      <c s="6" r="B11" t="n">
        <v>3150</v>
      </c>
      <c s="8" r="C11" t="n">
        <v>-690</v>
      </c>
    </row>
    <row r="12" spans="1:5">
      <c s="4" r="A12" t="s">
        <v>551</v>
      </c>
      <c s="8" r="B12" t="n">
        <v>-31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552</v>
      </c>
      <c s="2" r="B1" t="s">
        <v>367</v>
      </c>
      <c s="2" r="C1" t="s">
        <v>553</v>
      </c>
      <c s="2" r="D1" t="s">
        <v>1</v>
      </c>
    </row>
    <row r="2" spans="1:6">
      <c s="2" r="B2" t="s">
        <v>2</v>
      </c>
      <c s="2" r="C2" t="s">
        <v>554</v>
      </c>
      <c s="2" r="D2" t="s">
        <v>2</v>
      </c>
      <c s="2" r="E2" t="s">
        <v>30</v>
      </c>
      <c s="2" r="F2" t="s">
        <v>335</v>
      </c>
    </row>
    <row r="3" spans="1:6">
      <c s="3" r="A3" t="s">
        <v>555</v>
      </c>
    </row>
    <row r="4" spans="1:6">
      <c s="4" r="A4" t="s">
        <v>556</v>
      </c>
      <c s="4" r="D4" t="s">
        <v>557</v>
      </c>
    </row>
    <row r="5" spans="1:6">
      <c s="4" r="A5" t="s">
        <v>395</v>
      </c>
      <c s="7" r="B5" t="n">
        <v>2.8</v>
      </c>
      <c s="7" r="D5" t="n">
        <v>2.8</v>
      </c>
      <c s="7" r="F5" t="n">
        <v>2.8</v>
      </c>
    </row>
    <row r="6" spans="1:6">
      <c s="4" r="A6" t="s">
        <v>343</v>
      </c>
      <c s="4" r="B6" t="s">
        <v>344</v>
      </c>
      <c s="4" r="D6" t="s">
        <v>344</v>
      </c>
      <c s="4" r="F6" t="s">
        <v>344</v>
      </c>
    </row>
    <row r="7" spans="1:6">
      <c s="4" r="A7" t="s">
        <v>558</v>
      </c>
      <c s="8" r="B7" t="n">
        <v>124000</v>
      </c>
      <c s="8" r="D7" t="n">
        <v>124000</v>
      </c>
      <c s="8" r="E7" t="n">
        <v>26000</v>
      </c>
    </row>
    <row r="8" spans="1:6">
      <c s="4" r="A8" t="s">
        <v>559</v>
      </c>
      <c s="4" r="B8" t="s">
        <v>560</v>
      </c>
      <c s="4" r="D8" t="s">
        <v>560</v>
      </c>
    </row>
    <row r="9" spans="1:6">
      <c s="4" r="A9" t="s">
        <v>561</v>
      </c>
      <c s="4" r="B9" t="s">
        <v>562</v>
      </c>
      <c s="4" r="D9" t="s">
        <v>562</v>
      </c>
    </row>
    <row r="10" spans="1:6">
      <c s="4" r="A10" t="s">
        <v>563</v>
      </c>
      <c s="4" r="B10" t="s">
        <v>560</v>
      </c>
      <c s="4" r="D10" t="s">
        <v>560</v>
      </c>
    </row>
    <row r="11" spans="1:6">
      <c s="4" r="A11" t="s">
        <v>564</v>
      </c>
      <c s="4" r="B11" t="s">
        <v>565</v>
      </c>
      <c s="4" r="D11" t="s">
        <v>565</v>
      </c>
    </row>
    <row r="12" spans="1:6">
      <c s="4" r="A12" t="s">
        <v>566</v>
      </c>
      <c s="4" r="B12" t="s">
        <v>560</v>
      </c>
      <c s="4" r="D12" t="s">
        <v>560</v>
      </c>
    </row>
    <row r="13" spans="1:6">
      <c s="4" r="A13" t="s">
        <v>567</v>
      </c>
      <c s="4" r="B13" t="s">
        <v>562</v>
      </c>
      <c s="4" r="D13" t="s">
        <v>562</v>
      </c>
    </row>
    <row r="14" spans="1:6">
      <c s="4" r="A14" t="s">
        <v>568</v>
      </c>
      <c s="8" r="D14" t="n">
        <v>0</v>
      </c>
    </row>
    <row r="15" spans="1:6">
      <c s="4" r="A15" t="s">
        <v>569</v>
      </c>
      <c s="4" r="B15" t="s">
        <v>560</v>
      </c>
      <c s="4" r="D15" t="s">
        <v>560</v>
      </c>
    </row>
    <row r="16" spans="1:6">
      <c s="4" r="A16" t="s">
        <v>570</v>
      </c>
      <c s="4" r="B16" t="s">
        <v>562</v>
      </c>
      <c s="4" r="D16" t="s">
        <v>562</v>
      </c>
    </row>
    <row r="17" spans="1:6">
      <c s="4" r="A17" t="s">
        <v>571</v>
      </c>
    </row>
    <row r="18" spans="1:6">
      <c s="3" r="A18" t="s">
        <v>555</v>
      </c>
    </row>
    <row r="19" spans="1:6">
      <c s="4" r="A19" t="s">
        <v>572</v>
      </c>
      <c s="4" r="D19" t="s">
        <v>573</v>
      </c>
    </row>
    <row r="20" spans="1:6">
      <c s="4" r="A20" t="s">
        <v>574</v>
      </c>
    </row>
    <row r="21" spans="1:6">
      <c s="3" r="A21" t="s">
        <v>555</v>
      </c>
    </row>
    <row r="22" spans="1:6">
      <c s="4" r="A22" t="s">
        <v>575</v>
      </c>
      <c s="4" r="B22" t="s">
        <v>576</v>
      </c>
      <c s="4" r="C22" t="s">
        <v>577</v>
      </c>
    </row>
    <row r="23" spans="1:6">
      <c s="4" r="A23" t="s">
        <v>578</v>
      </c>
    </row>
    <row r="24" spans="1:6">
      <c s="3" r="A24" t="s">
        <v>555</v>
      </c>
    </row>
    <row r="25" spans="1:6">
      <c s="4" r="A25" t="s">
        <v>579</v>
      </c>
      <c s="4" r="D25" t="s">
        <v>580</v>
      </c>
    </row>
    <row r="26" spans="1:6">
      <c s="4" r="A26" t="s">
        <v>581</v>
      </c>
    </row>
    <row r="27" spans="1:6">
      <c s="3" r="A27" t="s">
        <v>555</v>
      </c>
    </row>
    <row r="28" spans="1:6">
      <c s="4" r="A28" t="s">
        <v>579</v>
      </c>
      <c s="4" r="D28" t="s">
        <v>582</v>
      </c>
    </row>
    <row r="29" spans="1:6">
      <c s="4" r="A29" t="s">
        <v>583</v>
      </c>
    </row>
    <row r="30" spans="1:6">
      <c s="3" r="A30" t="s">
        <v>555</v>
      </c>
    </row>
    <row r="31" spans="1:6">
      <c s="4" r="A31" t="s">
        <v>579</v>
      </c>
      <c s="4" r="D31" t="s">
        <v>584</v>
      </c>
    </row>
    <row r="32" spans="1:6">
      <c s="4" r="A32" t="s">
        <v>585</v>
      </c>
    </row>
    <row r="33" spans="1:6">
      <c s="3" r="A33" t="s">
        <v>555</v>
      </c>
    </row>
    <row r="34" spans="1:6">
      <c s="4" r="A34" t="s">
        <v>579</v>
      </c>
      <c s="4" r="B34" t="s">
        <v>580</v>
      </c>
    </row>
    <row r="35" spans="1:6">
      <c s="4" r="A35" t="s">
        <v>586</v>
      </c>
      <c s="4" r="B35" t="s">
        <v>587</v>
      </c>
    </row>
    <row r="36" spans="1:6">
      <c s="4" r="A36" t="s">
        <v>588</v>
      </c>
      <c s="4" r="B36" t="s">
        <v>589</v>
      </c>
    </row>
    <row r="37" spans="1:6">
      <c s="4" r="A37" t="s">
        <v>590</v>
      </c>
      <c s="4" r="B37" t="s">
        <v>591</v>
      </c>
    </row>
    <row r="38" spans="1:6">
      <c s="4" r="A38" t="s">
        <v>592</v>
      </c>
    </row>
    <row r="39" spans="1:6">
      <c s="3" r="A39" t="s">
        <v>555</v>
      </c>
    </row>
    <row r="40" spans="1:6">
      <c s="4" r="A40" t="s">
        <v>593</v>
      </c>
      <c s="7" r="D40" t="n">
        <v>2.1</v>
      </c>
    </row>
    <row r="41" spans="1:6">
      <c s="4" r="A41" t="s">
        <v>594</v>
      </c>
    </row>
    <row r="42" spans="1:6">
      <c s="3" r="A42" t="s">
        <v>555</v>
      </c>
    </row>
    <row r="43" spans="1:6">
      <c s="4" r="A43" t="s">
        <v>593</v>
      </c>
      <c s="7" r="D43" t="n">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5</v>
      </c>
      <c s="2" r="B1" t="s">
        <v>2</v>
      </c>
      <c s="2" r="C1" t="s">
        <v>30</v>
      </c>
      <c s="2" r="D1" t="s">
        <v>75</v>
      </c>
    </row>
    <row r="2" spans="1:4">
      <c s="3" r="A2" t="s">
        <v>216</v>
      </c>
    </row>
    <row r="3" spans="1:4">
      <c s="4" r="A3" t="s">
        <v>596</v>
      </c>
      <c s="8" r="B3" t="n">
        <v>27104</v>
      </c>
      <c s="8" r="C3" t="n">
        <v>27104</v>
      </c>
      <c s="8" r="D3" t="n">
        <v>26252</v>
      </c>
    </row>
    <row r="4" spans="1:4">
      <c s="4" r="A4" t="s">
        <v>597</v>
      </c>
      <c s="6" r="B4" t="n">
        <v>27104</v>
      </c>
      <c s="6" r="C4" t="n">
        <v>27029</v>
      </c>
      <c s="6" r="D4" t="n">
        <v>25873</v>
      </c>
    </row>
    <row r="5" spans="1:4">
      <c s="3" r="A5" t="s">
        <v>555</v>
      </c>
    </row>
    <row r="6" spans="1:4">
      <c s="4" r="A6" t="s">
        <v>598</v>
      </c>
      <c s="8" r="B6" t="n">
        <v>0</v>
      </c>
      <c s="6" r="C6" t="n">
        <v>75</v>
      </c>
      <c s="8" r="D6" t="n">
        <v>379</v>
      </c>
    </row>
    <row r="7" spans="1:4">
      <c s="4" r="A7" t="s">
        <v>599</v>
      </c>
    </row>
    <row r="8" spans="1:4">
      <c s="3" r="A8" t="s">
        <v>555</v>
      </c>
    </row>
    <row r="9" spans="1:4">
      <c s="4" r="A9" t="s">
        <v>598</v>
      </c>
      <c s="8" r="C9" t="n">
        <v>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0</v>
      </c>
      <c s="2" r="B1" t="s">
        <v>1</v>
      </c>
    </row>
    <row r="2" spans="1:4">
      <c s="2" r="B2" t="s">
        <v>2</v>
      </c>
      <c s="2" r="C2" t="s">
        <v>30</v>
      </c>
      <c s="2" r="D2" t="s">
        <v>75</v>
      </c>
    </row>
    <row r="3" spans="1:4">
      <c s="3" r="A3" t="s">
        <v>216</v>
      </c>
    </row>
    <row r="4" spans="1:4">
      <c s="4" r="A4" t="s">
        <v>601</v>
      </c>
      <c s="8" r="B4" t="n">
        <v>1247</v>
      </c>
      <c s="8" r="C4" t="n">
        <v>9011</v>
      </c>
      <c s="8" r="D4" t="n">
        <v>10095</v>
      </c>
    </row>
    <row r="5" spans="1:4">
      <c s="4" r="A5" t="s">
        <v>602</v>
      </c>
      <c s="6" r="B5" t="n">
        <v>0</v>
      </c>
      <c s="6" r="C5" t="n">
        <v>0</v>
      </c>
    </row>
    <row r="6" spans="1:4">
      <c s="4" r="A6" t="s">
        <v>85</v>
      </c>
      <c s="6" r="B6" t="n">
        <v>208</v>
      </c>
      <c s="6" r="C6" t="n">
        <v>1074</v>
      </c>
      <c s="6" r="D6" t="n">
        <v>0</v>
      </c>
    </row>
    <row r="7" spans="1:4">
      <c s="4" r="A7" t="s">
        <v>603</v>
      </c>
      <c s="6" r="B7" t="n">
        <v>0</v>
      </c>
      <c s="6" r="C7" t="n">
        <v>0</v>
      </c>
    </row>
    <row r="8" spans="1:4">
      <c s="4" r="A8" t="s">
        <v>604</v>
      </c>
      <c s="6" r="B8" t="n">
        <v>4601</v>
      </c>
      <c s="6" r="C8" t="n">
        <v>27853</v>
      </c>
      <c s="6" r="D8" t="n">
        <v>999</v>
      </c>
    </row>
    <row r="9" spans="1:4">
      <c s="4" r="A9" t="s">
        <v>605</v>
      </c>
      <c s="6" r="B9" t="n">
        <v>1538</v>
      </c>
      <c s="6" r="C9" t="n">
        <v>0</v>
      </c>
    </row>
    <row r="10" spans="1:4">
      <c s="4" r="A10" t="s">
        <v>606</v>
      </c>
      <c s="6" r="B10" t="n">
        <v>1820</v>
      </c>
      <c s="6" r="C10" t="n">
        <v>0</v>
      </c>
      <c s="6" r="D10" t="n">
        <v>0</v>
      </c>
    </row>
    <row r="11" spans="1:4">
      <c s="4" r="A11" t="s">
        <v>607</v>
      </c>
      <c s="6" r="B11" t="n">
        <v>159</v>
      </c>
      <c s="6" r="C11" t="n">
        <v>0</v>
      </c>
    </row>
    <row r="12" spans="1:4">
      <c s="4" r="A12" t="s">
        <v>608</v>
      </c>
      <c s="6" r="B12" t="n">
        <v>625</v>
      </c>
      <c s="6" r="C12" t="n">
        <v>965</v>
      </c>
      <c s="6" r="D12" t="n">
        <v>154</v>
      </c>
    </row>
    <row r="13" spans="1:4">
      <c s="4" r="A13" t="s">
        <v>609</v>
      </c>
      <c s="6" r="B13" t="n">
        <v>119</v>
      </c>
      <c s="6" r="C13" t="n">
        <v>135</v>
      </c>
    </row>
    <row r="14" spans="1:4">
      <c s="4" r="A14" t="s">
        <v>610</v>
      </c>
      <c s="6" r="B14" t="n">
        <v>3228</v>
      </c>
      <c s="6" r="C14" t="n">
        <v>4001</v>
      </c>
      <c s="6" r="D14" t="n">
        <v>5581</v>
      </c>
    </row>
    <row r="15" spans="1:4">
      <c s="4" r="A15" t="s">
        <v>611</v>
      </c>
      <c s="6" r="B15" t="n">
        <v>0</v>
      </c>
      <c s="6" r="C15" t="n">
        <v>0</v>
      </c>
    </row>
    <row r="16" spans="1:4">
      <c s="4" r="A16" t="s">
        <v>612</v>
      </c>
      <c s="6" r="B16" t="n">
        <v>47</v>
      </c>
      <c s="6" r="C16" t="n">
        <v>129</v>
      </c>
      <c s="6" r="D16" t="n">
        <v>0</v>
      </c>
    </row>
    <row r="17" spans="1:4">
      <c s="4" r="A17" t="s">
        <v>613</v>
      </c>
      <c s="6" r="B17" t="n">
        <v>0</v>
      </c>
      <c s="6" r="C17" t="n">
        <v>0</v>
      </c>
    </row>
    <row r="18" spans="1:4">
      <c s="4" r="A18" t="s">
        <v>107</v>
      </c>
      <c s="6" r="B18" t="n">
        <v>11776</v>
      </c>
      <c s="6" r="C18" t="n">
        <v>43033</v>
      </c>
      <c s="8" r="D18" t="n">
        <v>16829</v>
      </c>
    </row>
    <row r="19" spans="1:4">
      <c s="4" r="A19" t="s">
        <v>614</v>
      </c>
      <c s="8" r="B19" t="n">
        <v>1816</v>
      </c>
      <c s="8" r="C19" t="n">
        <v>1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615</v>
      </c>
      <c s="2" r="B1" t="s">
        <v>616</v>
      </c>
      <c s="2" r="C1" t="s">
        <v>2</v>
      </c>
      <c s="2" r="D1" t="s">
        <v>2</v>
      </c>
    </row>
    <row r="2" spans="1:4">
      <c s="3" r="A2" t="s">
        <v>216</v>
      </c>
    </row>
    <row r="3" spans="1:4">
      <c s="4" r="A3" t="s">
        <v>617</v>
      </c>
      <c s="4" r="B3" t="s">
        <v>618</v>
      </c>
      <c s="4" r="D3" t="s">
        <v>619</v>
      </c>
    </row>
    <row r="4" spans="1:4">
      <c s="4" r="A4" t="s">
        <v>620</v>
      </c>
    </row>
    <row r="5" spans="1:4">
      <c s="3" r="A5" t="s">
        <v>555</v>
      </c>
    </row>
    <row r="6" spans="1:4">
      <c s="4" r="A6" t="s">
        <v>621</v>
      </c>
      <c s="4" r="C6" t="s">
        <v>3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2</v>
      </c>
      <c s="2" r="B1" t="s">
        <v>1</v>
      </c>
    </row>
    <row r="2" spans="1:4">
      <c s="2" r="B2" t="s">
        <v>2</v>
      </c>
      <c s="2" r="C2" t="s">
        <v>30</v>
      </c>
      <c s="2" r="D2" t="s">
        <v>75</v>
      </c>
    </row>
    <row r="3" spans="1:4">
      <c s="3" r="A3" t="s">
        <v>216</v>
      </c>
    </row>
    <row r="4" spans="1:4">
      <c s="4" r="A4" t="s">
        <v>623</v>
      </c>
      <c s="8" r="B4" t="n">
        <v>9108</v>
      </c>
      <c s="8" r="C4" t="n">
        <v>7245</v>
      </c>
      <c s="8" r="D4" t="n">
        <v>3011</v>
      </c>
    </row>
    <row r="5" spans="1:4">
      <c s="4" r="A5" t="s">
        <v>624</v>
      </c>
      <c s="6" r="B5" t="n">
        <v>755</v>
      </c>
      <c s="6" r="C5" t="n">
        <v>474</v>
      </c>
    </row>
    <row r="6" spans="1:4">
      <c s="4" r="A6" t="s">
        <v>625</v>
      </c>
      <c s="6" r="B6" t="n">
        <v>7316</v>
      </c>
      <c s="6" r="C6" t="n">
        <v>3561</v>
      </c>
      <c s="6" r="D6" t="n">
        <v>1239</v>
      </c>
    </row>
    <row r="7" spans="1:4">
      <c s="4" r="A7" t="s">
        <v>626</v>
      </c>
      <c s="6" r="B7" t="n">
        <v>729</v>
      </c>
      <c s="6" r="C7" t="n">
        <v>191</v>
      </c>
    </row>
    <row r="8" spans="1:4">
      <c s="4" r="A8" t="s">
        <v>627</v>
      </c>
      <c s="6" r="B8" t="n">
        <v>1117</v>
      </c>
      <c s="6" r="C8" t="n">
        <v>692</v>
      </c>
      <c s="6" r="D8" t="n">
        <v>293</v>
      </c>
    </row>
    <row r="9" spans="1:4">
      <c s="4" r="A9" t="s">
        <v>628</v>
      </c>
      <c s="6" r="B9" t="n">
        <v>155</v>
      </c>
      <c s="6" r="C9" t="n">
        <v>73</v>
      </c>
    </row>
    <row r="10" spans="1:4">
      <c s="4" r="A10" t="s">
        <v>629</v>
      </c>
      <c s="6" r="B10" t="n">
        <v>5533</v>
      </c>
      <c s="6" r="C10" t="n">
        <v>2328</v>
      </c>
      <c s="6" r="D10" t="n">
        <v>684</v>
      </c>
    </row>
    <row r="11" spans="1:4">
      <c s="4" r="A11" t="s">
        <v>630</v>
      </c>
      <c s="6" r="B11" t="n">
        <v>1699</v>
      </c>
      <c s="6" r="C11" t="n">
        <v>0</v>
      </c>
    </row>
    <row r="12" spans="1:4">
      <c s="4" r="A12" t="s">
        <v>631</v>
      </c>
      <c s="6" r="B12" t="n">
        <v>23074</v>
      </c>
      <c s="6" r="C12" t="n">
        <v>13826</v>
      </c>
      <c s="8" r="D12" t="n">
        <v>5227</v>
      </c>
    </row>
    <row r="13" spans="1:4">
      <c s="4" r="A13" t="s">
        <v>632</v>
      </c>
      <c s="8" r="B13" t="n">
        <v>3338</v>
      </c>
      <c s="8" r="C13" t="n">
        <v>7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30"/>
  </cols>
  <sheetData>
    <row r="1" spans="1:2">
      <c s="1" r="A1" t="s">
        <v>633</v>
      </c>
      <c s="2" r="B1" t="s">
        <v>1</v>
      </c>
    </row>
    <row r="2" spans="1:2">
      <c s="2" r="B2" t="s">
        <v>634</v>
      </c>
    </row>
    <row r="3" spans="1:2">
      <c s="3" r="A3" t="s">
        <v>216</v>
      </c>
    </row>
    <row r="4" spans="1:2">
      <c s="4" r="A4" t="s">
        <v>635</v>
      </c>
      <c s="4" r="B4" t="s">
        <v>562</v>
      </c>
    </row>
    <row r="5" spans="1:2">
      <c s="4" r="A5" t="s">
        <v>636</v>
      </c>
      <c s="4" r="B5" t="s">
        <v>637</v>
      </c>
    </row>
    <row r="6" spans="1:2">
      <c s="4" r="A6" t="s">
        <v>638</v>
      </c>
      <c s="4" r="B6" t="s">
        <v>365</v>
      </c>
    </row>
    <row r="7" spans="1:2">
      <c s="4" r="A7" t="s">
        <v>639</v>
      </c>
      <c s="4" r="B7" t="s">
        <v>640</v>
      </c>
    </row>
    <row r="8" spans="1:2">
      <c s="4" r="A8" t="s">
        <v>641</v>
      </c>
      <c s="8" r="B8" t="n">
        <v>9</v>
      </c>
    </row>
    <row r="9" spans="1:2">
      <c s="4" r="A9" t="s">
        <v>642</v>
      </c>
      <c s="6" r="B9" t="n">
        <v>176509</v>
      </c>
    </row>
    <row r="10" spans="1:2">
      <c s="4" r="A10" t="s">
        <v>643</v>
      </c>
      <c s="4" r="B10" t="s">
        <v>6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4</v>
      </c>
      <c s="2" r="B1" t="s">
        <v>1</v>
      </c>
    </row>
    <row r="2" spans="1:4">
      <c s="2" r="B2" t="s">
        <v>2</v>
      </c>
      <c s="2" r="C2" t="s">
        <v>30</v>
      </c>
      <c s="2" r="D2" t="s">
        <v>75</v>
      </c>
    </row>
    <row r="3" spans="1:4">
      <c s="3" r="A3" t="s">
        <v>216</v>
      </c>
    </row>
    <row r="4" spans="1:4">
      <c s="4" r="A4" t="s">
        <v>645</v>
      </c>
      <c s="8" r="B4" t="n">
        <v>0</v>
      </c>
      <c s="8" r="C4" t="n">
        <v>157</v>
      </c>
      <c s="8" r="D4" t="n">
        <v>100148</v>
      </c>
    </row>
    <row r="5" spans="1:4">
      <c s="4" r="A5" t="s">
        <v>646</v>
      </c>
      <c s="6" r="B5" t="n">
        <v>0</v>
      </c>
      <c s="6" r="C5" t="n">
        <v>157</v>
      </c>
      <c s="6" r="D5" t="n">
        <v>100148</v>
      </c>
    </row>
    <row r="6" spans="1:4">
      <c s="4" r="A6" t="s">
        <v>647</v>
      </c>
      <c s="6" r="B6" t="n">
        <v>0</v>
      </c>
      <c s="6" r="C6" t="n">
        <v>72</v>
      </c>
      <c s="6" r="D6" t="n">
        <v>46981</v>
      </c>
    </row>
    <row r="7" spans="1:4">
      <c s="4" r="A7" t="s">
        <v>648</v>
      </c>
      <c s="8" r="B7" t="n">
        <v>0</v>
      </c>
      <c s="8" r="C7" t="n">
        <v>29</v>
      </c>
      <c s="8" r="D7" t="n">
        <v>171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s="1" r="A1" t="s">
        <v>649</v>
      </c>
      <c s="2" r="B1" t="s">
        <v>476</v>
      </c>
    </row>
    <row r="2" spans="1:2">
      <c s="3" r="A2" t="s">
        <v>650</v>
      </c>
    </row>
    <row r="3" spans="1:2">
      <c s="6" r="A3" t="n">
        <v>2016</v>
      </c>
      <c s="8" r="B3" t="n">
        <v>175692</v>
      </c>
    </row>
    <row r="4" spans="1:2">
      <c s="6" r="A4" t="n">
        <v>2017</v>
      </c>
      <c s="6" r="B4" t="n">
        <v>162069</v>
      </c>
    </row>
    <row r="5" spans="1:2">
      <c s="6" r="A5" t="n">
        <v>2018</v>
      </c>
      <c s="6" r="B5" t="n">
        <v>143560</v>
      </c>
    </row>
    <row r="6" spans="1:2">
      <c s="6" r="A6" t="n">
        <v>2019</v>
      </c>
      <c s="6" r="B6" t="n">
        <v>120531</v>
      </c>
    </row>
    <row r="7" spans="1:2">
      <c s="6" r="A7" t="n">
        <v>2020</v>
      </c>
      <c s="6" r="B7" t="n">
        <v>98468</v>
      </c>
    </row>
    <row r="8" spans="1:2">
      <c s="4" r="A8" t="s">
        <v>651</v>
      </c>
      <c s="6" r="B8" t="n">
        <v>398306</v>
      </c>
    </row>
    <row r="9" spans="1:2">
      <c s="4" r="A9" t="s">
        <v>107</v>
      </c>
      <c s="8" r="B9" t="n">
        <v>1098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0</v>
      </c>
      <c s="2" r="D2" t="s">
        <v>75</v>
      </c>
    </row>
    <row r="3" spans="1:4">
      <c s="3" r="A3" t="s">
        <v>141</v>
      </c>
    </row>
    <row r="4" spans="1:4">
      <c s="4" r="A4" t="s">
        <v>92</v>
      </c>
      <c s="8" r="B4" t="n">
        <v>13561</v>
      </c>
      <c s="8" r="C4" t="n">
        <v>-22635</v>
      </c>
      <c s="8" r="D4" t="n">
        <v>-12350</v>
      </c>
    </row>
    <row r="5" spans="1:4">
      <c s="3" r="A5" t="s">
        <v>142</v>
      </c>
    </row>
    <row r="6" spans="1:4">
      <c s="4" r="A6" t="s">
        <v>87</v>
      </c>
      <c s="6" r="B6" t="n">
        <v>98367</v>
      </c>
      <c s="6" r="C6" t="n">
        <v>76554</v>
      </c>
      <c s="6" r="D6" t="n">
        <v>29242</v>
      </c>
    </row>
    <row r="7" spans="1:4">
      <c s="4" r="A7" t="s">
        <v>86</v>
      </c>
      <c s="6" r="B7" t="n">
        <v>0</v>
      </c>
      <c s="6" r="C7" t="n">
        <v>27853</v>
      </c>
      <c s="6" r="D7" t="n">
        <v>0</v>
      </c>
    </row>
    <row r="8" spans="1:4">
      <c s="4" r="A8" t="s">
        <v>143</v>
      </c>
      <c s="6" r="B8" t="n">
        <v>-821</v>
      </c>
      <c s="6" r="C8" t="n">
        <v>85</v>
      </c>
      <c s="6" r="D8" t="n">
        <v>536</v>
      </c>
    </row>
    <row r="9" spans="1:4">
      <c s="4" r="A9" t="s">
        <v>144</v>
      </c>
      <c s="6" r="B9" t="n">
        <v>5084</v>
      </c>
      <c s="6" r="C9" t="n">
        <v>3861</v>
      </c>
      <c s="6" r="D9" t="n">
        <v>1932</v>
      </c>
    </row>
    <row r="10" spans="1:4">
      <c s="4" r="A10" t="s">
        <v>145</v>
      </c>
      <c s="6" r="B10" t="n">
        <v>-190</v>
      </c>
      <c s="6" r="C10" t="n">
        <v>23</v>
      </c>
      <c s="6" r="D10" t="n">
        <v>0</v>
      </c>
    </row>
    <row r="11" spans="1:4">
      <c s="4" r="A11" t="s">
        <v>146</v>
      </c>
      <c s="6" r="B11" t="n">
        <v>2260</v>
      </c>
      <c s="6" r="C11" t="n">
        <v>112</v>
      </c>
      <c s="6" r="D11" t="n">
        <v>1177</v>
      </c>
    </row>
    <row r="12" spans="1:4">
      <c s="4" r="A12" t="s">
        <v>147</v>
      </c>
      <c s="6" r="B12" t="n">
        <v>-118</v>
      </c>
      <c s="6" r="C12" t="n">
        <v>-546</v>
      </c>
      <c s="6" r="D12" t="n">
        <v>-128</v>
      </c>
    </row>
    <row r="13" spans="1:4">
      <c s="4" r="A13" t="s">
        <v>148</v>
      </c>
      <c s="6" r="B13" t="n">
        <v>-4571</v>
      </c>
      <c s="6" r="C13" t="n">
        <v>-4303</v>
      </c>
      <c s="6" r="D13" t="n">
        <v>-1995</v>
      </c>
    </row>
    <row r="14" spans="1:4">
      <c s="3" r="A14" t="s">
        <v>149</v>
      </c>
    </row>
    <row r="15" spans="1:4">
      <c s="4" r="A15" t="s">
        <v>150</v>
      </c>
      <c s="6" r="B15" t="n">
        <v>-13473</v>
      </c>
      <c s="6" r="C15" t="n">
        <v>-16889</v>
      </c>
      <c s="6" r="D15" t="n">
        <v>-12995</v>
      </c>
    </row>
    <row r="16" spans="1:4">
      <c s="4" r="A16" t="s">
        <v>47</v>
      </c>
      <c s="6" r="B16" t="n">
        <v>1829</v>
      </c>
      <c s="6" r="C16" t="n">
        <v>11409</v>
      </c>
      <c s="6" r="D16" t="n">
        <v>13015</v>
      </c>
    </row>
    <row r="17" spans="1:4">
      <c s="4" r="A17" t="s">
        <v>46</v>
      </c>
      <c s="6" r="B17" t="n">
        <v>4145</v>
      </c>
      <c s="6" r="C17" t="n">
        <v>147</v>
      </c>
      <c s="6" r="D17" t="n">
        <v>106</v>
      </c>
    </row>
    <row r="18" spans="1:4">
      <c s="4" r="A18" t="s">
        <v>151</v>
      </c>
      <c s="6" r="B18" t="n">
        <v>106073</v>
      </c>
      <c s="6" r="C18" t="n">
        <v>75671</v>
      </c>
      <c s="6" r="D18" t="n">
        <v>18540</v>
      </c>
    </row>
    <row r="19" spans="1:4">
      <c s="3" r="A19" t="s">
        <v>152</v>
      </c>
    </row>
    <row r="20" spans="1:4">
      <c s="4" r="A20" t="s">
        <v>153</v>
      </c>
      <c s="6" r="B20" t="n">
        <v>-91142</v>
      </c>
      <c s="6" r="C20" t="n">
        <v>-710799</v>
      </c>
      <c s="6" r="D20" t="n">
        <v>-761000</v>
      </c>
    </row>
    <row r="21" spans="1:4">
      <c s="4" r="A21" t="s">
        <v>154</v>
      </c>
      <c s="6" r="B21" t="n">
        <v>-21870</v>
      </c>
      <c s="6" r="C21" t="n">
        <v>-15805</v>
      </c>
      <c s="6" r="D21" t="n">
        <v>-6413</v>
      </c>
    </row>
    <row r="22" spans="1:4">
      <c s="4" r="A22" t="s">
        <v>155</v>
      </c>
      <c s="6" r="B22" t="n">
        <v>2268</v>
      </c>
      <c s="6" r="C22" t="n">
        <v>7256</v>
      </c>
      <c s="6" r="D22" t="n">
        <v>0</v>
      </c>
    </row>
    <row r="23" spans="1:4">
      <c s="4" r="A23" t="s">
        <v>156</v>
      </c>
      <c s="6" r="B23" t="n">
        <v>-30</v>
      </c>
      <c s="6" r="C23" t="n">
        <v>3056</v>
      </c>
      <c s="6" r="D23" t="n">
        <v>-8806</v>
      </c>
    </row>
    <row r="24" spans="1:4">
      <c s="4" r="A24" t="s">
        <v>157</v>
      </c>
      <c s="6" r="B24" t="n">
        <v>0</v>
      </c>
      <c s="6" r="C24" t="n">
        <v>520</v>
      </c>
      <c s="6" r="D24" t="n">
        <v>0</v>
      </c>
    </row>
    <row r="25" spans="1:4">
      <c s="4" r="A25" t="s">
        <v>158</v>
      </c>
      <c s="6" r="B25" t="n">
        <v>-110774</v>
      </c>
      <c s="6" r="C25" t="n">
        <v>-715772</v>
      </c>
      <c s="6" r="D25" t="n">
        <v>-776219</v>
      </c>
    </row>
    <row r="26" spans="1:4">
      <c s="3" r="A26" t="s">
        <v>159</v>
      </c>
    </row>
    <row r="27" spans="1:4">
      <c s="4" r="A27" t="s">
        <v>160</v>
      </c>
      <c s="6" r="B27" t="n">
        <v>-150700</v>
      </c>
      <c s="6" r="C27" t="n">
        <v>291700</v>
      </c>
      <c s="6" r="D27" t="n">
        <v>-36709</v>
      </c>
    </row>
    <row r="28" spans="1:4">
      <c s="4" r="A28" t="s">
        <v>161</v>
      </c>
      <c s="6" r="B28" t="n">
        <v>400000</v>
      </c>
      <c s="6" r="C28" t="n">
        <v>0</v>
      </c>
      <c s="6" r="D28" t="n">
        <v>0</v>
      </c>
    </row>
    <row r="29" spans="1:4">
      <c s="4" r="A29" t="s">
        <v>162</v>
      </c>
      <c s="6" r="B29" t="n">
        <v>-77324</v>
      </c>
      <c s="6" r="C29" t="n">
        <v>-28636</v>
      </c>
      <c s="6" r="D29" t="n">
        <v>-78089</v>
      </c>
    </row>
    <row r="30" spans="1:4">
      <c s="4" r="A30" t="s">
        <v>163</v>
      </c>
      <c s="6" r="B30" t="n">
        <v>-6711</v>
      </c>
      <c s="6" r="C30" t="n">
        <v>-7566</v>
      </c>
      <c s="6" r="D30" t="n">
        <v>-10377</v>
      </c>
    </row>
    <row r="31" spans="1:4">
      <c s="4" r="A31" t="s">
        <v>164</v>
      </c>
      <c s="6" r="B31" t="n">
        <v>-59387</v>
      </c>
      <c s="6" r="C31" t="n">
        <v>-56612</v>
      </c>
      <c s="6" r="D31" t="n">
        <v>-19301</v>
      </c>
    </row>
    <row r="32" spans="1:4">
      <c s="4" r="A32" t="s">
        <v>125</v>
      </c>
      <c s="6" r="B32" t="n">
        <v>-1677</v>
      </c>
      <c s="6" r="C32" t="n">
        <v>-1135</v>
      </c>
      <c s="6" r="D32" t="n">
        <v>-5231</v>
      </c>
    </row>
    <row r="33" spans="1:4">
      <c s="4" r="A33" t="s">
        <v>165</v>
      </c>
      <c s="6" r="B33" t="n">
        <v>-74469</v>
      </c>
      <c s="6" r="C33" t="n">
        <v>-3323</v>
      </c>
      <c s="6" r="D33" t="n">
        <v>-849</v>
      </c>
    </row>
    <row r="34" spans="1:4">
      <c s="4" r="A34" t="s">
        <v>166</v>
      </c>
      <c s="6" r="B34" t="n">
        <v>0</v>
      </c>
      <c s="6" r="C34" t="n">
        <v>2534</v>
      </c>
      <c s="6" r="D34" t="n">
        <v>1586589</v>
      </c>
    </row>
    <row r="35" spans="1:4">
      <c s="4" r="A35" t="s">
        <v>167</v>
      </c>
      <c s="6" r="B35" t="n">
        <v>0</v>
      </c>
      <c s="6" r="C35" t="n">
        <v>-1462</v>
      </c>
      <c s="6" r="D35" t="n">
        <v>-168758</v>
      </c>
    </row>
    <row r="36" spans="1:4">
      <c s="4" r="A36" t="s">
        <v>126</v>
      </c>
      <c s="6" r="B36" t="n">
        <v>0</v>
      </c>
      <c s="6" r="C36" t="n">
        <v>0</v>
      </c>
      <c s="6" r="D36" t="n">
        <v>-57000</v>
      </c>
    </row>
    <row r="37" spans="1:4">
      <c s="4" r="A37" t="s">
        <v>168</v>
      </c>
      <c s="6" r="B37" t="n">
        <v>29732</v>
      </c>
      <c s="6" r="C37" t="n">
        <v>195500</v>
      </c>
      <c s="6" r="D37" t="n">
        <v>1210275</v>
      </c>
    </row>
    <row r="38" spans="1:4">
      <c s="4" r="A38" t="s">
        <v>169</v>
      </c>
      <c s="6" r="B38" t="n">
        <v>25031</v>
      </c>
      <c s="6" r="C38" t="n">
        <v>-444601</v>
      </c>
      <c s="6" r="D38" t="n">
        <v>452596</v>
      </c>
    </row>
    <row r="39" spans="1:4">
      <c s="3" r="A39" t="s">
        <v>170</v>
      </c>
    </row>
    <row r="40" spans="1:4">
      <c s="4" r="A40" t="s">
        <v>171</v>
      </c>
      <c s="6" r="B40" t="n">
        <v>15649</v>
      </c>
      <c s="6" r="C40" t="n">
        <v>460250</v>
      </c>
      <c s="6" r="D40" t="n">
        <v>7654</v>
      </c>
    </row>
    <row r="41" spans="1:4">
      <c s="4" r="A41" t="s">
        <v>172</v>
      </c>
      <c s="6" r="B41" t="n">
        <v>40680</v>
      </c>
      <c s="6" r="C41" t="n">
        <v>15649</v>
      </c>
      <c s="6" r="D41" t="n">
        <v>460250</v>
      </c>
    </row>
    <row r="42" spans="1:4">
      <c s="3" r="A42" t="s">
        <v>173</v>
      </c>
    </row>
    <row r="43" spans="1:4">
      <c s="4" r="A43" t="s">
        <v>174</v>
      </c>
      <c s="6" r="B43" t="n">
        <v>27583</v>
      </c>
      <c s="6" r="C43" t="n">
        <v>17808</v>
      </c>
      <c s="6" r="D43" t="n">
        <v>7915</v>
      </c>
    </row>
    <row r="44" spans="1:4">
      <c s="4" r="A44" t="s">
        <v>175</v>
      </c>
      <c s="6" r="B44" t="n">
        <v>34341</v>
      </c>
      <c s="6" r="C44" t="n">
        <v>189006</v>
      </c>
      <c s="6" r="D44" t="n">
        <v>157898</v>
      </c>
    </row>
    <row r="45" spans="1:4">
      <c s="4" r="A45" t="s">
        <v>176</v>
      </c>
      <c s="6" r="B45" t="n">
        <v>0</v>
      </c>
      <c s="6" r="C45" t="n">
        <v>714</v>
      </c>
      <c s="6" r="D45" t="n">
        <v>0</v>
      </c>
    </row>
    <row r="46" spans="1:4">
      <c s="4" r="A46" t="s">
        <v>177</v>
      </c>
      <c s="6" r="B46" t="n">
        <v>2340</v>
      </c>
      <c s="6" r="C46" t="n">
        <v>3148</v>
      </c>
      <c s="6" r="D46" t="n">
        <v>2209</v>
      </c>
    </row>
    <row r="47" spans="1:4">
      <c s="4" r="A47" t="s">
        <v>178</v>
      </c>
      <c s="6" r="B47" t="n">
        <v>-75</v>
      </c>
      <c s="6" r="C47" t="n">
        <v>-304</v>
      </c>
      <c s="6" r="D47" t="n">
        <v>-2608</v>
      </c>
    </row>
    <row r="48" spans="1:4">
      <c s="4" r="A48" t="s">
        <v>179</v>
      </c>
      <c s="6" r="B48" t="n">
        <v>-44</v>
      </c>
      <c s="6" r="C48" t="n">
        <v>586</v>
      </c>
      <c s="6" r="D48" t="n">
        <v>9061</v>
      </c>
    </row>
    <row r="49" spans="1:4">
      <c s="4" r="A49" t="s">
        <v>180</v>
      </c>
      <c s="6" r="B49" t="n">
        <v>158</v>
      </c>
      <c s="6" r="C49" t="n">
        <v>0</v>
      </c>
      <c s="6" r="D49" t="n">
        <v>0</v>
      </c>
    </row>
    <row r="50" spans="1:4">
      <c s="4" r="A50" t="s">
        <v>181</v>
      </c>
      <c s="6" r="B50" t="n">
        <v>-1669</v>
      </c>
      <c s="6" r="C50" t="n">
        <v>1593</v>
      </c>
      <c s="6" r="D50" t="n">
        <v>76</v>
      </c>
    </row>
    <row r="51" spans="1:4">
      <c s="4" r="A51" t="s">
        <v>182</v>
      </c>
      <c s="8" r="B51" t="n">
        <v>63803</v>
      </c>
      <c s="8" r="C51" t="n">
        <v>62950</v>
      </c>
      <c s="8" r="D51" t="n">
        <v>187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0"/>
  </cols>
  <sheetData>
    <row r="1" spans="1:2">
      <c s="1" r="A1" t="s">
        <v>652</v>
      </c>
      <c s="2" r="B1" t="s">
        <v>1</v>
      </c>
    </row>
    <row r="2" spans="1:2">
      <c s="2" r="B2" t="s">
        <v>653</v>
      </c>
    </row>
    <row r="3" spans="1:2">
      <c s="4" r="A3" t="s">
        <v>654</v>
      </c>
    </row>
    <row r="4" spans="1:2">
      <c s="3" r="A4" t="s">
        <v>655</v>
      </c>
    </row>
    <row r="5" spans="1:2">
      <c s="4" r="A5" t="s">
        <v>656</v>
      </c>
      <c s="4" r="B5" t="s">
        <v>657</v>
      </c>
    </row>
    <row r="6" spans="1:2">
      <c s="4" r="A6" t="s">
        <v>658</v>
      </c>
    </row>
    <row r="7" spans="1:2">
      <c s="3" r="A7" t="s">
        <v>655</v>
      </c>
    </row>
    <row r="8" spans="1:2">
      <c s="4" r="A8" t="s">
        <v>659</v>
      </c>
      <c s="6" r="B8"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0</v>
      </c>
      <c s="2" r="B1" t="s">
        <v>367</v>
      </c>
      <c s="2" r="J1" t="s">
        <v>1</v>
      </c>
    </row>
    <row r="2" spans="1:12">
      <c s="2" r="B2" t="s">
        <v>2</v>
      </c>
      <c s="2" r="C2" t="s">
        <v>661</v>
      </c>
      <c s="2" r="D2" t="s">
        <v>4</v>
      </c>
      <c s="2" r="E2" t="s">
        <v>662</v>
      </c>
      <c s="2" r="F2" t="s">
        <v>30</v>
      </c>
      <c s="2" r="G2" t="s">
        <v>554</v>
      </c>
      <c s="2" r="H2" t="s">
        <v>663</v>
      </c>
      <c s="2" r="I2" t="s">
        <v>664</v>
      </c>
      <c s="2" r="J2" t="s">
        <v>2</v>
      </c>
      <c s="2" r="K2" t="s">
        <v>30</v>
      </c>
      <c s="2" r="L2" t="s">
        <v>75</v>
      </c>
    </row>
    <row r="3" spans="1:12">
      <c s="3" r="A3" t="s">
        <v>222</v>
      </c>
    </row>
    <row r="4" spans="1:12">
      <c s="4" r="A4" t="s">
        <v>665</v>
      </c>
      <c s="8" r="B4" t="n">
        <v>62136</v>
      </c>
      <c s="8" r="C4" t="n">
        <v>61822</v>
      </c>
      <c s="8" r="D4" t="n">
        <v>59194</v>
      </c>
      <c s="8" r="E4" t="n">
        <v>58947</v>
      </c>
      <c s="8" r="F4" t="n">
        <v>58593</v>
      </c>
      <c s="8" r="G4" t="n">
        <v>50031</v>
      </c>
      <c s="8" r="H4" t="n">
        <v>43914</v>
      </c>
      <c s="8" r="I4" t="n">
        <v>35677</v>
      </c>
    </row>
    <row r="5" spans="1:12">
      <c s="4" r="A5" t="s">
        <v>94</v>
      </c>
      <c s="8" r="B5" t="n">
        <v>-2164</v>
      </c>
      <c s="8" r="C5" t="n">
        <v>5183</v>
      </c>
      <c s="8" r="D5" t="n">
        <v>5370</v>
      </c>
      <c s="8" r="E5" t="n">
        <v>4971</v>
      </c>
      <c s="8" r="F5" t="n">
        <v>-22476</v>
      </c>
      <c s="8" r="G5" t="n">
        <v>2143</v>
      </c>
      <c s="8" r="H5" t="n">
        <v>-1879</v>
      </c>
      <c s="8" r="I5" t="n">
        <v>-423</v>
      </c>
      <c s="8" r="J5" t="n">
        <v>13360</v>
      </c>
      <c s="8" r="K5" t="n">
        <v>-22635</v>
      </c>
      <c s="8" r="L5" t="n">
        <v>-12404</v>
      </c>
    </row>
    <row r="6" spans="1:12">
      <c s="4" r="A6" t="s">
        <v>666</v>
      </c>
      <c s="9" r="B6" t="n">
        <v>-0.01</v>
      </c>
      <c s="9" r="C6" t="n">
        <v>0.03</v>
      </c>
      <c s="9" r="D6" t="n">
        <v>0.03</v>
      </c>
      <c s="9" r="E6" t="n">
        <v>0.03</v>
      </c>
      <c s="9" r="F6" t="n">
        <v>-0.12</v>
      </c>
      <c s="9" r="G6" t="n">
        <v>0.01</v>
      </c>
      <c s="9" r="H6" t="n">
        <v>-0.01</v>
      </c>
      <c s="8" r="I6" t="n">
        <v>0</v>
      </c>
      <c s="9" r="J6" t="n">
        <v>0.07000000000000001</v>
      </c>
      <c s="9" r="K6" t="n">
        <v>-0.13</v>
      </c>
      <c s="9" r="L6" t="n">
        <v>-0.1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1"/>
    <col customWidth="1" max="2" min="2" width="17"/>
    <col customWidth="1" max="3" min="3" width="15"/>
    <col customWidth="1" max="4" min="4" width="17"/>
    <col customWidth="1" max="5" min="5" width="14"/>
    <col customWidth="1" max="6" min="6" width="14"/>
    <col customWidth="1" max="7" min="7" width="14"/>
  </cols>
  <sheetData>
    <row r="1" spans="1:7">
      <c s="1" r="A1" t="s">
        <v>667</v>
      </c>
      <c s="2" r="B1" t="s">
        <v>668</v>
      </c>
      <c s="2" r="C1" t="s">
        <v>669</v>
      </c>
      <c s="2" r="D1" t="s">
        <v>670</v>
      </c>
      <c s="2" r="E1" t="s">
        <v>2</v>
      </c>
      <c s="2" r="F1" t="s">
        <v>30</v>
      </c>
      <c s="2" r="G1" t="s">
        <v>75</v>
      </c>
    </row>
    <row r="2" spans="1:7">
      <c s="3" r="A2" t="s">
        <v>671</v>
      </c>
    </row>
    <row r="3" spans="1:7">
      <c s="4" r="A3" t="s">
        <v>139</v>
      </c>
      <c s="9" r="E3" t="n">
        <v>0.67</v>
      </c>
      <c s="9" r="F3" t="n">
        <v>0.67</v>
      </c>
      <c s="9" r="G3" t="n">
        <v>0.67</v>
      </c>
    </row>
    <row r="4" spans="1:7">
      <c s="4" r="A4" t="s">
        <v>672</v>
      </c>
    </row>
    <row r="5" spans="1:7">
      <c s="3" r="A5" t="s">
        <v>671</v>
      </c>
    </row>
    <row r="6" spans="1:7">
      <c s="4" r="A6" t="s">
        <v>139</v>
      </c>
      <c s="11" r="B6" t="n">
        <v>0.0018306011</v>
      </c>
      <c s="12" r="C6" t="n">
        <v>0.00183562</v>
      </c>
      <c s="11" r="D6" t="n">
        <v>0.00183060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s="1" r="A1" t="s">
        <v>673</v>
      </c>
      <c s="2" r="B1" t="s">
        <v>670</v>
      </c>
      <c s="2" r="C1" t="s">
        <v>674</v>
      </c>
      <c s="2" r="D1" t="s">
        <v>669</v>
      </c>
      <c s="2" r="E1" t="s">
        <v>2</v>
      </c>
      <c s="2" r="F1" t="s">
        <v>30</v>
      </c>
      <c s="2" r="G1" t="s">
        <v>75</v>
      </c>
    </row>
    <row r="2" spans="1:7">
      <c s="3" r="A2" t="s">
        <v>671</v>
      </c>
    </row>
    <row r="3" spans="1:7">
      <c s="4" r="A3" t="s">
        <v>675</v>
      </c>
      <c s="8" r="E3" t="n">
        <v>123146</v>
      </c>
      <c s="8" r="F3" t="n">
        <v>120148</v>
      </c>
      <c s="8" r="G3" t="n">
        <v>47068</v>
      </c>
    </row>
    <row r="4" spans="1:7">
      <c s="4" r="A4" t="s">
        <v>182</v>
      </c>
      <c s="6" r="E4" t="n">
        <v>63803</v>
      </c>
      <c s="6" r="F4" t="n">
        <v>62950</v>
      </c>
      <c s="6" r="G4" t="n">
        <v>18706</v>
      </c>
    </row>
    <row r="5" spans="1:7">
      <c s="4" r="A5" t="s">
        <v>676</v>
      </c>
      <c s="8" r="E5" t="n">
        <v>59387</v>
      </c>
      <c s="8" r="F5" t="n">
        <v>56612</v>
      </c>
      <c s="8" r="G5" t="n">
        <v>19301</v>
      </c>
    </row>
    <row r="6" spans="1:7">
      <c s="4" r="A6" t="s">
        <v>677</v>
      </c>
    </row>
    <row r="7" spans="1:7">
      <c s="3" r="A7" t="s">
        <v>671</v>
      </c>
    </row>
    <row r="8" spans="1:7">
      <c s="4" r="A8" t="s">
        <v>675</v>
      </c>
      <c s="8" r="B8" t="n">
        <v>9678</v>
      </c>
      <c s="8" r="C8" t="n">
        <v>10315</v>
      </c>
      <c s="8" r="D8" t="n">
        <v>10320</v>
      </c>
    </row>
    <row r="9" spans="1:7">
      <c s="4" r="A9" t="s">
        <v>182</v>
      </c>
      <c s="6" r="B9" t="n">
        <v>4808</v>
      </c>
      <c s="6" r="C9" t="n">
        <v>5202</v>
      </c>
      <c s="6" r="D9" t="n">
        <v>5247</v>
      </c>
    </row>
    <row r="10" spans="1:7">
      <c s="4" r="A10" t="s">
        <v>676</v>
      </c>
      <c s="8" r="B10" t="n">
        <v>4870</v>
      </c>
      <c s="8" r="C10" t="n">
        <v>5113</v>
      </c>
      <c s="8" r="D10" t="n">
        <v>507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6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8</v>
      </c>
      <c s="2" r="B1" t="s">
        <v>1</v>
      </c>
    </row>
    <row r="2" spans="1:4">
      <c s="2" r="B2" t="s">
        <v>2</v>
      </c>
      <c s="2" r="C2" t="s">
        <v>30</v>
      </c>
      <c s="2" r="D2" t="s">
        <v>75</v>
      </c>
    </row>
    <row r="3" spans="1:4">
      <c s="3" r="A3" t="s">
        <v>679</v>
      </c>
    </row>
    <row r="4" spans="1:4">
      <c s="4" r="A4" t="s">
        <v>680</v>
      </c>
      <c s="8" r="B4" t="n">
        <v>306435</v>
      </c>
    </row>
    <row r="5" spans="1:4">
      <c s="4" r="A5" t="s">
        <v>681</v>
      </c>
      <c s="6" r="B5" t="n">
        <v>707115</v>
      </c>
    </row>
    <row r="6" spans="1:4">
      <c s="4" r="A6" t="s">
        <v>682</v>
      </c>
      <c s="6" r="B6" t="n">
        <v>1363440</v>
      </c>
    </row>
    <row r="7" spans="1:4">
      <c s="4" r="A7" t="s">
        <v>683</v>
      </c>
      <c s="6" r="B7" t="n">
        <v>45925</v>
      </c>
    </row>
    <row r="8" spans="1:4">
      <c s="4" r="A8" t="s">
        <v>684</v>
      </c>
      <c s="6" r="B8" t="n">
        <v>719430</v>
      </c>
    </row>
    <row r="9" spans="1:4">
      <c s="4" r="A9" t="s">
        <v>685</v>
      </c>
      <c s="6" r="B9" t="n">
        <v>1397050</v>
      </c>
    </row>
    <row r="10" spans="1:4">
      <c s="4" r="A10" t="s">
        <v>686</v>
      </c>
      <c s="6" r="B10" t="n">
        <v>2116480</v>
      </c>
      <c s="8" r="C10" t="n">
        <v>1980634</v>
      </c>
      <c s="8" r="D10" t="n">
        <v>1136074</v>
      </c>
    </row>
    <row r="11" spans="1:4">
      <c s="4" r="A11" t="s">
        <v>687</v>
      </c>
      <c s="6" r="B11" t="n">
        <v>152433</v>
      </c>
      <c s="8" r="C11" t="n">
        <v>83050</v>
      </c>
      <c s="8" r="D11" t="n">
        <v>29538</v>
      </c>
    </row>
    <row r="12" spans="1:4">
      <c s="4" r="A12" t="s">
        <v>688</v>
      </c>
      <c s="6" r="B12" t="n">
        <v>2300000</v>
      </c>
    </row>
    <row r="13" spans="1:4">
      <c s="4" r="A13" t="s">
        <v>689</v>
      </c>
    </row>
    <row r="14" spans="1:4">
      <c s="3" r="A14" t="s">
        <v>679</v>
      </c>
    </row>
    <row r="15" spans="1:4">
      <c s="4" r="A15" t="s">
        <v>680</v>
      </c>
      <c s="6" r="B15" t="n">
        <v>0</v>
      </c>
    </row>
    <row r="16" spans="1:4">
      <c s="4" r="A16" t="s">
        <v>681</v>
      </c>
      <c s="6" r="B16" t="n">
        <v>3344</v>
      </c>
    </row>
    <row r="17" spans="1:4">
      <c s="4" r="A17" t="s">
        <v>682</v>
      </c>
      <c s="6" r="B17" t="n">
        <v>5247</v>
      </c>
    </row>
    <row r="18" spans="1:4">
      <c s="4" r="A18" t="s">
        <v>683</v>
      </c>
      <c s="6" r="B18" t="n">
        <v>135</v>
      </c>
    </row>
    <row r="19" spans="1:4">
      <c s="4" r="A19" t="s">
        <v>684</v>
      </c>
      <c s="6" r="B19" t="n">
        <v>3397</v>
      </c>
    </row>
    <row r="20" spans="1:4">
      <c s="4" r="A20" t="s">
        <v>685</v>
      </c>
      <c s="6" r="B20" t="n">
        <v>5329</v>
      </c>
    </row>
    <row r="21" spans="1:4">
      <c s="4" r="A21" t="s">
        <v>686</v>
      </c>
      <c s="6" r="B21" t="n">
        <v>8726</v>
      </c>
    </row>
    <row r="22" spans="1:4">
      <c s="4" r="A22" t="s">
        <v>687</v>
      </c>
      <c s="8" r="B22" t="n">
        <v>1649</v>
      </c>
    </row>
    <row r="23" spans="1:4">
      <c s="4" r="A23" t="s">
        <v>690</v>
      </c>
      <c s="4" r="B23" t="s">
        <v>691</v>
      </c>
    </row>
    <row r="24" spans="1:4">
      <c s="4" r="A24" t="s">
        <v>692</v>
      </c>
    </row>
    <row r="25" spans="1:4">
      <c s="3" r="A25" t="s">
        <v>679</v>
      </c>
    </row>
    <row r="26" spans="1:4">
      <c s="4" r="A26" t="s">
        <v>680</v>
      </c>
      <c s="8" r="B26" t="n">
        <v>0</v>
      </c>
    </row>
    <row r="27" spans="1:4">
      <c s="4" r="A27" t="s">
        <v>681</v>
      </c>
      <c s="6" r="B27" t="n">
        <v>4104</v>
      </c>
    </row>
    <row r="28" spans="1:4">
      <c s="4" r="A28" t="s">
        <v>682</v>
      </c>
      <c s="6" r="B28" t="n">
        <v>6432</v>
      </c>
    </row>
    <row r="29" spans="1:4">
      <c s="4" r="A29" t="s">
        <v>683</v>
      </c>
      <c s="6" r="B29" t="n">
        <v>411</v>
      </c>
    </row>
    <row r="30" spans="1:4">
      <c s="4" r="A30" t="s">
        <v>684</v>
      </c>
      <c s="6" r="B30" t="n">
        <v>4266</v>
      </c>
    </row>
    <row r="31" spans="1:4">
      <c s="4" r="A31" t="s">
        <v>685</v>
      </c>
      <c s="6" r="B31" t="n">
        <v>6681</v>
      </c>
    </row>
    <row r="32" spans="1:4">
      <c s="4" r="A32" t="s">
        <v>686</v>
      </c>
      <c s="6" r="B32" t="n">
        <v>10947</v>
      </c>
    </row>
    <row r="33" spans="1:4">
      <c s="4" r="A33" t="s">
        <v>687</v>
      </c>
      <c s="8" r="B33" t="n">
        <v>2386</v>
      </c>
    </row>
    <row r="34" spans="1:4">
      <c s="4" r="A34" t="s">
        <v>690</v>
      </c>
      <c s="4" r="B34" t="s">
        <v>693</v>
      </c>
    </row>
    <row r="35" spans="1:4">
      <c s="4" r="A35" t="s">
        <v>694</v>
      </c>
    </row>
    <row r="36" spans="1:4">
      <c s="3" r="A36" t="s">
        <v>679</v>
      </c>
    </row>
    <row r="37" spans="1:4">
      <c s="4" r="A37" t="s">
        <v>680</v>
      </c>
      <c s="8" r="B37" t="n">
        <v>0</v>
      </c>
    </row>
    <row r="38" spans="1:4">
      <c s="4" r="A38" t="s">
        <v>681</v>
      </c>
      <c s="6" r="B38" t="n">
        <v>4090</v>
      </c>
    </row>
    <row r="39" spans="1:4">
      <c s="4" r="A39" t="s">
        <v>682</v>
      </c>
      <c s="6" r="B39" t="n">
        <v>4399</v>
      </c>
    </row>
    <row r="40" spans="1:4">
      <c s="4" r="A40" t="s">
        <v>683</v>
      </c>
      <c s="6" r="B40" t="n">
        <v>95</v>
      </c>
    </row>
    <row r="41" spans="1:4">
      <c s="4" r="A41" t="s">
        <v>684</v>
      </c>
      <c s="6" r="B41" t="n">
        <v>4099</v>
      </c>
    </row>
    <row r="42" spans="1:4">
      <c s="4" r="A42" t="s">
        <v>685</v>
      </c>
      <c s="6" r="B42" t="n">
        <v>4485</v>
      </c>
    </row>
    <row r="43" spans="1:4">
      <c s="4" r="A43" t="s">
        <v>686</v>
      </c>
      <c s="6" r="B43" t="n">
        <v>8584</v>
      </c>
    </row>
    <row r="44" spans="1:4">
      <c s="4" r="A44" t="s">
        <v>687</v>
      </c>
      <c s="8" r="B44" t="n">
        <v>1652</v>
      </c>
    </row>
    <row r="45" spans="1:4">
      <c s="4" r="A45" t="s">
        <v>690</v>
      </c>
      <c s="4" r="B45" t="s">
        <v>695</v>
      </c>
    </row>
    <row r="46" spans="1:4">
      <c s="4" r="A46" t="s">
        <v>696</v>
      </c>
    </row>
    <row r="47" spans="1:4">
      <c s="3" r="A47" t="s">
        <v>679</v>
      </c>
    </row>
    <row r="48" spans="1:4">
      <c s="4" r="A48" t="s">
        <v>680</v>
      </c>
      <c s="8" r="B48" t="n">
        <v>0</v>
      </c>
    </row>
    <row r="49" spans="1:4">
      <c s="4" r="A49" t="s">
        <v>681</v>
      </c>
      <c s="6" r="B49" t="n">
        <v>2404</v>
      </c>
    </row>
    <row r="50" spans="1:4">
      <c s="4" r="A50" t="s">
        <v>682</v>
      </c>
      <c s="6" r="B50" t="n">
        <v>4361</v>
      </c>
    </row>
    <row r="51" spans="1:4">
      <c s="4" r="A51" t="s">
        <v>683</v>
      </c>
      <c s="6" r="B51" t="n">
        <v>470</v>
      </c>
    </row>
    <row r="52" spans="1:4">
      <c s="4" r="A52" t="s">
        <v>684</v>
      </c>
      <c s="6" r="B52" t="n">
        <v>2434</v>
      </c>
    </row>
    <row r="53" spans="1:4">
      <c s="4" r="A53" t="s">
        <v>685</v>
      </c>
      <c s="6" r="B53" t="n">
        <v>4801</v>
      </c>
    </row>
    <row r="54" spans="1:4">
      <c s="4" r="A54" t="s">
        <v>686</v>
      </c>
      <c s="6" r="B54" t="n">
        <v>7235</v>
      </c>
    </row>
    <row r="55" spans="1:4">
      <c s="4" r="A55" t="s">
        <v>687</v>
      </c>
      <c s="8" r="B55" t="n">
        <v>1100</v>
      </c>
    </row>
    <row r="56" spans="1:4">
      <c s="4" r="A56" t="s">
        <v>690</v>
      </c>
      <c s="4" r="B56" t="s">
        <v>697</v>
      </c>
    </row>
    <row r="57" spans="1:4">
      <c s="4" r="A57" t="s">
        <v>698</v>
      </c>
    </row>
    <row r="58" spans="1:4">
      <c s="3" r="A58" t="s">
        <v>679</v>
      </c>
    </row>
    <row r="59" spans="1:4">
      <c s="4" r="A59" t="s">
        <v>680</v>
      </c>
      <c s="8" r="B59" t="n">
        <v>0</v>
      </c>
    </row>
    <row r="60" spans="1:4">
      <c s="4" r="A60" t="s">
        <v>681</v>
      </c>
      <c s="6" r="B60" t="n">
        <v>2670</v>
      </c>
    </row>
    <row r="61" spans="1:4">
      <c s="4" r="A61" t="s">
        <v>682</v>
      </c>
      <c s="6" r="B61" t="n">
        <v>5176</v>
      </c>
    </row>
    <row r="62" spans="1:4">
      <c s="4" r="A62" t="s">
        <v>683</v>
      </c>
      <c s="6" r="B62" t="n">
        <v>265</v>
      </c>
    </row>
    <row r="63" spans="1:4">
      <c s="4" r="A63" t="s">
        <v>684</v>
      </c>
      <c s="6" r="B63" t="n">
        <v>2764</v>
      </c>
    </row>
    <row r="64" spans="1:4">
      <c s="4" r="A64" t="s">
        <v>685</v>
      </c>
      <c s="6" r="B64" t="n">
        <v>5347</v>
      </c>
    </row>
    <row r="65" spans="1:4">
      <c s="4" r="A65" t="s">
        <v>686</v>
      </c>
      <c s="6" r="B65" t="n">
        <v>8111</v>
      </c>
    </row>
    <row r="66" spans="1:4">
      <c s="4" r="A66" t="s">
        <v>687</v>
      </c>
      <c s="8" r="B66" t="n">
        <v>1375</v>
      </c>
    </row>
    <row r="67" spans="1:4">
      <c s="4" r="A67" t="s">
        <v>690</v>
      </c>
      <c s="4" r="B67" t="s">
        <v>697</v>
      </c>
    </row>
    <row r="68" spans="1:4">
      <c s="4" r="A68" t="s">
        <v>699</v>
      </c>
    </row>
    <row r="69" spans="1:4">
      <c s="3" r="A69" t="s">
        <v>679</v>
      </c>
    </row>
    <row r="70" spans="1:4">
      <c s="4" r="A70" t="s">
        <v>680</v>
      </c>
      <c s="8" r="B70" t="n">
        <v>0</v>
      </c>
    </row>
    <row r="71" spans="1:4">
      <c s="4" r="A71" t="s">
        <v>681</v>
      </c>
      <c s="6" r="B71" t="n">
        <v>5447</v>
      </c>
    </row>
    <row r="72" spans="1:4">
      <c s="4" r="A72" t="s">
        <v>682</v>
      </c>
      <c s="6" r="B72" t="n">
        <v>10167</v>
      </c>
    </row>
    <row r="73" spans="1:4">
      <c s="4" r="A73" t="s">
        <v>683</v>
      </c>
      <c s="6" r="B73" t="n">
        <v>196</v>
      </c>
    </row>
    <row r="74" spans="1:4">
      <c s="4" r="A74" t="s">
        <v>684</v>
      </c>
      <c s="6" r="B74" t="n">
        <v>5532</v>
      </c>
    </row>
    <row r="75" spans="1:4">
      <c s="4" r="A75" t="s">
        <v>685</v>
      </c>
      <c s="6" r="B75" t="n">
        <v>10278</v>
      </c>
    </row>
    <row r="76" spans="1:4">
      <c s="4" r="A76" t="s">
        <v>686</v>
      </c>
      <c s="6" r="B76" t="n">
        <v>15810</v>
      </c>
    </row>
    <row r="77" spans="1:4">
      <c s="4" r="A77" t="s">
        <v>687</v>
      </c>
      <c s="8" r="B77" t="n">
        <v>2619</v>
      </c>
    </row>
    <row r="78" spans="1:4">
      <c s="4" r="A78" t="s">
        <v>690</v>
      </c>
      <c s="4" r="B78" t="s">
        <v>700</v>
      </c>
    </row>
    <row r="79" spans="1:4">
      <c s="4" r="A79" t="s">
        <v>701</v>
      </c>
    </row>
    <row r="80" spans="1:4">
      <c s="3" r="A80" t="s">
        <v>679</v>
      </c>
    </row>
    <row r="81" spans="1:4">
      <c s="4" r="A81" t="s">
        <v>680</v>
      </c>
      <c s="8" r="B81" t="n">
        <v>0</v>
      </c>
    </row>
    <row r="82" spans="1:4">
      <c s="4" r="A82" t="s">
        <v>681</v>
      </c>
      <c s="6" r="B82" t="n">
        <v>5896</v>
      </c>
    </row>
    <row r="83" spans="1:4">
      <c s="4" r="A83" t="s">
        <v>682</v>
      </c>
      <c s="6" r="B83" t="n">
        <v>6197</v>
      </c>
    </row>
    <row r="84" spans="1:4">
      <c s="4" r="A84" t="s">
        <v>683</v>
      </c>
      <c s="6" r="B84" t="n">
        <v>275</v>
      </c>
    </row>
    <row r="85" spans="1:4">
      <c s="4" r="A85" t="s">
        <v>684</v>
      </c>
      <c s="6" r="B85" t="n">
        <v>5925</v>
      </c>
    </row>
    <row r="86" spans="1:4">
      <c s="4" r="A86" t="s">
        <v>685</v>
      </c>
      <c s="6" r="B86" t="n">
        <v>6443</v>
      </c>
    </row>
    <row r="87" spans="1:4">
      <c s="4" r="A87" t="s">
        <v>686</v>
      </c>
      <c s="6" r="B87" t="n">
        <v>12368</v>
      </c>
    </row>
    <row r="88" spans="1:4">
      <c s="4" r="A88" t="s">
        <v>687</v>
      </c>
      <c s="8" r="B88" t="n">
        <v>1913</v>
      </c>
    </row>
    <row r="89" spans="1:4">
      <c s="4" r="A89" t="s">
        <v>690</v>
      </c>
      <c s="4" r="B89" t="s">
        <v>702</v>
      </c>
    </row>
    <row r="90" spans="1:4">
      <c s="4" r="A90" t="s">
        <v>703</v>
      </c>
    </row>
    <row r="91" spans="1:4">
      <c s="3" r="A91" t="s">
        <v>679</v>
      </c>
    </row>
    <row r="92" spans="1:4">
      <c s="4" r="A92" t="s">
        <v>680</v>
      </c>
      <c s="8" r="B92" t="n">
        <v>0</v>
      </c>
    </row>
    <row r="93" spans="1:4">
      <c s="4" r="A93" t="s">
        <v>681</v>
      </c>
      <c s="6" r="B93" t="n">
        <v>2016</v>
      </c>
    </row>
    <row r="94" spans="1:4">
      <c s="4" r="A94" t="s">
        <v>682</v>
      </c>
      <c s="6" r="B94" t="n">
        <v>3070</v>
      </c>
    </row>
    <row r="95" spans="1:4">
      <c s="4" r="A95" t="s">
        <v>683</v>
      </c>
      <c s="6" r="B95" t="n">
        <v>226</v>
      </c>
    </row>
    <row r="96" spans="1:4">
      <c s="4" r="A96" t="s">
        <v>684</v>
      </c>
      <c s="6" r="B96" t="n">
        <v>2063</v>
      </c>
    </row>
    <row r="97" spans="1:4">
      <c s="4" r="A97" t="s">
        <v>685</v>
      </c>
      <c s="6" r="B97" t="n">
        <v>3249</v>
      </c>
    </row>
    <row r="98" spans="1:4">
      <c s="4" r="A98" t="s">
        <v>686</v>
      </c>
      <c s="6" r="B98" t="n">
        <v>5312</v>
      </c>
    </row>
    <row r="99" spans="1:4">
      <c s="4" r="A99" t="s">
        <v>687</v>
      </c>
      <c s="8" r="B99" t="n">
        <v>1025</v>
      </c>
    </row>
    <row r="100" spans="1:4">
      <c s="4" r="A100" t="s">
        <v>690</v>
      </c>
      <c s="4" r="B100" t="s">
        <v>704</v>
      </c>
    </row>
    <row r="101" spans="1:4">
      <c s="4" r="A101" t="s">
        <v>705</v>
      </c>
    </row>
    <row r="102" spans="1:4">
      <c s="3" r="A102" t="s">
        <v>679</v>
      </c>
    </row>
    <row r="103" spans="1:4">
      <c s="4" r="A103" t="s">
        <v>680</v>
      </c>
      <c s="8" r="B103" t="n">
        <v>0</v>
      </c>
    </row>
    <row r="104" spans="1:4">
      <c s="4" r="A104" t="s">
        <v>681</v>
      </c>
      <c s="6" r="B104" t="n">
        <v>2190</v>
      </c>
    </row>
    <row r="105" spans="1:4">
      <c s="4" r="A105" t="s">
        <v>682</v>
      </c>
      <c s="6" r="B105" t="n">
        <v>3499</v>
      </c>
    </row>
    <row r="106" spans="1:4">
      <c s="4" r="A106" t="s">
        <v>683</v>
      </c>
      <c s="6" r="B106" t="n">
        <v>108</v>
      </c>
    </row>
    <row r="107" spans="1:4">
      <c s="4" r="A107" t="s">
        <v>684</v>
      </c>
      <c s="6" r="B107" t="n">
        <v>2231</v>
      </c>
    </row>
    <row r="108" spans="1:4">
      <c s="4" r="A108" t="s">
        <v>685</v>
      </c>
      <c s="6" r="B108" t="n">
        <v>3566</v>
      </c>
    </row>
    <row r="109" spans="1:4">
      <c s="4" r="A109" t="s">
        <v>686</v>
      </c>
      <c s="6" r="B109" t="n">
        <v>5797</v>
      </c>
    </row>
    <row r="110" spans="1:4">
      <c s="4" r="A110" t="s">
        <v>687</v>
      </c>
      <c s="8" r="B110" t="n">
        <v>1136</v>
      </c>
    </row>
    <row r="111" spans="1:4">
      <c s="4" r="A111" t="s">
        <v>690</v>
      </c>
      <c s="4" r="B111" t="s">
        <v>704</v>
      </c>
    </row>
    <row r="112" spans="1:4">
      <c s="4" r="A112" t="s">
        <v>706</v>
      </c>
    </row>
    <row r="113" spans="1:4">
      <c s="3" r="A113" t="s">
        <v>679</v>
      </c>
    </row>
    <row r="114" spans="1:4">
      <c s="4" r="A114" t="s">
        <v>680</v>
      </c>
      <c s="8" r="B114" t="n">
        <v>0</v>
      </c>
    </row>
    <row r="115" spans="1:4">
      <c s="4" r="A115" t="s">
        <v>681</v>
      </c>
      <c s="6" r="B115" t="n">
        <v>5202</v>
      </c>
    </row>
    <row r="116" spans="1:4">
      <c s="4" r="A116" t="s">
        <v>682</v>
      </c>
      <c s="6" r="B116" t="n">
        <v>6095</v>
      </c>
    </row>
    <row r="117" spans="1:4">
      <c s="4" r="A117" t="s">
        <v>683</v>
      </c>
      <c s="6" r="B117" t="n">
        <v>233</v>
      </c>
    </row>
    <row r="118" spans="1:4">
      <c s="4" r="A118" t="s">
        <v>684</v>
      </c>
      <c s="6" r="B118" t="n">
        <v>5247</v>
      </c>
    </row>
    <row r="119" spans="1:4">
      <c s="4" r="A119" t="s">
        <v>685</v>
      </c>
      <c s="6" r="B119" t="n">
        <v>6283</v>
      </c>
    </row>
    <row r="120" spans="1:4">
      <c s="4" r="A120" t="s">
        <v>686</v>
      </c>
      <c s="6" r="B120" t="n">
        <v>11530</v>
      </c>
    </row>
    <row r="121" spans="1:4">
      <c s="4" r="A121" t="s">
        <v>687</v>
      </c>
      <c s="8" r="B121" t="n">
        <v>2047</v>
      </c>
    </row>
    <row r="122" spans="1:4">
      <c s="4" r="A122" t="s">
        <v>690</v>
      </c>
      <c s="4" r="B122" t="s">
        <v>707</v>
      </c>
    </row>
    <row r="123" spans="1:4">
      <c s="4" r="A123" t="s">
        <v>708</v>
      </c>
    </row>
    <row r="124" spans="1:4">
      <c s="3" r="A124" t="s">
        <v>679</v>
      </c>
    </row>
    <row r="125" spans="1:4">
      <c s="4" r="A125" t="s">
        <v>680</v>
      </c>
      <c s="8" r="B125" t="n">
        <v>0</v>
      </c>
    </row>
    <row r="126" spans="1:4">
      <c s="4" r="A126" t="s">
        <v>681</v>
      </c>
      <c s="6" r="B126" t="n">
        <v>4093</v>
      </c>
    </row>
    <row r="127" spans="1:4">
      <c s="4" r="A127" t="s">
        <v>682</v>
      </c>
      <c s="6" r="B127" t="n">
        <v>4185</v>
      </c>
    </row>
    <row r="128" spans="1:4">
      <c s="4" r="A128" t="s">
        <v>683</v>
      </c>
      <c s="6" r="B128" t="n">
        <v>268</v>
      </c>
    </row>
    <row r="129" spans="1:4">
      <c s="4" r="A129" t="s">
        <v>684</v>
      </c>
      <c s="6" r="B129" t="n">
        <v>4133</v>
      </c>
    </row>
    <row r="130" spans="1:4">
      <c s="4" r="A130" t="s">
        <v>685</v>
      </c>
      <c s="6" r="B130" t="n">
        <v>4413</v>
      </c>
    </row>
    <row r="131" spans="1:4">
      <c s="4" r="A131" t="s">
        <v>686</v>
      </c>
      <c s="6" r="B131" t="n">
        <v>8546</v>
      </c>
    </row>
    <row r="132" spans="1:4">
      <c s="4" r="A132" t="s">
        <v>687</v>
      </c>
      <c s="8" r="B132" t="n">
        <v>1271</v>
      </c>
    </row>
    <row r="133" spans="1:4">
      <c s="4" r="A133" t="s">
        <v>690</v>
      </c>
      <c s="4" r="B133" t="s">
        <v>709</v>
      </c>
    </row>
    <row r="134" spans="1:4">
      <c s="4" r="A134" t="s">
        <v>710</v>
      </c>
    </row>
    <row r="135" spans="1:4">
      <c s="3" r="A135" t="s">
        <v>679</v>
      </c>
    </row>
    <row r="136" spans="1:4">
      <c s="4" r="A136" t="s">
        <v>680</v>
      </c>
      <c s="8" r="B136" t="n">
        <v>0</v>
      </c>
    </row>
    <row r="137" spans="1:4">
      <c s="4" r="A137" t="s">
        <v>681</v>
      </c>
      <c s="6" r="B137" t="n">
        <v>3867</v>
      </c>
    </row>
    <row r="138" spans="1:4">
      <c s="4" r="A138" t="s">
        <v>682</v>
      </c>
      <c s="6" r="B138" t="n">
        <v>1329</v>
      </c>
    </row>
    <row r="139" spans="1:4">
      <c s="4" r="A139" t="s">
        <v>683</v>
      </c>
      <c s="6" r="B139" t="n">
        <v>229</v>
      </c>
    </row>
    <row r="140" spans="1:4">
      <c s="4" r="A140" t="s">
        <v>684</v>
      </c>
      <c s="6" r="B140" t="n">
        <v>3931</v>
      </c>
    </row>
    <row r="141" spans="1:4">
      <c s="4" r="A141" t="s">
        <v>685</v>
      </c>
      <c s="6" r="B141" t="n">
        <v>1494</v>
      </c>
    </row>
    <row r="142" spans="1:4">
      <c s="4" r="A142" t="s">
        <v>686</v>
      </c>
      <c s="6" r="B142" t="n">
        <v>5425</v>
      </c>
    </row>
    <row r="143" spans="1:4">
      <c s="4" r="A143" t="s">
        <v>687</v>
      </c>
      <c s="8" r="B143" t="n">
        <v>560</v>
      </c>
    </row>
    <row r="144" spans="1:4">
      <c s="4" r="A144" t="s">
        <v>690</v>
      </c>
      <c s="4" r="B144" t="s">
        <v>709</v>
      </c>
    </row>
    <row r="145" spans="1:4">
      <c s="4" r="A145" t="s">
        <v>711</v>
      </c>
    </row>
    <row r="146" spans="1:4">
      <c s="3" r="A146" t="s">
        <v>679</v>
      </c>
    </row>
    <row r="147" spans="1:4">
      <c s="4" r="A147" t="s">
        <v>680</v>
      </c>
      <c s="8" r="B147" t="n">
        <v>0</v>
      </c>
    </row>
    <row r="148" spans="1:4">
      <c s="4" r="A148" t="s">
        <v>681</v>
      </c>
      <c s="6" r="B148" t="n">
        <v>7049</v>
      </c>
    </row>
    <row r="149" spans="1:4">
      <c s="4" r="A149" t="s">
        <v>682</v>
      </c>
      <c s="6" r="B149" t="n">
        <v>5618</v>
      </c>
    </row>
    <row r="150" spans="1:4">
      <c s="4" r="A150" t="s">
        <v>683</v>
      </c>
      <c s="6" r="B150" t="n">
        <v>314</v>
      </c>
    </row>
    <row r="151" spans="1:4">
      <c s="4" r="A151" t="s">
        <v>684</v>
      </c>
      <c s="6" r="B151" t="n">
        <v>7066</v>
      </c>
    </row>
    <row r="152" spans="1:4">
      <c s="4" r="A152" t="s">
        <v>685</v>
      </c>
      <c s="6" r="B152" t="n">
        <v>5915</v>
      </c>
    </row>
    <row r="153" spans="1:4">
      <c s="4" r="A153" t="s">
        <v>686</v>
      </c>
      <c s="6" r="B153" t="n">
        <v>12981</v>
      </c>
    </row>
    <row r="154" spans="1:4">
      <c s="4" r="A154" t="s">
        <v>687</v>
      </c>
      <c s="8" r="B154" t="n">
        <v>1761</v>
      </c>
    </row>
    <row r="155" spans="1:4">
      <c s="4" r="A155" t="s">
        <v>690</v>
      </c>
      <c s="4" r="B155" t="s">
        <v>712</v>
      </c>
    </row>
    <row r="156" spans="1:4">
      <c s="4" r="A156" t="s">
        <v>713</v>
      </c>
    </row>
    <row r="157" spans="1:4">
      <c s="3" r="A157" t="s">
        <v>679</v>
      </c>
    </row>
    <row r="158" spans="1:4">
      <c s="4" r="A158" t="s">
        <v>680</v>
      </c>
      <c s="8" r="B158" t="n">
        <v>6210</v>
      </c>
    </row>
    <row r="159" spans="1:4">
      <c s="4" r="A159" t="s">
        <v>681</v>
      </c>
      <c s="6" r="B159" t="n">
        <v>2844</v>
      </c>
    </row>
    <row r="160" spans="1:4">
      <c s="4" r="A160" t="s">
        <v>682</v>
      </c>
      <c s="6" r="B160" t="n">
        <v>7210</v>
      </c>
    </row>
    <row r="161" spans="1:4">
      <c s="4" r="A161" t="s">
        <v>683</v>
      </c>
      <c s="6" r="B161" t="n">
        <v>276</v>
      </c>
    </row>
    <row r="162" spans="1:4">
      <c s="4" r="A162" t="s">
        <v>684</v>
      </c>
      <c s="6" r="B162" t="n">
        <v>3001</v>
      </c>
    </row>
    <row r="163" spans="1:4">
      <c s="4" r="A163" t="s">
        <v>685</v>
      </c>
      <c s="6" r="B163" t="n">
        <v>7329</v>
      </c>
    </row>
    <row r="164" spans="1:4">
      <c s="4" r="A164" t="s">
        <v>686</v>
      </c>
      <c s="6" r="B164" t="n">
        <v>10330</v>
      </c>
    </row>
    <row r="165" spans="1:4">
      <c s="4" r="A165" t="s">
        <v>687</v>
      </c>
      <c s="8" r="B165" t="n">
        <v>2150</v>
      </c>
    </row>
    <row r="166" spans="1:4">
      <c s="4" r="A166" t="s">
        <v>690</v>
      </c>
      <c s="4" r="B166" t="s">
        <v>714</v>
      </c>
    </row>
    <row r="167" spans="1:4">
      <c s="4" r="A167" t="s">
        <v>715</v>
      </c>
    </row>
    <row r="168" spans="1:4">
      <c s="3" r="A168" t="s">
        <v>679</v>
      </c>
    </row>
    <row r="169" spans="1:4">
      <c s="4" r="A169" t="s">
        <v>680</v>
      </c>
      <c s="8" r="B169" t="n">
        <v>0</v>
      </c>
    </row>
    <row r="170" spans="1:4">
      <c s="4" r="A170" t="s">
        <v>681</v>
      </c>
      <c s="6" r="B170" t="n">
        <v>6106</v>
      </c>
    </row>
    <row r="171" spans="1:4">
      <c s="4" r="A171" t="s">
        <v>682</v>
      </c>
      <c s="6" r="B171" t="n">
        <v>8025</v>
      </c>
    </row>
    <row r="172" spans="1:4">
      <c s="4" r="A172" t="s">
        <v>683</v>
      </c>
      <c s="6" r="B172" t="n">
        <v>702</v>
      </c>
    </row>
    <row r="173" spans="1:4">
      <c s="4" r="A173" t="s">
        <v>684</v>
      </c>
      <c s="6" r="B173" t="n">
        <v>6123</v>
      </c>
    </row>
    <row r="174" spans="1:4">
      <c s="4" r="A174" t="s">
        <v>685</v>
      </c>
      <c s="6" r="B174" t="n">
        <v>8710</v>
      </c>
    </row>
    <row r="175" spans="1:4">
      <c s="4" r="A175" t="s">
        <v>686</v>
      </c>
      <c s="6" r="B175" t="n">
        <v>14833</v>
      </c>
    </row>
    <row r="176" spans="1:4">
      <c s="4" r="A176" t="s">
        <v>687</v>
      </c>
      <c s="8" r="B176" t="n">
        <v>1906</v>
      </c>
    </row>
    <row r="177" spans="1:4">
      <c s="4" r="A177" t="s">
        <v>690</v>
      </c>
      <c s="4" r="B177" t="s">
        <v>716</v>
      </c>
    </row>
    <row r="178" spans="1:4">
      <c s="4" r="A178" t="s">
        <v>717</v>
      </c>
    </row>
    <row r="179" spans="1:4">
      <c s="3" r="A179" t="s">
        <v>679</v>
      </c>
    </row>
    <row r="180" spans="1:4">
      <c s="4" r="A180" t="s">
        <v>680</v>
      </c>
      <c s="8" r="B180" t="n">
        <v>0</v>
      </c>
    </row>
    <row r="181" spans="1:4">
      <c s="4" r="A181" t="s">
        <v>681</v>
      </c>
      <c s="6" r="B181" t="n">
        <v>1430</v>
      </c>
    </row>
    <row r="182" spans="1:4">
      <c s="4" r="A182" t="s">
        <v>682</v>
      </c>
      <c s="6" r="B182" t="n">
        <v>3802</v>
      </c>
    </row>
    <row r="183" spans="1:4">
      <c s="4" r="A183" t="s">
        <v>683</v>
      </c>
      <c s="6" r="B183" t="n">
        <v>672</v>
      </c>
    </row>
    <row r="184" spans="1:4">
      <c s="4" r="A184" t="s">
        <v>684</v>
      </c>
      <c s="6" r="B184" t="n">
        <v>1798</v>
      </c>
    </row>
    <row r="185" spans="1:4">
      <c s="4" r="A185" t="s">
        <v>685</v>
      </c>
      <c s="6" r="B185" t="n">
        <v>4106</v>
      </c>
    </row>
    <row r="186" spans="1:4">
      <c s="4" r="A186" t="s">
        <v>686</v>
      </c>
      <c s="6" r="B186" t="n">
        <v>5904</v>
      </c>
    </row>
    <row r="187" spans="1:4">
      <c s="4" r="A187" t="s">
        <v>687</v>
      </c>
      <c s="8" r="B187" t="n">
        <v>1058</v>
      </c>
    </row>
    <row r="188" spans="1:4">
      <c s="4" r="A188" t="s">
        <v>690</v>
      </c>
      <c s="4" r="B188" t="s">
        <v>718</v>
      </c>
    </row>
    <row r="189" spans="1:4">
      <c s="4" r="A189" t="s">
        <v>719</v>
      </c>
    </row>
    <row r="190" spans="1:4">
      <c s="3" r="A190" t="s">
        <v>679</v>
      </c>
    </row>
    <row r="191" spans="1:4">
      <c s="4" r="A191" t="s">
        <v>680</v>
      </c>
      <c s="8" r="B191" t="n">
        <v>6534</v>
      </c>
    </row>
    <row r="192" spans="1:4">
      <c s="4" r="A192" t="s">
        <v>681</v>
      </c>
      <c s="6" r="B192" t="n">
        <v>4979</v>
      </c>
    </row>
    <row r="193" spans="1:4">
      <c s="4" r="A193" t="s">
        <v>682</v>
      </c>
      <c s="6" r="B193" t="n">
        <v>7169</v>
      </c>
    </row>
    <row r="194" spans="1:4">
      <c s="4" r="A194" t="s">
        <v>683</v>
      </c>
      <c s="6" r="B194" t="n">
        <v>575</v>
      </c>
    </row>
    <row r="195" spans="1:4">
      <c s="4" r="A195" t="s">
        <v>684</v>
      </c>
      <c s="6" r="B195" t="n">
        <v>5229</v>
      </c>
    </row>
    <row r="196" spans="1:4">
      <c s="4" r="A196" t="s">
        <v>685</v>
      </c>
      <c s="6" r="B196" t="n">
        <v>7494</v>
      </c>
    </row>
    <row r="197" spans="1:4">
      <c s="4" r="A197" t="s">
        <v>686</v>
      </c>
      <c s="6" r="B197" t="n">
        <v>12723</v>
      </c>
    </row>
    <row r="198" spans="1:4">
      <c s="4" r="A198" t="s">
        <v>687</v>
      </c>
      <c s="8" r="B198" t="n">
        <v>1645</v>
      </c>
    </row>
    <row r="199" spans="1:4">
      <c s="4" r="A199" t="s">
        <v>690</v>
      </c>
      <c s="4" r="B199" t="s">
        <v>720</v>
      </c>
    </row>
    <row r="200" spans="1:4">
      <c s="4" r="A200" t="s">
        <v>721</v>
      </c>
    </row>
    <row r="201" spans="1:4">
      <c s="3" r="A201" t="s">
        <v>679</v>
      </c>
    </row>
    <row r="202" spans="1:4">
      <c s="4" r="A202" t="s">
        <v>680</v>
      </c>
      <c s="8" r="B202" t="n">
        <v>0</v>
      </c>
    </row>
    <row r="203" spans="1:4">
      <c s="4" r="A203" t="s">
        <v>681</v>
      </c>
      <c s="6" r="B203" t="n">
        <v>7157</v>
      </c>
    </row>
    <row r="204" spans="1:4">
      <c s="4" r="A204" t="s">
        <v>682</v>
      </c>
      <c s="6" r="B204" t="n">
        <v>11244</v>
      </c>
    </row>
    <row r="205" spans="1:4">
      <c s="4" r="A205" t="s">
        <v>683</v>
      </c>
      <c s="6" r="B205" t="n">
        <v>699</v>
      </c>
    </row>
    <row r="206" spans="1:4">
      <c s="4" r="A206" t="s">
        <v>684</v>
      </c>
      <c s="6" r="B206" t="n">
        <v>7269</v>
      </c>
    </row>
    <row r="207" spans="1:4">
      <c s="4" r="A207" t="s">
        <v>685</v>
      </c>
      <c s="6" r="B207" t="n">
        <v>11831</v>
      </c>
    </row>
    <row r="208" spans="1:4">
      <c s="4" r="A208" t="s">
        <v>686</v>
      </c>
      <c s="6" r="B208" t="n">
        <v>19100</v>
      </c>
    </row>
    <row r="209" spans="1:4">
      <c s="4" r="A209" t="s">
        <v>687</v>
      </c>
      <c s="8" r="B209" t="n">
        <v>2492</v>
      </c>
    </row>
    <row r="210" spans="1:4">
      <c s="4" r="A210" t="s">
        <v>690</v>
      </c>
      <c s="4" r="B210" t="s">
        <v>722</v>
      </c>
    </row>
    <row r="211" spans="1:4">
      <c s="4" r="A211" t="s">
        <v>723</v>
      </c>
    </row>
    <row r="212" spans="1:4">
      <c s="3" r="A212" t="s">
        <v>679</v>
      </c>
    </row>
    <row r="213" spans="1:4">
      <c s="4" r="A213" t="s">
        <v>680</v>
      </c>
      <c s="8" r="B213" t="n">
        <v>9399</v>
      </c>
    </row>
    <row r="214" spans="1:4">
      <c s="4" r="A214" t="s">
        <v>681</v>
      </c>
      <c s="6" r="B214" t="n">
        <v>5671</v>
      </c>
    </row>
    <row r="215" spans="1:4">
      <c s="4" r="A215" t="s">
        <v>682</v>
      </c>
      <c s="6" r="B215" t="n">
        <v>5632</v>
      </c>
    </row>
    <row r="216" spans="1:4">
      <c s="4" r="A216" t="s">
        <v>683</v>
      </c>
      <c s="6" r="B216" t="n">
        <v>145</v>
      </c>
    </row>
    <row r="217" spans="1:4">
      <c s="4" r="A217" t="s">
        <v>684</v>
      </c>
      <c s="6" r="B217" t="n">
        <v>5709</v>
      </c>
    </row>
    <row r="218" spans="1:4">
      <c s="4" r="A218" t="s">
        <v>685</v>
      </c>
      <c s="6" r="B218" t="n">
        <v>5739</v>
      </c>
    </row>
    <row r="219" spans="1:4">
      <c s="4" r="A219" t="s">
        <v>686</v>
      </c>
      <c s="6" r="B219" t="n">
        <v>11448</v>
      </c>
    </row>
    <row r="220" spans="1:4">
      <c s="4" r="A220" t="s">
        <v>687</v>
      </c>
      <c s="8" r="B220" t="n">
        <v>1117</v>
      </c>
    </row>
    <row r="221" spans="1:4">
      <c s="4" r="A221" t="s">
        <v>690</v>
      </c>
      <c s="4" r="B221" t="s">
        <v>722</v>
      </c>
    </row>
    <row r="222" spans="1:4">
      <c s="4" r="A222" t="s">
        <v>724</v>
      </c>
    </row>
    <row r="223" spans="1:4">
      <c s="3" r="A223" t="s">
        <v>679</v>
      </c>
    </row>
    <row r="224" spans="1:4">
      <c s="4" r="A224" t="s">
        <v>680</v>
      </c>
      <c s="8" r="B224" t="n">
        <v>0</v>
      </c>
    </row>
    <row r="225" spans="1:4">
      <c s="4" r="A225" t="s">
        <v>681</v>
      </c>
      <c s="6" r="B225" t="n">
        <v>7068</v>
      </c>
    </row>
    <row r="226" spans="1:4">
      <c s="4" r="A226" t="s">
        <v>682</v>
      </c>
      <c s="6" r="B226" t="n">
        <v>13737</v>
      </c>
    </row>
    <row r="227" spans="1:4">
      <c s="4" r="A227" t="s">
        <v>683</v>
      </c>
      <c s="6" r="B227" t="n">
        <v>406</v>
      </c>
    </row>
    <row r="228" spans="1:4">
      <c s="4" r="A228" t="s">
        <v>684</v>
      </c>
      <c s="6" r="B228" t="n">
        <v>7210</v>
      </c>
    </row>
    <row r="229" spans="1:4">
      <c s="4" r="A229" t="s">
        <v>685</v>
      </c>
      <c s="6" r="B229" t="n">
        <v>14001</v>
      </c>
    </row>
    <row r="230" spans="1:4">
      <c s="4" r="A230" t="s">
        <v>686</v>
      </c>
      <c s="6" r="B230" t="n">
        <v>21211</v>
      </c>
    </row>
    <row r="231" spans="1:4">
      <c s="4" r="A231" t="s">
        <v>687</v>
      </c>
      <c s="8" r="B231" t="n">
        <v>2393</v>
      </c>
    </row>
    <row r="232" spans="1:4">
      <c s="4" r="A232" t="s">
        <v>690</v>
      </c>
      <c s="4" r="B232" t="s">
        <v>725</v>
      </c>
    </row>
    <row r="233" spans="1:4">
      <c s="4" r="A233" t="s">
        <v>726</v>
      </c>
    </row>
    <row r="234" spans="1:4">
      <c s="3" r="A234" t="s">
        <v>679</v>
      </c>
    </row>
    <row r="235" spans="1:4">
      <c s="4" r="A235" t="s">
        <v>680</v>
      </c>
      <c s="8" r="B235" t="n">
        <v>0</v>
      </c>
    </row>
    <row r="236" spans="1:4">
      <c s="4" r="A236" t="s">
        <v>681</v>
      </c>
      <c s="6" r="B236" t="n">
        <v>3248</v>
      </c>
    </row>
    <row r="237" spans="1:4">
      <c s="4" r="A237" t="s">
        <v>682</v>
      </c>
      <c s="6" r="B237" t="n">
        <v>6605</v>
      </c>
    </row>
    <row r="238" spans="1:4">
      <c s="4" r="A238" t="s">
        <v>683</v>
      </c>
      <c s="6" r="B238" t="n">
        <v>57</v>
      </c>
    </row>
    <row r="239" spans="1:4">
      <c s="4" r="A239" t="s">
        <v>684</v>
      </c>
      <c s="6" r="B239" t="n">
        <v>3271</v>
      </c>
    </row>
    <row r="240" spans="1:4">
      <c s="4" r="A240" t="s">
        <v>685</v>
      </c>
      <c s="6" r="B240" t="n">
        <v>6639</v>
      </c>
    </row>
    <row r="241" spans="1:4">
      <c s="4" r="A241" t="s">
        <v>686</v>
      </c>
      <c s="6" r="B241" t="n">
        <v>9910</v>
      </c>
    </row>
    <row r="242" spans="1:4">
      <c s="4" r="A242" t="s">
        <v>687</v>
      </c>
      <c s="8" r="B242" t="n">
        <v>1145</v>
      </c>
    </row>
    <row r="243" spans="1:4">
      <c s="4" r="A243" t="s">
        <v>690</v>
      </c>
      <c s="4" r="B243" t="s">
        <v>727</v>
      </c>
    </row>
    <row r="244" spans="1:4">
      <c s="4" r="A244" t="s">
        <v>728</v>
      </c>
    </row>
    <row r="245" spans="1:4">
      <c s="3" r="A245" t="s">
        <v>679</v>
      </c>
    </row>
    <row r="246" spans="1:4">
      <c s="4" r="A246" t="s">
        <v>680</v>
      </c>
      <c s="8" r="B246" t="n">
        <v>2197</v>
      </c>
    </row>
    <row r="247" spans="1:4">
      <c s="4" r="A247" t="s">
        <v>681</v>
      </c>
      <c s="6" r="B247" t="n">
        <v>2545</v>
      </c>
    </row>
    <row r="248" spans="1:4">
      <c s="4" r="A248" t="s">
        <v>682</v>
      </c>
      <c s="6" r="B248" t="n">
        <v>7594</v>
      </c>
    </row>
    <row r="249" spans="1:4">
      <c s="4" r="A249" t="s">
        <v>683</v>
      </c>
      <c s="6" r="B249" t="n">
        <v>472</v>
      </c>
    </row>
    <row r="250" spans="1:4">
      <c s="4" r="A250" t="s">
        <v>684</v>
      </c>
      <c s="6" r="B250" t="n">
        <v>2669</v>
      </c>
    </row>
    <row r="251" spans="1:4">
      <c s="4" r="A251" t="s">
        <v>685</v>
      </c>
      <c s="6" r="B251" t="n">
        <v>7942</v>
      </c>
    </row>
    <row r="252" spans="1:4">
      <c s="4" r="A252" t="s">
        <v>686</v>
      </c>
      <c s="6" r="B252" t="n">
        <v>10611</v>
      </c>
    </row>
    <row r="253" spans="1:4">
      <c s="4" r="A253" t="s">
        <v>687</v>
      </c>
      <c s="8" r="B253" t="n">
        <v>1415</v>
      </c>
    </row>
    <row r="254" spans="1:4">
      <c s="4" r="A254" t="s">
        <v>690</v>
      </c>
      <c s="4" r="B254" t="s">
        <v>729</v>
      </c>
    </row>
    <row r="255" spans="1:4">
      <c s="4" r="A255" t="s">
        <v>730</v>
      </c>
    </row>
    <row r="256" spans="1:4">
      <c s="3" r="A256" t="s">
        <v>679</v>
      </c>
    </row>
    <row r="257" spans="1:4">
      <c s="4" r="A257" t="s">
        <v>680</v>
      </c>
      <c s="8" r="B257" t="n">
        <v>0</v>
      </c>
    </row>
    <row r="258" spans="1:4">
      <c s="4" r="A258" t="s">
        <v>681</v>
      </c>
      <c s="6" r="B258" t="n">
        <v>4062</v>
      </c>
    </row>
    <row r="259" spans="1:4">
      <c s="4" r="A259" t="s">
        <v>682</v>
      </c>
      <c s="6" r="B259" t="n">
        <v>4082</v>
      </c>
    </row>
    <row r="260" spans="1:4">
      <c s="4" r="A260" t="s">
        <v>683</v>
      </c>
      <c s="6" r="B260" t="n">
        <v>73</v>
      </c>
    </row>
    <row r="261" spans="1:4">
      <c s="4" r="A261" t="s">
        <v>684</v>
      </c>
      <c s="6" r="B261" t="n">
        <v>4078</v>
      </c>
    </row>
    <row r="262" spans="1:4">
      <c s="4" r="A262" t="s">
        <v>685</v>
      </c>
      <c s="6" r="B262" t="n">
        <v>4139</v>
      </c>
    </row>
    <row r="263" spans="1:4">
      <c s="4" r="A263" t="s">
        <v>686</v>
      </c>
      <c s="6" r="B263" t="n">
        <v>8217</v>
      </c>
    </row>
    <row r="264" spans="1:4">
      <c s="4" r="A264" t="s">
        <v>687</v>
      </c>
      <c s="8" r="B264" t="n">
        <v>828</v>
      </c>
    </row>
    <row r="265" spans="1:4">
      <c s="4" r="A265" t="s">
        <v>690</v>
      </c>
      <c s="4" r="B265" t="s">
        <v>731</v>
      </c>
    </row>
    <row r="266" spans="1:4">
      <c s="4" r="A266" t="s">
        <v>732</v>
      </c>
    </row>
    <row r="267" spans="1:4">
      <c s="3" r="A267" t="s">
        <v>679</v>
      </c>
    </row>
    <row r="268" spans="1:4">
      <c s="4" r="A268" t="s">
        <v>680</v>
      </c>
      <c s="8" r="B268" t="n">
        <v>0</v>
      </c>
    </row>
    <row r="269" spans="1:4">
      <c s="4" r="A269" t="s">
        <v>681</v>
      </c>
      <c s="6" r="B269" t="n">
        <v>6352</v>
      </c>
    </row>
    <row r="270" spans="1:4">
      <c s="4" r="A270" t="s">
        <v>682</v>
      </c>
      <c s="6" r="B270" t="n">
        <v>13529</v>
      </c>
    </row>
    <row r="271" spans="1:4">
      <c s="4" r="A271" t="s">
        <v>683</v>
      </c>
      <c s="6" r="B271" t="n">
        <v>150</v>
      </c>
    </row>
    <row r="272" spans="1:4">
      <c s="4" r="A272" t="s">
        <v>684</v>
      </c>
      <c s="6" r="B272" t="n">
        <v>6397</v>
      </c>
    </row>
    <row r="273" spans="1:4">
      <c s="4" r="A273" t="s">
        <v>685</v>
      </c>
      <c s="6" r="B273" t="n">
        <v>13634</v>
      </c>
    </row>
    <row r="274" spans="1:4">
      <c s="4" r="A274" t="s">
        <v>686</v>
      </c>
      <c s="6" r="B274" t="n">
        <v>20031</v>
      </c>
    </row>
    <row r="275" spans="1:4">
      <c s="4" r="A275" t="s">
        <v>687</v>
      </c>
      <c s="8" r="B275" t="n">
        <v>2165</v>
      </c>
    </row>
    <row r="276" spans="1:4">
      <c s="4" r="A276" t="s">
        <v>690</v>
      </c>
      <c s="4" r="B276" t="s">
        <v>733</v>
      </c>
    </row>
    <row r="277" spans="1:4">
      <c s="4" r="A277" t="s">
        <v>734</v>
      </c>
    </row>
    <row r="278" spans="1:4">
      <c s="3" r="A278" t="s">
        <v>679</v>
      </c>
    </row>
    <row r="279" spans="1:4">
      <c s="4" r="A279" t="s">
        <v>680</v>
      </c>
      <c s="8" r="B279" t="n">
        <v>0</v>
      </c>
    </row>
    <row r="280" spans="1:4">
      <c s="4" r="A280" t="s">
        <v>681</v>
      </c>
      <c s="6" r="B280" t="n">
        <v>2455</v>
      </c>
    </row>
    <row r="281" spans="1:4">
      <c s="4" r="A281" t="s">
        <v>682</v>
      </c>
      <c s="6" r="B281" t="n">
        <v>4750</v>
      </c>
    </row>
    <row r="282" spans="1:4">
      <c s="4" r="A282" t="s">
        <v>683</v>
      </c>
      <c s="6" r="B282" t="n">
        <v>32</v>
      </c>
    </row>
    <row r="283" spans="1:4">
      <c s="4" r="A283" t="s">
        <v>684</v>
      </c>
      <c s="6" r="B283" t="n">
        <v>2481</v>
      </c>
    </row>
    <row r="284" spans="1:4">
      <c s="4" r="A284" t="s">
        <v>685</v>
      </c>
      <c s="6" r="B284" t="n">
        <v>4756</v>
      </c>
    </row>
    <row r="285" spans="1:4">
      <c s="4" r="A285" t="s">
        <v>686</v>
      </c>
      <c s="6" r="B285" t="n">
        <v>7237</v>
      </c>
    </row>
    <row r="286" spans="1:4">
      <c s="4" r="A286" t="s">
        <v>687</v>
      </c>
      <c s="8" r="B286" t="n">
        <v>652</v>
      </c>
    </row>
    <row r="287" spans="1:4">
      <c s="4" r="A287" t="s">
        <v>690</v>
      </c>
      <c s="4" r="B287" t="s">
        <v>735</v>
      </c>
    </row>
    <row r="288" spans="1:4">
      <c s="4" r="A288" t="s">
        <v>736</v>
      </c>
    </row>
    <row r="289" spans="1:4">
      <c s="3" r="A289" t="s">
        <v>679</v>
      </c>
    </row>
    <row r="290" spans="1:4">
      <c s="4" r="A290" t="s">
        <v>680</v>
      </c>
      <c s="8" r="B290" t="n">
        <v>0</v>
      </c>
    </row>
    <row r="291" spans="1:4">
      <c s="4" r="A291" t="s">
        <v>681</v>
      </c>
      <c s="6" r="B291" t="n">
        <v>5166</v>
      </c>
    </row>
    <row r="292" spans="1:4">
      <c s="4" r="A292" t="s">
        <v>682</v>
      </c>
      <c s="6" r="B292" t="n">
        <v>18752</v>
      </c>
    </row>
    <row r="293" spans="1:4">
      <c s="4" r="A293" t="s">
        <v>683</v>
      </c>
      <c s="6" r="B293" t="n">
        <v>150</v>
      </c>
    </row>
    <row r="294" spans="1:4">
      <c s="4" r="A294" t="s">
        <v>684</v>
      </c>
      <c s="6" r="B294" t="n">
        <v>5217</v>
      </c>
    </row>
    <row r="295" spans="1:4">
      <c s="4" r="A295" t="s">
        <v>685</v>
      </c>
      <c s="6" r="B295" t="n">
        <v>18851</v>
      </c>
    </row>
    <row r="296" spans="1:4">
      <c s="4" r="A296" t="s">
        <v>686</v>
      </c>
      <c s="6" r="B296" t="n">
        <v>24068</v>
      </c>
    </row>
    <row r="297" spans="1:4">
      <c s="4" r="A297" t="s">
        <v>687</v>
      </c>
      <c s="8" r="B297" t="n">
        <v>2310</v>
      </c>
    </row>
    <row r="298" spans="1:4">
      <c s="4" r="A298" t="s">
        <v>690</v>
      </c>
      <c s="4" r="B298" t="s">
        <v>735</v>
      </c>
    </row>
    <row r="299" spans="1:4">
      <c s="4" r="A299" t="s">
        <v>737</v>
      </c>
    </row>
    <row r="300" spans="1:4">
      <c s="3" r="A300" t="s">
        <v>679</v>
      </c>
    </row>
    <row r="301" spans="1:4">
      <c s="4" r="A301" t="s">
        <v>680</v>
      </c>
      <c s="8" r="B301" t="n">
        <v>0</v>
      </c>
    </row>
    <row r="302" spans="1:4">
      <c s="4" r="A302" t="s">
        <v>681</v>
      </c>
      <c s="6" r="B302" t="n">
        <v>3925</v>
      </c>
    </row>
    <row r="303" spans="1:4">
      <c s="4" r="A303" t="s">
        <v>682</v>
      </c>
      <c s="6" r="B303" t="n">
        <v>6129</v>
      </c>
    </row>
    <row r="304" spans="1:4">
      <c s="4" r="A304" t="s">
        <v>683</v>
      </c>
      <c s="6" r="B304" t="n">
        <v>665</v>
      </c>
    </row>
    <row r="305" spans="1:4">
      <c s="4" r="A305" t="s">
        <v>684</v>
      </c>
      <c s="6" r="B305" t="n">
        <v>4215</v>
      </c>
    </row>
    <row r="306" spans="1:4">
      <c s="4" r="A306" t="s">
        <v>685</v>
      </c>
      <c s="6" r="B306" t="n">
        <v>6504</v>
      </c>
    </row>
    <row r="307" spans="1:4">
      <c s="4" r="A307" t="s">
        <v>686</v>
      </c>
      <c s="6" r="B307" t="n">
        <v>10719</v>
      </c>
    </row>
    <row r="308" spans="1:4">
      <c s="4" r="A308" t="s">
        <v>687</v>
      </c>
      <c s="8" r="B308" t="n">
        <v>1110</v>
      </c>
    </row>
    <row r="309" spans="1:4">
      <c s="4" r="A309" t="s">
        <v>690</v>
      </c>
      <c s="4" r="B309" t="s">
        <v>738</v>
      </c>
    </row>
    <row r="310" spans="1:4">
      <c s="4" r="A310" t="s">
        <v>739</v>
      </c>
    </row>
    <row r="311" spans="1:4">
      <c s="3" r="A311" t="s">
        <v>679</v>
      </c>
    </row>
    <row r="312" spans="1:4">
      <c s="4" r="A312" t="s">
        <v>680</v>
      </c>
      <c s="8" r="B312" t="n">
        <v>0</v>
      </c>
    </row>
    <row r="313" spans="1:4">
      <c s="4" r="A313" t="s">
        <v>681</v>
      </c>
      <c s="6" r="B313" t="n">
        <v>3563</v>
      </c>
    </row>
    <row r="314" spans="1:4">
      <c s="4" r="A314" t="s">
        <v>682</v>
      </c>
      <c s="6" r="B314" t="n">
        <v>5266</v>
      </c>
    </row>
    <row r="315" spans="1:4">
      <c s="4" r="A315" t="s">
        <v>683</v>
      </c>
      <c s="6" r="B315" t="n">
        <v>198</v>
      </c>
    </row>
    <row r="316" spans="1:4">
      <c s="4" r="A316" t="s">
        <v>684</v>
      </c>
      <c s="6" r="B316" t="n">
        <v>3675</v>
      </c>
    </row>
    <row r="317" spans="1:4">
      <c s="4" r="A317" t="s">
        <v>685</v>
      </c>
      <c s="6" r="B317" t="n">
        <v>5352</v>
      </c>
    </row>
    <row r="318" spans="1:4">
      <c s="4" r="A318" t="s">
        <v>686</v>
      </c>
      <c s="6" r="B318" t="n">
        <v>9027</v>
      </c>
    </row>
    <row r="319" spans="1:4">
      <c s="4" r="A319" t="s">
        <v>687</v>
      </c>
      <c s="8" r="B319" t="n">
        <v>935</v>
      </c>
    </row>
    <row r="320" spans="1:4">
      <c s="4" r="A320" t="s">
        <v>690</v>
      </c>
      <c s="4" r="B320" t="s">
        <v>738</v>
      </c>
    </row>
    <row r="321" spans="1:4">
      <c s="4" r="A321" t="s">
        <v>740</v>
      </c>
    </row>
    <row r="322" spans="1:4">
      <c s="3" r="A322" t="s">
        <v>679</v>
      </c>
    </row>
    <row r="323" spans="1:4">
      <c s="4" r="A323" t="s">
        <v>680</v>
      </c>
      <c s="8" r="B323" t="n">
        <v>0</v>
      </c>
    </row>
    <row r="324" spans="1:4">
      <c s="4" r="A324" t="s">
        <v>681</v>
      </c>
      <c s="6" r="B324" t="n">
        <v>3680</v>
      </c>
    </row>
    <row r="325" spans="1:4">
      <c s="4" r="A325" t="s">
        <v>682</v>
      </c>
      <c s="6" r="B325" t="n">
        <v>5791</v>
      </c>
    </row>
    <row r="326" spans="1:4">
      <c s="4" r="A326" t="s">
        <v>683</v>
      </c>
      <c s="6" r="B326" t="n">
        <v>603</v>
      </c>
    </row>
    <row r="327" spans="1:4">
      <c s="4" r="A327" t="s">
        <v>684</v>
      </c>
      <c s="6" r="B327" t="n">
        <v>3712</v>
      </c>
    </row>
    <row r="328" spans="1:4">
      <c s="4" r="A328" t="s">
        <v>685</v>
      </c>
      <c s="6" r="B328" t="n">
        <v>6362</v>
      </c>
    </row>
    <row r="329" spans="1:4">
      <c s="4" r="A329" t="s">
        <v>686</v>
      </c>
      <c s="6" r="B329" t="n">
        <v>10074</v>
      </c>
    </row>
    <row r="330" spans="1:4">
      <c s="4" r="A330" t="s">
        <v>687</v>
      </c>
      <c s="8" r="B330" t="n">
        <v>1032</v>
      </c>
    </row>
    <row r="331" spans="1:4">
      <c s="4" r="A331" t="s">
        <v>690</v>
      </c>
      <c s="4" r="B331" t="s">
        <v>738</v>
      </c>
    </row>
    <row r="332" spans="1:4">
      <c s="4" r="A332" t="s">
        <v>741</v>
      </c>
    </row>
    <row r="333" spans="1:4">
      <c s="3" r="A333" t="s">
        <v>679</v>
      </c>
    </row>
    <row r="334" spans="1:4">
      <c s="4" r="A334" t="s">
        <v>680</v>
      </c>
      <c s="8" r="B334" t="n">
        <v>0</v>
      </c>
    </row>
    <row r="335" spans="1:4">
      <c s="4" r="A335" t="s">
        <v>681</v>
      </c>
      <c s="6" r="B335" t="n">
        <v>4054</v>
      </c>
    </row>
    <row r="336" spans="1:4">
      <c s="4" r="A336" t="s">
        <v>682</v>
      </c>
      <c s="6" r="B336" t="n">
        <v>7168</v>
      </c>
    </row>
    <row r="337" spans="1:4">
      <c s="4" r="A337" t="s">
        <v>683</v>
      </c>
      <c s="6" r="B337" t="n">
        <v>354</v>
      </c>
    </row>
    <row r="338" spans="1:4">
      <c s="4" r="A338" t="s">
        <v>684</v>
      </c>
      <c s="6" r="B338" t="n">
        <v>4162</v>
      </c>
    </row>
    <row r="339" spans="1:4">
      <c s="4" r="A339" t="s">
        <v>685</v>
      </c>
      <c s="6" r="B339" t="n">
        <v>7414</v>
      </c>
    </row>
    <row r="340" spans="1:4">
      <c s="4" r="A340" t="s">
        <v>686</v>
      </c>
      <c s="6" r="B340" t="n">
        <v>11576</v>
      </c>
    </row>
    <row r="341" spans="1:4">
      <c s="4" r="A341" t="s">
        <v>687</v>
      </c>
      <c s="8" r="B341" t="n">
        <v>1195</v>
      </c>
    </row>
    <row r="342" spans="1:4">
      <c s="4" r="A342" t="s">
        <v>690</v>
      </c>
      <c s="4" r="B342" t="s">
        <v>738</v>
      </c>
    </row>
    <row r="343" spans="1:4">
      <c s="4" r="A343" t="s">
        <v>742</v>
      </c>
    </row>
    <row r="344" spans="1:4">
      <c s="3" r="A344" t="s">
        <v>679</v>
      </c>
    </row>
    <row r="345" spans="1:4">
      <c s="4" r="A345" t="s">
        <v>680</v>
      </c>
      <c s="8" r="B345" t="n">
        <v>0</v>
      </c>
    </row>
    <row r="346" spans="1:4">
      <c s="4" r="A346" t="s">
        <v>681</v>
      </c>
      <c s="6" r="B346" t="n">
        <v>4426</v>
      </c>
    </row>
    <row r="347" spans="1:4">
      <c s="4" r="A347" t="s">
        <v>682</v>
      </c>
      <c s="6" r="B347" t="n">
        <v>6413</v>
      </c>
    </row>
    <row r="348" spans="1:4">
      <c s="4" r="A348" t="s">
        <v>683</v>
      </c>
      <c s="6" r="B348" t="n">
        <v>231</v>
      </c>
    </row>
    <row r="349" spans="1:4">
      <c s="4" r="A349" t="s">
        <v>684</v>
      </c>
      <c s="6" r="B349" t="n">
        <v>4503</v>
      </c>
    </row>
    <row r="350" spans="1:4">
      <c s="4" r="A350" t="s">
        <v>685</v>
      </c>
      <c s="6" r="B350" t="n">
        <v>6567</v>
      </c>
    </row>
    <row r="351" spans="1:4">
      <c s="4" r="A351" t="s">
        <v>686</v>
      </c>
      <c s="6" r="B351" t="n">
        <v>11070</v>
      </c>
    </row>
    <row r="352" spans="1:4">
      <c s="4" r="A352" t="s">
        <v>687</v>
      </c>
      <c s="8" r="B352" t="n">
        <v>1144</v>
      </c>
    </row>
    <row r="353" spans="1:4">
      <c s="4" r="A353" t="s">
        <v>690</v>
      </c>
      <c s="4" r="B353" t="s">
        <v>738</v>
      </c>
    </row>
    <row r="354" spans="1:4">
      <c s="4" r="A354" t="s">
        <v>743</v>
      </c>
    </row>
    <row r="355" spans="1:4">
      <c s="3" r="A355" t="s">
        <v>679</v>
      </c>
    </row>
    <row r="356" spans="1:4">
      <c s="4" r="A356" t="s">
        <v>680</v>
      </c>
      <c s="8" r="B356" t="n">
        <v>0</v>
      </c>
    </row>
    <row r="357" spans="1:4">
      <c s="4" r="A357" t="s">
        <v>681</v>
      </c>
      <c s="6" r="B357" t="n">
        <v>2788</v>
      </c>
    </row>
    <row r="358" spans="1:4">
      <c s="4" r="A358" t="s">
        <v>682</v>
      </c>
      <c s="6" r="B358" t="n">
        <v>3901</v>
      </c>
    </row>
    <row r="359" spans="1:4">
      <c s="4" r="A359" t="s">
        <v>683</v>
      </c>
      <c s="6" r="B359" t="n">
        <v>252</v>
      </c>
    </row>
    <row r="360" spans="1:4">
      <c s="4" r="A360" t="s">
        <v>684</v>
      </c>
      <c s="6" r="B360" t="n">
        <v>2788</v>
      </c>
    </row>
    <row r="361" spans="1:4">
      <c s="4" r="A361" t="s">
        <v>685</v>
      </c>
      <c s="6" r="B361" t="n">
        <v>4153</v>
      </c>
    </row>
    <row r="362" spans="1:4">
      <c s="4" r="A362" t="s">
        <v>686</v>
      </c>
      <c s="6" r="B362" t="n">
        <v>6941</v>
      </c>
    </row>
    <row r="363" spans="1:4">
      <c s="4" r="A363" t="s">
        <v>687</v>
      </c>
      <c s="8" r="B363" t="n">
        <v>701</v>
      </c>
    </row>
    <row r="364" spans="1:4">
      <c s="4" r="A364" t="s">
        <v>690</v>
      </c>
      <c s="4" r="B364" t="s">
        <v>738</v>
      </c>
    </row>
    <row r="365" spans="1:4">
      <c s="4" r="A365" t="s">
        <v>744</v>
      </c>
    </row>
    <row r="366" spans="1:4">
      <c s="3" r="A366" t="s">
        <v>679</v>
      </c>
    </row>
    <row r="367" spans="1:4">
      <c s="4" r="A367" t="s">
        <v>680</v>
      </c>
      <c s="8" r="B367" t="n">
        <v>0</v>
      </c>
    </row>
    <row r="368" spans="1:4">
      <c s="4" r="A368" t="s">
        <v>681</v>
      </c>
      <c s="6" r="B368" t="n">
        <v>10397</v>
      </c>
    </row>
    <row r="369" spans="1:4">
      <c s="4" r="A369" t="s">
        <v>682</v>
      </c>
      <c s="6" r="B369" t="n">
        <v>29005</v>
      </c>
    </row>
    <row r="370" spans="1:4">
      <c s="4" r="A370" t="s">
        <v>683</v>
      </c>
      <c s="6" r="B370" t="n">
        <v>1502</v>
      </c>
    </row>
    <row r="371" spans="1:4">
      <c s="4" r="A371" t="s">
        <v>684</v>
      </c>
      <c s="6" r="B371" t="n">
        <v>10759</v>
      </c>
    </row>
    <row r="372" spans="1:4">
      <c s="4" r="A372" t="s">
        <v>685</v>
      </c>
      <c s="6" r="B372" t="n">
        <v>30145</v>
      </c>
    </row>
    <row r="373" spans="1:4">
      <c s="4" r="A373" t="s">
        <v>686</v>
      </c>
      <c s="6" r="B373" t="n">
        <v>40904</v>
      </c>
    </row>
    <row r="374" spans="1:4">
      <c s="4" r="A374" t="s">
        <v>687</v>
      </c>
      <c s="8" r="B374" t="n">
        <v>4806</v>
      </c>
    </row>
    <row r="375" spans="1:4">
      <c s="4" r="A375" t="s">
        <v>690</v>
      </c>
      <c s="4" r="B375" t="s">
        <v>745</v>
      </c>
    </row>
    <row r="376" spans="1:4">
      <c s="4" r="A376" t="s">
        <v>746</v>
      </c>
    </row>
    <row r="377" spans="1:4">
      <c s="3" r="A377" t="s">
        <v>679</v>
      </c>
    </row>
    <row r="378" spans="1:4">
      <c s="4" r="A378" t="s">
        <v>680</v>
      </c>
      <c s="8" r="B378" t="n">
        <v>0</v>
      </c>
    </row>
    <row r="379" spans="1:4">
      <c s="4" r="A379" t="s">
        <v>681</v>
      </c>
      <c s="6" r="B379" t="n">
        <v>3450</v>
      </c>
    </row>
    <row r="380" spans="1:4">
      <c s="4" r="A380" t="s">
        <v>682</v>
      </c>
      <c s="6" r="B380" t="n">
        <v>5364</v>
      </c>
    </row>
    <row r="381" spans="1:4">
      <c s="4" r="A381" t="s">
        <v>683</v>
      </c>
      <c s="6" r="B381" t="n">
        <v>651</v>
      </c>
    </row>
    <row r="382" spans="1:4">
      <c s="4" r="A382" t="s">
        <v>684</v>
      </c>
      <c s="6" r="B382" t="n">
        <v>3624</v>
      </c>
    </row>
    <row r="383" spans="1:4">
      <c s="4" r="A383" t="s">
        <v>685</v>
      </c>
      <c s="6" r="B383" t="n">
        <v>5841</v>
      </c>
    </row>
    <row r="384" spans="1:4">
      <c s="4" r="A384" t="s">
        <v>686</v>
      </c>
      <c s="6" r="B384" t="n">
        <v>9465</v>
      </c>
    </row>
    <row r="385" spans="1:4">
      <c s="4" r="A385" t="s">
        <v>687</v>
      </c>
      <c s="8" r="B385" t="n">
        <v>1007</v>
      </c>
    </row>
    <row r="386" spans="1:4">
      <c s="4" r="A386" t="s">
        <v>690</v>
      </c>
      <c s="4" r="B386" t="s">
        <v>747</v>
      </c>
    </row>
    <row r="387" spans="1:4">
      <c s="4" r="A387" t="s">
        <v>748</v>
      </c>
    </row>
    <row r="388" spans="1:4">
      <c s="3" r="A388" t="s">
        <v>679</v>
      </c>
    </row>
    <row r="389" spans="1:4">
      <c s="4" r="A389" t="s">
        <v>680</v>
      </c>
      <c s="8" r="B389" t="n">
        <v>6330</v>
      </c>
    </row>
    <row r="390" spans="1:4">
      <c s="4" r="A390" t="s">
        <v>681</v>
      </c>
      <c s="6" r="B390" t="n">
        <v>2927</v>
      </c>
    </row>
    <row r="391" spans="1:4">
      <c s="4" r="A391" t="s">
        <v>682</v>
      </c>
      <c s="6" r="B391" t="n">
        <v>6856</v>
      </c>
    </row>
    <row r="392" spans="1:4">
      <c s="4" r="A392" t="s">
        <v>683</v>
      </c>
      <c s="6" r="B392" t="n">
        <v>97</v>
      </c>
    </row>
    <row r="393" spans="1:4">
      <c s="4" r="A393" t="s">
        <v>684</v>
      </c>
      <c s="6" r="B393" t="n">
        <v>2966</v>
      </c>
    </row>
    <row r="394" spans="1:4">
      <c s="4" r="A394" t="s">
        <v>685</v>
      </c>
      <c s="6" r="B394" t="n">
        <v>6914</v>
      </c>
    </row>
    <row r="395" spans="1:4">
      <c s="4" r="A395" t="s">
        <v>686</v>
      </c>
      <c s="6" r="B395" t="n">
        <v>9880</v>
      </c>
    </row>
    <row r="396" spans="1:4">
      <c s="4" r="A396" t="s">
        <v>687</v>
      </c>
      <c s="8" r="B396" t="n">
        <v>971</v>
      </c>
    </row>
    <row r="397" spans="1:4">
      <c s="4" r="A397" t="s">
        <v>690</v>
      </c>
      <c s="4" r="B397" t="s">
        <v>749</v>
      </c>
    </row>
    <row r="398" spans="1:4">
      <c s="4" r="A398" t="s">
        <v>750</v>
      </c>
    </row>
    <row r="399" spans="1:4">
      <c s="3" r="A399" t="s">
        <v>679</v>
      </c>
    </row>
    <row r="400" spans="1:4">
      <c s="4" r="A400" t="s">
        <v>680</v>
      </c>
      <c s="8" r="B400" t="n">
        <v>6600</v>
      </c>
    </row>
    <row r="401" spans="1:4">
      <c s="4" r="A401" t="s">
        <v>681</v>
      </c>
      <c s="6" r="B401" t="n">
        <v>2761</v>
      </c>
    </row>
    <row r="402" spans="1:4">
      <c s="4" r="A402" t="s">
        <v>682</v>
      </c>
      <c s="6" r="B402" t="n">
        <v>4221</v>
      </c>
    </row>
    <row r="403" spans="1:4">
      <c s="4" r="A403" t="s">
        <v>683</v>
      </c>
      <c s="6" r="B403" t="n">
        <v>186</v>
      </c>
    </row>
    <row r="404" spans="1:4">
      <c s="4" r="A404" t="s">
        <v>684</v>
      </c>
      <c s="6" r="B404" t="n">
        <v>2801</v>
      </c>
    </row>
    <row r="405" spans="1:4">
      <c s="4" r="A405" t="s">
        <v>685</v>
      </c>
      <c s="6" r="B405" t="n">
        <v>4367</v>
      </c>
    </row>
    <row r="406" spans="1:4">
      <c s="4" r="A406" t="s">
        <v>686</v>
      </c>
      <c s="6" r="B406" t="n">
        <v>7168</v>
      </c>
    </row>
    <row r="407" spans="1:4">
      <c s="4" r="A407" t="s">
        <v>687</v>
      </c>
      <c s="8" r="B407" t="n">
        <v>642</v>
      </c>
    </row>
    <row r="408" spans="1:4">
      <c s="4" r="A408" t="s">
        <v>690</v>
      </c>
      <c s="4" r="B408" t="s">
        <v>749</v>
      </c>
    </row>
    <row r="409" spans="1:4">
      <c s="4" r="A409" t="s">
        <v>751</v>
      </c>
    </row>
    <row r="410" spans="1:4">
      <c s="3" r="A410" t="s">
        <v>679</v>
      </c>
    </row>
    <row r="411" spans="1:4">
      <c s="4" r="A411" t="s">
        <v>680</v>
      </c>
      <c s="8" r="B411" t="n">
        <v>23640</v>
      </c>
    </row>
    <row r="412" spans="1:4">
      <c s="4" r="A412" t="s">
        <v>681</v>
      </c>
      <c s="6" r="B412" t="n">
        <v>11477</v>
      </c>
    </row>
    <row r="413" spans="1:4">
      <c s="4" r="A413" t="s">
        <v>682</v>
      </c>
      <c s="6" r="B413" t="n">
        <v>18954</v>
      </c>
    </row>
    <row r="414" spans="1:4">
      <c s="4" r="A414" t="s">
        <v>683</v>
      </c>
      <c s="6" r="B414" t="n">
        <v>509</v>
      </c>
    </row>
    <row r="415" spans="1:4">
      <c s="4" r="A415" t="s">
        <v>684</v>
      </c>
      <c s="6" r="B415" t="n">
        <v>11556</v>
      </c>
    </row>
    <row r="416" spans="1:4">
      <c s="4" r="A416" t="s">
        <v>685</v>
      </c>
      <c s="6" r="B416" t="n">
        <v>19384</v>
      </c>
    </row>
    <row r="417" spans="1:4">
      <c s="4" r="A417" t="s">
        <v>686</v>
      </c>
      <c s="6" r="B417" t="n">
        <v>30940</v>
      </c>
    </row>
    <row r="418" spans="1:4">
      <c s="4" r="A418" t="s">
        <v>687</v>
      </c>
      <c s="8" r="B418" t="n">
        <v>2715</v>
      </c>
    </row>
    <row r="419" spans="1:4">
      <c s="4" r="A419" t="s">
        <v>690</v>
      </c>
      <c s="4" r="B419" t="s">
        <v>749</v>
      </c>
    </row>
    <row r="420" spans="1:4">
      <c s="4" r="A420" t="s">
        <v>752</v>
      </c>
    </row>
    <row r="421" spans="1:4">
      <c s="3" r="A421" t="s">
        <v>679</v>
      </c>
    </row>
    <row r="422" spans="1:4">
      <c s="4" r="A422" t="s">
        <v>680</v>
      </c>
      <c s="8" r="B422" t="n">
        <v>0</v>
      </c>
    </row>
    <row r="423" spans="1:4">
      <c s="4" r="A423" t="s">
        <v>681</v>
      </c>
      <c s="6" r="B423" t="n">
        <v>2636</v>
      </c>
    </row>
    <row r="424" spans="1:4">
      <c s="4" r="A424" t="s">
        <v>682</v>
      </c>
      <c s="6" r="B424" t="n">
        <v>6601</v>
      </c>
    </row>
    <row r="425" spans="1:4">
      <c s="4" r="A425" t="s">
        <v>683</v>
      </c>
      <c s="6" r="B425" t="n">
        <v>162</v>
      </c>
    </row>
    <row r="426" spans="1:4">
      <c s="4" r="A426" t="s">
        <v>684</v>
      </c>
      <c s="6" r="B426" t="n">
        <v>2636</v>
      </c>
    </row>
    <row r="427" spans="1:4">
      <c s="4" r="A427" t="s">
        <v>685</v>
      </c>
      <c s="6" r="B427" t="n">
        <v>6763</v>
      </c>
    </row>
    <row r="428" spans="1:4">
      <c s="4" r="A428" t="s">
        <v>686</v>
      </c>
      <c s="6" r="B428" t="n">
        <v>9399</v>
      </c>
    </row>
    <row r="429" spans="1:4">
      <c s="4" r="A429" t="s">
        <v>687</v>
      </c>
      <c s="8" r="B429" t="n">
        <v>849</v>
      </c>
    </row>
    <row r="430" spans="1:4">
      <c s="4" r="A430" t="s">
        <v>690</v>
      </c>
      <c s="4" r="B430" t="s">
        <v>753</v>
      </c>
    </row>
    <row r="431" spans="1:4">
      <c s="4" r="A431" t="s">
        <v>754</v>
      </c>
    </row>
    <row r="432" spans="1:4">
      <c s="3" r="A432" t="s">
        <v>679</v>
      </c>
    </row>
    <row r="433" spans="1:4">
      <c s="4" r="A433" t="s">
        <v>680</v>
      </c>
      <c s="8" r="B433" t="n">
        <v>0</v>
      </c>
    </row>
    <row r="434" spans="1:4">
      <c s="4" r="A434" t="s">
        <v>681</v>
      </c>
      <c s="6" r="B434" t="n">
        <v>2171</v>
      </c>
    </row>
    <row r="435" spans="1:4">
      <c s="4" r="A435" t="s">
        <v>682</v>
      </c>
      <c s="6" r="B435" t="n">
        <v>5642</v>
      </c>
    </row>
    <row r="436" spans="1:4">
      <c s="4" r="A436" t="s">
        <v>683</v>
      </c>
      <c s="6" r="B436" t="n">
        <v>307</v>
      </c>
    </row>
    <row r="437" spans="1:4">
      <c s="4" r="A437" t="s">
        <v>684</v>
      </c>
      <c s="6" r="B437" t="n">
        <v>2306</v>
      </c>
    </row>
    <row r="438" spans="1:4">
      <c s="4" r="A438" t="s">
        <v>685</v>
      </c>
      <c s="6" r="B438" t="n">
        <v>5814</v>
      </c>
    </row>
    <row r="439" spans="1:4">
      <c s="4" r="A439" t="s">
        <v>686</v>
      </c>
      <c s="6" r="B439" t="n">
        <v>8120</v>
      </c>
    </row>
    <row r="440" spans="1:4">
      <c s="4" r="A440" t="s">
        <v>687</v>
      </c>
      <c s="8" r="B440" t="n">
        <v>787</v>
      </c>
    </row>
    <row r="441" spans="1:4">
      <c s="4" r="A441" t="s">
        <v>690</v>
      </c>
      <c s="4" r="B441" t="s">
        <v>753</v>
      </c>
    </row>
    <row r="442" spans="1:4">
      <c s="4" r="A442" t="s">
        <v>755</v>
      </c>
    </row>
    <row r="443" spans="1:4">
      <c s="3" r="A443" t="s">
        <v>679</v>
      </c>
    </row>
    <row r="444" spans="1:4">
      <c s="4" r="A444" t="s">
        <v>680</v>
      </c>
      <c s="8" r="B444" t="n">
        <v>0</v>
      </c>
    </row>
    <row r="445" spans="1:4">
      <c s="4" r="A445" t="s">
        <v>681</v>
      </c>
      <c s="6" r="B445" t="n">
        <v>2069</v>
      </c>
    </row>
    <row r="446" spans="1:4">
      <c s="4" r="A446" t="s">
        <v>682</v>
      </c>
      <c s="6" r="B446" t="n">
        <v>3692</v>
      </c>
    </row>
    <row r="447" spans="1:4">
      <c s="4" r="A447" t="s">
        <v>683</v>
      </c>
      <c s="6" r="B447" t="n">
        <v>818</v>
      </c>
    </row>
    <row r="448" spans="1:4">
      <c s="4" r="A448" t="s">
        <v>684</v>
      </c>
      <c s="6" r="B448" t="n">
        <v>2160</v>
      </c>
    </row>
    <row r="449" spans="1:4">
      <c s="4" r="A449" t="s">
        <v>685</v>
      </c>
      <c s="6" r="B449" t="n">
        <v>4419</v>
      </c>
    </row>
    <row r="450" spans="1:4">
      <c s="4" r="A450" t="s">
        <v>686</v>
      </c>
      <c s="6" r="B450" t="n">
        <v>6579</v>
      </c>
    </row>
    <row r="451" spans="1:4">
      <c s="4" r="A451" t="s">
        <v>687</v>
      </c>
      <c s="8" r="B451" t="n">
        <v>636</v>
      </c>
    </row>
    <row r="452" spans="1:4">
      <c s="4" r="A452" t="s">
        <v>690</v>
      </c>
      <c s="4" r="B452" t="s">
        <v>756</v>
      </c>
    </row>
    <row r="453" spans="1:4">
      <c s="4" r="A453" t="s">
        <v>757</v>
      </c>
    </row>
    <row r="454" spans="1:4">
      <c s="3" r="A454" t="s">
        <v>679</v>
      </c>
    </row>
    <row r="455" spans="1:4">
      <c s="4" r="A455" t="s">
        <v>680</v>
      </c>
      <c s="8" r="B455" t="n">
        <v>0</v>
      </c>
    </row>
    <row r="456" spans="1:4">
      <c s="4" r="A456" t="s">
        <v>681</v>
      </c>
      <c s="6" r="B456" t="n">
        <v>7933</v>
      </c>
    </row>
    <row r="457" spans="1:4">
      <c s="4" r="A457" t="s">
        <v>682</v>
      </c>
      <c s="6" r="B457" t="n">
        <v>14939</v>
      </c>
    </row>
    <row r="458" spans="1:4">
      <c s="4" r="A458" t="s">
        <v>683</v>
      </c>
      <c s="6" r="B458" t="n">
        <v>142</v>
      </c>
    </row>
    <row r="459" spans="1:4">
      <c s="4" r="A459" t="s">
        <v>684</v>
      </c>
      <c s="6" r="B459" t="n">
        <v>7971</v>
      </c>
    </row>
    <row r="460" spans="1:4">
      <c s="4" r="A460" t="s">
        <v>685</v>
      </c>
      <c s="6" r="B460" t="n">
        <v>15043</v>
      </c>
    </row>
    <row r="461" spans="1:4">
      <c s="4" r="A461" t="s">
        <v>686</v>
      </c>
      <c s="6" r="B461" t="n">
        <v>23014</v>
      </c>
    </row>
    <row r="462" spans="1:4">
      <c s="4" r="A462" t="s">
        <v>687</v>
      </c>
      <c s="8" r="B462" t="n">
        <v>1865</v>
      </c>
    </row>
    <row r="463" spans="1:4">
      <c s="4" r="A463" t="s">
        <v>690</v>
      </c>
      <c s="4" r="B463" t="s">
        <v>758</v>
      </c>
    </row>
    <row r="464" spans="1:4">
      <c s="4" r="A464" t="s">
        <v>759</v>
      </c>
    </row>
    <row r="465" spans="1:4">
      <c s="3" r="A465" t="s">
        <v>679</v>
      </c>
    </row>
    <row r="466" spans="1:4">
      <c s="4" r="A466" t="s">
        <v>680</v>
      </c>
      <c s="8" r="B466" t="n">
        <v>0</v>
      </c>
    </row>
    <row r="467" spans="1:4">
      <c s="4" r="A467" t="s">
        <v>681</v>
      </c>
      <c s="6" r="B467" t="n">
        <v>4106</v>
      </c>
    </row>
    <row r="468" spans="1:4">
      <c s="4" r="A468" t="s">
        <v>682</v>
      </c>
      <c s="6" r="B468" t="n">
        <v>9409</v>
      </c>
    </row>
    <row r="469" spans="1:4">
      <c s="4" r="A469" t="s">
        <v>683</v>
      </c>
      <c s="6" r="B469" t="n">
        <v>122</v>
      </c>
    </row>
    <row r="470" spans="1:4">
      <c s="4" r="A470" t="s">
        <v>684</v>
      </c>
      <c s="6" r="B470" t="n">
        <v>4167</v>
      </c>
    </row>
    <row r="471" spans="1:4">
      <c s="4" r="A471" t="s">
        <v>685</v>
      </c>
      <c s="6" r="B471" t="n">
        <v>9470</v>
      </c>
    </row>
    <row r="472" spans="1:4">
      <c s="4" r="A472" t="s">
        <v>686</v>
      </c>
      <c s="6" r="B472" t="n">
        <v>13637</v>
      </c>
    </row>
    <row r="473" spans="1:4">
      <c s="4" r="A473" t="s">
        <v>687</v>
      </c>
      <c s="8" r="B473" t="n">
        <v>1178</v>
      </c>
    </row>
    <row r="474" spans="1:4">
      <c s="4" r="A474" t="s">
        <v>690</v>
      </c>
      <c s="4" r="B474" t="s">
        <v>760</v>
      </c>
    </row>
    <row r="475" spans="1:4">
      <c s="4" r="A475" t="s">
        <v>761</v>
      </c>
    </row>
    <row r="476" spans="1:4">
      <c s="3" r="A476" t="s">
        <v>679</v>
      </c>
    </row>
    <row r="477" spans="1:4">
      <c s="4" r="A477" t="s">
        <v>680</v>
      </c>
      <c s="8" r="B477" t="n">
        <v>0</v>
      </c>
    </row>
    <row r="478" spans="1:4">
      <c s="4" r="A478" t="s">
        <v>681</v>
      </c>
      <c s="6" r="B478" t="n">
        <v>30725</v>
      </c>
    </row>
    <row r="479" spans="1:4">
      <c s="4" r="A479" t="s">
        <v>682</v>
      </c>
      <c s="6" r="B479" t="n">
        <v>25627</v>
      </c>
    </row>
    <row r="480" spans="1:4">
      <c s="4" r="A480" t="s">
        <v>683</v>
      </c>
      <c s="6" r="B480" t="n">
        <v>626</v>
      </c>
    </row>
    <row r="481" spans="1:4">
      <c s="4" r="A481" t="s">
        <v>684</v>
      </c>
      <c s="6" r="B481" t="n">
        <v>30819</v>
      </c>
    </row>
    <row r="482" spans="1:4">
      <c s="4" r="A482" t="s">
        <v>685</v>
      </c>
      <c s="6" r="B482" t="n">
        <v>26159</v>
      </c>
    </row>
    <row r="483" spans="1:4">
      <c s="4" r="A483" t="s">
        <v>686</v>
      </c>
      <c s="6" r="B483" t="n">
        <v>56978</v>
      </c>
    </row>
    <row r="484" spans="1:4">
      <c s="4" r="A484" t="s">
        <v>687</v>
      </c>
      <c s="8" r="B484" t="n">
        <v>3112</v>
      </c>
    </row>
    <row r="485" spans="1:4">
      <c s="4" r="A485" t="s">
        <v>690</v>
      </c>
      <c s="4" r="B485" t="s">
        <v>762</v>
      </c>
    </row>
    <row r="486" spans="1:4">
      <c s="4" r="A486" t="s">
        <v>763</v>
      </c>
    </row>
    <row r="487" spans="1:4">
      <c s="3" r="A487" t="s">
        <v>679</v>
      </c>
    </row>
    <row r="488" spans="1:4">
      <c s="4" r="A488" t="s">
        <v>680</v>
      </c>
      <c s="8" r="B488" t="n">
        <v>0</v>
      </c>
    </row>
    <row r="489" spans="1:4">
      <c s="4" r="A489" t="s">
        <v>681</v>
      </c>
      <c s="6" r="B489" t="n">
        <v>1872</v>
      </c>
    </row>
    <row r="490" spans="1:4">
      <c s="4" r="A490" t="s">
        <v>682</v>
      </c>
      <c s="6" r="B490" t="n">
        <v>9914</v>
      </c>
    </row>
    <row r="491" spans="1:4">
      <c s="4" r="A491" t="s">
        <v>683</v>
      </c>
      <c s="6" r="B491" t="n">
        <v>334</v>
      </c>
    </row>
    <row r="492" spans="1:4">
      <c s="4" r="A492" t="s">
        <v>684</v>
      </c>
      <c s="6" r="B492" t="n">
        <v>1917</v>
      </c>
    </row>
    <row r="493" spans="1:4">
      <c s="4" r="A493" t="s">
        <v>685</v>
      </c>
      <c s="6" r="B493" t="n">
        <v>10203</v>
      </c>
    </row>
    <row r="494" spans="1:4">
      <c s="4" r="A494" t="s">
        <v>686</v>
      </c>
      <c s="6" r="B494" t="n">
        <v>12120</v>
      </c>
    </row>
    <row r="495" spans="1:4">
      <c s="4" r="A495" t="s">
        <v>687</v>
      </c>
      <c s="8" r="B495" t="n">
        <v>1045</v>
      </c>
    </row>
    <row r="496" spans="1:4">
      <c s="4" r="A496" t="s">
        <v>690</v>
      </c>
      <c s="4" r="B496" t="s">
        <v>764</v>
      </c>
    </row>
    <row r="497" spans="1:4">
      <c s="4" r="A497" t="s">
        <v>765</v>
      </c>
    </row>
    <row r="498" spans="1:4">
      <c s="3" r="A498" t="s">
        <v>679</v>
      </c>
    </row>
    <row r="499" spans="1:4">
      <c s="4" r="A499" t="s">
        <v>680</v>
      </c>
      <c s="8" r="B499" t="n">
        <v>0</v>
      </c>
    </row>
    <row r="500" spans="1:4">
      <c s="4" r="A500" t="s">
        <v>681</v>
      </c>
      <c s="6" r="B500" t="n">
        <v>6471</v>
      </c>
    </row>
    <row r="501" spans="1:4">
      <c s="4" r="A501" t="s">
        <v>682</v>
      </c>
      <c s="6" r="B501" t="n">
        <v>18725</v>
      </c>
    </row>
    <row r="502" spans="1:4">
      <c s="4" r="A502" t="s">
        <v>683</v>
      </c>
      <c s="6" r="B502" t="n">
        <v>282</v>
      </c>
    </row>
    <row r="503" spans="1:4">
      <c s="4" r="A503" t="s">
        <v>684</v>
      </c>
      <c s="6" r="B503" t="n">
        <v>6585</v>
      </c>
    </row>
    <row r="504" spans="1:4">
      <c s="4" r="A504" t="s">
        <v>685</v>
      </c>
      <c s="6" r="B504" t="n">
        <v>18893</v>
      </c>
    </row>
    <row r="505" spans="1:4">
      <c s="4" r="A505" t="s">
        <v>686</v>
      </c>
      <c s="6" r="B505" t="n">
        <v>25478</v>
      </c>
    </row>
    <row r="506" spans="1:4">
      <c s="4" r="A506" t="s">
        <v>687</v>
      </c>
      <c s="8" r="B506" t="n">
        <v>2133</v>
      </c>
    </row>
    <row r="507" spans="1:4">
      <c s="4" r="A507" t="s">
        <v>690</v>
      </c>
      <c s="4" r="B507" t="s">
        <v>764</v>
      </c>
    </row>
    <row r="508" spans="1:4">
      <c s="4" r="A508" t="s">
        <v>766</v>
      </c>
    </row>
    <row r="509" spans="1:4">
      <c s="3" r="A509" t="s">
        <v>679</v>
      </c>
    </row>
    <row r="510" spans="1:4">
      <c s="4" r="A510" t="s">
        <v>680</v>
      </c>
      <c s="8" r="B510" t="n">
        <v>0</v>
      </c>
    </row>
    <row r="511" spans="1:4">
      <c s="4" r="A511" t="s">
        <v>681</v>
      </c>
      <c s="6" r="B511" t="n">
        <v>4685</v>
      </c>
    </row>
    <row r="512" spans="1:4">
      <c s="4" r="A512" t="s">
        <v>682</v>
      </c>
      <c s="6" r="B512" t="n">
        <v>8728</v>
      </c>
    </row>
    <row r="513" spans="1:4">
      <c s="4" r="A513" t="s">
        <v>683</v>
      </c>
      <c s="6" r="B513" t="n">
        <v>529</v>
      </c>
    </row>
    <row r="514" spans="1:4">
      <c s="4" r="A514" t="s">
        <v>684</v>
      </c>
      <c s="6" r="B514" t="n">
        <v>4708</v>
      </c>
    </row>
    <row r="515" spans="1:4">
      <c s="4" r="A515" t="s">
        <v>685</v>
      </c>
      <c s="6" r="B515" t="n">
        <v>9234</v>
      </c>
    </row>
    <row r="516" spans="1:4">
      <c s="4" r="A516" t="s">
        <v>686</v>
      </c>
      <c s="6" r="B516" t="n">
        <v>13942</v>
      </c>
    </row>
    <row r="517" spans="1:4">
      <c s="4" r="A517" t="s">
        <v>687</v>
      </c>
      <c s="8" r="B517" t="n">
        <v>1074</v>
      </c>
    </row>
    <row r="518" spans="1:4">
      <c s="4" r="A518" t="s">
        <v>690</v>
      </c>
      <c s="4" r="B518" t="s">
        <v>764</v>
      </c>
    </row>
    <row r="519" spans="1:4">
      <c s="4" r="A519" t="s">
        <v>767</v>
      </c>
    </row>
    <row r="520" spans="1:4">
      <c s="3" r="A520" t="s">
        <v>679</v>
      </c>
    </row>
    <row r="521" spans="1:4">
      <c s="4" r="A521" t="s">
        <v>680</v>
      </c>
      <c s="8" r="B521" t="n">
        <v>0</v>
      </c>
    </row>
    <row r="522" spans="1:4">
      <c s="4" r="A522" t="s">
        <v>681</v>
      </c>
      <c s="6" r="B522" t="n">
        <v>9027</v>
      </c>
    </row>
    <row r="523" spans="1:4">
      <c s="4" r="A523" t="s">
        <v>682</v>
      </c>
      <c s="6" r="B523" t="n">
        <v>11870</v>
      </c>
    </row>
    <row r="524" spans="1:4">
      <c s="4" r="A524" t="s">
        <v>683</v>
      </c>
      <c s="6" r="B524" t="n">
        <v>81</v>
      </c>
    </row>
    <row r="525" spans="1:4">
      <c s="4" r="A525" t="s">
        <v>684</v>
      </c>
      <c s="6" r="B525" t="n">
        <v>9067</v>
      </c>
    </row>
    <row r="526" spans="1:4">
      <c s="4" r="A526" t="s">
        <v>685</v>
      </c>
      <c s="6" r="B526" t="n">
        <v>11911</v>
      </c>
    </row>
    <row r="527" spans="1:4">
      <c s="4" r="A527" t="s">
        <v>686</v>
      </c>
      <c s="6" r="B527" t="n">
        <v>20978</v>
      </c>
    </row>
    <row r="528" spans="1:4">
      <c s="4" r="A528" t="s">
        <v>687</v>
      </c>
      <c s="8" r="B528" t="n">
        <v>1337</v>
      </c>
    </row>
    <row r="529" spans="1:4">
      <c s="4" r="A529" t="s">
        <v>690</v>
      </c>
      <c s="4" r="B529" t="s">
        <v>768</v>
      </c>
    </row>
    <row r="530" spans="1:4">
      <c s="4" r="A530" t="s">
        <v>769</v>
      </c>
    </row>
    <row r="531" spans="1:4">
      <c s="3" r="A531" t="s">
        <v>679</v>
      </c>
    </row>
    <row r="532" spans="1:4">
      <c s="4" r="A532" t="s">
        <v>680</v>
      </c>
      <c s="8" r="B532" t="n">
        <v>0</v>
      </c>
    </row>
    <row r="533" spans="1:4">
      <c s="4" r="A533" t="s">
        <v>681</v>
      </c>
      <c s="6" r="B533" t="n">
        <v>6773</v>
      </c>
    </row>
    <row r="534" spans="1:4">
      <c s="4" r="A534" t="s">
        <v>682</v>
      </c>
      <c s="6" r="B534" t="n">
        <v>22841</v>
      </c>
    </row>
    <row r="535" spans="1:4">
      <c s="4" r="A535" t="s">
        <v>683</v>
      </c>
      <c s="6" r="B535" t="n">
        <v>2750</v>
      </c>
    </row>
    <row r="536" spans="1:4">
      <c s="4" r="A536" t="s">
        <v>684</v>
      </c>
      <c s="6" r="B536" t="n">
        <v>6883</v>
      </c>
    </row>
    <row r="537" spans="1:4">
      <c s="4" r="A537" t="s">
        <v>685</v>
      </c>
      <c s="6" r="B537" t="n">
        <v>25481</v>
      </c>
    </row>
    <row r="538" spans="1:4">
      <c s="4" r="A538" t="s">
        <v>686</v>
      </c>
      <c s="6" r="B538" t="n">
        <v>32364</v>
      </c>
    </row>
    <row r="539" spans="1:4">
      <c s="4" r="A539" t="s">
        <v>687</v>
      </c>
      <c s="8" r="B539" t="n">
        <v>2390</v>
      </c>
    </row>
    <row r="540" spans="1:4">
      <c s="4" r="A540" t="s">
        <v>690</v>
      </c>
      <c s="4" r="B540" t="s">
        <v>770</v>
      </c>
    </row>
    <row r="541" spans="1:4">
      <c s="4" r="A541" t="s">
        <v>771</v>
      </c>
    </row>
    <row r="542" spans="1:4">
      <c s="3" r="A542" t="s">
        <v>679</v>
      </c>
    </row>
    <row r="543" spans="1:4">
      <c s="4" r="A543" t="s">
        <v>680</v>
      </c>
      <c s="8" r="B543" t="n">
        <v>8800</v>
      </c>
    </row>
    <row r="544" spans="1:4">
      <c s="4" r="A544" t="s">
        <v>681</v>
      </c>
      <c s="6" r="B544" t="n">
        <v>3706</v>
      </c>
    </row>
    <row r="545" spans="1:4">
      <c s="4" r="A545" t="s">
        <v>682</v>
      </c>
      <c s="6" r="B545" t="n">
        <v>11115</v>
      </c>
    </row>
    <row r="546" spans="1:4">
      <c s="4" r="A546" t="s">
        <v>683</v>
      </c>
      <c s="6" r="B546" t="n">
        <v>204</v>
      </c>
    </row>
    <row r="547" spans="1:4">
      <c s="4" r="A547" t="s">
        <v>684</v>
      </c>
      <c s="6" r="B547" t="n">
        <v>3792</v>
      </c>
    </row>
    <row r="548" spans="1:4">
      <c s="4" r="A548" t="s">
        <v>685</v>
      </c>
      <c s="6" r="B548" t="n">
        <v>11233</v>
      </c>
    </row>
    <row r="549" spans="1:4">
      <c s="4" r="A549" t="s">
        <v>686</v>
      </c>
      <c s="6" r="B549" t="n">
        <v>15025</v>
      </c>
    </row>
    <row r="550" spans="1:4">
      <c s="4" r="A550" t="s">
        <v>687</v>
      </c>
      <c s="8" r="B550" t="n">
        <v>1236</v>
      </c>
    </row>
    <row r="551" spans="1:4">
      <c s="4" r="A551" t="s">
        <v>690</v>
      </c>
      <c s="4" r="B551" t="s">
        <v>772</v>
      </c>
    </row>
    <row r="552" spans="1:4">
      <c s="4" r="A552" t="s">
        <v>773</v>
      </c>
    </row>
    <row r="553" spans="1:4">
      <c s="3" r="A553" t="s">
        <v>679</v>
      </c>
    </row>
    <row r="554" spans="1:4">
      <c s="4" r="A554" t="s">
        <v>680</v>
      </c>
      <c s="8" r="B554" t="n">
        <v>0</v>
      </c>
    </row>
    <row r="555" spans="1:4">
      <c s="4" r="A555" t="s">
        <v>681</v>
      </c>
      <c s="6" r="B555" t="n">
        <v>2204</v>
      </c>
    </row>
    <row r="556" spans="1:4">
      <c s="4" r="A556" t="s">
        <v>682</v>
      </c>
      <c s="6" r="B556" t="n">
        <v>6064</v>
      </c>
    </row>
    <row r="557" spans="1:4">
      <c s="4" r="A557" t="s">
        <v>683</v>
      </c>
      <c s="6" r="B557" t="n">
        <v>178</v>
      </c>
    </row>
    <row r="558" spans="1:4">
      <c s="4" r="A558" t="s">
        <v>684</v>
      </c>
      <c s="6" r="B558" t="n">
        <v>2270</v>
      </c>
    </row>
    <row r="559" spans="1:4">
      <c s="4" r="A559" t="s">
        <v>685</v>
      </c>
      <c s="6" r="B559" t="n">
        <v>6176</v>
      </c>
    </row>
    <row r="560" spans="1:4">
      <c s="4" r="A560" t="s">
        <v>686</v>
      </c>
      <c s="6" r="B560" t="n">
        <v>8446</v>
      </c>
    </row>
    <row r="561" spans="1:4">
      <c s="4" r="A561" t="s">
        <v>687</v>
      </c>
      <c s="8" r="B561" t="n">
        <v>717</v>
      </c>
    </row>
    <row r="562" spans="1:4">
      <c s="4" r="A562" t="s">
        <v>690</v>
      </c>
      <c s="4" r="B562" t="s">
        <v>774</v>
      </c>
    </row>
    <row r="563" spans="1:4">
      <c s="4" r="A563" t="s">
        <v>775</v>
      </c>
    </row>
    <row r="564" spans="1:4">
      <c s="3" r="A564" t="s">
        <v>679</v>
      </c>
    </row>
    <row r="565" spans="1:4">
      <c s="4" r="A565" t="s">
        <v>680</v>
      </c>
      <c s="8" r="B565" t="n">
        <v>0</v>
      </c>
    </row>
    <row r="566" spans="1:4">
      <c s="4" r="A566" t="s">
        <v>681</v>
      </c>
      <c s="6" r="B566" t="n">
        <v>2846</v>
      </c>
    </row>
    <row r="567" spans="1:4">
      <c s="4" r="A567" t="s">
        <v>682</v>
      </c>
      <c s="6" r="B567" t="n">
        <v>3926</v>
      </c>
    </row>
    <row r="568" spans="1:4">
      <c s="4" r="A568" t="s">
        <v>683</v>
      </c>
      <c s="6" r="B568" t="n">
        <v>961</v>
      </c>
    </row>
    <row r="569" spans="1:4">
      <c s="4" r="A569" t="s">
        <v>684</v>
      </c>
      <c s="6" r="B569" t="n">
        <v>2988</v>
      </c>
    </row>
    <row r="570" spans="1:4">
      <c s="4" r="A570" t="s">
        <v>685</v>
      </c>
      <c s="6" r="B570" t="n">
        <v>4745</v>
      </c>
    </row>
    <row r="571" spans="1:4">
      <c s="4" r="A571" t="s">
        <v>686</v>
      </c>
      <c s="6" r="B571" t="n">
        <v>7733</v>
      </c>
    </row>
    <row r="572" spans="1:4">
      <c s="4" r="A572" t="s">
        <v>687</v>
      </c>
      <c s="8" r="B572" t="n">
        <v>426</v>
      </c>
    </row>
    <row r="573" spans="1:4">
      <c s="4" r="A573" t="s">
        <v>690</v>
      </c>
      <c s="4" r="B573" t="s">
        <v>776</v>
      </c>
    </row>
    <row r="574" spans="1:4">
      <c s="4" r="A574" t="s">
        <v>777</v>
      </c>
    </row>
    <row r="575" spans="1:4">
      <c s="3" r="A575" t="s">
        <v>679</v>
      </c>
    </row>
    <row r="576" spans="1:4">
      <c s="4" r="A576" t="s">
        <v>680</v>
      </c>
      <c s="8" r="B576" t="n">
        <v>0</v>
      </c>
    </row>
    <row r="577" spans="1:4">
      <c s="4" r="A577" t="s">
        <v>681</v>
      </c>
      <c s="6" r="B577" t="n">
        <v>1938</v>
      </c>
    </row>
    <row r="578" spans="1:4">
      <c s="4" r="A578" t="s">
        <v>682</v>
      </c>
      <c s="6" r="B578" t="n">
        <v>6634</v>
      </c>
    </row>
    <row r="579" spans="1:4">
      <c s="4" r="A579" t="s">
        <v>683</v>
      </c>
      <c s="6" r="B579" t="n">
        <v>187</v>
      </c>
    </row>
    <row r="580" spans="1:4">
      <c s="4" r="A580" t="s">
        <v>684</v>
      </c>
      <c s="6" r="B580" t="n">
        <v>2009</v>
      </c>
    </row>
    <row r="581" spans="1:4">
      <c s="4" r="A581" t="s">
        <v>685</v>
      </c>
      <c s="6" r="B581" t="n">
        <v>6750</v>
      </c>
    </row>
    <row r="582" spans="1:4">
      <c s="4" r="A582" t="s">
        <v>686</v>
      </c>
      <c s="6" r="B582" t="n">
        <v>8759</v>
      </c>
    </row>
    <row r="583" spans="1:4">
      <c s="4" r="A583" t="s">
        <v>687</v>
      </c>
      <c s="8" r="B583" t="n">
        <v>715</v>
      </c>
    </row>
    <row r="584" spans="1:4">
      <c s="4" r="A584" t="s">
        <v>690</v>
      </c>
      <c s="4" r="B584" t="s">
        <v>778</v>
      </c>
    </row>
    <row r="585" spans="1:4">
      <c s="4" r="A585" t="s">
        <v>779</v>
      </c>
    </row>
    <row r="586" spans="1:4">
      <c s="3" r="A586" t="s">
        <v>679</v>
      </c>
    </row>
    <row r="587" spans="1:4">
      <c s="4" r="A587" t="s">
        <v>680</v>
      </c>
      <c s="8" r="B587" t="n">
        <v>0</v>
      </c>
    </row>
    <row r="588" spans="1:4">
      <c s="4" r="A588" t="s">
        <v>681</v>
      </c>
      <c s="6" r="B588" t="n">
        <v>3736</v>
      </c>
    </row>
    <row r="589" spans="1:4">
      <c s="4" r="A589" t="s">
        <v>682</v>
      </c>
      <c s="6" r="B589" t="n">
        <v>15395</v>
      </c>
    </row>
    <row r="590" spans="1:4">
      <c s="4" r="A590" t="s">
        <v>683</v>
      </c>
      <c s="6" r="B590" t="n">
        <v>282</v>
      </c>
    </row>
    <row r="591" spans="1:4">
      <c s="4" r="A591" t="s">
        <v>684</v>
      </c>
      <c s="6" r="B591" t="n">
        <v>3920</v>
      </c>
    </row>
    <row r="592" spans="1:4">
      <c s="4" r="A592" t="s">
        <v>685</v>
      </c>
      <c s="6" r="B592" t="n">
        <v>15493</v>
      </c>
    </row>
    <row r="593" spans="1:4">
      <c s="4" r="A593" t="s">
        <v>686</v>
      </c>
      <c s="6" r="B593" t="n">
        <v>19413</v>
      </c>
    </row>
    <row r="594" spans="1:4">
      <c s="4" r="A594" t="s">
        <v>687</v>
      </c>
      <c s="8" r="B594" t="n">
        <v>1963</v>
      </c>
    </row>
    <row r="595" spans="1:4">
      <c s="4" r="A595" t="s">
        <v>690</v>
      </c>
      <c s="4" r="B595" t="s">
        <v>780</v>
      </c>
    </row>
    <row r="596" spans="1:4">
      <c s="4" r="A596" t="s">
        <v>781</v>
      </c>
    </row>
    <row r="597" spans="1:4">
      <c s="3" r="A597" t="s">
        <v>679</v>
      </c>
    </row>
    <row r="598" spans="1:4">
      <c s="4" r="A598" t="s">
        <v>680</v>
      </c>
      <c s="8" r="B598" t="n">
        <v>0</v>
      </c>
    </row>
    <row r="599" spans="1:4">
      <c s="4" r="A599" t="s">
        <v>681</v>
      </c>
      <c s="6" r="B599" t="n">
        <v>4818</v>
      </c>
    </row>
    <row r="600" spans="1:4">
      <c s="4" r="A600" t="s">
        <v>682</v>
      </c>
      <c s="6" r="B600" t="n">
        <v>9281</v>
      </c>
    </row>
    <row r="601" spans="1:4">
      <c s="4" r="A601" t="s">
        <v>683</v>
      </c>
      <c s="6" r="B601" t="n">
        <v>256</v>
      </c>
    </row>
    <row r="602" spans="1:4">
      <c s="4" r="A602" t="s">
        <v>684</v>
      </c>
      <c s="6" r="B602" t="n">
        <v>4926</v>
      </c>
    </row>
    <row r="603" spans="1:4">
      <c s="4" r="A603" t="s">
        <v>685</v>
      </c>
      <c s="6" r="B603" t="n">
        <v>9429</v>
      </c>
    </row>
    <row r="604" spans="1:4">
      <c s="4" r="A604" t="s">
        <v>686</v>
      </c>
      <c s="6" r="B604" t="n">
        <v>14355</v>
      </c>
    </row>
    <row r="605" spans="1:4">
      <c s="4" r="A605" t="s">
        <v>687</v>
      </c>
      <c s="8" r="B605" t="n">
        <v>1058</v>
      </c>
    </row>
    <row r="606" spans="1:4">
      <c s="4" r="A606" t="s">
        <v>690</v>
      </c>
      <c s="4" r="B606" t="s">
        <v>782</v>
      </c>
    </row>
    <row r="607" spans="1:4">
      <c s="4" r="A607" t="s">
        <v>783</v>
      </c>
    </row>
    <row r="608" spans="1:4">
      <c s="3" r="A608" t="s">
        <v>679</v>
      </c>
    </row>
    <row r="609" spans="1:4">
      <c s="4" r="A609" t="s">
        <v>680</v>
      </c>
      <c s="8" r="B609" t="n">
        <v>10258</v>
      </c>
    </row>
    <row r="610" spans="1:4">
      <c s="4" r="A610" t="s">
        <v>681</v>
      </c>
      <c s="6" r="B610" t="n">
        <v>6017</v>
      </c>
    </row>
    <row r="611" spans="1:4">
      <c s="4" r="A611" t="s">
        <v>682</v>
      </c>
      <c s="6" r="B611" t="n">
        <v>10214</v>
      </c>
    </row>
    <row r="612" spans="1:4">
      <c s="4" r="A612" t="s">
        <v>683</v>
      </c>
      <c s="6" r="B612" t="n">
        <v>122</v>
      </c>
    </row>
    <row r="613" spans="1:4">
      <c s="4" r="A613" t="s">
        <v>684</v>
      </c>
      <c s="6" r="B613" t="n">
        <v>6070</v>
      </c>
    </row>
    <row r="614" spans="1:4">
      <c s="4" r="A614" t="s">
        <v>685</v>
      </c>
      <c s="6" r="B614" t="n">
        <v>10283</v>
      </c>
    </row>
    <row r="615" spans="1:4">
      <c s="4" r="A615" t="s">
        <v>686</v>
      </c>
      <c s="6" r="B615" t="n">
        <v>16353</v>
      </c>
    </row>
    <row r="616" spans="1:4">
      <c s="4" r="A616" t="s">
        <v>687</v>
      </c>
      <c s="8" r="B616" t="n">
        <v>1155</v>
      </c>
    </row>
    <row r="617" spans="1:4">
      <c s="4" r="A617" t="s">
        <v>690</v>
      </c>
      <c s="4" r="B617" t="s">
        <v>784</v>
      </c>
    </row>
    <row r="618" spans="1:4">
      <c s="4" r="A618" t="s">
        <v>785</v>
      </c>
    </row>
    <row r="619" spans="1:4">
      <c s="3" r="A619" t="s">
        <v>679</v>
      </c>
    </row>
    <row r="620" spans="1:4">
      <c s="4" r="A620" t="s">
        <v>680</v>
      </c>
      <c s="8" r="B620" t="n">
        <v>6295</v>
      </c>
    </row>
    <row r="621" spans="1:4">
      <c s="4" r="A621" t="s">
        <v>681</v>
      </c>
      <c s="6" r="B621" t="n">
        <v>2484</v>
      </c>
    </row>
    <row r="622" spans="1:4">
      <c s="4" r="A622" t="s">
        <v>682</v>
      </c>
      <c s="6" r="B622" t="n">
        <v>5422</v>
      </c>
    </row>
    <row r="623" spans="1:4">
      <c s="4" r="A623" t="s">
        <v>683</v>
      </c>
      <c s="6" r="B623" t="n">
        <v>58</v>
      </c>
    </row>
    <row r="624" spans="1:4">
      <c s="4" r="A624" t="s">
        <v>684</v>
      </c>
      <c s="6" r="B624" t="n">
        <v>2494</v>
      </c>
    </row>
    <row r="625" spans="1:4">
      <c s="4" r="A625" t="s">
        <v>685</v>
      </c>
      <c s="6" r="B625" t="n">
        <v>5470</v>
      </c>
    </row>
    <row r="626" spans="1:4">
      <c s="4" r="A626" t="s">
        <v>686</v>
      </c>
      <c s="6" r="B626" t="n">
        <v>7964</v>
      </c>
    </row>
    <row r="627" spans="1:4">
      <c s="4" r="A627" t="s">
        <v>687</v>
      </c>
      <c s="8" r="B627" t="n">
        <v>473</v>
      </c>
    </row>
    <row r="628" spans="1:4">
      <c s="4" r="A628" t="s">
        <v>690</v>
      </c>
      <c s="4" r="B628" t="s">
        <v>786</v>
      </c>
    </row>
    <row r="629" spans="1:4">
      <c s="4" r="A629" t="s">
        <v>787</v>
      </c>
    </row>
    <row r="630" spans="1:4">
      <c s="3" r="A630" t="s">
        <v>679</v>
      </c>
    </row>
    <row r="631" spans="1:4">
      <c s="4" r="A631" t="s">
        <v>680</v>
      </c>
      <c s="8" r="B631" t="n">
        <v>0</v>
      </c>
    </row>
    <row r="632" spans="1:4">
      <c s="4" r="A632" t="s">
        <v>681</v>
      </c>
      <c s="6" r="B632" t="n">
        <v>9250</v>
      </c>
    </row>
    <row r="633" spans="1:4">
      <c s="4" r="A633" t="s">
        <v>682</v>
      </c>
      <c s="6" r="B633" t="n">
        <v>19466</v>
      </c>
    </row>
    <row r="634" spans="1:4">
      <c s="4" r="A634" t="s">
        <v>683</v>
      </c>
      <c s="6" r="B634" t="n">
        <v>339</v>
      </c>
    </row>
    <row r="635" spans="1:4">
      <c s="4" r="A635" t="s">
        <v>684</v>
      </c>
      <c s="6" r="B635" t="n">
        <v>9316</v>
      </c>
    </row>
    <row r="636" spans="1:4">
      <c s="4" r="A636" t="s">
        <v>685</v>
      </c>
      <c s="6" r="B636" t="n">
        <v>19739</v>
      </c>
    </row>
    <row r="637" spans="1:4">
      <c s="4" r="A637" t="s">
        <v>686</v>
      </c>
      <c s="6" r="B637" t="n">
        <v>29055</v>
      </c>
    </row>
    <row r="638" spans="1:4">
      <c s="4" r="A638" t="s">
        <v>687</v>
      </c>
      <c s="8" r="B638" t="n">
        <v>1730</v>
      </c>
    </row>
    <row r="639" spans="1:4">
      <c s="4" r="A639" t="s">
        <v>690</v>
      </c>
      <c s="4" r="B639" t="s">
        <v>788</v>
      </c>
    </row>
    <row r="640" spans="1:4">
      <c s="4" r="A640" t="s">
        <v>789</v>
      </c>
    </row>
    <row r="641" spans="1:4">
      <c s="3" r="A641" t="s">
        <v>679</v>
      </c>
    </row>
    <row r="642" spans="1:4">
      <c s="4" r="A642" t="s">
        <v>680</v>
      </c>
      <c s="8" r="B642" t="n">
        <v>0</v>
      </c>
    </row>
    <row r="643" spans="1:4">
      <c s="4" r="A643" t="s">
        <v>681</v>
      </c>
      <c s="6" r="B643" t="n">
        <v>2335</v>
      </c>
    </row>
    <row r="644" spans="1:4">
      <c s="4" r="A644" t="s">
        <v>682</v>
      </c>
      <c s="6" r="B644" t="n">
        <v>7918</v>
      </c>
    </row>
    <row r="645" spans="1:4">
      <c s="4" r="A645" t="s">
        <v>683</v>
      </c>
      <c s="6" r="B645" t="n">
        <v>74</v>
      </c>
    </row>
    <row r="646" spans="1:4">
      <c s="4" r="A646" t="s">
        <v>684</v>
      </c>
      <c s="6" r="B646" t="n">
        <v>2335</v>
      </c>
    </row>
    <row r="647" spans="1:4">
      <c s="4" r="A647" t="s">
        <v>685</v>
      </c>
      <c s="6" r="B647" t="n">
        <v>7992</v>
      </c>
    </row>
    <row r="648" spans="1:4">
      <c s="4" r="A648" t="s">
        <v>686</v>
      </c>
      <c s="6" r="B648" t="n">
        <v>10327</v>
      </c>
    </row>
    <row r="649" spans="1:4">
      <c s="4" r="A649" t="s">
        <v>687</v>
      </c>
      <c s="8" r="B649" t="n">
        <v>781</v>
      </c>
    </row>
    <row r="650" spans="1:4">
      <c s="4" r="A650" t="s">
        <v>690</v>
      </c>
      <c s="4" r="B650" t="s">
        <v>790</v>
      </c>
    </row>
    <row r="651" spans="1:4">
      <c s="4" r="A651" t="s">
        <v>791</v>
      </c>
    </row>
    <row r="652" spans="1:4">
      <c s="3" r="A652" t="s">
        <v>679</v>
      </c>
    </row>
    <row r="653" spans="1:4">
      <c s="4" r="A653" t="s">
        <v>680</v>
      </c>
      <c s="8" r="B653" t="n">
        <v>0</v>
      </c>
    </row>
    <row r="654" spans="1:4">
      <c s="4" r="A654" t="s">
        <v>681</v>
      </c>
      <c s="6" r="B654" t="n">
        <v>770</v>
      </c>
    </row>
    <row r="655" spans="1:4">
      <c s="4" r="A655" t="s">
        <v>682</v>
      </c>
      <c s="6" r="B655" t="n">
        <v>2530</v>
      </c>
    </row>
    <row r="656" spans="1:4">
      <c s="4" r="A656" t="s">
        <v>683</v>
      </c>
      <c s="6" r="B656" t="n">
        <v>172</v>
      </c>
    </row>
    <row r="657" spans="1:4">
      <c s="4" r="A657" t="s">
        <v>684</v>
      </c>
      <c s="6" r="B657" t="n">
        <v>910</v>
      </c>
    </row>
    <row r="658" spans="1:4">
      <c s="4" r="A658" t="s">
        <v>685</v>
      </c>
      <c s="6" r="B658" t="n">
        <v>2562</v>
      </c>
    </row>
    <row r="659" spans="1:4">
      <c s="4" r="A659" t="s">
        <v>686</v>
      </c>
      <c s="6" r="B659" t="n">
        <v>3472</v>
      </c>
    </row>
    <row r="660" spans="1:4">
      <c s="4" r="A660" t="s">
        <v>687</v>
      </c>
      <c s="8" r="B660" t="n">
        <v>317</v>
      </c>
    </row>
    <row r="661" spans="1:4">
      <c s="4" r="A661" t="s">
        <v>690</v>
      </c>
      <c s="4" r="B661" t="s">
        <v>792</v>
      </c>
    </row>
    <row r="662" spans="1:4">
      <c s="4" r="A662" t="s">
        <v>793</v>
      </c>
    </row>
    <row r="663" spans="1:4">
      <c s="3" r="A663" t="s">
        <v>679</v>
      </c>
    </row>
    <row r="664" spans="1:4">
      <c s="4" r="A664" t="s">
        <v>680</v>
      </c>
      <c s="8" r="B664" t="n">
        <v>0</v>
      </c>
    </row>
    <row r="665" spans="1:4">
      <c s="4" r="A665" t="s">
        <v>681</v>
      </c>
      <c s="6" r="B665" t="n">
        <v>4611</v>
      </c>
    </row>
    <row r="666" spans="1:4">
      <c s="4" r="A666" t="s">
        <v>682</v>
      </c>
      <c s="6" r="B666" t="n">
        <v>13007</v>
      </c>
    </row>
    <row r="667" spans="1:4">
      <c s="4" r="A667" t="s">
        <v>683</v>
      </c>
      <c s="6" r="B667" t="n">
        <v>775</v>
      </c>
    </row>
    <row r="668" spans="1:4">
      <c s="4" r="A668" t="s">
        <v>684</v>
      </c>
      <c s="6" r="B668" t="n">
        <v>4893</v>
      </c>
    </row>
    <row r="669" spans="1:4">
      <c s="4" r="A669" t="s">
        <v>685</v>
      </c>
      <c s="6" r="B669" t="n">
        <v>13500</v>
      </c>
    </row>
    <row r="670" spans="1:4">
      <c s="4" r="A670" t="s">
        <v>686</v>
      </c>
      <c s="6" r="B670" t="n">
        <v>18393</v>
      </c>
    </row>
    <row r="671" spans="1:4">
      <c s="4" r="A671" t="s">
        <v>687</v>
      </c>
      <c s="8" r="B671" t="n">
        <v>1334</v>
      </c>
    </row>
    <row r="672" spans="1:4">
      <c s="4" r="A672" t="s">
        <v>690</v>
      </c>
      <c s="4" r="B672" t="s">
        <v>794</v>
      </c>
    </row>
    <row r="673" spans="1:4">
      <c s="4" r="A673" t="s">
        <v>795</v>
      </c>
    </row>
    <row r="674" spans="1:4">
      <c s="3" r="A674" t="s">
        <v>679</v>
      </c>
    </row>
    <row r="675" spans="1:4">
      <c s="4" r="A675" t="s">
        <v>680</v>
      </c>
      <c s="8" r="B675" t="n">
        <v>0</v>
      </c>
    </row>
    <row r="676" spans="1:4">
      <c s="4" r="A676" t="s">
        <v>681</v>
      </c>
      <c s="6" r="B676" t="n">
        <v>2587</v>
      </c>
    </row>
    <row r="677" spans="1:4">
      <c s="4" r="A677" t="s">
        <v>682</v>
      </c>
      <c s="6" r="B677" t="n">
        <v>5113</v>
      </c>
    </row>
    <row r="678" spans="1:4">
      <c s="4" r="A678" t="s">
        <v>683</v>
      </c>
      <c s="6" r="B678" t="n">
        <v>394</v>
      </c>
    </row>
    <row r="679" spans="1:4">
      <c s="4" r="A679" t="s">
        <v>684</v>
      </c>
      <c s="6" r="B679" t="n">
        <v>2748</v>
      </c>
    </row>
    <row r="680" spans="1:4">
      <c s="4" r="A680" t="s">
        <v>685</v>
      </c>
      <c s="6" r="B680" t="n">
        <v>5346</v>
      </c>
    </row>
    <row r="681" spans="1:4">
      <c s="4" r="A681" t="s">
        <v>686</v>
      </c>
      <c s="6" r="B681" t="n">
        <v>8094</v>
      </c>
    </row>
    <row r="682" spans="1:4">
      <c s="4" r="A682" t="s">
        <v>687</v>
      </c>
      <c s="8" r="B682" t="n">
        <v>579</v>
      </c>
    </row>
    <row r="683" spans="1:4">
      <c s="4" r="A683" t="s">
        <v>690</v>
      </c>
      <c s="4" r="B683" t="s">
        <v>796</v>
      </c>
    </row>
    <row r="684" spans="1:4">
      <c s="4" r="A684" t="s">
        <v>797</v>
      </c>
    </row>
    <row r="685" spans="1:4">
      <c s="3" r="A685" t="s">
        <v>679</v>
      </c>
    </row>
    <row r="686" spans="1:4">
      <c s="4" r="A686" t="s">
        <v>680</v>
      </c>
      <c s="8" r="B686" t="n">
        <v>0</v>
      </c>
    </row>
    <row r="687" spans="1:4">
      <c s="4" r="A687" t="s">
        <v>681</v>
      </c>
      <c s="6" r="B687" t="n">
        <v>4948</v>
      </c>
    </row>
    <row r="688" spans="1:4">
      <c s="4" r="A688" t="s">
        <v>682</v>
      </c>
      <c s="6" r="B688" t="n">
        <v>5680</v>
      </c>
    </row>
    <row r="689" spans="1:4">
      <c s="4" r="A689" t="s">
        <v>683</v>
      </c>
      <c s="6" r="B689" t="n">
        <v>383</v>
      </c>
    </row>
    <row r="690" spans="1:4">
      <c s="4" r="A690" t="s">
        <v>684</v>
      </c>
      <c s="6" r="B690" t="n">
        <v>5047</v>
      </c>
    </row>
    <row r="691" spans="1:4">
      <c s="4" r="A691" t="s">
        <v>685</v>
      </c>
      <c s="6" r="B691" t="n">
        <v>5964</v>
      </c>
    </row>
    <row r="692" spans="1:4">
      <c s="4" r="A692" t="s">
        <v>686</v>
      </c>
      <c s="6" r="B692" t="n">
        <v>11011</v>
      </c>
    </row>
    <row r="693" spans="1:4">
      <c s="4" r="A693" t="s">
        <v>687</v>
      </c>
      <c s="8" r="B693" t="n">
        <v>645</v>
      </c>
    </row>
    <row r="694" spans="1:4">
      <c s="4" r="A694" t="s">
        <v>690</v>
      </c>
      <c s="4" r="B694" t="s">
        <v>798</v>
      </c>
    </row>
    <row r="695" spans="1:4">
      <c s="4" r="A695" t="s">
        <v>799</v>
      </c>
    </row>
    <row r="696" spans="1:4">
      <c s="3" r="A696" t="s">
        <v>679</v>
      </c>
    </row>
    <row r="697" spans="1:4">
      <c s="4" r="A697" t="s">
        <v>680</v>
      </c>
      <c s="8" r="B697" t="n">
        <v>0</v>
      </c>
    </row>
    <row r="698" spans="1:4">
      <c s="4" r="A698" t="s">
        <v>681</v>
      </c>
      <c s="6" r="B698" t="n">
        <v>2343</v>
      </c>
    </row>
    <row r="699" spans="1:4">
      <c s="4" r="A699" t="s">
        <v>682</v>
      </c>
      <c s="6" r="B699" t="n">
        <v>8790</v>
      </c>
    </row>
    <row r="700" spans="1:4">
      <c s="4" r="A700" t="s">
        <v>683</v>
      </c>
      <c s="6" r="B700" t="n">
        <v>32</v>
      </c>
    </row>
    <row r="701" spans="1:4">
      <c s="4" r="A701" t="s">
        <v>684</v>
      </c>
      <c s="6" r="B701" t="n">
        <v>2376</v>
      </c>
    </row>
    <row r="702" spans="1:4">
      <c s="4" r="A702" t="s">
        <v>685</v>
      </c>
      <c s="6" r="B702" t="n">
        <v>8789</v>
      </c>
    </row>
    <row r="703" spans="1:4">
      <c s="4" r="A703" t="s">
        <v>686</v>
      </c>
      <c s="6" r="B703" t="n">
        <v>11165</v>
      </c>
    </row>
    <row r="704" spans="1:4">
      <c s="4" r="A704" t="s">
        <v>687</v>
      </c>
      <c s="8" r="B704" t="n">
        <v>810</v>
      </c>
    </row>
    <row r="705" spans="1:4">
      <c s="4" r="A705" t="s">
        <v>690</v>
      </c>
      <c s="4" r="B705" t="s">
        <v>800</v>
      </c>
    </row>
    <row r="706" spans="1:4">
      <c s="4" r="A706" t="s">
        <v>801</v>
      </c>
    </row>
    <row r="707" spans="1:4">
      <c s="3" r="A707" t="s">
        <v>679</v>
      </c>
    </row>
    <row r="708" spans="1:4">
      <c s="4" r="A708" t="s">
        <v>680</v>
      </c>
      <c s="8" r="B708" t="n">
        <v>0</v>
      </c>
    </row>
    <row r="709" spans="1:4">
      <c s="4" r="A709" t="s">
        <v>681</v>
      </c>
      <c s="6" r="B709" t="n">
        <v>6131</v>
      </c>
    </row>
    <row r="710" spans="1:4">
      <c s="4" r="A710" t="s">
        <v>682</v>
      </c>
      <c s="6" r="B710" t="n">
        <v>8061</v>
      </c>
    </row>
    <row r="711" spans="1:4">
      <c s="4" r="A711" t="s">
        <v>683</v>
      </c>
      <c s="6" r="B711" t="n">
        <v>451</v>
      </c>
    </row>
    <row r="712" spans="1:4">
      <c s="4" r="A712" t="s">
        <v>684</v>
      </c>
      <c s="6" r="B712" t="n">
        <v>6276</v>
      </c>
    </row>
    <row r="713" spans="1:4">
      <c s="4" r="A713" t="s">
        <v>685</v>
      </c>
      <c s="6" r="B713" t="n">
        <v>8367</v>
      </c>
    </row>
    <row r="714" spans="1:4">
      <c s="4" r="A714" t="s">
        <v>686</v>
      </c>
      <c s="6" r="B714" t="n">
        <v>14643</v>
      </c>
    </row>
    <row r="715" spans="1:4">
      <c s="4" r="A715" t="s">
        <v>687</v>
      </c>
      <c s="8" r="B715" t="n">
        <v>829</v>
      </c>
    </row>
    <row r="716" spans="1:4">
      <c s="4" r="A716" t="s">
        <v>690</v>
      </c>
      <c s="4" r="B716" t="s">
        <v>802</v>
      </c>
    </row>
    <row r="717" spans="1:4">
      <c s="4" r="A717" t="s">
        <v>803</v>
      </c>
    </row>
    <row r="718" spans="1:4">
      <c s="3" r="A718" t="s">
        <v>679</v>
      </c>
    </row>
    <row r="719" spans="1:4">
      <c s="4" r="A719" t="s">
        <v>680</v>
      </c>
      <c s="8" r="B719" t="n">
        <v>0</v>
      </c>
    </row>
    <row r="720" spans="1:4">
      <c s="4" r="A720" t="s">
        <v>681</v>
      </c>
      <c s="6" r="B720" t="n">
        <v>3980</v>
      </c>
    </row>
    <row r="721" spans="1:4">
      <c s="4" r="A721" t="s">
        <v>682</v>
      </c>
      <c s="6" r="B721" t="n">
        <v>10044</v>
      </c>
    </row>
    <row r="722" spans="1:4">
      <c s="4" r="A722" t="s">
        <v>683</v>
      </c>
      <c s="6" r="B722" t="n">
        <v>219</v>
      </c>
    </row>
    <row r="723" spans="1:4">
      <c s="4" r="A723" t="s">
        <v>684</v>
      </c>
      <c s="6" r="B723" t="n">
        <v>4068</v>
      </c>
    </row>
    <row r="724" spans="1:4">
      <c s="4" r="A724" t="s">
        <v>685</v>
      </c>
      <c s="6" r="B724" t="n">
        <v>10175</v>
      </c>
    </row>
    <row r="725" spans="1:4">
      <c s="4" r="A725" t="s">
        <v>686</v>
      </c>
      <c s="6" r="B725" t="n">
        <v>14243</v>
      </c>
    </row>
    <row r="726" spans="1:4">
      <c s="4" r="A726" t="s">
        <v>687</v>
      </c>
      <c s="8" r="B726" t="n">
        <v>1040</v>
      </c>
    </row>
    <row r="727" spans="1:4">
      <c s="4" r="A727" t="s">
        <v>690</v>
      </c>
      <c s="4" r="B727" t="s">
        <v>804</v>
      </c>
    </row>
    <row r="728" spans="1:4">
      <c s="4" r="A728" t="s">
        <v>805</v>
      </c>
    </row>
    <row r="729" spans="1:4">
      <c s="3" r="A729" t="s">
        <v>679</v>
      </c>
    </row>
    <row r="730" spans="1:4">
      <c s="4" r="A730" t="s">
        <v>680</v>
      </c>
      <c s="8" r="B730" t="n">
        <v>5743</v>
      </c>
    </row>
    <row r="731" spans="1:4">
      <c s="4" r="A731" t="s">
        <v>681</v>
      </c>
      <c s="6" r="B731" t="n">
        <v>5811</v>
      </c>
    </row>
    <row r="732" spans="1:4">
      <c s="4" r="A732" t="s">
        <v>682</v>
      </c>
      <c s="6" r="B732" t="n">
        <v>6019</v>
      </c>
    </row>
    <row r="733" spans="1:4">
      <c s="4" r="A733" t="s">
        <v>683</v>
      </c>
      <c s="6" r="B733" t="n">
        <v>360</v>
      </c>
    </row>
    <row r="734" spans="1:4">
      <c s="4" r="A734" t="s">
        <v>684</v>
      </c>
      <c s="6" r="B734" t="n">
        <v>5990</v>
      </c>
    </row>
    <row r="735" spans="1:4">
      <c s="4" r="A735" t="s">
        <v>685</v>
      </c>
      <c s="6" r="B735" t="n">
        <v>6200</v>
      </c>
    </row>
    <row r="736" spans="1:4">
      <c s="4" r="A736" t="s">
        <v>686</v>
      </c>
      <c s="6" r="B736" t="n">
        <v>12190</v>
      </c>
    </row>
    <row r="737" spans="1:4">
      <c s="4" r="A737" t="s">
        <v>687</v>
      </c>
      <c s="8" r="B737" t="n">
        <v>704</v>
      </c>
    </row>
    <row r="738" spans="1:4">
      <c s="4" r="A738" t="s">
        <v>690</v>
      </c>
      <c s="4" r="B738" t="s">
        <v>806</v>
      </c>
    </row>
    <row r="739" spans="1:4">
      <c s="4" r="A739" t="s">
        <v>807</v>
      </c>
    </row>
    <row r="740" spans="1:4">
      <c s="3" r="A740" t="s">
        <v>679</v>
      </c>
    </row>
    <row r="741" spans="1:4">
      <c s="4" r="A741" t="s">
        <v>680</v>
      </c>
      <c s="8" r="B741" t="n">
        <v>7032</v>
      </c>
    </row>
    <row r="742" spans="1:4">
      <c s="4" r="A742" t="s">
        <v>681</v>
      </c>
      <c s="6" r="B742" t="n">
        <v>9458</v>
      </c>
    </row>
    <row r="743" spans="1:4">
      <c s="4" r="A743" t="s">
        <v>682</v>
      </c>
      <c s="6" r="B743" t="n">
        <v>11770</v>
      </c>
    </row>
    <row r="744" spans="1:4">
      <c s="4" r="A744" t="s">
        <v>683</v>
      </c>
      <c s="6" r="B744" t="n">
        <v>260</v>
      </c>
    </row>
    <row r="745" spans="1:4">
      <c s="4" r="A745" t="s">
        <v>684</v>
      </c>
      <c s="6" r="B745" t="n">
        <v>9476</v>
      </c>
    </row>
    <row r="746" spans="1:4">
      <c s="4" r="A746" t="s">
        <v>685</v>
      </c>
      <c s="6" r="B746" t="n">
        <v>12012</v>
      </c>
    </row>
    <row r="747" spans="1:4">
      <c s="4" r="A747" t="s">
        <v>686</v>
      </c>
      <c s="6" r="B747" t="n">
        <v>21488</v>
      </c>
    </row>
    <row r="748" spans="1:4">
      <c s="4" r="A748" t="s">
        <v>687</v>
      </c>
      <c s="8" r="B748" t="n">
        <v>1161</v>
      </c>
    </row>
    <row r="749" spans="1:4">
      <c s="4" r="A749" t="s">
        <v>690</v>
      </c>
      <c s="4" r="B749" t="s">
        <v>806</v>
      </c>
    </row>
    <row r="750" spans="1:4">
      <c s="4" r="A750" t="s">
        <v>808</v>
      </c>
    </row>
    <row r="751" spans="1:4">
      <c s="3" r="A751" t="s">
        <v>679</v>
      </c>
    </row>
    <row r="752" spans="1:4">
      <c s="4" r="A752" t="s">
        <v>680</v>
      </c>
      <c s="8" r="B752" t="n">
        <v>0</v>
      </c>
    </row>
    <row r="753" spans="1:4">
      <c s="4" r="A753" t="s">
        <v>681</v>
      </c>
      <c s="6" r="B753" t="n">
        <v>1338</v>
      </c>
    </row>
    <row r="754" spans="1:4">
      <c s="4" r="A754" t="s">
        <v>682</v>
      </c>
      <c s="6" r="B754" t="n">
        <v>6682</v>
      </c>
    </row>
    <row r="755" spans="1:4">
      <c s="4" r="A755" t="s">
        <v>683</v>
      </c>
      <c s="6" r="B755" t="n">
        <v>306</v>
      </c>
    </row>
    <row r="756" spans="1:4">
      <c s="4" r="A756" t="s">
        <v>684</v>
      </c>
      <c s="6" r="B756" t="n">
        <v>1368</v>
      </c>
    </row>
    <row r="757" spans="1:4">
      <c s="4" r="A757" t="s">
        <v>685</v>
      </c>
      <c s="6" r="B757" t="n">
        <v>6958</v>
      </c>
    </row>
    <row r="758" spans="1:4">
      <c s="4" r="A758" t="s">
        <v>686</v>
      </c>
      <c s="6" r="B758" t="n">
        <v>8326</v>
      </c>
    </row>
    <row r="759" spans="1:4">
      <c s="4" r="A759" t="s">
        <v>687</v>
      </c>
      <c s="8" r="B759" t="n">
        <v>714</v>
      </c>
    </row>
    <row r="760" spans="1:4">
      <c s="4" r="A760" t="s">
        <v>690</v>
      </c>
      <c s="4" r="B760" t="s">
        <v>806</v>
      </c>
    </row>
    <row r="761" spans="1:4">
      <c s="4" r="A761" t="s">
        <v>809</v>
      </c>
    </row>
    <row r="762" spans="1:4">
      <c s="3" r="A762" t="s">
        <v>679</v>
      </c>
    </row>
    <row r="763" spans="1:4">
      <c s="4" r="A763" t="s">
        <v>680</v>
      </c>
      <c s="8" r="B763" t="n">
        <v>0</v>
      </c>
    </row>
    <row r="764" spans="1:4">
      <c s="4" r="A764" t="s">
        <v>681</v>
      </c>
      <c s="6" r="B764" t="n">
        <v>4495</v>
      </c>
    </row>
    <row r="765" spans="1:4">
      <c s="4" r="A765" t="s">
        <v>682</v>
      </c>
      <c s="6" r="B765" t="n">
        <v>10028</v>
      </c>
    </row>
    <row r="766" spans="1:4">
      <c s="4" r="A766" t="s">
        <v>683</v>
      </c>
      <c s="6" r="B766" t="n">
        <v>272</v>
      </c>
    </row>
    <row r="767" spans="1:4">
      <c s="4" r="A767" t="s">
        <v>684</v>
      </c>
      <c s="6" r="B767" t="n">
        <v>4495</v>
      </c>
    </row>
    <row r="768" spans="1:4">
      <c s="4" r="A768" t="s">
        <v>685</v>
      </c>
      <c s="6" r="B768" t="n">
        <v>10300</v>
      </c>
    </row>
    <row r="769" spans="1:4">
      <c s="4" r="A769" t="s">
        <v>686</v>
      </c>
      <c s="6" r="B769" t="n">
        <v>14795</v>
      </c>
    </row>
    <row r="770" spans="1:4">
      <c s="4" r="A770" t="s">
        <v>687</v>
      </c>
      <c s="8" r="B770" t="n">
        <v>1179</v>
      </c>
    </row>
    <row r="771" spans="1:4">
      <c s="4" r="A771" t="s">
        <v>690</v>
      </c>
      <c s="4" r="B771" t="s">
        <v>806</v>
      </c>
    </row>
    <row r="772" spans="1:4">
      <c s="4" r="A772" t="s">
        <v>810</v>
      </c>
    </row>
    <row r="773" spans="1:4">
      <c s="3" r="A773" t="s">
        <v>679</v>
      </c>
    </row>
    <row r="774" spans="1:4">
      <c s="4" r="A774" t="s">
        <v>680</v>
      </c>
      <c s="8" r="B774" t="n">
        <v>23509</v>
      </c>
    </row>
    <row r="775" spans="1:4">
      <c s="4" r="A775" t="s">
        <v>681</v>
      </c>
      <c s="6" r="B775" t="n">
        <v>12207</v>
      </c>
    </row>
    <row r="776" spans="1:4">
      <c s="4" r="A776" t="s">
        <v>682</v>
      </c>
      <c s="6" r="B776" t="n">
        <v>15142</v>
      </c>
    </row>
    <row r="777" spans="1:4">
      <c s="4" r="A777" t="s">
        <v>683</v>
      </c>
      <c s="6" r="B777" t="n">
        <v>161</v>
      </c>
    </row>
    <row r="778" spans="1:4">
      <c s="4" r="A778" t="s">
        <v>684</v>
      </c>
      <c s="6" r="B778" t="n">
        <v>12273</v>
      </c>
    </row>
    <row r="779" spans="1:4">
      <c s="4" r="A779" t="s">
        <v>685</v>
      </c>
      <c s="6" r="B779" t="n">
        <v>15237</v>
      </c>
    </row>
    <row r="780" spans="1:4">
      <c s="4" r="A780" t="s">
        <v>686</v>
      </c>
      <c s="6" r="B780" t="n">
        <v>27510</v>
      </c>
    </row>
    <row r="781" spans="1:4">
      <c s="4" r="A781" t="s">
        <v>687</v>
      </c>
      <c s="8" r="B781" t="n">
        <v>1385</v>
      </c>
    </row>
    <row r="782" spans="1:4">
      <c s="4" r="A782" t="s">
        <v>690</v>
      </c>
      <c s="4" r="B782" t="s">
        <v>811</v>
      </c>
    </row>
    <row r="783" spans="1:4">
      <c s="4" r="A783" t="s">
        <v>812</v>
      </c>
    </row>
    <row r="784" spans="1:4">
      <c s="3" r="A784" t="s">
        <v>679</v>
      </c>
    </row>
    <row r="785" spans="1:4">
      <c s="4" r="A785" t="s">
        <v>680</v>
      </c>
      <c s="8" r="B785" t="n">
        <v>0</v>
      </c>
    </row>
    <row r="786" spans="1:4">
      <c s="4" r="A786" t="s">
        <v>681</v>
      </c>
      <c s="6" r="B786" t="n">
        <v>7066</v>
      </c>
    </row>
    <row r="787" spans="1:4">
      <c s="4" r="A787" t="s">
        <v>682</v>
      </c>
      <c s="6" r="B787" t="n">
        <v>10166</v>
      </c>
    </row>
    <row r="788" spans="1:4">
      <c s="4" r="A788" t="s">
        <v>683</v>
      </c>
      <c s="6" r="B788" t="n">
        <v>301</v>
      </c>
    </row>
    <row r="789" spans="1:4">
      <c s="4" r="A789" t="s">
        <v>684</v>
      </c>
      <c s="6" r="B789" t="n">
        <v>7252</v>
      </c>
    </row>
    <row r="790" spans="1:4">
      <c s="4" r="A790" t="s">
        <v>685</v>
      </c>
      <c s="6" r="B790" t="n">
        <v>10281</v>
      </c>
    </row>
    <row r="791" spans="1:4">
      <c s="4" r="A791" t="s">
        <v>686</v>
      </c>
      <c s="6" r="B791" t="n">
        <v>17533</v>
      </c>
    </row>
    <row r="792" spans="1:4">
      <c s="4" r="A792" t="s">
        <v>687</v>
      </c>
      <c s="8" r="B792" t="n">
        <v>1102</v>
      </c>
    </row>
    <row r="793" spans="1:4">
      <c s="4" r="A793" t="s">
        <v>690</v>
      </c>
      <c s="4" r="B793" t="s">
        <v>813</v>
      </c>
    </row>
    <row r="794" spans="1:4">
      <c s="4" r="A794" t="s">
        <v>814</v>
      </c>
    </row>
    <row r="795" spans="1:4">
      <c s="3" r="A795" t="s">
        <v>679</v>
      </c>
    </row>
    <row r="796" spans="1:4">
      <c s="4" r="A796" t="s">
        <v>680</v>
      </c>
      <c s="8" r="B796" t="n">
        <v>0</v>
      </c>
    </row>
    <row r="797" spans="1:4">
      <c s="4" r="A797" t="s">
        <v>681</v>
      </c>
      <c s="6" r="B797" t="n">
        <v>2810</v>
      </c>
    </row>
    <row r="798" spans="1:4">
      <c s="4" r="A798" t="s">
        <v>682</v>
      </c>
      <c s="6" r="B798" t="n">
        <v>9204</v>
      </c>
    </row>
    <row r="799" spans="1:4">
      <c s="4" r="A799" t="s">
        <v>683</v>
      </c>
      <c s="6" r="B799" t="n">
        <v>295</v>
      </c>
    </row>
    <row r="800" spans="1:4">
      <c s="4" r="A800" t="s">
        <v>684</v>
      </c>
      <c s="6" r="B800" t="n">
        <v>2838</v>
      </c>
    </row>
    <row r="801" spans="1:4">
      <c s="4" r="A801" t="s">
        <v>685</v>
      </c>
      <c s="6" r="B801" t="n">
        <v>9471</v>
      </c>
    </row>
    <row r="802" spans="1:4">
      <c s="4" r="A802" t="s">
        <v>686</v>
      </c>
      <c s="6" r="B802" t="n">
        <v>12309</v>
      </c>
    </row>
    <row r="803" spans="1:4">
      <c s="4" r="A803" t="s">
        <v>687</v>
      </c>
      <c s="8" r="B803" t="n">
        <v>943</v>
      </c>
    </row>
    <row r="804" spans="1:4">
      <c s="4" r="A804" t="s">
        <v>690</v>
      </c>
      <c s="4" r="B804" t="s">
        <v>815</v>
      </c>
    </row>
    <row r="805" spans="1:4">
      <c s="4" r="A805" t="s">
        <v>816</v>
      </c>
    </row>
    <row r="806" spans="1:4">
      <c s="3" r="A806" t="s">
        <v>679</v>
      </c>
    </row>
    <row r="807" spans="1:4">
      <c s="4" r="A807" t="s">
        <v>680</v>
      </c>
      <c s="8" r="B807" t="n">
        <v>0</v>
      </c>
    </row>
    <row r="808" spans="1:4">
      <c s="4" r="A808" t="s">
        <v>681</v>
      </c>
      <c s="6" r="B808" t="n">
        <v>5677</v>
      </c>
    </row>
    <row r="809" spans="1:4">
      <c s="4" r="A809" t="s">
        <v>682</v>
      </c>
      <c s="6" r="B809" t="n">
        <v>17611</v>
      </c>
    </row>
    <row r="810" spans="1:4">
      <c s="4" r="A810" t="s">
        <v>683</v>
      </c>
      <c s="6" r="B810" t="n">
        <v>37</v>
      </c>
    </row>
    <row r="811" spans="1:4">
      <c s="4" r="A811" t="s">
        <v>684</v>
      </c>
      <c s="6" r="B811" t="n">
        <v>5702</v>
      </c>
    </row>
    <row r="812" spans="1:4">
      <c s="4" r="A812" t="s">
        <v>685</v>
      </c>
      <c s="6" r="B812" t="n">
        <v>17623</v>
      </c>
    </row>
    <row r="813" spans="1:4">
      <c s="4" r="A813" t="s">
        <v>686</v>
      </c>
      <c s="6" r="B813" t="n">
        <v>23325</v>
      </c>
    </row>
    <row r="814" spans="1:4">
      <c s="4" r="A814" t="s">
        <v>687</v>
      </c>
      <c s="8" r="B814" t="n">
        <v>1696</v>
      </c>
    </row>
    <row r="815" spans="1:4">
      <c s="4" r="A815" t="s">
        <v>690</v>
      </c>
      <c s="4" r="B815" t="s">
        <v>817</v>
      </c>
    </row>
    <row r="816" spans="1:4">
      <c s="4" r="A816" t="s">
        <v>818</v>
      </c>
    </row>
    <row r="817" spans="1:4">
      <c s="3" r="A817" t="s">
        <v>679</v>
      </c>
    </row>
    <row r="818" spans="1:4">
      <c s="4" r="A818" t="s">
        <v>680</v>
      </c>
      <c s="8" r="B818" t="n">
        <v>0</v>
      </c>
    </row>
    <row r="819" spans="1:4">
      <c s="4" r="A819" t="s">
        <v>681</v>
      </c>
      <c s="6" r="B819" t="n">
        <v>4685</v>
      </c>
    </row>
    <row r="820" spans="1:4">
      <c s="4" r="A820" t="s">
        <v>682</v>
      </c>
      <c s="6" r="B820" t="n">
        <v>9630</v>
      </c>
    </row>
    <row r="821" spans="1:4">
      <c s="4" r="A821" t="s">
        <v>683</v>
      </c>
      <c s="6" r="B821" t="n">
        <v>108</v>
      </c>
    </row>
    <row r="822" spans="1:4">
      <c s="4" r="A822" t="s">
        <v>684</v>
      </c>
      <c s="6" r="B822" t="n">
        <v>4732</v>
      </c>
    </row>
    <row r="823" spans="1:4">
      <c s="4" r="A823" t="s">
        <v>685</v>
      </c>
      <c s="6" r="B823" t="n">
        <v>9691</v>
      </c>
    </row>
    <row r="824" spans="1:4">
      <c s="4" r="A824" t="s">
        <v>686</v>
      </c>
      <c s="6" r="B824" t="n">
        <v>14423</v>
      </c>
    </row>
    <row r="825" spans="1:4">
      <c s="4" r="A825" t="s">
        <v>687</v>
      </c>
      <c s="8" r="B825" t="n">
        <v>1038</v>
      </c>
    </row>
    <row r="826" spans="1:4">
      <c s="4" r="A826" t="s">
        <v>690</v>
      </c>
      <c s="4" r="B826" t="s">
        <v>817</v>
      </c>
    </row>
    <row r="827" spans="1:4">
      <c s="4" r="A827" t="s">
        <v>819</v>
      </c>
    </row>
    <row r="828" spans="1:4">
      <c s="3" r="A828" t="s">
        <v>679</v>
      </c>
    </row>
    <row r="829" spans="1:4">
      <c s="4" r="A829" t="s">
        <v>680</v>
      </c>
      <c s="8" r="B829" t="n">
        <v>0</v>
      </c>
    </row>
    <row r="830" spans="1:4">
      <c s="4" r="A830" t="s">
        <v>681</v>
      </c>
      <c s="6" r="B830" t="n">
        <v>778</v>
      </c>
    </row>
    <row r="831" spans="1:4">
      <c s="4" r="A831" t="s">
        <v>682</v>
      </c>
      <c s="6" r="B831" t="n">
        <v>1481</v>
      </c>
    </row>
    <row r="832" spans="1:4">
      <c s="4" r="A832" t="s">
        <v>683</v>
      </c>
      <c s="6" r="B832" t="n">
        <v>29</v>
      </c>
    </row>
    <row r="833" spans="1:4">
      <c s="4" r="A833" t="s">
        <v>684</v>
      </c>
      <c s="6" r="B833" t="n">
        <v>791</v>
      </c>
    </row>
    <row r="834" spans="1:4">
      <c s="4" r="A834" t="s">
        <v>685</v>
      </c>
      <c s="6" r="B834" t="n">
        <v>1497</v>
      </c>
    </row>
    <row r="835" spans="1:4">
      <c s="4" r="A835" t="s">
        <v>686</v>
      </c>
      <c s="6" r="B835" t="n">
        <v>2288</v>
      </c>
    </row>
    <row r="836" spans="1:4">
      <c s="4" r="A836" t="s">
        <v>687</v>
      </c>
      <c s="8" r="B836" t="n">
        <v>181</v>
      </c>
    </row>
    <row r="837" spans="1:4">
      <c s="4" r="A837" t="s">
        <v>690</v>
      </c>
      <c s="4" r="B837" t="s">
        <v>817</v>
      </c>
    </row>
    <row r="838" spans="1:4">
      <c s="4" r="A838" t="s">
        <v>820</v>
      </c>
    </row>
    <row r="839" spans="1:4">
      <c s="3" r="A839" t="s">
        <v>679</v>
      </c>
    </row>
    <row r="840" spans="1:4">
      <c s="4" r="A840" t="s">
        <v>680</v>
      </c>
      <c s="8" r="B840" t="n">
        <v>0</v>
      </c>
    </row>
    <row r="841" spans="1:4">
      <c s="4" r="A841" t="s">
        <v>681</v>
      </c>
      <c s="6" r="B841" t="n">
        <v>553</v>
      </c>
    </row>
    <row r="842" spans="1:4">
      <c s="4" r="A842" t="s">
        <v>682</v>
      </c>
      <c s="6" r="B842" t="n">
        <v>2142</v>
      </c>
    </row>
    <row r="843" spans="1:4">
      <c s="4" r="A843" t="s">
        <v>683</v>
      </c>
      <c s="6" r="B843" t="n">
        <v>103</v>
      </c>
    </row>
    <row r="844" spans="1:4">
      <c s="4" r="A844" t="s">
        <v>684</v>
      </c>
      <c s="6" r="B844" t="n">
        <v>575</v>
      </c>
    </row>
    <row r="845" spans="1:4">
      <c s="4" r="A845" t="s">
        <v>685</v>
      </c>
      <c s="6" r="B845" t="n">
        <v>2223</v>
      </c>
    </row>
    <row r="846" spans="1:4">
      <c s="4" r="A846" t="s">
        <v>686</v>
      </c>
      <c s="6" r="B846" t="n">
        <v>2798</v>
      </c>
    </row>
    <row r="847" spans="1:4">
      <c s="4" r="A847" t="s">
        <v>687</v>
      </c>
      <c s="8" r="B847" t="n">
        <v>194</v>
      </c>
    </row>
    <row r="848" spans="1:4">
      <c s="4" r="A848" t="s">
        <v>690</v>
      </c>
      <c s="4" r="B848" t="s">
        <v>817</v>
      </c>
    </row>
    <row r="849" spans="1:4">
      <c s="4" r="A849" t="s">
        <v>821</v>
      </c>
    </row>
    <row r="850" spans="1:4">
      <c s="3" r="A850" t="s">
        <v>679</v>
      </c>
    </row>
    <row r="851" spans="1:4">
      <c s="4" r="A851" t="s">
        <v>680</v>
      </c>
      <c s="8" r="B851" t="n">
        <v>0</v>
      </c>
    </row>
    <row r="852" spans="1:4">
      <c s="4" r="A852" t="s">
        <v>681</v>
      </c>
      <c s="6" r="B852" t="n">
        <v>394</v>
      </c>
    </row>
    <row r="853" spans="1:4">
      <c s="4" r="A853" t="s">
        <v>682</v>
      </c>
      <c s="6" r="B853" t="n">
        <v>963</v>
      </c>
    </row>
    <row r="854" spans="1:4">
      <c s="4" r="A854" t="s">
        <v>683</v>
      </c>
      <c s="6" r="B854" t="n">
        <v>38</v>
      </c>
    </row>
    <row r="855" spans="1:4">
      <c s="4" r="A855" t="s">
        <v>684</v>
      </c>
      <c s="6" r="B855" t="n">
        <v>407</v>
      </c>
    </row>
    <row r="856" spans="1:4">
      <c s="4" r="A856" t="s">
        <v>685</v>
      </c>
      <c s="6" r="B856" t="n">
        <v>988</v>
      </c>
    </row>
    <row r="857" spans="1:4">
      <c s="4" r="A857" t="s">
        <v>686</v>
      </c>
      <c s="6" r="B857" t="n">
        <v>1395</v>
      </c>
    </row>
    <row r="858" spans="1:4">
      <c s="4" r="A858" t="s">
        <v>687</v>
      </c>
      <c s="8" r="B858" t="n">
        <v>113</v>
      </c>
    </row>
    <row r="859" spans="1:4">
      <c s="4" r="A859" t="s">
        <v>690</v>
      </c>
      <c s="4" r="B859" t="s">
        <v>817</v>
      </c>
    </row>
    <row r="860" spans="1:4">
      <c s="4" r="A860" t="s">
        <v>822</v>
      </c>
    </row>
    <row r="861" spans="1:4">
      <c s="3" r="A861" t="s">
        <v>679</v>
      </c>
    </row>
    <row r="862" spans="1:4">
      <c s="4" r="A862" t="s">
        <v>680</v>
      </c>
      <c s="8" r="B862" t="n">
        <v>0</v>
      </c>
    </row>
    <row r="863" spans="1:4">
      <c s="4" r="A863" t="s">
        <v>681</v>
      </c>
      <c s="6" r="B863" t="n">
        <v>481</v>
      </c>
    </row>
    <row r="864" spans="1:4">
      <c s="4" r="A864" t="s">
        <v>682</v>
      </c>
      <c s="6" r="B864" t="n">
        <v>1059</v>
      </c>
    </row>
    <row r="865" spans="1:4">
      <c s="4" r="A865" t="s">
        <v>683</v>
      </c>
      <c s="6" r="B865" t="n">
        <v>21</v>
      </c>
    </row>
    <row r="866" spans="1:4">
      <c s="4" r="A866" t="s">
        <v>684</v>
      </c>
      <c s="6" r="B866" t="n">
        <v>488</v>
      </c>
    </row>
    <row r="867" spans="1:4">
      <c s="4" r="A867" t="s">
        <v>685</v>
      </c>
      <c s="6" r="B867" t="n">
        <v>1073</v>
      </c>
    </row>
    <row r="868" spans="1:4">
      <c s="4" r="A868" t="s">
        <v>686</v>
      </c>
      <c s="6" r="B868" t="n">
        <v>1561</v>
      </c>
    </row>
    <row r="869" spans="1:4">
      <c s="4" r="A869" t="s">
        <v>687</v>
      </c>
      <c s="8" r="B869" t="n">
        <v>116</v>
      </c>
    </row>
    <row r="870" spans="1:4">
      <c s="4" r="A870" t="s">
        <v>690</v>
      </c>
      <c s="4" r="B870" t="s">
        <v>817</v>
      </c>
    </row>
    <row r="871" spans="1:4">
      <c s="4" r="A871" t="s">
        <v>823</v>
      </c>
    </row>
    <row r="872" spans="1:4">
      <c s="3" r="A872" t="s">
        <v>679</v>
      </c>
    </row>
    <row r="873" spans="1:4">
      <c s="4" r="A873" t="s">
        <v>680</v>
      </c>
      <c s="8" r="B873" t="n">
        <v>0</v>
      </c>
    </row>
    <row r="874" spans="1:4">
      <c s="4" r="A874" t="s">
        <v>681</v>
      </c>
      <c s="6" r="B874" t="n">
        <v>7360</v>
      </c>
    </row>
    <row r="875" spans="1:4">
      <c s="4" r="A875" t="s">
        <v>682</v>
      </c>
      <c s="6" r="B875" t="n">
        <v>16269</v>
      </c>
    </row>
    <row r="876" spans="1:4">
      <c s="4" r="A876" t="s">
        <v>683</v>
      </c>
      <c s="6" r="B876" t="n">
        <v>67</v>
      </c>
    </row>
    <row r="877" spans="1:4">
      <c s="4" r="A877" t="s">
        <v>684</v>
      </c>
      <c s="6" r="B877" t="n">
        <v>7361</v>
      </c>
    </row>
    <row r="878" spans="1:4">
      <c s="4" r="A878" t="s">
        <v>685</v>
      </c>
      <c s="6" r="B878" t="n">
        <v>16335</v>
      </c>
    </row>
    <row r="879" spans="1:4">
      <c s="4" r="A879" t="s">
        <v>686</v>
      </c>
      <c s="6" r="B879" t="n">
        <v>23696</v>
      </c>
    </row>
    <row r="880" spans="1:4">
      <c s="4" r="A880" t="s">
        <v>687</v>
      </c>
      <c s="8" r="B880" t="n">
        <v>1699</v>
      </c>
    </row>
    <row r="881" spans="1:4">
      <c s="4" r="A881" t="s">
        <v>690</v>
      </c>
      <c s="4" r="B881" t="s">
        <v>817</v>
      </c>
    </row>
    <row r="882" spans="1:4">
      <c s="4" r="A882" t="s">
        <v>824</v>
      </c>
    </row>
    <row r="883" spans="1:4">
      <c s="3" r="A883" t="s">
        <v>679</v>
      </c>
    </row>
    <row r="884" spans="1:4">
      <c s="4" r="A884" t="s">
        <v>680</v>
      </c>
      <c s="8" r="B884" t="n">
        <v>0</v>
      </c>
    </row>
    <row r="885" spans="1:4">
      <c s="4" r="A885" t="s">
        <v>681</v>
      </c>
      <c s="6" r="B885" t="n">
        <v>7038</v>
      </c>
    </row>
    <row r="886" spans="1:4">
      <c s="4" r="A886" t="s">
        <v>682</v>
      </c>
      <c s="6" r="B886" t="n">
        <v>20822</v>
      </c>
    </row>
    <row r="887" spans="1:4">
      <c s="4" r="A887" t="s">
        <v>683</v>
      </c>
      <c s="6" r="B887" t="n">
        <v>651</v>
      </c>
    </row>
    <row r="888" spans="1:4">
      <c s="4" r="A888" t="s">
        <v>684</v>
      </c>
      <c s="6" r="B888" t="n">
        <v>7184</v>
      </c>
    </row>
    <row r="889" spans="1:4">
      <c s="4" r="A889" t="s">
        <v>685</v>
      </c>
      <c s="6" r="B889" t="n">
        <v>21327</v>
      </c>
    </row>
    <row r="890" spans="1:4">
      <c s="4" r="A890" t="s">
        <v>686</v>
      </c>
      <c s="6" r="B890" t="n">
        <v>28511</v>
      </c>
    </row>
    <row r="891" spans="1:4">
      <c s="4" r="A891" t="s">
        <v>687</v>
      </c>
      <c s="8" r="B891" t="n">
        <v>1628</v>
      </c>
    </row>
    <row r="892" spans="1:4">
      <c s="4" r="A892" t="s">
        <v>690</v>
      </c>
      <c s="4" r="B892" t="s">
        <v>825</v>
      </c>
    </row>
    <row r="893" spans="1:4">
      <c s="4" r="A893" t="s">
        <v>826</v>
      </c>
    </row>
    <row r="894" spans="1:4">
      <c s="3" r="A894" t="s">
        <v>679</v>
      </c>
    </row>
    <row r="895" spans="1:4">
      <c s="4" r="A895" t="s">
        <v>680</v>
      </c>
      <c s="8" r="B895" t="n">
        <v>0</v>
      </c>
    </row>
    <row r="896" spans="1:4">
      <c s="4" r="A896" t="s">
        <v>681</v>
      </c>
      <c s="6" r="B896" t="n">
        <v>2434</v>
      </c>
    </row>
    <row r="897" spans="1:4">
      <c s="4" r="A897" t="s">
        <v>682</v>
      </c>
      <c s="6" r="B897" t="n">
        <v>8357</v>
      </c>
    </row>
    <row r="898" spans="1:4">
      <c s="4" r="A898" t="s">
        <v>683</v>
      </c>
      <c s="6" r="B898" t="n">
        <v>286</v>
      </c>
    </row>
    <row r="899" spans="1:4">
      <c s="4" r="A899" t="s">
        <v>684</v>
      </c>
      <c s="6" r="B899" t="n">
        <v>2526</v>
      </c>
    </row>
    <row r="900" spans="1:4">
      <c s="4" r="A900" t="s">
        <v>685</v>
      </c>
      <c s="6" r="B900" t="n">
        <v>8551</v>
      </c>
    </row>
    <row r="901" spans="1:4">
      <c s="4" r="A901" t="s">
        <v>686</v>
      </c>
      <c s="6" r="B901" t="n">
        <v>11077</v>
      </c>
    </row>
    <row r="902" spans="1:4">
      <c s="4" r="A902" t="s">
        <v>687</v>
      </c>
      <c s="8" r="B902" t="n">
        <v>837</v>
      </c>
    </row>
    <row r="903" spans="1:4">
      <c s="4" r="A903" t="s">
        <v>690</v>
      </c>
      <c s="4" r="B903" t="s">
        <v>825</v>
      </c>
    </row>
    <row r="904" spans="1:4">
      <c s="4" r="A904" t="s">
        <v>827</v>
      </c>
    </row>
    <row r="905" spans="1:4">
      <c s="3" r="A905" t="s">
        <v>679</v>
      </c>
    </row>
    <row r="906" spans="1:4">
      <c s="4" r="A906" t="s">
        <v>680</v>
      </c>
      <c s="8" r="B906" t="n">
        <v>0</v>
      </c>
    </row>
    <row r="907" spans="1:4">
      <c s="4" r="A907" t="s">
        <v>681</v>
      </c>
      <c s="6" r="B907" t="n">
        <v>5774</v>
      </c>
    </row>
    <row r="908" spans="1:4">
      <c s="4" r="A908" t="s">
        <v>682</v>
      </c>
      <c s="6" r="B908" t="n">
        <v>6904</v>
      </c>
    </row>
    <row r="909" spans="1:4">
      <c s="4" r="A909" t="s">
        <v>683</v>
      </c>
      <c s="6" r="B909" t="n">
        <v>181</v>
      </c>
    </row>
    <row r="910" spans="1:4">
      <c s="4" r="A910" t="s">
        <v>684</v>
      </c>
      <c s="6" r="B910" t="n">
        <v>5811</v>
      </c>
    </row>
    <row r="911" spans="1:4">
      <c s="4" r="A911" t="s">
        <v>685</v>
      </c>
      <c s="6" r="B911" t="n">
        <v>7048</v>
      </c>
    </row>
    <row r="912" spans="1:4">
      <c s="4" r="A912" t="s">
        <v>686</v>
      </c>
      <c s="6" r="B912" t="n">
        <v>12859</v>
      </c>
    </row>
    <row r="913" spans="1:4">
      <c s="4" r="A913" t="s">
        <v>687</v>
      </c>
      <c s="8" r="B913" t="n">
        <v>678</v>
      </c>
    </row>
    <row r="914" spans="1:4">
      <c s="4" r="A914" t="s">
        <v>690</v>
      </c>
      <c s="4" r="B914" t="s">
        <v>828</v>
      </c>
    </row>
    <row r="915" spans="1:4">
      <c s="4" r="A915" t="s">
        <v>829</v>
      </c>
    </row>
    <row r="916" spans="1:4">
      <c s="3" r="A916" t="s">
        <v>679</v>
      </c>
    </row>
    <row r="917" spans="1:4">
      <c s="4" r="A917" t="s">
        <v>680</v>
      </c>
      <c s="8" r="B917" t="n">
        <v>12913</v>
      </c>
    </row>
    <row r="918" spans="1:4">
      <c s="4" r="A918" t="s">
        <v>681</v>
      </c>
      <c s="6" r="B918" t="n">
        <v>8892</v>
      </c>
    </row>
    <row r="919" spans="1:4">
      <c s="4" r="A919" t="s">
        <v>682</v>
      </c>
      <c s="6" r="B919" t="n">
        <v>15028</v>
      </c>
    </row>
    <row r="920" spans="1:4">
      <c s="4" r="A920" t="s">
        <v>683</v>
      </c>
      <c s="6" r="B920" t="n">
        <v>214</v>
      </c>
    </row>
    <row r="921" spans="1:4">
      <c s="4" r="A921" t="s">
        <v>684</v>
      </c>
      <c s="6" r="B921" t="n">
        <v>9067</v>
      </c>
    </row>
    <row r="922" spans="1:4">
      <c s="4" r="A922" t="s">
        <v>685</v>
      </c>
      <c s="6" r="B922" t="n">
        <v>15067</v>
      </c>
    </row>
    <row r="923" spans="1:4">
      <c s="4" r="A923" t="s">
        <v>686</v>
      </c>
      <c s="6" r="B923" t="n">
        <v>24134</v>
      </c>
    </row>
    <row r="924" spans="1:4">
      <c s="4" r="A924" t="s">
        <v>687</v>
      </c>
      <c s="8" r="B924" t="n">
        <v>1444</v>
      </c>
    </row>
    <row r="925" spans="1:4">
      <c s="4" r="A925" t="s">
        <v>690</v>
      </c>
      <c s="4" r="B925" t="s">
        <v>828</v>
      </c>
    </row>
    <row r="926" spans="1:4">
      <c s="4" r="A926" t="s">
        <v>830</v>
      </c>
    </row>
    <row r="927" spans="1:4">
      <c s="3" r="A927" t="s">
        <v>679</v>
      </c>
    </row>
    <row r="928" spans="1:4">
      <c s="4" r="A928" t="s">
        <v>680</v>
      </c>
      <c s="8" r="B928" t="n">
        <v>0</v>
      </c>
    </row>
    <row r="929" spans="1:4">
      <c s="4" r="A929" t="s">
        <v>681</v>
      </c>
      <c s="6" r="B929" t="n">
        <v>3542</v>
      </c>
    </row>
    <row r="930" spans="1:4">
      <c s="4" r="A930" t="s">
        <v>682</v>
      </c>
      <c s="6" r="B930" t="n">
        <v>5190</v>
      </c>
    </row>
    <row r="931" spans="1:4">
      <c s="4" r="A931" t="s">
        <v>683</v>
      </c>
      <c s="6" r="B931" t="n">
        <v>327</v>
      </c>
    </row>
    <row r="932" spans="1:4">
      <c s="4" r="A932" t="s">
        <v>684</v>
      </c>
      <c s="6" r="B932" t="n">
        <v>3708</v>
      </c>
    </row>
    <row r="933" spans="1:4">
      <c s="4" r="A933" t="s">
        <v>685</v>
      </c>
      <c s="6" r="B933" t="n">
        <v>5351</v>
      </c>
    </row>
    <row r="934" spans="1:4">
      <c s="4" r="A934" t="s">
        <v>686</v>
      </c>
      <c s="6" r="B934" t="n">
        <v>9059</v>
      </c>
    </row>
    <row r="935" spans="1:4">
      <c s="4" r="A935" t="s">
        <v>687</v>
      </c>
      <c s="8" r="B935" t="n">
        <v>623</v>
      </c>
    </row>
    <row r="936" spans="1:4">
      <c s="4" r="A936" t="s">
        <v>690</v>
      </c>
      <c s="4" r="B936" t="s">
        <v>831</v>
      </c>
    </row>
    <row r="937" spans="1:4">
      <c s="4" r="A937" t="s">
        <v>832</v>
      </c>
    </row>
    <row r="938" spans="1:4">
      <c s="3" r="A938" t="s">
        <v>679</v>
      </c>
    </row>
    <row r="939" spans="1:4">
      <c s="4" r="A939" t="s">
        <v>680</v>
      </c>
      <c s="8" r="B939" t="n">
        <v>13873</v>
      </c>
    </row>
    <row r="940" spans="1:4">
      <c s="4" r="A940" t="s">
        <v>681</v>
      </c>
      <c s="6" r="B940" t="n">
        <v>4304</v>
      </c>
    </row>
    <row r="941" spans="1:4">
      <c s="4" r="A941" t="s">
        <v>682</v>
      </c>
      <c s="6" r="B941" t="n">
        <v>10895</v>
      </c>
    </row>
    <row r="942" spans="1:4">
      <c s="4" r="A942" t="s">
        <v>683</v>
      </c>
      <c s="6" r="B942" t="n">
        <v>200</v>
      </c>
    </row>
    <row r="943" spans="1:4">
      <c s="4" r="A943" t="s">
        <v>684</v>
      </c>
      <c s="6" r="B943" t="n">
        <v>4352</v>
      </c>
    </row>
    <row r="944" spans="1:4">
      <c s="4" r="A944" t="s">
        <v>685</v>
      </c>
      <c s="6" r="B944" t="n">
        <v>11047</v>
      </c>
    </row>
    <row r="945" spans="1:4">
      <c s="4" r="A945" t="s">
        <v>686</v>
      </c>
      <c s="6" r="B945" t="n">
        <v>15399</v>
      </c>
    </row>
    <row r="946" spans="1:4">
      <c s="4" r="A946" t="s">
        <v>687</v>
      </c>
      <c s="8" r="B946" t="n">
        <v>1085</v>
      </c>
    </row>
    <row r="947" spans="1:4">
      <c s="4" r="A947" t="s">
        <v>690</v>
      </c>
      <c s="4" r="B947" t="s">
        <v>833</v>
      </c>
    </row>
    <row r="948" spans="1:4">
      <c s="4" r="A948" t="s">
        <v>834</v>
      </c>
    </row>
    <row r="949" spans="1:4">
      <c s="3" r="A949" t="s">
        <v>679</v>
      </c>
    </row>
    <row r="950" spans="1:4">
      <c s="4" r="A950" t="s">
        <v>680</v>
      </c>
      <c s="8" r="B950" t="n">
        <v>0</v>
      </c>
    </row>
    <row r="951" spans="1:4">
      <c s="4" r="A951" t="s">
        <v>681</v>
      </c>
      <c s="6" r="B951" t="n">
        <v>7744</v>
      </c>
    </row>
    <row r="952" spans="1:4">
      <c s="4" r="A952" t="s">
        <v>682</v>
      </c>
      <c s="6" r="B952" t="n">
        <v>16884</v>
      </c>
    </row>
    <row r="953" spans="1:4">
      <c s="4" r="A953" t="s">
        <v>683</v>
      </c>
      <c s="6" r="B953" t="n">
        <v>224</v>
      </c>
    </row>
    <row r="954" spans="1:4">
      <c s="4" r="A954" t="s">
        <v>684</v>
      </c>
      <c s="6" r="B954" t="n">
        <v>7770</v>
      </c>
    </row>
    <row r="955" spans="1:4">
      <c s="4" r="A955" t="s">
        <v>685</v>
      </c>
      <c s="6" r="B955" t="n">
        <v>17082</v>
      </c>
    </row>
    <row r="956" spans="1:4">
      <c s="4" r="A956" t="s">
        <v>686</v>
      </c>
      <c s="6" r="B956" t="n">
        <v>24852</v>
      </c>
    </row>
    <row r="957" spans="1:4">
      <c s="4" r="A957" t="s">
        <v>687</v>
      </c>
      <c s="8" r="B957" t="n">
        <v>1265</v>
      </c>
    </row>
    <row r="958" spans="1:4">
      <c s="4" r="A958" t="s">
        <v>690</v>
      </c>
      <c s="4" r="B958" t="s">
        <v>835</v>
      </c>
    </row>
    <row r="959" spans="1:4">
      <c s="4" r="A959" t="s">
        <v>836</v>
      </c>
    </row>
    <row r="960" spans="1:4">
      <c s="3" r="A960" t="s">
        <v>679</v>
      </c>
    </row>
    <row r="961" spans="1:4">
      <c s="4" r="A961" t="s">
        <v>680</v>
      </c>
      <c s="8" r="B961" t="n">
        <v>7573</v>
      </c>
    </row>
    <row r="962" spans="1:4">
      <c s="4" r="A962" t="s">
        <v>681</v>
      </c>
      <c s="6" r="B962" t="n">
        <v>4776</v>
      </c>
    </row>
    <row r="963" spans="1:4">
      <c s="4" r="A963" t="s">
        <v>682</v>
      </c>
      <c s="6" r="B963" t="n">
        <v>10190</v>
      </c>
    </row>
    <row r="964" spans="1:4">
      <c s="4" r="A964" t="s">
        <v>683</v>
      </c>
      <c s="6" r="B964" t="n">
        <v>220</v>
      </c>
    </row>
    <row r="965" spans="1:4">
      <c s="4" r="A965" t="s">
        <v>684</v>
      </c>
      <c s="6" r="B965" t="n">
        <v>4844</v>
      </c>
    </row>
    <row r="966" spans="1:4">
      <c s="4" r="A966" t="s">
        <v>685</v>
      </c>
      <c s="6" r="B966" t="n">
        <v>10342</v>
      </c>
    </row>
    <row r="967" spans="1:4">
      <c s="4" r="A967" t="s">
        <v>686</v>
      </c>
      <c s="6" r="B967" t="n">
        <v>15186</v>
      </c>
    </row>
    <row r="968" spans="1:4">
      <c s="4" r="A968" t="s">
        <v>687</v>
      </c>
      <c s="8" r="B968" t="n">
        <v>945</v>
      </c>
    </row>
    <row r="969" spans="1:4">
      <c s="4" r="A969" t="s">
        <v>690</v>
      </c>
      <c s="4" r="B969" t="s">
        <v>837</v>
      </c>
    </row>
    <row r="970" spans="1:4">
      <c s="4" r="A970" t="s">
        <v>838</v>
      </c>
    </row>
    <row r="971" spans="1:4">
      <c s="3" r="A971" t="s">
        <v>679</v>
      </c>
    </row>
    <row r="972" spans="1:4">
      <c s="4" r="A972" t="s">
        <v>680</v>
      </c>
      <c s="8" r="B972" t="n">
        <v>21785</v>
      </c>
    </row>
    <row r="973" spans="1:4">
      <c s="4" r="A973" t="s">
        <v>681</v>
      </c>
      <c s="6" r="B973" t="n">
        <v>9342</v>
      </c>
    </row>
    <row r="974" spans="1:4">
      <c s="4" r="A974" t="s">
        <v>682</v>
      </c>
      <c s="6" r="B974" t="n">
        <v>23468</v>
      </c>
    </row>
    <row r="975" spans="1:4">
      <c s="4" r="A975" t="s">
        <v>683</v>
      </c>
      <c s="6" r="B975" t="n">
        <v>174</v>
      </c>
    </row>
    <row r="976" spans="1:4">
      <c s="4" r="A976" t="s">
        <v>684</v>
      </c>
      <c s="6" r="B976" t="n">
        <v>9360</v>
      </c>
    </row>
    <row r="977" spans="1:4">
      <c s="4" r="A977" t="s">
        <v>685</v>
      </c>
      <c s="6" r="B977" t="n">
        <v>23624</v>
      </c>
    </row>
    <row r="978" spans="1:4">
      <c s="4" r="A978" t="s">
        <v>686</v>
      </c>
      <c s="6" r="B978" t="n">
        <v>32984</v>
      </c>
    </row>
    <row r="979" spans="1:4">
      <c s="4" r="A979" t="s">
        <v>687</v>
      </c>
      <c s="8" r="B979" t="n">
        <v>1883</v>
      </c>
    </row>
    <row r="980" spans="1:4">
      <c s="4" r="A980" t="s">
        <v>690</v>
      </c>
      <c s="4" r="B980" t="s">
        <v>839</v>
      </c>
    </row>
    <row r="981" spans="1:4">
      <c s="4" r="A981" t="s">
        <v>840</v>
      </c>
    </row>
    <row r="982" spans="1:4">
      <c s="3" r="A982" t="s">
        <v>679</v>
      </c>
    </row>
    <row r="983" spans="1:4">
      <c s="4" r="A983" t="s">
        <v>680</v>
      </c>
      <c s="8" r="B983" t="n">
        <v>13513</v>
      </c>
    </row>
    <row r="984" spans="1:4">
      <c s="4" r="A984" t="s">
        <v>681</v>
      </c>
      <c s="6" r="B984" t="n">
        <v>7929</v>
      </c>
    </row>
    <row r="985" spans="1:4">
      <c s="4" r="A985" t="s">
        <v>682</v>
      </c>
      <c s="6" r="B985" t="n">
        <v>16642</v>
      </c>
    </row>
    <row r="986" spans="1:4">
      <c s="4" r="A986" t="s">
        <v>683</v>
      </c>
      <c s="6" r="B986" t="n">
        <v>452</v>
      </c>
    </row>
    <row r="987" spans="1:4">
      <c s="4" r="A987" t="s">
        <v>684</v>
      </c>
      <c s="6" r="B987" t="n">
        <v>7945</v>
      </c>
    </row>
    <row r="988" spans="1:4">
      <c s="4" r="A988" t="s">
        <v>685</v>
      </c>
      <c s="6" r="B988" t="n">
        <v>17078</v>
      </c>
    </row>
    <row r="989" spans="1:4">
      <c s="4" r="A989" t="s">
        <v>686</v>
      </c>
      <c s="6" r="B989" t="n">
        <v>25023</v>
      </c>
    </row>
    <row r="990" spans="1:4">
      <c s="4" r="A990" t="s">
        <v>687</v>
      </c>
      <c s="8" r="B990" t="n">
        <v>1361</v>
      </c>
    </row>
    <row r="991" spans="1:4">
      <c s="4" r="A991" t="s">
        <v>690</v>
      </c>
      <c s="4" r="B991" t="s">
        <v>839</v>
      </c>
    </row>
    <row r="992" spans="1:4">
      <c s="4" r="A992" t="s">
        <v>841</v>
      </c>
    </row>
    <row r="993" spans="1:4">
      <c s="3" r="A993" t="s">
        <v>679</v>
      </c>
    </row>
    <row r="994" spans="1:4">
      <c s="4" r="A994" t="s">
        <v>680</v>
      </c>
      <c s="8" r="B994" t="n">
        <v>12799</v>
      </c>
    </row>
    <row r="995" spans="1:4">
      <c s="4" r="A995" t="s">
        <v>681</v>
      </c>
      <c s="6" r="B995" t="n">
        <v>4869</v>
      </c>
    </row>
    <row r="996" spans="1:4">
      <c s="4" r="A996" t="s">
        <v>682</v>
      </c>
      <c s="6" r="B996" t="n">
        <v>12237</v>
      </c>
    </row>
    <row r="997" spans="1:4">
      <c s="4" r="A997" t="s">
        <v>683</v>
      </c>
      <c s="6" r="B997" t="n">
        <v>41</v>
      </c>
    </row>
    <row r="998" spans="1:4">
      <c s="4" r="A998" t="s">
        <v>684</v>
      </c>
      <c s="6" r="B998" t="n">
        <v>4895</v>
      </c>
    </row>
    <row r="999" spans="1:4">
      <c s="4" r="A999" t="s">
        <v>685</v>
      </c>
      <c s="6" r="B999" t="n">
        <v>12252</v>
      </c>
    </row>
    <row r="1000" spans="1:4">
      <c s="4" r="A1000" t="s">
        <v>686</v>
      </c>
      <c s="6" r="B1000" t="n">
        <v>17147</v>
      </c>
    </row>
    <row r="1001" spans="1:4">
      <c s="4" r="A1001" t="s">
        <v>687</v>
      </c>
      <c s="8" r="B1001" t="n">
        <v>968</v>
      </c>
    </row>
    <row r="1002" spans="1:4">
      <c s="4" r="A1002" t="s">
        <v>690</v>
      </c>
      <c s="4" r="B1002" t="s">
        <v>839</v>
      </c>
    </row>
    <row r="1003" spans="1:4">
      <c s="4" r="A1003" t="s">
        <v>842</v>
      </c>
    </row>
    <row r="1004" spans="1:4">
      <c s="3" r="A1004" t="s">
        <v>679</v>
      </c>
    </row>
    <row r="1005" spans="1:4">
      <c s="4" r="A1005" t="s">
        <v>680</v>
      </c>
      <c s="8" r="B1005" t="n">
        <v>0</v>
      </c>
    </row>
    <row r="1006" spans="1:4">
      <c s="4" r="A1006" t="s">
        <v>681</v>
      </c>
      <c s="6" r="B1006" t="n">
        <v>10006</v>
      </c>
    </row>
    <row r="1007" spans="1:4">
      <c s="4" r="A1007" t="s">
        <v>682</v>
      </c>
      <c s="6" r="B1007" t="n">
        <v>11208</v>
      </c>
    </row>
    <row r="1008" spans="1:4">
      <c s="4" r="A1008" t="s">
        <v>683</v>
      </c>
      <c s="6" r="B1008" t="n">
        <v>149</v>
      </c>
    </row>
    <row r="1009" spans="1:4">
      <c s="4" r="A1009" t="s">
        <v>684</v>
      </c>
      <c s="6" r="B1009" t="n">
        <v>10076</v>
      </c>
    </row>
    <row r="1010" spans="1:4">
      <c s="4" r="A1010" t="s">
        <v>685</v>
      </c>
      <c s="6" r="B1010" t="n">
        <v>11287</v>
      </c>
    </row>
    <row r="1011" spans="1:4">
      <c s="4" r="A1011" t="s">
        <v>686</v>
      </c>
      <c s="6" r="B1011" t="n">
        <v>21363</v>
      </c>
    </row>
    <row r="1012" spans="1:4">
      <c s="4" r="A1012" t="s">
        <v>687</v>
      </c>
      <c s="8" r="B1012" t="n">
        <v>1274</v>
      </c>
    </row>
    <row r="1013" spans="1:4">
      <c s="4" r="A1013" t="s">
        <v>690</v>
      </c>
      <c s="4" r="B1013" t="s">
        <v>843</v>
      </c>
    </row>
    <row r="1014" spans="1:4">
      <c s="4" r="A1014" t="s">
        <v>844</v>
      </c>
    </row>
    <row r="1015" spans="1:4">
      <c s="3" r="A1015" t="s">
        <v>679</v>
      </c>
    </row>
    <row r="1016" spans="1:4">
      <c s="4" r="A1016" t="s">
        <v>680</v>
      </c>
      <c s="8" r="B1016" t="n">
        <v>0</v>
      </c>
    </row>
    <row r="1017" spans="1:4">
      <c s="4" r="A1017" t="s">
        <v>681</v>
      </c>
      <c s="6" r="B1017" t="n">
        <v>8108</v>
      </c>
    </row>
    <row r="1018" spans="1:4">
      <c s="4" r="A1018" t="s">
        <v>682</v>
      </c>
      <c s="6" r="B1018" t="n">
        <v>14411</v>
      </c>
    </row>
    <row r="1019" spans="1:4">
      <c s="4" r="A1019" t="s">
        <v>683</v>
      </c>
      <c s="6" r="B1019" t="n">
        <v>538</v>
      </c>
    </row>
    <row r="1020" spans="1:4">
      <c s="4" r="A1020" t="s">
        <v>684</v>
      </c>
      <c s="6" r="B1020" t="n">
        <v>8175</v>
      </c>
    </row>
    <row r="1021" spans="1:4">
      <c s="4" r="A1021" t="s">
        <v>685</v>
      </c>
      <c s="6" r="B1021" t="n">
        <v>14882</v>
      </c>
    </row>
    <row r="1022" spans="1:4">
      <c s="4" r="A1022" t="s">
        <v>686</v>
      </c>
      <c s="6" r="B1022" t="n">
        <v>23057</v>
      </c>
    </row>
    <row r="1023" spans="1:4">
      <c s="4" r="A1023" t="s">
        <v>687</v>
      </c>
      <c s="8" r="B1023" t="n">
        <v>1373</v>
      </c>
    </row>
    <row r="1024" spans="1:4">
      <c s="4" r="A1024" t="s">
        <v>690</v>
      </c>
      <c s="4" r="B1024" t="s">
        <v>845</v>
      </c>
    </row>
    <row r="1025" spans="1:4">
      <c s="4" r="A1025" t="s">
        <v>846</v>
      </c>
    </row>
    <row r="1026" spans="1:4">
      <c s="3" r="A1026" t="s">
        <v>679</v>
      </c>
    </row>
    <row r="1027" spans="1:4">
      <c s="4" r="A1027" t="s">
        <v>680</v>
      </c>
      <c s="8" r="B1027" t="n">
        <v>2612</v>
      </c>
    </row>
    <row r="1028" spans="1:4">
      <c s="4" r="A1028" t="s">
        <v>681</v>
      </c>
      <c s="6" r="B1028" t="n">
        <v>2824</v>
      </c>
    </row>
    <row r="1029" spans="1:4">
      <c s="4" r="A1029" t="s">
        <v>682</v>
      </c>
      <c s="6" r="B1029" t="n">
        <v>5515</v>
      </c>
    </row>
    <row r="1030" spans="1:4">
      <c s="4" r="A1030" t="s">
        <v>683</v>
      </c>
      <c s="6" r="B1030" t="n">
        <v>278</v>
      </c>
    </row>
    <row r="1031" spans="1:4">
      <c s="4" r="A1031" t="s">
        <v>684</v>
      </c>
      <c s="6" r="B1031" t="n">
        <v>2865</v>
      </c>
    </row>
    <row r="1032" spans="1:4">
      <c s="4" r="A1032" t="s">
        <v>685</v>
      </c>
      <c s="6" r="B1032" t="n">
        <v>5752</v>
      </c>
    </row>
    <row r="1033" spans="1:4">
      <c s="4" r="A1033" t="s">
        <v>686</v>
      </c>
      <c s="6" r="B1033" t="n">
        <v>8617</v>
      </c>
    </row>
    <row r="1034" spans="1:4">
      <c s="4" r="A1034" t="s">
        <v>687</v>
      </c>
      <c s="8" r="B1034" t="n">
        <v>648</v>
      </c>
    </row>
    <row r="1035" spans="1:4">
      <c s="4" r="A1035" t="s">
        <v>690</v>
      </c>
      <c s="4" r="B1035" t="s">
        <v>847</v>
      </c>
    </row>
    <row r="1036" spans="1:4">
      <c s="4" r="A1036" t="s">
        <v>848</v>
      </c>
    </row>
    <row r="1037" spans="1:4">
      <c s="3" r="A1037" t="s">
        <v>679</v>
      </c>
    </row>
    <row r="1038" spans="1:4">
      <c s="4" r="A1038" t="s">
        <v>680</v>
      </c>
      <c s="8" r="B1038" t="n">
        <v>0</v>
      </c>
    </row>
    <row r="1039" spans="1:4">
      <c s="4" r="A1039" t="s">
        <v>681</v>
      </c>
      <c s="6" r="B1039" t="n">
        <v>2465</v>
      </c>
    </row>
    <row r="1040" spans="1:4">
      <c s="4" r="A1040" t="s">
        <v>682</v>
      </c>
      <c s="6" r="B1040" t="n">
        <v>5554</v>
      </c>
    </row>
    <row r="1041" spans="1:4">
      <c s="4" r="A1041" t="s">
        <v>683</v>
      </c>
      <c s="6" r="B1041" t="n">
        <v>115</v>
      </c>
    </row>
    <row r="1042" spans="1:4">
      <c s="4" r="A1042" t="s">
        <v>684</v>
      </c>
      <c s="6" r="B1042" t="n">
        <v>2499</v>
      </c>
    </row>
    <row r="1043" spans="1:4">
      <c s="4" r="A1043" t="s">
        <v>685</v>
      </c>
      <c s="6" r="B1043" t="n">
        <v>5635</v>
      </c>
    </row>
    <row r="1044" spans="1:4">
      <c s="4" r="A1044" t="s">
        <v>686</v>
      </c>
      <c s="6" r="B1044" t="n">
        <v>8134</v>
      </c>
    </row>
    <row r="1045" spans="1:4">
      <c s="4" r="A1045" t="s">
        <v>687</v>
      </c>
      <c s="8" r="B1045" t="n">
        <v>503</v>
      </c>
    </row>
    <row r="1046" spans="1:4">
      <c s="4" r="A1046" t="s">
        <v>690</v>
      </c>
      <c s="4" r="B1046" t="s">
        <v>849</v>
      </c>
    </row>
    <row r="1047" spans="1:4">
      <c s="4" r="A1047" t="s">
        <v>850</v>
      </c>
    </row>
    <row r="1048" spans="1:4">
      <c s="3" r="A1048" t="s">
        <v>679</v>
      </c>
    </row>
    <row r="1049" spans="1:4">
      <c s="4" r="A1049" t="s">
        <v>680</v>
      </c>
      <c s="8" r="B1049" t="n">
        <v>0</v>
      </c>
    </row>
    <row r="1050" spans="1:4">
      <c s="4" r="A1050" t="s">
        <v>681</v>
      </c>
      <c s="6" r="B1050" t="n">
        <v>3903</v>
      </c>
    </row>
    <row r="1051" spans="1:4">
      <c s="4" r="A1051" t="s">
        <v>682</v>
      </c>
      <c s="6" r="B1051" t="n">
        <v>8192</v>
      </c>
    </row>
    <row r="1052" spans="1:4">
      <c s="4" r="A1052" t="s">
        <v>683</v>
      </c>
      <c s="6" r="B1052" t="n">
        <v>113</v>
      </c>
    </row>
    <row r="1053" spans="1:4">
      <c s="4" r="A1053" t="s">
        <v>684</v>
      </c>
      <c s="6" r="B1053" t="n">
        <v>3944</v>
      </c>
    </row>
    <row r="1054" spans="1:4">
      <c s="4" r="A1054" t="s">
        <v>685</v>
      </c>
      <c s="6" r="B1054" t="n">
        <v>8264</v>
      </c>
    </row>
    <row r="1055" spans="1:4">
      <c s="4" r="A1055" t="s">
        <v>686</v>
      </c>
      <c s="6" r="B1055" t="n">
        <v>12208</v>
      </c>
    </row>
    <row r="1056" spans="1:4">
      <c s="4" r="A1056" t="s">
        <v>687</v>
      </c>
      <c s="8" r="B1056" t="n">
        <v>812</v>
      </c>
    </row>
    <row r="1057" spans="1:4">
      <c s="4" r="A1057" t="s">
        <v>690</v>
      </c>
      <c s="4" r="B1057" t="s">
        <v>849</v>
      </c>
    </row>
    <row r="1058" spans="1:4">
      <c s="4" r="A1058" t="s">
        <v>851</v>
      </c>
    </row>
    <row r="1059" spans="1:4">
      <c s="3" r="A1059" t="s">
        <v>679</v>
      </c>
    </row>
    <row r="1060" spans="1:4">
      <c s="4" r="A1060" t="s">
        <v>680</v>
      </c>
      <c s="8" r="B1060" t="n">
        <v>0</v>
      </c>
    </row>
    <row r="1061" spans="1:4">
      <c s="4" r="A1061" t="s">
        <v>681</v>
      </c>
      <c s="6" r="B1061" t="n">
        <v>1813</v>
      </c>
    </row>
    <row r="1062" spans="1:4">
      <c s="4" r="A1062" t="s">
        <v>682</v>
      </c>
      <c s="6" r="B1062" t="n">
        <v>6060</v>
      </c>
    </row>
    <row r="1063" spans="1:4">
      <c s="4" r="A1063" t="s">
        <v>683</v>
      </c>
      <c s="6" r="B1063" t="n">
        <v>91</v>
      </c>
    </row>
    <row r="1064" spans="1:4">
      <c s="4" r="A1064" t="s">
        <v>684</v>
      </c>
      <c s="6" r="B1064" t="n">
        <v>1826</v>
      </c>
    </row>
    <row r="1065" spans="1:4">
      <c s="4" r="A1065" t="s">
        <v>685</v>
      </c>
      <c s="6" r="B1065" t="n">
        <v>6138</v>
      </c>
    </row>
    <row r="1066" spans="1:4">
      <c s="4" r="A1066" t="s">
        <v>686</v>
      </c>
      <c s="6" r="B1066" t="n">
        <v>7964</v>
      </c>
    </row>
    <row r="1067" spans="1:4">
      <c s="4" r="A1067" t="s">
        <v>687</v>
      </c>
      <c s="8" r="B1067" t="n">
        <v>577</v>
      </c>
    </row>
    <row r="1068" spans="1:4">
      <c s="4" r="A1068" t="s">
        <v>690</v>
      </c>
      <c s="4" r="B1068" t="s">
        <v>849</v>
      </c>
    </row>
    <row r="1069" spans="1:4">
      <c s="4" r="A1069" t="s">
        <v>852</v>
      </c>
    </row>
    <row r="1070" spans="1:4">
      <c s="3" r="A1070" t="s">
        <v>679</v>
      </c>
    </row>
    <row r="1071" spans="1:4">
      <c s="4" r="A1071" t="s">
        <v>680</v>
      </c>
      <c s="8" r="B1071" t="n">
        <v>0</v>
      </c>
    </row>
    <row r="1072" spans="1:4">
      <c s="4" r="A1072" t="s">
        <v>681</v>
      </c>
      <c s="6" r="B1072" t="n">
        <v>4131</v>
      </c>
    </row>
    <row r="1073" spans="1:4">
      <c s="4" r="A1073" t="s">
        <v>682</v>
      </c>
      <c s="6" r="B1073" t="n">
        <v>5341</v>
      </c>
    </row>
    <row r="1074" spans="1:4">
      <c s="4" r="A1074" t="s">
        <v>683</v>
      </c>
      <c s="6" r="B1074" t="n">
        <v>177</v>
      </c>
    </row>
    <row r="1075" spans="1:4">
      <c s="4" r="A1075" t="s">
        <v>684</v>
      </c>
      <c s="6" r="B1075" t="n">
        <v>4151</v>
      </c>
    </row>
    <row r="1076" spans="1:4">
      <c s="4" r="A1076" t="s">
        <v>685</v>
      </c>
      <c s="6" r="B1076" t="n">
        <v>5498</v>
      </c>
    </row>
    <row r="1077" spans="1:4">
      <c s="4" r="A1077" t="s">
        <v>686</v>
      </c>
      <c s="6" r="B1077" t="n">
        <v>9649</v>
      </c>
    </row>
    <row r="1078" spans="1:4">
      <c s="4" r="A1078" t="s">
        <v>687</v>
      </c>
      <c s="8" r="B1078" t="n">
        <v>538</v>
      </c>
    </row>
    <row r="1079" spans="1:4">
      <c s="4" r="A1079" t="s">
        <v>690</v>
      </c>
      <c s="4" r="B1079" t="s">
        <v>849</v>
      </c>
    </row>
    <row r="1080" spans="1:4">
      <c s="4" r="A1080" t="s">
        <v>853</v>
      </c>
    </row>
    <row r="1081" spans="1:4">
      <c s="3" r="A1081" t="s">
        <v>679</v>
      </c>
    </row>
    <row r="1082" spans="1:4">
      <c s="4" r="A1082" t="s">
        <v>680</v>
      </c>
      <c s="8" r="B1082" t="n">
        <v>7960</v>
      </c>
    </row>
    <row r="1083" spans="1:4">
      <c s="4" r="A1083" t="s">
        <v>681</v>
      </c>
      <c s="6" r="B1083" t="n">
        <v>4108</v>
      </c>
    </row>
    <row r="1084" spans="1:4">
      <c s="4" r="A1084" t="s">
        <v>682</v>
      </c>
      <c s="6" r="B1084" t="n">
        <v>9072</v>
      </c>
    </row>
    <row r="1085" spans="1:4">
      <c s="4" r="A1085" t="s">
        <v>683</v>
      </c>
      <c s="6" r="B1085" t="n">
        <v>588</v>
      </c>
    </row>
    <row r="1086" spans="1:4">
      <c s="4" r="A1086" t="s">
        <v>684</v>
      </c>
      <c s="6" r="B1086" t="n">
        <v>4440</v>
      </c>
    </row>
    <row r="1087" spans="1:4">
      <c s="4" r="A1087" t="s">
        <v>685</v>
      </c>
      <c s="6" r="B1087" t="n">
        <v>9328</v>
      </c>
    </row>
    <row r="1088" spans="1:4">
      <c s="4" r="A1088" t="s">
        <v>686</v>
      </c>
      <c s="6" r="B1088" t="n">
        <v>13768</v>
      </c>
    </row>
    <row r="1089" spans="1:4">
      <c s="4" r="A1089" t="s">
        <v>687</v>
      </c>
      <c s="8" r="B1089" t="n">
        <v>838</v>
      </c>
    </row>
    <row r="1090" spans="1:4">
      <c s="4" r="A1090" t="s">
        <v>690</v>
      </c>
      <c s="4" r="B1090" t="s">
        <v>854</v>
      </c>
    </row>
    <row r="1091" spans="1:4">
      <c s="4" r="A1091" t="s">
        <v>855</v>
      </c>
    </row>
    <row r="1092" spans="1:4">
      <c s="3" r="A1092" t="s">
        <v>679</v>
      </c>
    </row>
    <row r="1093" spans="1:4">
      <c s="4" r="A1093" t="s">
        <v>680</v>
      </c>
      <c s="8" r="B1093" t="n">
        <v>0</v>
      </c>
    </row>
    <row r="1094" spans="1:4">
      <c s="4" r="A1094" t="s">
        <v>681</v>
      </c>
      <c s="6" r="B1094" t="n">
        <v>2971</v>
      </c>
    </row>
    <row r="1095" spans="1:4">
      <c s="4" r="A1095" t="s">
        <v>682</v>
      </c>
      <c s="6" r="B1095" t="n">
        <v>4546</v>
      </c>
    </row>
    <row r="1096" spans="1:4">
      <c s="4" r="A1096" t="s">
        <v>683</v>
      </c>
      <c s="6" r="B1096" t="n">
        <v>774</v>
      </c>
    </row>
    <row r="1097" spans="1:4">
      <c s="4" r="A1097" t="s">
        <v>684</v>
      </c>
      <c s="6" r="B1097" t="n">
        <v>3327</v>
      </c>
    </row>
    <row r="1098" spans="1:4">
      <c s="4" r="A1098" t="s">
        <v>685</v>
      </c>
      <c s="6" r="B1098" t="n">
        <v>4964</v>
      </c>
    </row>
    <row r="1099" spans="1:4">
      <c s="4" r="A1099" t="s">
        <v>686</v>
      </c>
      <c s="6" r="B1099" t="n">
        <v>8291</v>
      </c>
    </row>
    <row r="1100" spans="1:4">
      <c s="4" r="A1100" t="s">
        <v>687</v>
      </c>
      <c s="8" r="B1100" t="n">
        <v>681</v>
      </c>
    </row>
    <row r="1101" spans="1:4">
      <c s="4" r="A1101" t="s">
        <v>690</v>
      </c>
      <c s="4" r="B1101" t="s">
        <v>856</v>
      </c>
    </row>
    <row r="1102" spans="1:4">
      <c s="4" r="A1102" t="s">
        <v>857</v>
      </c>
    </row>
    <row r="1103" spans="1:4">
      <c s="3" r="A1103" t="s">
        <v>679</v>
      </c>
    </row>
    <row r="1104" spans="1:4">
      <c s="4" r="A1104" t="s">
        <v>680</v>
      </c>
      <c s="8" r="B1104" t="n">
        <v>0</v>
      </c>
    </row>
    <row r="1105" spans="1:4">
      <c s="4" r="A1105" t="s">
        <v>681</v>
      </c>
      <c s="6" r="B1105" t="n">
        <v>11691</v>
      </c>
    </row>
    <row r="1106" spans="1:4">
      <c s="4" r="A1106" t="s">
        <v>682</v>
      </c>
      <c s="6" r="B1106" t="n">
        <v>18968</v>
      </c>
    </row>
    <row r="1107" spans="1:4">
      <c s="4" r="A1107" t="s">
        <v>683</v>
      </c>
      <c s="6" r="B1107" t="n">
        <v>831</v>
      </c>
    </row>
    <row r="1108" spans="1:4">
      <c s="4" r="A1108" t="s">
        <v>684</v>
      </c>
      <c s="6" r="B1108" t="n">
        <v>11870</v>
      </c>
    </row>
    <row r="1109" spans="1:4">
      <c s="4" r="A1109" t="s">
        <v>685</v>
      </c>
      <c s="6" r="B1109" t="n">
        <v>19620</v>
      </c>
    </row>
    <row r="1110" spans="1:4">
      <c s="4" r="A1110" t="s">
        <v>686</v>
      </c>
      <c s="6" r="B1110" t="n">
        <v>31490</v>
      </c>
    </row>
    <row r="1111" spans="1:4">
      <c s="4" r="A1111" t="s">
        <v>687</v>
      </c>
      <c s="8" r="B1111" t="n">
        <v>1822</v>
      </c>
    </row>
    <row r="1112" spans="1:4">
      <c s="4" r="A1112" t="s">
        <v>690</v>
      </c>
      <c s="4" r="B1112" t="s">
        <v>858</v>
      </c>
    </row>
    <row r="1113" spans="1:4">
      <c s="4" r="A1113" t="s">
        <v>859</v>
      </c>
    </row>
    <row r="1114" spans="1:4">
      <c s="3" r="A1114" t="s">
        <v>679</v>
      </c>
    </row>
    <row r="1115" spans="1:4">
      <c s="4" r="A1115" t="s">
        <v>680</v>
      </c>
      <c s="8" r="B1115" t="n">
        <v>0</v>
      </c>
    </row>
    <row r="1116" spans="1:4">
      <c s="4" r="A1116" t="s">
        <v>681</v>
      </c>
      <c s="6" r="B1116" t="n">
        <v>5597</v>
      </c>
    </row>
    <row r="1117" spans="1:4">
      <c s="4" r="A1117" t="s">
        <v>682</v>
      </c>
      <c s="6" r="B1117" t="n">
        <v>8334</v>
      </c>
    </row>
    <row r="1118" spans="1:4">
      <c s="4" r="A1118" t="s">
        <v>683</v>
      </c>
      <c s="6" r="B1118" t="n">
        <v>86</v>
      </c>
    </row>
    <row r="1119" spans="1:4">
      <c s="4" r="A1119" t="s">
        <v>684</v>
      </c>
      <c s="6" r="B1119" t="n">
        <v>5632</v>
      </c>
    </row>
    <row r="1120" spans="1:4">
      <c s="4" r="A1120" t="s">
        <v>685</v>
      </c>
      <c s="6" r="B1120" t="n">
        <v>8385</v>
      </c>
    </row>
    <row r="1121" spans="1:4">
      <c s="4" r="A1121" t="s">
        <v>686</v>
      </c>
      <c s="6" r="B1121" t="n">
        <v>14017</v>
      </c>
    </row>
    <row r="1122" spans="1:4">
      <c s="4" r="A1122" t="s">
        <v>687</v>
      </c>
      <c s="8" r="B1122" t="n">
        <v>723</v>
      </c>
    </row>
    <row r="1123" spans="1:4">
      <c s="4" r="A1123" t="s">
        <v>690</v>
      </c>
      <c s="4" r="B1123" t="s">
        <v>860</v>
      </c>
    </row>
    <row r="1124" spans="1:4">
      <c s="4" r="A1124" t="s">
        <v>861</v>
      </c>
    </row>
    <row r="1125" spans="1:4">
      <c s="3" r="A1125" t="s">
        <v>679</v>
      </c>
    </row>
    <row r="1126" spans="1:4">
      <c s="4" r="A1126" t="s">
        <v>680</v>
      </c>
      <c s="8" r="B1126" t="n">
        <v>0</v>
      </c>
    </row>
    <row r="1127" spans="1:4">
      <c s="4" r="A1127" t="s">
        <v>681</v>
      </c>
      <c s="6" r="B1127" t="n">
        <v>16019</v>
      </c>
    </row>
    <row r="1128" spans="1:4">
      <c s="4" r="A1128" t="s">
        <v>682</v>
      </c>
      <c s="6" r="B1128" t="n">
        <v>11270</v>
      </c>
    </row>
    <row r="1129" spans="1:4">
      <c s="4" r="A1129" t="s">
        <v>683</v>
      </c>
      <c s="6" r="B1129" t="n">
        <v>338</v>
      </c>
    </row>
    <row r="1130" spans="1:4">
      <c s="4" r="A1130" t="s">
        <v>684</v>
      </c>
      <c s="6" r="B1130" t="n">
        <v>16034</v>
      </c>
    </row>
    <row r="1131" spans="1:4">
      <c s="4" r="A1131" t="s">
        <v>685</v>
      </c>
      <c s="6" r="B1131" t="n">
        <v>11593</v>
      </c>
    </row>
    <row r="1132" spans="1:4">
      <c s="4" r="A1132" t="s">
        <v>686</v>
      </c>
      <c s="6" r="B1132" t="n">
        <v>27627</v>
      </c>
    </row>
    <row r="1133" spans="1:4">
      <c s="4" r="A1133" t="s">
        <v>687</v>
      </c>
      <c s="8" r="B1133" t="n">
        <v>1028</v>
      </c>
    </row>
    <row r="1134" spans="1:4">
      <c s="4" r="A1134" t="s">
        <v>690</v>
      </c>
      <c s="4" r="B1134" t="s">
        <v>862</v>
      </c>
    </row>
    <row r="1135" spans="1:4">
      <c s="4" r="A1135" t="s">
        <v>863</v>
      </c>
    </row>
    <row r="1136" spans="1:4">
      <c s="3" r="A1136" t="s">
        <v>679</v>
      </c>
    </row>
    <row r="1137" spans="1:4">
      <c s="4" r="A1137" t="s">
        <v>680</v>
      </c>
      <c s="8" r="B1137" t="n">
        <v>0</v>
      </c>
    </row>
    <row r="1138" spans="1:4">
      <c s="4" r="A1138" t="s">
        <v>681</v>
      </c>
      <c s="6" r="B1138" t="n">
        <v>5456</v>
      </c>
    </row>
    <row r="1139" spans="1:4">
      <c s="4" r="A1139" t="s">
        <v>682</v>
      </c>
      <c s="6" r="B1139" t="n">
        <v>7254</v>
      </c>
    </row>
    <row r="1140" spans="1:4">
      <c s="4" r="A1140" t="s">
        <v>683</v>
      </c>
      <c s="6" r="B1140" t="n">
        <v>650</v>
      </c>
    </row>
    <row r="1141" spans="1:4">
      <c s="4" r="A1141" t="s">
        <v>684</v>
      </c>
      <c s="6" r="B1141" t="n">
        <v>5683</v>
      </c>
    </row>
    <row r="1142" spans="1:4">
      <c s="4" r="A1142" t="s">
        <v>685</v>
      </c>
      <c s="6" r="B1142" t="n">
        <v>7677</v>
      </c>
    </row>
    <row r="1143" spans="1:4">
      <c s="4" r="A1143" t="s">
        <v>686</v>
      </c>
      <c s="6" r="B1143" t="n">
        <v>13360</v>
      </c>
    </row>
    <row r="1144" spans="1:4">
      <c s="4" r="A1144" t="s">
        <v>687</v>
      </c>
      <c s="8" r="B1144" t="n">
        <v>706</v>
      </c>
    </row>
    <row r="1145" spans="1:4">
      <c s="4" r="A1145" t="s">
        <v>690</v>
      </c>
      <c s="4" r="B1145" t="s">
        <v>864</v>
      </c>
    </row>
    <row r="1146" spans="1:4">
      <c s="4" r="A1146" t="s">
        <v>865</v>
      </c>
    </row>
    <row r="1147" spans="1:4">
      <c s="3" r="A1147" t="s">
        <v>679</v>
      </c>
    </row>
    <row r="1148" spans="1:4">
      <c s="4" r="A1148" t="s">
        <v>680</v>
      </c>
      <c s="8" r="B1148" t="n">
        <v>0</v>
      </c>
    </row>
    <row r="1149" spans="1:4">
      <c s="4" r="A1149" t="s">
        <v>681</v>
      </c>
      <c s="6" r="B1149" t="n">
        <v>6144</v>
      </c>
    </row>
    <row r="1150" spans="1:4">
      <c s="4" r="A1150" t="s">
        <v>682</v>
      </c>
      <c s="6" r="B1150" t="n">
        <v>6931</v>
      </c>
    </row>
    <row r="1151" spans="1:4">
      <c s="4" r="A1151" t="s">
        <v>683</v>
      </c>
      <c s="6" r="B1151" t="n">
        <v>332</v>
      </c>
    </row>
    <row r="1152" spans="1:4">
      <c s="4" r="A1152" t="s">
        <v>684</v>
      </c>
      <c s="6" r="B1152" t="n">
        <v>6278</v>
      </c>
    </row>
    <row r="1153" spans="1:4">
      <c s="4" r="A1153" t="s">
        <v>685</v>
      </c>
      <c s="6" r="B1153" t="n">
        <v>7129</v>
      </c>
    </row>
    <row r="1154" spans="1:4">
      <c s="4" r="A1154" t="s">
        <v>686</v>
      </c>
      <c s="6" r="B1154" t="n">
        <v>13407</v>
      </c>
    </row>
    <row r="1155" spans="1:4">
      <c s="4" r="A1155" t="s">
        <v>687</v>
      </c>
      <c s="8" r="B1155" t="n">
        <v>613</v>
      </c>
    </row>
    <row r="1156" spans="1:4">
      <c s="4" r="A1156" t="s">
        <v>690</v>
      </c>
      <c s="4" r="B1156" t="s">
        <v>866</v>
      </c>
    </row>
    <row r="1157" spans="1:4">
      <c s="4" r="A1157" t="s">
        <v>867</v>
      </c>
    </row>
    <row r="1158" spans="1:4">
      <c s="3" r="A1158" t="s">
        <v>679</v>
      </c>
    </row>
    <row r="1159" spans="1:4">
      <c s="4" r="A1159" t="s">
        <v>680</v>
      </c>
      <c s="8" r="B1159" t="n">
        <v>0</v>
      </c>
    </row>
    <row r="1160" spans="1:4">
      <c s="4" r="A1160" t="s">
        <v>681</v>
      </c>
      <c s="6" r="B1160" t="n">
        <v>5786</v>
      </c>
    </row>
    <row r="1161" spans="1:4">
      <c s="4" r="A1161" t="s">
        <v>682</v>
      </c>
      <c s="6" r="B1161" t="n">
        <v>9697</v>
      </c>
    </row>
    <row r="1162" spans="1:4">
      <c s="4" r="A1162" t="s">
        <v>683</v>
      </c>
      <c s="6" r="B1162" t="n">
        <v>117</v>
      </c>
    </row>
    <row r="1163" spans="1:4">
      <c s="4" r="A1163" t="s">
        <v>684</v>
      </c>
      <c s="6" r="B1163" t="n">
        <v>5833</v>
      </c>
    </row>
    <row r="1164" spans="1:4">
      <c s="4" r="A1164" t="s">
        <v>685</v>
      </c>
      <c s="6" r="B1164" t="n">
        <v>9767</v>
      </c>
    </row>
    <row r="1165" spans="1:4">
      <c s="4" r="A1165" t="s">
        <v>686</v>
      </c>
      <c s="6" r="B1165" t="n">
        <v>15600</v>
      </c>
    </row>
    <row r="1166" spans="1:4">
      <c s="4" r="A1166" t="s">
        <v>687</v>
      </c>
      <c s="8" r="B1166" t="n">
        <v>680</v>
      </c>
    </row>
    <row r="1167" spans="1:4">
      <c s="4" r="A1167" t="s">
        <v>690</v>
      </c>
      <c s="4" r="B1167" t="s">
        <v>866</v>
      </c>
    </row>
    <row r="1168" spans="1:4">
      <c s="4" r="A1168" t="s">
        <v>868</v>
      </c>
    </row>
    <row r="1169" spans="1:4">
      <c s="3" r="A1169" t="s">
        <v>679</v>
      </c>
    </row>
    <row r="1170" spans="1:4">
      <c s="4" r="A1170" t="s">
        <v>680</v>
      </c>
      <c s="8" r="B1170" t="n">
        <v>0</v>
      </c>
    </row>
    <row r="1171" spans="1:4">
      <c s="4" r="A1171" t="s">
        <v>681</v>
      </c>
      <c s="6" r="B1171" t="n">
        <v>2787</v>
      </c>
    </row>
    <row r="1172" spans="1:4">
      <c s="4" r="A1172" t="s">
        <v>682</v>
      </c>
      <c s="6" r="B1172" t="n">
        <v>8500</v>
      </c>
    </row>
    <row r="1173" spans="1:4">
      <c s="4" r="A1173" t="s">
        <v>683</v>
      </c>
      <c s="6" r="B1173" t="n">
        <v>154</v>
      </c>
    </row>
    <row r="1174" spans="1:4">
      <c s="4" r="A1174" t="s">
        <v>684</v>
      </c>
      <c s="6" r="B1174" t="n">
        <v>2855</v>
      </c>
    </row>
    <row r="1175" spans="1:4">
      <c s="4" r="A1175" t="s">
        <v>685</v>
      </c>
      <c s="6" r="B1175" t="n">
        <v>8586</v>
      </c>
    </row>
    <row r="1176" spans="1:4">
      <c s="4" r="A1176" t="s">
        <v>686</v>
      </c>
      <c s="6" r="B1176" t="n">
        <v>11441</v>
      </c>
    </row>
    <row r="1177" spans="1:4">
      <c s="4" r="A1177" t="s">
        <v>687</v>
      </c>
      <c s="8" r="B1177" t="n">
        <v>596</v>
      </c>
    </row>
    <row r="1178" spans="1:4">
      <c s="4" r="A1178" t="s">
        <v>690</v>
      </c>
      <c s="4" r="B1178" t="s">
        <v>869</v>
      </c>
    </row>
    <row r="1179" spans="1:4">
      <c s="4" r="A1179" t="s">
        <v>870</v>
      </c>
    </row>
    <row r="1180" spans="1:4">
      <c s="3" r="A1180" t="s">
        <v>679</v>
      </c>
    </row>
    <row r="1181" spans="1:4">
      <c s="4" r="A1181" t="s">
        <v>680</v>
      </c>
      <c s="8" r="B1181" t="n">
        <v>0</v>
      </c>
    </row>
    <row r="1182" spans="1:4">
      <c s="4" r="A1182" t="s">
        <v>681</v>
      </c>
      <c s="6" r="B1182" t="n">
        <v>3832</v>
      </c>
    </row>
    <row r="1183" spans="1:4">
      <c s="4" r="A1183" t="s">
        <v>682</v>
      </c>
      <c s="6" r="B1183" t="n">
        <v>6795</v>
      </c>
    </row>
    <row r="1184" spans="1:4">
      <c s="4" r="A1184" t="s">
        <v>683</v>
      </c>
      <c s="6" r="B1184" t="n">
        <v>67</v>
      </c>
    </row>
    <row r="1185" spans="1:4">
      <c s="4" r="A1185" t="s">
        <v>684</v>
      </c>
      <c s="6" r="B1185" t="n">
        <v>3832</v>
      </c>
    </row>
    <row r="1186" spans="1:4">
      <c s="4" r="A1186" t="s">
        <v>685</v>
      </c>
      <c s="6" r="B1186" t="n">
        <v>6862</v>
      </c>
    </row>
    <row r="1187" spans="1:4">
      <c s="4" r="A1187" t="s">
        <v>686</v>
      </c>
      <c s="6" r="B1187" t="n">
        <v>10694</v>
      </c>
    </row>
    <row r="1188" spans="1:4">
      <c s="4" r="A1188" t="s">
        <v>687</v>
      </c>
      <c s="8" r="B1188" t="n">
        <v>470</v>
      </c>
    </row>
    <row r="1189" spans="1:4">
      <c s="4" r="A1189" t="s">
        <v>690</v>
      </c>
      <c s="4" r="B1189" t="s">
        <v>871</v>
      </c>
    </row>
    <row r="1190" spans="1:4">
      <c s="4" r="A1190" t="s">
        <v>872</v>
      </c>
    </row>
    <row r="1191" spans="1:4">
      <c s="3" r="A1191" t="s">
        <v>679</v>
      </c>
    </row>
    <row r="1192" spans="1:4">
      <c s="4" r="A1192" t="s">
        <v>680</v>
      </c>
      <c s="8" r="B1192" t="n">
        <v>14964</v>
      </c>
    </row>
    <row r="1193" spans="1:4">
      <c s="4" r="A1193" t="s">
        <v>681</v>
      </c>
      <c s="6" r="B1193" t="n">
        <v>7007</v>
      </c>
    </row>
    <row r="1194" spans="1:4">
      <c s="4" r="A1194" t="s">
        <v>682</v>
      </c>
      <c s="6" r="B1194" t="n">
        <v>13233</v>
      </c>
    </row>
    <row r="1195" spans="1:4">
      <c s="4" r="A1195" t="s">
        <v>683</v>
      </c>
      <c s="6" r="B1195" t="n">
        <v>309</v>
      </c>
    </row>
    <row r="1196" spans="1:4">
      <c s="4" r="A1196" t="s">
        <v>684</v>
      </c>
      <c s="6" r="B1196" t="n">
        <v>7133</v>
      </c>
    </row>
    <row r="1197" spans="1:4">
      <c s="4" r="A1197" t="s">
        <v>685</v>
      </c>
      <c s="6" r="B1197" t="n">
        <v>13416</v>
      </c>
    </row>
    <row r="1198" spans="1:4">
      <c s="4" r="A1198" t="s">
        <v>686</v>
      </c>
      <c s="6" r="B1198" t="n">
        <v>20549</v>
      </c>
    </row>
    <row r="1199" spans="1:4">
      <c s="4" r="A1199" t="s">
        <v>687</v>
      </c>
      <c s="8" r="B1199" t="n">
        <v>1024</v>
      </c>
    </row>
    <row r="1200" spans="1:4">
      <c s="4" r="A1200" t="s">
        <v>690</v>
      </c>
      <c s="4" r="B1200" t="s">
        <v>873</v>
      </c>
    </row>
    <row r="1201" spans="1:4">
      <c s="4" r="A1201" t="s">
        <v>874</v>
      </c>
    </row>
    <row r="1202" spans="1:4">
      <c s="3" r="A1202" t="s">
        <v>679</v>
      </c>
    </row>
    <row r="1203" spans="1:4">
      <c s="4" r="A1203" t="s">
        <v>680</v>
      </c>
      <c s="8" r="B1203" t="n">
        <v>0</v>
      </c>
    </row>
    <row r="1204" spans="1:4">
      <c s="4" r="A1204" t="s">
        <v>681</v>
      </c>
      <c s="6" r="B1204" t="n">
        <v>2198</v>
      </c>
    </row>
    <row r="1205" spans="1:4">
      <c s="4" r="A1205" t="s">
        <v>682</v>
      </c>
      <c s="6" r="B1205" t="n">
        <v>8878</v>
      </c>
    </row>
    <row r="1206" spans="1:4">
      <c s="4" r="A1206" t="s">
        <v>683</v>
      </c>
      <c s="6" r="B1206" t="n">
        <v>145</v>
      </c>
    </row>
    <row r="1207" spans="1:4">
      <c s="4" r="A1207" t="s">
        <v>684</v>
      </c>
      <c s="6" r="B1207" t="n">
        <v>2250</v>
      </c>
    </row>
    <row r="1208" spans="1:4">
      <c s="4" r="A1208" t="s">
        <v>685</v>
      </c>
      <c s="6" r="B1208" t="n">
        <v>8971</v>
      </c>
    </row>
    <row r="1209" spans="1:4">
      <c s="4" r="A1209" t="s">
        <v>686</v>
      </c>
      <c s="6" r="B1209" t="n">
        <v>11221</v>
      </c>
    </row>
    <row r="1210" spans="1:4">
      <c s="4" r="A1210" t="s">
        <v>687</v>
      </c>
      <c s="8" r="B1210" t="n">
        <v>611</v>
      </c>
    </row>
    <row r="1211" spans="1:4">
      <c s="4" r="A1211" t="s">
        <v>690</v>
      </c>
      <c s="4" r="B1211" t="s">
        <v>875</v>
      </c>
    </row>
    <row r="1212" spans="1:4">
      <c s="4" r="A1212" t="s">
        <v>876</v>
      </c>
    </row>
    <row r="1213" spans="1:4">
      <c s="3" r="A1213" t="s">
        <v>679</v>
      </c>
    </row>
    <row r="1214" spans="1:4">
      <c s="4" r="A1214" t="s">
        <v>680</v>
      </c>
      <c s="8" r="B1214" t="n">
        <v>0</v>
      </c>
    </row>
    <row r="1215" spans="1:4">
      <c s="4" r="A1215" t="s">
        <v>681</v>
      </c>
      <c s="6" r="B1215" t="n">
        <v>3470</v>
      </c>
    </row>
    <row r="1216" spans="1:4">
      <c s="4" r="A1216" t="s">
        <v>682</v>
      </c>
      <c s="6" r="B1216" t="n">
        <v>8353</v>
      </c>
    </row>
    <row r="1217" spans="1:4">
      <c s="4" r="A1217" t="s">
        <v>683</v>
      </c>
      <c s="6" r="B1217" t="n">
        <v>131</v>
      </c>
    </row>
    <row r="1218" spans="1:4">
      <c s="4" r="A1218" t="s">
        <v>684</v>
      </c>
      <c s="6" r="B1218" t="n">
        <v>3497</v>
      </c>
    </row>
    <row r="1219" spans="1:4">
      <c s="4" r="A1219" t="s">
        <v>685</v>
      </c>
      <c s="6" r="B1219" t="n">
        <v>8457</v>
      </c>
    </row>
    <row r="1220" spans="1:4">
      <c s="4" r="A1220" t="s">
        <v>686</v>
      </c>
      <c s="6" r="B1220" t="n">
        <v>11954</v>
      </c>
    </row>
    <row r="1221" spans="1:4">
      <c s="4" r="A1221" t="s">
        <v>687</v>
      </c>
      <c s="8" r="B1221" t="n">
        <v>602</v>
      </c>
    </row>
    <row r="1222" spans="1:4">
      <c s="4" r="A1222" t="s">
        <v>690</v>
      </c>
      <c s="4" r="B1222" t="s">
        <v>875</v>
      </c>
    </row>
    <row r="1223" spans="1:4">
      <c s="4" r="A1223" t="s">
        <v>877</v>
      </c>
    </row>
    <row r="1224" spans="1:4">
      <c s="3" r="A1224" t="s">
        <v>679</v>
      </c>
    </row>
    <row r="1225" spans="1:4">
      <c s="4" r="A1225" t="s">
        <v>680</v>
      </c>
      <c s="8" r="B1225" t="n">
        <v>0</v>
      </c>
    </row>
    <row r="1226" spans="1:4">
      <c s="4" r="A1226" t="s">
        <v>681</v>
      </c>
      <c s="6" r="B1226" t="n">
        <v>5701</v>
      </c>
    </row>
    <row r="1227" spans="1:4">
      <c s="4" r="A1227" t="s">
        <v>682</v>
      </c>
      <c s="6" r="B1227" t="n">
        <v>9303</v>
      </c>
    </row>
    <row r="1228" spans="1:4">
      <c s="4" r="A1228" t="s">
        <v>683</v>
      </c>
      <c s="6" r="B1228" t="n">
        <v>299</v>
      </c>
    </row>
    <row r="1229" spans="1:4">
      <c s="4" r="A1229" t="s">
        <v>684</v>
      </c>
      <c s="6" r="B1229" t="n">
        <v>5738</v>
      </c>
    </row>
    <row r="1230" spans="1:4">
      <c s="4" r="A1230" t="s">
        <v>685</v>
      </c>
      <c s="6" r="B1230" t="n">
        <v>9565</v>
      </c>
    </row>
    <row r="1231" spans="1:4">
      <c s="4" r="A1231" t="s">
        <v>686</v>
      </c>
      <c s="6" r="B1231" t="n">
        <v>15303</v>
      </c>
    </row>
    <row r="1232" spans="1:4">
      <c s="4" r="A1232" t="s">
        <v>687</v>
      </c>
      <c s="8" r="B1232" t="n">
        <v>670</v>
      </c>
    </row>
    <row r="1233" spans="1:4">
      <c s="4" r="A1233" t="s">
        <v>690</v>
      </c>
      <c s="4" r="B1233" t="s">
        <v>875</v>
      </c>
    </row>
    <row r="1234" spans="1:4">
      <c s="4" r="A1234" t="s">
        <v>878</v>
      </c>
    </row>
    <row r="1235" spans="1:4">
      <c s="3" r="A1235" t="s">
        <v>679</v>
      </c>
    </row>
    <row r="1236" spans="1:4">
      <c s="4" r="A1236" t="s">
        <v>680</v>
      </c>
      <c s="8" r="B1236" t="n">
        <v>0</v>
      </c>
    </row>
    <row r="1237" spans="1:4">
      <c s="4" r="A1237" t="s">
        <v>681</v>
      </c>
      <c s="6" r="B1237" t="n">
        <v>1599</v>
      </c>
    </row>
    <row r="1238" spans="1:4">
      <c s="4" r="A1238" t="s">
        <v>682</v>
      </c>
      <c s="6" r="B1238" t="n">
        <v>10387</v>
      </c>
    </row>
    <row r="1239" spans="1:4">
      <c s="4" r="A1239" t="s">
        <v>683</v>
      </c>
      <c s="6" r="B1239" t="n">
        <v>109</v>
      </c>
    </row>
    <row r="1240" spans="1:4">
      <c s="4" r="A1240" t="s">
        <v>684</v>
      </c>
      <c s="6" r="B1240" t="n">
        <v>1651</v>
      </c>
    </row>
    <row r="1241" spans="1:4">
      <c s="4" r="A1241" t="s">
        <v>685</v>
      </c>
      <c s="6" r="B1241" t="n">
        <v>10444</v>
      </c>
    </row>
    <row r="1242" spans="1:4">
      <c s="4" r="A1242" t="s">
        <v>686</v>
      </c>
      <c s="6" r="B1242" t="n">
        <v>12095</v>
      </c>
    </row>
    <row r="1243" spans="1:4">
      <c s="4" r="A1243" t="s">
        <v>687</v>
      </c>
      <c s="8" r="B1243" t="n">
        <v>710</v>
      </c>
    </row>
    <row r="1244" spans="1:4">
      <c s="4" r="A1244" t="s">
        <v>690</v>
      </c>
      <c s="4" r="B1244" t="s">
        <v>875</v>
      </c>
    </row>
    <row r="1245" spans="1:4">
      <c s="4" r="A1245" t="s">
        <v>879</v>
      </c>
    </row>
    <row r="1246" spans="1:4">
      <c s="3" r="A1246" t="s">
        <v>679</v>
      </c>
    </row>
    <row r="1247" spans="1:4">
      <c s="4" r="A1247" t="s">
        <v>680</v>
      </c>
      <c s="8" r="B1247" t="n">
        <v>6403</v>
      </c>
    </row>
    <row r="1248" spans="1:4">
      <c s="4" r="A1248" t="s">
        <v>681</v>
      </c>
      <c s="6" r="B1248" t="n">
        <v>7404</v>
      </c>
    </row>
    <row r="1249" spans="1:4">
      <c s="4" r="A1249" t="s">
        <v>682</v>
      </c>
      <c s="6" r="B1249" t="n">
        <v>12710</v>
      </c>
    </row>
    <row r="1250" spans="1:4">
      <c s="4" r="A1250" t="s">
        <v>683</v>
      </c>
      <c s="6" r="B1250" t="n">
        <v>390</v>
      </c>
    </row>
    <row r="1251" spans="1:4">
      <c s="4" r="A1251" t="s">
        <v>684</v>
      </c>
      <c s="6" r="B1251" t="n">
        <v>7441</v>
      </c>
    </row>
    <row r="1252" spans="1:4">
      <c s="4" r="A1252" t="s">
        <v>685</v>
      </c>
      <c s="6" r="B1252" t="n">
        <v>13063</v>
      </c>
    </row>
    <row r="1253" spans="1:4">
      <c s="4" r="A1253" t="s">
        <v>686</v>
      </c>
      <c s="6" r="B1253" t="n">
        <v>20504</v>
      </c>
    </row>
    <row r="1254" spans="1:4">
      <c s="4" r="A1254" t="s">
        <v>687</v>
      </c>
      <c s="8" r="B1254" t="n">
        <v>606</v>
      </c>
    </row>
    <row r="1255" spans="1:4">
      <c s="4" r="A1255" t="s">
        <v>690</v>
      </c>
      <c s="4" r="B1255" t="s">
        <v>875</v>
      </c>
    </row>
    <row r="1256" spans="1:4">
      <c s="4" r="A1256" t="s">
        <v>880</v>
      </c>
    </row>
    <row r="1257" spans="1:4">
      <c s="3" r="A1257" t="s">
        <v>679</v>
      </c>
    </row>
    <row r="1258" spans="1:4">
      <c s="4" r="A1258" t="s">
        <v>680</v>
      </c>
      <c s="8" r="B1258" t="n">
        <v>0</v>
      </c>
    </row>
    <row r="1259" spans="1:4">
      <c s="4" r="A1259" t="s">
        <v>681</v>
      </c>
      <c s="6" r="B1259" t="n">
        <v>1296</v>
      </c>
    </row>
    <row r="1260" spans="1:4">
      <c s="4" r="A1260" t="s">
        <v>682</v>
      </c>
      <c s="6" r="B1260" t="n">
        <v>7029</v>
      </c>
    </row>
    <row r="1261" spans="1:4">
      <c s="4" r="A1261" t="s">
        <v>683</v>
      </c>
      <c s="6" r="B1261" t="n">
        <v>138</v>
      </c>
    </row>
    <row r="1262" spans="1:4">
      <c s="4" r="A1262" t="s">
        <v>684</v>
      </c>
      <c s="6" r="B1262" t="n">
        <v>1321</v>
      </c>
    </row>
    <row r="1263" spans="1:4">
      <c s="4" r="A1263" t="s">
        <v>685</v>
      </c>
      <c s="6" r="B1263" t="n">
        <v>7142</v>
      </c>
    </row>
    <row r="1264" spans="1:4">
      <c s="4" r="A1264" t="s">
        <v>686</v>
      </c>
      <c s="6" r="B1264" t="n">
        <v>8463</v>
      </c>
    </row>
    <row r="1265" spans="1:4">
      <c s="4" r="A1265" t="s">
        <v>687</v>
      </c>
      <c s="8" r="B1265" t="n">
        <v>485</v>
      </c>
    </row>
    <row r="1266" spans="1:4">
      <c s="4" r="A1266" t="s">
        <v>690</v>
      </c>
      <c s="4" r="B1266" t="s">
        <v>881</v>
      </c>
    </row>
    <row r="1267" spans="1:4">
      <c s="4" r="A1267" t="s">
        <v>882</v>
      </c>
    </row>
    <row r="1268" spans="1:4">
      <c s="3" r="A1268" t="s">
        <v>679</v>
      </c>
    </row>
    <row r="1269" spans="1:4">
      <c s="4" r="A1269" t="s">
        <v>680</v>
      </c>
      <c s="8" r="B1269" t="n">
        <v>0</v>
      </c>
    </row>
    <row r="1270" spans="1:4">
      <c s="4" r="A1270" t="s">
        <v>681</v>
      </c>
      <c s="6" r="B1270" t="n">
        <v>5425</v>
      </c>
    </row>
    <row r="1271" spans="1:4">
      <c s="4" r="A1271" t="s">
        <v>682</v>
      </c>
      <c s="6" r="B1271" t="n">
        <v>8743</v>
      </c>
    </row>
    <row r="1272" spans="1:4">
      <c s="4" r="A1272" t="s">
        <v>683</v>
      </c>
      <c s="6" r="B1272" t="n">
        <v>73</v>
      </c>
    </row>
    <row r="1273" spans="1:4">
      <c s="4" r="A1273" t="s">
        <v>684</v>
      </c>
      <c s="6" r="B1273" t="n">
        <v>5459</v>
      </c>
    </row>
    <row r="1274" spans="1:4">
      <c s="4" r="A1274" t="s">
        <v>685</v>
      </c>
      <c s="6" r="B1274" t="n">
        <v>8782</v>
      </c>
    </row>
    <row r="1275" spans="1:4">
      <c s="4" r="A1275" t="s">
        <v>686</v>
      </c>
      <c s="6" r="B1275" t="n">
        <v>14241</v>
      </c>
    </row>
    <row r="1276" spans="1:4">
      <c s="4" r="A1276" t="s">
        <v>687</v>
      </c>
      <c s="8" r="B1276" t="n">
        <v>649</v>
      </c>
    </row>
    <row r="1277" spans="1:4">
      <c s="4" r="A1277" t="s">
        <v>690</v>
      </c>
      <c s="4" r="B1277" t="s">
        <v>881</v>
      </c>
    </row>
    <row r="1278" spans="1:4">
      <c s="4" r="A1278" t="s">
        <v>883</v>
      </c>
    </row>
    <row r="1279" spans="1:4">
      <c s="3" r="A1279" t="s">
        <v>679</v>
      </c>
    </row>
    <row r="1280" spans="1:4">
      <c s="4" r="A1280" t="s">
        <v>680</v>
      </c>
      <c s="8" r="B1280" t="n">
        <v>0</v>
      </c>
    </row>
    <row r="1281" spans="1:4">
      <c s="4" r="A1281" t="s">
        <v>681</v>
      </c>
      <c s="6" r="B1281" t="n">
        <v>4614</v>
      </c>
    </row>
    <row r="1282" spans="1:4">
      <c s="4" r="A1282" t="s">
        <v>682</v>
      </c>
      <c s="6" r="B1282" t="n">
        <v>7903</v>
      </c>
    </row>
    <row r="1283" spans="1:4">
      <c s="4" r="A1283" t="s">
        <v>683</v>
      </c>
      <c s="6" r="B1283" t="n">
        <v>60</v>
      </c>
    </row>
    <row r="1284" spans="1:4">
      <c s="4" r="A1284" t="s">
        <v>684</v>
      </c>
      <c s="6" r="B1284" t="n">
        <v>4665</v>
      </c>
    </row>
    <row r="1285" spans="1:4">
      <c s="4" r="A1285" t="s">
        <v>685</v>
      </c>
      <c s="6" r="B1285" t="n">
        <v>7912</v>
      </c>
    </row>
    <row r="1286" spans="1:4">
      <c s="4" r="A1286" t="s">
        <v>686</v>
      </c>
      <c s="6" r="B1286" t="n">
        <v>12577</v>
      </c>
    </row>
    <row r="1287" spans="1:4">
      <c s="4" r="A1287" t="s">
        <v>687</v>
      </c>
      <c s="8" r="B1287" t="n">
        <v>484</v>
      </c>
    </row>
    <row r="1288" spans="1:4">
      <c s="4" r="A1288" t="s">
        <v>690</v>
      </c>
      <c s="4" r="B1288" t="s">
        <v>884</v>
      </c>
    </row>
    <row r="1289" spans="1:4">
      <c s="4" r="A1289" t="s">
        <v>885</v>
      </c>
    </row>
    <row r="1290" spans="1:4">
      <c s="3" r="A1290" t="s">
        <v>679</v>
      </c>
    </row>
    <row r="1291" spans="1:4">
      <c s="4" r="A1291" t="s">
        <v>680</v>
      </c>
      <c s="8" r="B1291" t="n">
        <v>0</v>
      </c>
    </row>
    <row r="1292" spans="1:4">
      <c s="4" r="A1292" t="s">
        <v>681</v>
      </c>
      <c s="6" r="B1292" t="n">
        <v>5520</v>
      </c>
    </row>
    <row r="1293" spans="1:4">
      <c s="4" r="A1293" t="s">
        <v>682</v>
      </c>
      <c s="6" r="B1293" t="n">
        <v>7173</v>
      </c>
    </row>
    <row r="1294" spans="1:4">
      <c s="4" r="A1294" t="s">
        <v>683</v>
      </c>
      <c s="6" r="B1294" t="n">
        <v>219</v>
      </c>
    </row>
    <row r="1295" spans="1:4">
      <c s="4" r="A1295" t="s">
        <v>684</v>
      </c>
      <c s="6" r="B1295" t="n">
        <v>5638</v>
      </c>
    </row>
    <row r="1296" spans="1:4">
      <c s="4" r="A1296" t="s">
        <v>685</v>
      </c>
      <c s="6" r="B1296" t="n">
        <v>7274</v>
      </c>
    </row>
    <row r="1297" spans="1:4">
      <c s="4" r="A1297" t="s">
        <v>686</v>
      </c>
      <c s="6" r="B1297" t="n">
        <v>12912</v>
      </c>
    </row>
    <row r="1298" spans="1:4">
      <c s="4" r="A1298" t="s">
        <v>687</v>
      </c>
      <c s="8" r="B1298" t="n">
        <v>547</v>
      </c>
    </row>
    <row r="1299" spans="1:4">
      <c s="4" r="A1299" t="s">
        <v>690</v>
      </c>
      <c s="4" r="B1299" t="s">
        <v>884</v>
      </c>
    </row>
    <row r="1300" spans="1:4">
      <c s="4" r="A1300" t="s">
        <v>886</v>
      </c>
    </row>
    <row r="1301" spans="1:4">
      <c s="3" r="A1301" t="s">
        <v>679</v>
      </c>
    </row>
    <row r="1302" spans="1:4">
      <c s="4" r="A1302" t="s">
        <v>680</v>
      </c>
      <c s="8" r="B1302" t="n">
        <v>0</v>
      </c>
    </row>
    <row r="1303" spans="1:4">
      <c s="4" r="A1303" t="s">
        <v>681</v>
      </c>
      <c s="6" r="B1303" t="n">
        <v>2826</v>
      </c>
    </row>
    <row r="1304" spans="1:4">
      <c s="4" r="A1304" t="s">
        <v>682</v>
      </c>
      <c s="6" r="B1304" t="n">
        <v>5314</v>
      </c>
    </row>
    <row r="1305" spans="1:4">
      <c s="4" r="A1305" t="s">
        <v>683</v>
      </c>
      <c s="6" r="B1305" t="n">
        <v>9</v>
      </c>
    </row>
    <row r="1306" spans="1:4">
      <c s="4" r="A1306" t="s">
        <v>684</v>
      </c>
      <c s="6" r="B1306" t="n">
        <v>2825</v>
      </c>
    </row>
    <row r="1307" spans="1:4">
      <c s="4" r="A1307" t="s">
        <v>685</v>
      </c>
      <c s="6" r="B1307" t="n">
        <v>5324</v>
      </c>
    </row>
    <row r="1308" spans="1:4">
      <c s="4" r="A1308" t="s">
        <v>686</v>
      </c>
      <c s="6" r="B1308" t="n">
        <v>8149</v>
      </c>
    </row>
    <row r="1309" spans="1:4">
      <c s="4" r="A1309" t="s">
        <v>687</v>
      </c>
      <c s="8" r="B1309" t="n">
        <v>366</v>
      </c>
    </row>
    <row r="1310" spans="1:4">
      <c s="4" r="A1310" t="s">
        <v>690</v>
      </c>
      <c s="4" r="B1310" t="s">
        <v>884</v>
      </c>
    </row>
    <row r="1311" spans="1:4">
      <c s="4" r="A1311" t="s">
        <v>887</v>
      </c>
    </row>
    <row r="1312" spans="1:4">
      <c s="3" r="A1312" t="s">
        <v>679</v>
      </c>
    </row>
    <row r="1313" spans="1:4">
      <c s="4" r="A1313" t="s">
        <v>680</v>
      </c>
      <c s="8" r="B1313" t="n">
        <v>0</v>
      </c>
    </row>
    <row r="1314" spans="1:4">
      <c s="4" r="A1314" t="s">
        <v>681</v>
      </c>
      <c s="6" r="B1314" t="n">
        <v>5752</v>
      </c>
    </row>
    <row r="1315" spans="1:4">
      <c s="4" r="A1315" t="s">
        <v>682</v>
      </c>
      <c s="6" r="B1315" t="n">
        <v>14796</v>
      </c>
    </row>
    <row r="1316" spans="1:4">
      <c s="4" r="A1316" t="s">
        <v>683</v>
      </c>
      <c s="6" r="B1316" t="n">
        <v>144</v>
      </c>
    </row>
    <row r="1317" spans="1:4">
      <c s="4" r="A1317" t="s">
        <v>684</v>
      </c>
      <c s="6" r="B1317" t="n">
        <v>5872</v>
      </c>
    </row>
    <row r="1318" spans="1:4">
      <c s="4" r="A1318" t="s">
        <v>685</v>
      </c>
      <c s="6" r="B1318" t="n">
        <v>14820</v>
      </c>
    </row>
    <row r="1319" spans="1:4">
      <c s="4" r="A1319" t="s">
        <v>686</v>
      </c>
      <c s="6" r="B1319" t="n">
        <v>20692</v>
      </c>
    </row>
    <row r="1320" spans="1:4">
      <c s="4" r="A1320" t="s">
        <v>687</v>
      </c>
      <c s="8" r="B1320" t="n">
        <v>879</v>
      </c>
    </row>
    <row r="1321" spans="1:4">
      <c s="4" r="A1321" t="s">
        <v>690</v>
      </c>
      <c s="4" r="B1321" t="s">
        <v>884</v>
      </c>
    </row>
    <row r="1322" spans="1:4">
      <c s="4" r="A1322" t="s">
        <v>888</v>
      </c>
    </row>
    <row r="1323" spans="1:4">
      <c s="3" r="A1323" t="s">
        <v>679</v>
      </c>
    </row>
    <row r="1324" spans="1:4">
      <c s="4" r="A1324" t="s">
        <v>680</v>
      </c>
      <c s="8" r="B1324" t="n">
        <v>0</v>
      </c>
    </row>
    <row r="1325" spans="1:4">
      <c s="4" r="A1325" t="s">
        <v>681</v>
      </c>
      <c s="6" r="B1325" t="n">
        <v>3341</v>
      </c>
    </row>
    <row r="1326" spans="1:4">
      <c s="4" r="A1326" t="s">
        <v>682</v>
      </c>
      <c s="6" r="B1326" t="n">
        <v>4826</v>
      </c>
    </row>
    <row r="1327" spans="1:4">
      <c s="4" r="A1327" t="s">
        <v>683</v>
      </c>
      <c s="6" r="B1327" t="n">
        <v>1081</v>
      </c>
    </row>
    <row r="1328" spans="1:4">
      <c s="4" r="A1328" t="s">
        <v>684</v>
      </c>
      <c s="6" r="B1328" t="n">
        <v>3479</v>
      </c>
    </row>
    <row r="1329" spans="1:4">
      <c s="4" r="A1329" t="s">
        <v>685</v>
      </c>
      <c s="6" r="B1329" t="n">
        <v>5769</v>
      </c>
    </row>
    <row r="1330" spans="1:4">
      <c s="4" r="A1330" t="s">
        <v>686</v>
      </c>
      <c s="6" r="B1330" t="n">
        <v>9248</v>
      </c>
    </row>
    <row r="1331" spans="1:4">
      <c s="4" r="A1331" t="s">
        <v>687</v>
      </c>
      <c s="8" r="B1331" t="n">
        <v>458</v>
      </c>
    </row>
    <row r="1332" spans="1:4">
      <c s="4" r="A1332" t="s">
        <v>690</v>
      </c>
      <c s="4" r="B1332" t="s">
        <v>889</v>
      </c>
    </row>
    <row r="1333" spans="1:4">
      <c s="4" r="A1333" t="s">
        <v>890</v>
      </c>
    </row>
    <row r="1334" spans="1:4">
      <c s="3" r="A1334" t="s">
        <v>679</v>
      </c>
    </row>
    <row r="1335" spans="1:4">
      <c s="4" r="A1335" t="s">
        <v>680</v>
      </c>
      <c s="8" r="B1335" t="n">
        <v>0</v>
      </c>
    </row>
    <row r="1336" spans="1:4">
      <c s="4" r="A1336" t="s">
        <v>681</v>
      </c>
      <c s="6" r="B1336" t="n">
        <v>1479</v>
      </c>
    </row>
    <row r="1337" spans="1:4">
      <c s="4" r="A1337" t="s">
        <v>682</v>
      </c>
      <c s="6" r="B1337" t="n">
        <v>2611</v>
      </c>
    </row>
    <row r="1338" spans="1:4">
      <c s="4" r="A1338" t="s">
        <v>683</v>
      </c>
      <c s="6" r="B1338" t="n">
        <v>297</v>
      </c>
    </row>
    <row r="1339" spans="1:4">
      <c s="4" r="A1339" t="s">
        <v>684</v>
      </c>
      <c s="6" r="B1339" t="n">
        <v>1670</v>
      </c>
    </row>
    <row r="1340" spans="1:4">
      <c s="4" r="A1340" t="s">
        <v>685</v>
      </c>
      <c s="6" r="B1340" t="n">
        <v>2717</v>
      </c>
    </row>
    <row r="1341" spans="1:4">
      <c s="4" r="A1341" t="s">
        <v>686</v>
      </c>
      <c s="6" r="B1341" t="n">
        <v>4387</v>
      </c>
    </row>
    <row r="1342" spans="1:4">
      <c s="4" r="A1342" t="s">
        <v>687</v>
      </c>
      <c s="8" r="B1342" t="n">
        <v>217</v>
      </c>
    </row>
    <row r="1343" spans="1:4">
      <c s="4" r="A1343" t="s">
        <v>690</v>
      </c>
      <c s="4" r="B1343" t="s">
        <v>891</v>
      </c>
    </row>
    <row r="1344" spans="1:4">
      <c s="4" r="A1344" t="s">
        <v>892</v>
      </c>
    </row>
    <row r="1345" spans="1:4">
      <c s="3" r="A1345" t="s">
        <v>679</v>
      </c>
    </row>
    <row r="1346" spans="1:4">
      <c s="4" r="A1346" t="s">
        <v>680</v>
      </c>
      <c s="8" r="B1346" t="n">
        <v>0</v>
      </c>
    </row>
    <row r="1347" spans="1:4">
      <c s="4" r="A1347" t="s">
        <v>681</v>
      </c>
      <c s="6" r="B1347" t="n">
        <v>3124</v>
      </c>
    </row>
    <row r="1348" spans="1:4">
      <c s="4" r="A1348" t="s">
        <v>682</v>
      </c>
      <c s="6" r="B1348" t="n">
        <v>9866</v>
      </c>
    </row>
    <row r="1349" spans="1:4">
      <c s="4" r="A1349" t="s">
        <v>683</v>
      </c>
      <c s="6" r="B1349" t="n">
        <v>216</v>
      </c>
    </row>
    <row r="1350" spans="1:4">
      <c s="4" r="A1350" t="s">
        <v>684</v>
      </c>
      <c s="6" r="B1350" t="n">
        <v>3188</v>
      </c>
    </row>
    <row r="1351" spans="1:4">
      <c s="4" r="A1351" t="s">
        <v>685</v>
      </c>
      <c s="6" r="B1351" t="n">
        <v>10018</v>
      </c>
    </row>
    <row r="1352" spans="1:4">
      <c s="4" r="A1352" t="s">
        <v>686</v>
      </c>
      <c s="6" r="B1352" t="n">
        <v>13206</v>
      </c>
    </row>
    <row r="1353" spans="1:4">
      <c s="4" r="A1353" t="s">
        <v>687</v>
      </c>
      <c s="8" r="B1353" t="n">
        <v>656</v>
      </c>
    </row>
    <row r="1354" spans="1:4">
      <c s="4" r="A1354" t="s">
        <v>690</v>
      </c>
      <c s="4" r="B1354" t="s">
        <v>893</v>
      </c>
    </row>
    <row r="1355" spans="1:4">
      <c s="4" r="A1355" t="s">
        <v>894</v>
      </c>
    </row>
    <row r="1356" spans="1:4">
      <c s="3" r="A1356" t="s">
        <v>679</v>
      </c>
    </row>
    <row r="1357" spans="1:4">
      <c s="4" r="A1357" t="s">
        <v>680</v>
      </c>
      <c s="8" r="B1357" t="n">
        <v>6853</v>
      </c>
    </row>
    <row r="1358" spans="1:4">
      <c s="4" r="A1358" t="s">
        <v>681</v>
      </c>
      <c s="6" r="B1358" t="n">
        <v>4415</v>
      </c>
    </row>
    <row r="1359" spans="1:4">
      <c s="4" r="A1359" t="s">
        <v>682</v>
      </c>
      <c s="6" r="B1359" t="n">
        <v>15947</v>
      </c>
    </row>
    <row r="1360" spans="1:4">
      <c s="4" r="A1360" t="s">
        <v>683</v>
      </c>
      <c s="6" r="B1360" t="n">
        <v>427</v>
      </c>
    </row>
    <row r="1361" spans="1:4">
      <c s="4" r="A1361" t="s">
        <v>684</v>
      </c>
      <c s="6" r="B1361" t="n">
        <v>4488</v>
      </c>
    </row>
    <row r="1362" spans="1:4">
      <c s="4" r="A1362" t="s">
        <v>685</v>
      </c>
      <c s="6" r="B1362" t="n">
        <v>16301</v>
      </c>
    </row>
    <row r="1363" spans="1:4">
      <c s="4" r="A1363" t="s">
        <v>686</v>
      </c>
      <c s="6" r="B1363" t="n">
        <v>20789</v>
      </c>
    </row>
    <row r="1364" spans="1:4">
      <c s="4" r="A1364" t="s">
        <v>687</v>
      </c>
      <c s="8" r="B1364" t="n">
        <v>1035</v>
      </c>
    </row>
    <row r="1365" spans="1:4">
      <c s="4" r="A1365" t="s">
        <v>690</v>
      </c>
      <c s="4" r="B1365" t="s">
        <v>893</v>
      </c>
    </row>
    <row r="1366" spans="1:4">
      <c s="4" r="A1366" t="s">
        <v>895</v>
      </c>
    </row>
    <row r="1367" spans="1:4">
      <c s="3" r="A1367" t="s">
        <v>679</v>
      </c>
    </row>
    <row r="1368" spans="1:4">
      <c s="4" r="A1368" t="s">
        <v>680</v>
      </c>
      <c s="8" r="B1368" t="n">
        <v>8945</v>
      </c>
    </row>
    <row r="1369" spans="1:4">
      <c s="4" r="A1369" t="s">
        <v>681</v>
      </c>
      <c s="6" r="B1369" t="n">
        <v>2006</v>
      </c>
    </row>
    <row r="1370" spans="1:4">
      <c s="4" r="A1370" t="s">
        <v>682</v>
      </c>
      <c s="6" r="B1370" t="n">
        <v>11250</v>
      </c>
    </row>
    <row r="1371" spans="1:4">
      <c s="4" r="A1371" t="s">
        <v>683</v>
      </c>
      <c s="6" r="B1371" t="n">
        <v>258</v>
      </c>
    </row>
    <row r="1372" spans="1:4">
      <c s="4" r="A1372" t="s">
        <v>684</v>
      </c>
      <c s="6" r="B1372" t="n">
        <v>2038</v>
      </c>
    </row>
    <row r="1373" spans="1:4">
      <c s="4" r="A1373" t="s">
        <v>685</v>
      </c>
      <c s="6" r="B1373" t="n">
        <v>11476</v>
      </c>
    </row>
    <row r="1374" spans="1:4">
      <c s="4" r="A1374" t="s">
        <v>686</v>
      </c>
      <c s="6" r="B1374" t="n">
        <v>13514</v>
      </c>
    </row>
    <row r="1375" spans="1:4">
      <c s="4" r="A1375" t="s">
        <v>687</v>
      </c>
      <c s="8" r="B1375" t="n">
        <v>630</v>
      </c>
    </row>
    <row r="1376" spans="1:4">
      <c s="4" r="A1376" t="s">
        <v>690</v>
      </c>
      <c s="4" r="B1376" t="s">
        <v>896</v>
      </c>
    </row>
    <row r="1377" spans="1:4">
      <c s="4" r="A1377" t="s">
        <v>897</v>
      </c>
    </row>
    <row r="1378" spans="1:4">
      <c s="3" r="A1378" t="s">
        <v>679</v>
      </c>
    </row>
    <row r="1379" spans="1:4">
      <c s="4" r="A1379" t="s">
        <v>680</v>
      </c>
      <c s="8" r="B1379" t="n">
        <v>17000</v>
      </c>
    </row>
    <row r="1380" spans="1:4">
      <c s="4" r="A1380" t="s">
        <v>681</v>
      </c>
      <c s="6" r="B1380" t="n">
        <v>6811</v>
      </c>
    </row>
    <row r="1381" spans="1:4">
      <c s="4" r="A1381" t="s">
        <v>682</v>
      </c>
      <c s="6" r="B1381" t="n">
        <v>12993</v>
      </c>
    </row>
    <row r="1382" spans="1:4">
      <c s="4" r="A1382" t="s">
        <v>683</v>
      </c>
      <c s="6" r="B1382" t="n">
        <v>347</v>
      </c>
    </row>
    <row r="1383" spans="1:4">
      <c s="4" r="A1383" t="s">
        <v>684</v>
      </c>
      <c s="6" r="B1383" t="n">
        <v>6855</v>
      </c>
    </row>
    <row r="1384" spans="1:4">
      <c s="4" r="A1384" t="s">
        <v>685</v>
      </c>
      <c s="6" r="B1384" t="n">
        <v>13296</v>
      </c>
    </row>
    <row r="1385" spans="1:4">
      <c s="4" r="A1385" t="s">
        <v>686</v>
      </c>
      <c s="6" r="B1385" t="n">
        <v>20151</v>
      </c>
    </row>
    <row r="1386" spans="1:4">
      <c s="4" r="A1386" t="s">
        <v>687</v>
      </c>
      <c s="8" r="B1386" t="n">
        <v>868</v>
      </c>
    </row>
    <row r="1387" spans="1:4">
      <c s="4" r="A1387" t="s">
        <v>690</v>
      </c>
      <c s="4" r="B1387" t="s">
        <v>898</v>
      </c>
    </row>
    <row r="1388" spans="1:4">
      <c s="4" r="A1388" t="s">
        <v>899</v>
      </c>
    </row>
    <row r="1389" spans="1:4">
      <c s="3" r="A1389" t="s">
        <v>679</v>
      </c>
    </row>
    <row r="1390" spans="1:4">
      <c s="4" r="A1390" t="s">
        <v>680</v>
      </c>
      <c s="8" r="B1390" t="n">
        <v>3424</v>
      </c>
    </row>
    <row r="1391" spans="1:4">
      <c s="4" r="A1391" t="s">
        <v>681</v>
      </c>
      <c s="6" r="B1391" t="n">
        <v>2599</v>
      </c>
    </row>
    <row r="1392" spans="1:4">
      <c s="4" r="A1392" t="s">
        <v>682</v>
      </c>
      <c s="6" r="B1392" t="n">
        <v>12877</v>
      </c>
    </row>
    <row r="1393" spans="1:4">
      <c s="4" r="A1393" t="s">
        <v>683</v>
      </c>
      <c s="6" r="B1393" t="n">
        <v>662</v>
      </c>
    </row>
    <row r="1394" spans="1:4">
      <c s="4" r="A1394" t="s">
        <v>684</v>
      </c>
      <c s="6" r="B1394" t="n">
        <v>2671</v>
      </c>
    </row>
    <row r="1395" spans="1:4">
      <c s="4" r="A1395" t="s">
        <v>685</v>
      </c>
      <c s="6" r="B1395" t="n">
        <v>13467</v>
      </c>
    </row>
    <row r="1396" spans="1:4">
      <c s="4" r="A1396" t="s">
        <v>686</v>
      </c>
      <c s="6" r="B1396" t="n">
        <v>16138</v>
      </c>
    </row>
    <row r="1397" spans="1:4">
      <c s="4" r="A1397" t="s">
        <v>687</v>
      </c>
      <c s="8" r="B1397" t="n">
        <v>672</v>
      </c>
    </row>
    <row r="1398" spans="1:4">
      <c s="4" r="A1398" t="s">
        <v>690</v>
      </c>
      <c s="4" r="B1398" t="s">
        <v>900</v>
      </c>
    </row>
    <row r="1399" spans="1:4">
      <c s="4" r="A1399" t="s">
        <v>901</v>
      </c>
    </row>
    <row r="1400" spans="1:4">
      <c s="3" r="A1400" t="s">
        <v>679</v>
      </c>
    </row>
    <row r="1401" spans="1:4">
      <c s="4" r="A1401" t="s">
        <v>680</v>
      </c>
      <c s="8" r="B1401" t="n">
        <v>6907</v>
      </c>
    </row>
    <row r="1402" spans="1:4">
      <c s="4" r="A1402" t="s">
        <v>681</v>
      </c>
      <c s="6" r="B1402" t="n">
        <v>1361</v>
      </c>
    </row>
    <row r="1403" spans="1:4">
      <c s="4" r="A1403" t="s">
        <v>682</v>
      </c>
      <c s="6" r="B1403" t="n">
        <v>11550</v>
      </c>
    </row>
    <row r="1404" spans="1:4">
      <c s="4" r="A1404" t="s">
        <v>683</v>
      </c>
      <c s="6" r="B1404" t="n">
        <v>143</v>
      </c>
    </row>
    <row r="1405" spans="1:4">
      <c s="4" r="A1405" t="s">
        <v>684</v>
      </c>
      <c s="6" r="B1405" t="n">
        <v>1398</v>
      </c>
    </row>
    <row r="1406" spans="1:4">
      <c s="4" r="A1406" t="s">
        <v>685</v>
      </c>
      <c s="6" r="B1406" t="n">
        <v>11656</v>
      </c>
    </row>
    <row r="1407" spans="1:4">
      <c s="4" r="A1407" t="s">
        <v>686</v>
      </c>
      <c s="6" r="B1407" t="n">
        <v>13054</v>
      </c>
    </row>
    <row r="1408" spans="1:4">
      <c s="4" r="A1408" t="s">
        <v>687</v>
      </c>
      <c s="8" r="B1408" t="n">
        <v>682</v>
      </c>
    </row>
    <row r="1409" spans="1:4">
      <c s="4" r="A1409" t="s">
        <v>690</v>
      </c>
      <c s="4" r="B1409" t="s">
        <v>902</v>
      </c>
    </row>
    <row r="1410" spans="1:4">
      <c s="4" r="A1410" t="s">
        <v>903</v>
      </c>
    </row>
    <row r="1411" spans="1:4">
      <c s="3" r="A1411" t="s">
        <v>679</v>
      </c>
    </row>
    <row r="1412" spans="1:4">
      <c s="4" r="A1412" t="s">
        <v>680</v>
      </c>
      <c s="8" r="B1412" t="n">
        <v>0</v>
      </c>
    </row>
    <row r="1413" spans="1:4">
      <c s="4" r="A1413" t="s">
        <v>681</v>
      </c>
      <c s="6" r="B1413" t="n">
        <v>2338</v>
      </c>
    </row>
    <row r="1414" spans="1:4">
      <c s="4" r="A1414" t="s">
        <v>682</v>
      </c>
      <c s="6" r="B1414" t="n">
        <v>7922</v>
      </c>
    </row>
    <row r="1415" spans="1:4">
      <c s="4" r="A1415" t="s">
        <v>683</v>
      </c>
      <c s="6" r="B1415" t="n">
        <v>158</v>
      </c>
    </row>
    <row r="1416" spans="1:4">
      <c s="4" r="A1416" t="s">
        <v>684</v>
      </c>
      <c s="6" r="B1416" t="n">
        <v>2402</v>
      </c>
    </row>
    <row r="1417" spans="1:4">
      <c s="4" r="A1417" t="s">
        <v>685</v>
      </c>
      <c s="6" r="B1417" t="n">
        <v>8016</v>
      </c>
    </row>
    <row r="1418" spans="1:4">
      <c s="4" r="A1418" t="s">
        <v>686</v>
      </c>
      <c s="6" r="B1418" t="n">
        <v>10418</v>
      </c>
    </row>
    <row r="1419" spans="1:4">
      <c s="4" r="A1419" t="s">
        <v>687</v>
      </c>
      <c s="8" r="B1419" t="n">
        <v>500</v>
      </c>
    </row>
    <row r="1420" spans="1:4">
      <c s="4" r="A1420" t="s">
        <v>690</v>
      </c>
      <c s="4" r="B1420" t="s">
        <v>904</v>
      </c>
    </row>
    <row r="1421" spans="1:4">
      <c s="4" r="A1421" t="s">
        <v>905</v>
      </c>
    </row>
    <row r="1422" spans="1:4">
      <c s="3" r="A1422" t="s">
        <v>679</v>
      </c>
    </row>
    <row r="1423" spans="1:4">
      <c s="4" r="A1423" t="s">
        <v>680</v>
      </c>
      <c s="8" r="B1423" t="n">
        <v>0</v>
      </c>
    </row>
    <row r="1424" spans="1:4">
      <c s="4" r="A1424" t="s">
        <v>681</v>
      </c>
      <c s="6" r="B1424" t="n">
        <v>2509</v>
      </c>
    </row>
    <row r="1425" spans="1:4">
      <c s="4" r="A1425" t="s">
        <v>682</v>
      </c>
      <c s="6" r="B1425" t="n">
        <v>8526</v>
      </c>
    </row>
    <row r="1426" spans="1:4">
      <c s="4" r="A1426" t="s">
        <v>683</v>
      </c>
      <c s="6" r="B1426" t="n">
        <v>340</v>
      </c>
    </row>
    <row r="1427" spans="1:4">
      <c s="4" r="A1427" t="s">
        <v>684</v>
      </c>
      <c s="6" r="B1427" t="n">
        <v>2730</v>
      </c>
    </row>
    <row r="1428" spans="1:4">
      <c s="4" r="A1428" t="s">
        <v>685</v>
      </c>
      <c s="6" r="B1428" t="n">
        <v>8645</v>
      </c>
    </row>
    <row r="1429" spans="1:4">
      <c s="4" r="A1429" t="s">
        <v>686</v>
      </c>
      <c s="6" r="B1429" t="n">
        <v>11375</v>
      </c>
    </row>
    <row r="1430" spans="1:4">
      <c s="4" r="A1430" t="s">
        <v>687</v>
      </c>
      <c s="8" r="B1430" t="n">
        <v>488</v>
      </c>
    </row>
    <row r="1431" spans="1:4">
      <c s="4" r="A1431" t="s">
        <v>690</v>
      </c>
      <c s="4" r="B1431" t="s">
        <v>904</v>
      </c>
    </row>
    <row r="1432" spans="1:4">
      <c s="4" r="A1432" t="s">
        <v>906</v>
      </c>
    </row>
    <row r="1433" spans="1:4">
      <c s="3" r="A1433" t="s">
        <v>679</v>
      </c>
    </row>
    <row r="1434" spans="1:4">
      <c s="4" r="A1434" t="s">
        <v>680</v>
      </c>
      <c s="8" r="B1434" t="n">
        <v>0</v>
      </c>
    </row>
    <row r="1435" spans="1:4">
      <c s="4" r="A1435" t="s">
        <v>681</v>
      </c>
      <c s="6" r="B1435" t="n">
        <v>8912</v>
      </c>
    </row>
    <row r="1436" spans="1:4">
      <c s="4" r="A1436" t="s">
        <v>682</v>
      </c>
      <c s="6" r="B1436" t="n">
        <v>19635</v>
      </c>
    </row>
    <row r="1437" spans="1:4">
      <c s="4" r="A1437" t="s">
        <v>683</v>
      </c>
      <c s="6" r="B1437" t="n">
        <v>1641</v>
      </c>
    </row>
    <row r="1438" spans="1:4">
      <c s="4" r="A1438" t="s">
        <v>684</v>
      </c>
      <c s="6" r="B1438" t="n">
        <v>9557</v>
      </c>
    </row>
    <row r="1439" spans="1:4">
      <c s="4" r="A1439" t="s">
        <v>685</v>
      </c>
      <c s="6" r="B1439" t="n">
        <v>20631</v>
      </c>
    </row>
    <row r="1440" spans="1:4">
      <c s="4" r="A1440" t="s">
        <v>686</v>
      </c>
      <c s="6" r="B1440" t="n">
        <v>30188</v>
      </c>
    </row>
    <row r="1441" spans="1:4">
      <c s="4" r="A1441" t="s">
        <v>687</v>
      </c>
      <c s="8" r="B1441" t="n">
        <v>1373</v>
      </c>
    </row>
    <row r="1442" spans="1:4">
      <c s="4" r="A1442" t="s">
        <v>690</v>
      </c>
      <c s="4" r="B1442" t="s">
        <v>907</v>
      </c>
    </row>
    <row r="1443" spans="1:4">
      <c s="4" r="A1443" t="s">
        <v>908</v>
      </c>
    </row>
    <row r="1444" spans="1:4">
      <c s="3" r="A1444" t="s">
        <v>679</v>
      </c>
    </row>
    <row r="1445" spans="1:4">
      <c s="4" r="A1445" t="s">
        <v>680</v>
      </c>
      <c s="8" r="B1445" t="n">
        <v>0</v>
      </c>
    </row>
    <row r="1446" spans="1:4">
      <c s="4" r="A1446" t="s">
        <v>681</v>
      </c>
      <c s="6" r="B1446" t="n">
        <v>14055</v>
      </c>
    </row>
    <row r="1447" spans="1:4">
      <c s="4" r="A1447" t="s">
        <v>682</v>
      </c>
      <c s="6" r="B1447" t="n">
        <v>30799</v>
      </c>
    </row>
    <row r="1448" spans="1:4">
      <c s="4" r="A1448" t="s">
        <v>683</v>
      </c>
      <c s="6" r="B1448" t="n">
        <v>745</v>
      </c>
    </row>
    <row r="1449" spans="1:4">
      <c s="4" r="A1449" t="s">
        <v>684</v>
      </c>
      <c s="6" r="B1449" t="n">
        <v>14269</v>
      </c>
    </row>
    <row r="1450" spans="1:4">
      <c s="4" r="A1450" t="s">
        <v>685</v>
      </c>
      <c s="6" r="B1450" t="n">
        <v>31330</v>
      </c>
    </row>
    <row r="1451" spans="1:4">
      <c s="4" r="A1451" t="s">
        <v>686</v>
      </c>
      <c s="6" r="B1451" t="n">
        <v>45599</v>
      </c>
    </row>
    <row r="1452" spans="1:4">
      <c s="4" r="A1452" t="s">
        <v>687</v>
      </c>
      <c s="8" r="B1452" t="n">
        <v>1844</v>
      </c>
    </row>
    <row r="1453" spans="1:4">
      <c s="4" r="A1453" t="s">
        <v>690</v>
      </c>
      <c s="4" r="B1453" t="s">
        <v>909</v>
      </c>
    </row>
    <row r="1454" spans="1:4">
      <c s="4" r="A1454" t="s">
        <v>910</v>
      </c>
    </row>
    <row r="1455" spans="1:4">
      <c s="3" r="A1455" t="s">
        <v>679</v>
      </c>
    </row>
    <row r="1456" spans="1:4">
      <c s="4" r="A1456" t="s">
        <v>680</v>
      </c>
      <c s="8" r="B1456" t="n">
        <v>0</v>
      </c>
    </row>
    <row r="1457" spans="1:4">
      <c s="4" r="A1457" t="s">
        <v>681</v>
      </c>
      <c s="6" r="B1457" t="n">
        <v>3571</v>
      </c>
    </row>
    <row r="1458" spans="1:4">
      <c s="4" r="A1458" t="s">
        <v>682</v>
      </c>
      <c s="6" r="B1458" t="n">
        <v>10026</v>
      </c>
    </row>
    <row r="1459" spans="1:4">
      <c s="4" r="A1459" t="s">
        <v>683</v>
      </c>
      <c s="6" r="B1459" t="n">
        <v>35</v>
      </c>
    </row>
    <row r="1460" spans="1:4">
      <c s="4" r="A1460" t="s">
        <v>684</v>
      </c>
      <c s="6" r="B1460" t="n">
        <v>3586</v>
      </c>
    </row>
    <row r="1461" spans="1:4">
      <c s="4" r="A1461" t="s">
        <v>685</v>
      </c>
      <c s="6" r="B1461" t="n">
        <v>10046</v>
      </c>
    </row>
    <row r="1462" spans="1:4">
      <c s="4" r="A1462" t="s">
        <v>686</v>
      </c>
      <c s="6" r="B1462" t="n">
        <v>13632</v>
      </c>
    </row>
    <row r="1463" spans="1:4">
      <c s="4" r="A1463" t="s">
        <v>687</v>
      </c>
      <c s="8" r="B1463" t="n">
        <v>544</v>
      </c>
    </row>
    <row r="1464" spans="1:4">
      <c s="4" r="A1464" t="s">
        <v>690</v>
      </c>
      <c s="4" r="B1464" t="s">
        <v>909</v>
      </c>
    </row>
    <row r="1465" spans="1:4">
      <c s="4" r="A1465" t="s">
        <v>911</v>
      </c>
    </row>
    <row r="1466" spans="1:4">
      <c s="3" r="A1466" t="s">
        <v>679</v>
      </c>
    </row>
    <row r="1467" spans="1:4">
      <c s="4" r="A1467" t="s">
        <v>680</v>
      </c>
      <c s="8" r="B1467" t="n">
        <v>0</v>
      </c>
    </row>
    <row r="1468" spans="1:4">
      <c s="4" r="A1468" t="s">
        <v>681</v>
      </c>
      <c s="6" r="B1468" t="n">
        <v>3952</v>
      </c>
    </row>
    <row r="1469" spans="1:4">
      <c s="4" r="A1469" t="s">
        <v>682</v>
      </c>
      <c s="6" r="B1469" t="n">
        <v>5620</v>
      </c>
    </row>
    <row r="1470" spans="1:4">
      <c s="4" r="A1470" t="s">
        <v>683</v>
      </c>
      <c s="6" r="B1470" t="n">
        <v>320</v>
      </c>
    </row>
    <row r="1471" spans="1:4">
      <c s="4" r="A1471" t="s">
        <v>684</v>
      </c>
      <c s="6" r="B1471" t="n">
        <v>4000</v>
      </c>
    </row>
    <row r="1472" spans="1:4">
      <c s="4" r="A1472" t="s">
        <v>685</v>
      </c>
      <c s="6" r="B1472" t="n">
        <v>5892</v>
      </c>
    </row>
    <row r="1473" spans="1:4">
      <c s="4" r="A1473" t="s">
        <v>686</v>
      </c>
      <c s="6" r="B1473" t="n">
        <v>9892</v>
      </c>
    </row>
    <row r="1474" spans="1:4">
      <c s="4" r="A1474" t="s">
        <v>687</v>
      </c>
      <c s="8" r="B1474" t="n">
        <v>487</v>
      </c>
    </row>
    <row r="1475" spans="1:4">
      <c s="4" r="A1475" t="s">
        <v>690</v>
      </c>
      <c s="4" r="B1475" t="s">
        <v>909</v>
      </c>
    </row>
    <row r="1476" spans="1:4">
      <c s="4" r="A1476" t="s">
        <v>912</v>
      </c>
    </row>
    <row r="1477" spans="1:4">
      <c s="3" r="A1477" t="s">
        <v>679</v>
      </c>
    </row>
    <row r="1478" spans="1:4">
      <c s="4" r="A1478" t="s">
        <v>680</v>
      </c>
      <c s="8" r="B1478" t="n">
        <v>0</v>
      </c>
    </row>
    <row r="1479" spans="1:4">
      <c s="4" r="A1479" t="s">
        <v>681</v>
      </c>
      <c s="6" r="B1479" t="n">
        <v>2442</v>
      </c>
    </row>
    <row r="1480" spans="1:4">
      <c s="4" r="A1480" t="s">
        <v>682</v>
      </c>
      <c s="6" r="B1480" t="n">
        <v>4941</v>
      </c>
    </row>
    <row r="1481" spans="1:4">
      <c s="4" r="A1481" t="s">
        <v>683</v>
      </c>
      <c s="6" r="B1481" t="n">
        <v>35</v>
      </c>
    </row>
    <row r="1482" spans="1:4">
      <c s="4" r="A1482" t="s">
        <v>684</v>
      </c>
      <c s="6" r="B1482" t="n">
        <v>2442</v>
      </c>
    </row>
    <row r="1483" spans="1:4">
      <c s="4" r="A1483" t="s">
        <v>685</v>
      </c>
      <c s="6" r="B1483" t="n">
        <v>4976</v>
      </c>
    </row>
    <row r="1484" spans="1:4">
      <c s="4" r="A1484" t="s">
        <v>686</v>
      </c>
      <c s="6" r="B1484" t="n">
        <v>7418</v>
      </c>
    </row>
    <row r="1485" spans="1:4">
      <c s="4" r="A1485" t="s">
        <v>687</v>
      </c>
      <c s="8" r="B1485" t="n">
        <v>284</v>
      </c>
    </row>
    <row r="1486" spans="1:4">
      <c s="4" r="A1486" t="s">
        <v>690</v>
      </c>
      <c s="4" r="B1486" t="s">
        <v>913</v>
      </c>
    </row>
    <row r="1487" spans="1:4">
      <c s="4" r="A1487" t="s">
        <v>914</v>
      </c>
    </row>
    <row r="1488" spans="1:4">
      <c s="3" r="A1488" t="s">
        <v>679</v>
      </c>
    </row>
    <row r="1489" spans="1:4">
      <c s="4" r="A1489" t="s">
        <v>680</v>
      </c>
      <c s="8" r="B1489" t="n">
        <v>0</v>
      </c>
    </row>
    <row r="1490" spans="1:4">
      <c s="4" r="A1490" t="s">
        <v>681</v>
      </c>
      <c s="6" r="B1490" t="n">
        <v>5511</v>
      </c>
    </row>
    <row r="1491" spans="1:4">
      <c s="4" r="A1491" t="s">
        <v>682</v>
      </c>
      <c s="6" r="B1491" t="n">
        <v>10544</v>
      </c>
    </row>
    <row r="1492" spans="1:4">
      <c s="4" r="A1492" t="s">
        <v>683</v>
      </c>
      <c s="6" r="B1492" t="n">
        <v>634</v>
      </c>
    </row>
    <row r="1493" spans="1:4">
      <c s="4" r="A1493" t="s">
        <v>684</v>
      </c>
      <c s="6" r="B1493" t="n">
        <v>5708</v>
      </c>
    </row>
    <row r="1494" spans="1:4">
      <c s="4" r="A1494" t="s">
        <v>685</v>
      </c>
      <c s="6" r="B1494" t="n">
        <v>10981</v>
      </c>
    </row>
    <row r="1495" spans="1:4">
      <c s="4" r="A1495" t="s">
        <v>686</v>
      </c>
      <c s="6" r="B1495" t="n">
        <v>16689</v>
      </c>
    </row>
    <row r="1496" spans="1:4">
      <c s="4" r="A1496" t="s">
        <v>687</v>
      </c>
      <c s="8" r="B1496" t="n">
        <v>592</v>
      </c>
    </row>
    <row r="1497" spans="1:4">
      <c s="4" r="A1497" t="s">
        <v>690</v>
      </c>
      <c s="4" r="B1497" t="s">
        <v>915</v>
      </c>
    </row>
    <row r="1498" spans="1:4">
      <c s="4" r="A1498" t="s">
        <v>916</v>
      </c>
    </row>
    <row r="1499" spans="1:4">
      <c s="3" r="A1499" t="s">
        <v>679</v>
      </c>
    </row>
    <row r="1500" spans="1:4">
      <c s="4" r="A1500" t="s">
        <v>680</v>
      </c>
      <c s="8" r="B1500" t="n">
        <v>0</v>
      </c>
    </row>
    <row r="1501" spans="1:4">
      <c s="4" r="A1501" t="s">
        <v>681</v>
      </c>
      <c s="6" r="B1501" t="n">
        <v>2466</v>
      </c>
    </row>
    <row r="1502" spans="1:4">
      <c s="4" r="A1502" t="s">
        <v>682</v>
      </c>
      <c s="6" r="B1502" t="n">
        <v>4568</v>
      </c>
    </row>
    <row r="1503" spans="1:4">
      <c s="4" r="A1503" t="s">
        <v>683</v>
      </c>
      <c s="6" r="B1503" t="n">
        <v>375</v>
      </c>
    </row>
    <row r="1504" spans="1:4">
      <c s="4" r="A1504" t="s">
        <v>684</v>
      </c>
      <c s="6" r="B1504" t="n">
        <v>2577</v>
      </c>
    </row>
    <row r="1505" spans="1:4">
      <c s="4" r="A1505" t="s">
        <v>685</v>
      </c>
      <c s="6" r="B1505" t="n">
        <v>4832</v>
      </c>
    </row>
    <row r="1506" spans="1:4">
      <c s="4" r="A1506" t="s">
        <v>686</v>
      </c>
      <c s="6" r="B1506" t="n">
        <v>7409</v>
      </c>
    </row>
    <row r="1507" spans="1:4">
      <c s="4" r="A1507" t="s">
        <v>687</v>
      </c>
      <c s="8" r="B1507" t="n">
        <v>340</v>
      </c>
    </row>
    <row r="1508" spans="1:4">
      <c s="4" r="A1508" t="s">
        <v>690</v>
      </c>
      <c s="4" r="B1508" t="s">
        <v>917</v>
      </c>
    </row>
    <row r="1509" spans="1:4">
      <c s="4" r="A1509" t="s">
        <v>918</v>
      </c>
    </row>
    <row r="1510" spans="1:4">
      <c s="3" r="A1510" t="s">
        <v>679</v>
      </c>
    </row>
    <row r="1511" spans="1:4">
      <c s="4" r="A1511" t="s">
        <v>680</v>
      </c>
      <c s="8" r="B1511" t="n">
        <v>0</v>
      </c>
    </row>
    <row r="1512" spans="1:4">
      <c s="4" r="A1512" t="s">
        <v>681</v>
      </c>
      <c s="6" r="B1512" t="n">
        <v>4641</v>
      </c>
    </row>
    <row r="1513" spans="1:4">
      <c s="4" r="A1513" t="s">
        <v>682</v>
      </c>
      <c s="6" r="B1513" t="n">
        <v>10137</v>
      </c>
    </row>
    <row r="1514" spans="1:4">
      <c s="4" r="A1514" t="s">
        <v>683</v>
      </c>
      <c s="6" r="B1514" t="n">
        <v>288</v>
      </c>
    </row>
    <row r="1515" spans="1:4">
      <c s="4" r="A1515" t="s">
        <v>684</v>
      </c>
      <c s="6" r="B1515" t="n">
        <v>4853</v>
      </c>
    </row>
    <row r="1516" spans="1:4">
      <c s="4" r="A1516" t="s">
        <v>685</v>
      </c>
      <c s="6" r="B1516" t="n">
        <v>10213</v>
      </c>
    </row>
    <row r="1517" spans="1:4">
      <c s="4" r="A1517" t="s">
        <v>686</v>
      </c>
      <c s="6" r="B1517" t="n">
        <v>15066</v>
      </c>
    </row>
    <row r="1518" spans="1:4">
      <c s="4" r="A1518" t="s">
        <v>687</v>
      </c>
      <c s="8" r="B1518" t="n">
        <v>524</v>
      </c>
    </row>
    <row r="1519" spans="1:4">
      <c s="4" r="A1519" t="s">
        <v>690</v>
      </c>
      <c s="4" r="B1519" t="s">
        <v>919</v>
      </c>
    </row>
    <row r="1520" spans="1:4">
      <c s="4" r="A1520" t="s">
        <v>920</v>
      </c>
    </row>
    <row r="1521" spans="1:4">
      <c s="3" r="A1521" t="s">
        <v>679</v>
      </c>
    </row>
    <row r="1522" spans="1:4">
      <c s="4" r="A1522" t="s">
        <v>680</v>
      </c>
      <c s="8" r="B1522" t="n">
        <v>0</v>
      </c>
    </row>
    <row r="1523" spans="1:4">
      <c s="4" r="A1523" t="s">
        <v>681</v>
      </c>
      <c s="6" r="B1523" t="n">
        <v>6724</v>
      </c>
    </row>
    <row r="1524" spans="1:4">
      <c s="4" r="A1524" t="s">
        <v>682</v>
      </c>
      <c s="6" r="B1524" t="n">
        <v>8150</v>
      </c>
    </row>
    <row r="1525" spans="1:4">
      <c s="4" r="A1525" t="s">
        <v>683</v>
      </c>
      <c s="6" r="B1525" t="n">
        <v>295</v>
      </c>
    </row>
    <row r="1526" spans="1:4">
      <c s="4" r="A1526" t="s">
        <v>684</v>
      </c>
      <c s="6" r="B1526" t="n">
        <v>6778</v>
      </c>
    </row>
    <row r="1527" spans="1:4">
      <c s="4" r="A1527" t="s">
        <v>685</v>
      </c>
      <c s="6" r="B1527" t="n">
        <v>8391</v>
      </c>
    </row>
    <row r="1528" spans="1:4">
      <c s="4" r="A1528" t="s">
        <v>686</v>
      </c>
      <c s="6" r="B1528" t="n">
        <v>15169</v>
      </c>
    </row>
    <row r="1529" spans="1:4">
      <c s="4" r="A1529" t="s">
        <v>687</v>
      </c>
      <c s="8" r="B1529" t="n">
        <v>445</v>
      </c>
    </row>
    <row r="1530" spans="1:4">
      <c s="4" r="A1530" t="s">
        <v>690</v>
      </c>
      <c s="4" r="B1530" t="s">
        <v>919</v>
      </c>
    </row>
    <row r="1531" spans="1:4">
      <c s="4" r="A1531" t="s">
        <v>921</v>
      </c>
    </row>
    <row r="1532" spans="1:4">
      <c s="3" r="A1532" t="s">
        <v>679</v>
      </c>
    </row>
    <row r="1533" spans="1:4">
      <c s="4" r="A1533" t="s">
        <v>680</v>
      </c>
      <c s="8" r="B1533" t="n">
        <v>0</v>
      </c>
    </row>
    <row r="1534" spans="1:4">
      <c s="4" r="A1534" t="s">
        <v>681</v>
      </c>
      <c s="6" r="B1534" t="n">
        <v>5358</v>
      </c>
    </row>
    <row r="1535" spans="1:4">
      <c s="4" r="A1535" t="s">
        <v>682</v>
      </c>
      <c s="6" r="B1535" t="n">
        <v>6684</v>
      </c>
    </row>
    <row r="1536" spans="1:4">
      <c s="4" r="A1536" t="s">
        <v>683</v>
      </c>
      <c s="6" r="B1536" t="n">
        <v>64</v>
      </c>
    </row>
    <row r="1537" spans="1:4">
      <c s="4" r="A1537" t="s">
        <v>684</v>
      </c>
      <c s="6" r="B1537" t="n">
        <v>5403</v>
      </c>
    </row>
    <row r="1538" spans="1:4">
      <c s="4" r="A1538" t="s">
        <v>685</v>
      </c>
      <c s="6" r="B1538" t="n">
        <v>6703</v>
      </c>
    </row>
    <row r="1539" spans="1:4">
      <c s="4" r="A1539" t="s">
        <v>686</v>
      </c>
      <c s="6" r="B1539" t="n">
        <v>12106</v>
      </c>
    </row>
    <row r="1540" spans="1:4">
      <c s="4" r="A1540" t="s">
        <v>687</v>
      </c>
      <c s="8" r="B1540" t="n">
        <v>397</v>
      </c>
    </row>
    <row r="1541" spans="1:4">
      <c s="4" r="A1541" t="s">
        <v>690</v>
      </c>
      <c s="4" r="B1541" t="s">
        <v>922</v>
      </c>
    </row>
    <row r="1542" spans="1:4">
      <c s="4" r="A1542" t="s">
        <v>923</v>
      </c>
    </row>
    <row r="1543" spans="1:4">
      <c s="3" r="A1543" t="s">
        <v>679</v>
      </c>
    </row>
    <row r="1544" spans="1:4">
      <c s="4" r="A1544" t="s">
        <v>680</v>
      </c>
      <c s="8" r="B1544" t="n">
        <v>0</v>
      </c>
    </row>
    <row r="1545" spans="1:4">
      <c s="4" r="A1545" t="s">
        <v>681</v>
      </c>
      <c s="6" r="B1545" t="n">
        <v>3435</v>
      </c>
    </row>
    <row r="1546" spans="1:4">
      <c s="4" r="A1546" t="s">
        <v>682</v>
      </c>
      <c s="6" r="B1546" t="n">
        <v>6041</v>
      </c>
    </row>
    <row r="1547" spans="1:4">
      <c s="4" r="A1547" t="s">
        <v>683</v>
      </c>
      <c s="6" r="B1547" t="n">
        <v>117</v>
      </c>
    </row>
    <row r="1548" spans="1:4">
      <c s="4" r="A1548" t="s">
        <v>684</v>
      </c>
      <c s="6" r="B1548" t="n">
        <v>3435</v>
      </c>
    </row>
    <row r="1549" spans="1:4">
      <c s="4" r="A1549" t="s">
        <v>685</v>
      </c>
      <c s="6" r="B1549" t="n">
        <v>6158</v>
      </c>
    </row>
    <row r="1550" spans="1:4">
      <c s="4" r="A1550" t="s">
        <v>686</v>
      </c>
      <c s="6" r="B1550" t="n">
        <v>9593</v>
      </c>
    </row>
    <row r="1551" spans="1:4">
      <c s="4" r="A1551" t="s">
        <v>687</v>
      </c>
      <c s="8" r="B1551" t="n">
        <v>371</v>
      </c>
    </row>
    <row r="1552" spans="1:4">
      <c s="4" r="A1552" t="s">
        <v>690</v>
      </c>
      <c s="4" r="B1552" t="s">
        <v>924</v>
      </c>
    </row>
    <row r="1553" spans="1:4">
      <c s="4" r="A1553" t="s">
        <v>925</v>
      </c>
    </row>
    <row r="1554" spans="1:4">
      <c s="3" r="A1554" t="s">
        <v>679</v>
      </c>
    </row>
    <row r="1555" spans="1:4">
      <c s="4" r="A1555" t="s">
        <v>680</v>
      </c>
      <c s="8" r="B1555" t="n">
        <v>2364</v>
      </c>
    </row>
    <row r="1556" spans="1:4">
      <c s="4" r="A1556" t="s">
        <v>681</v>
      </c>
      <c s="6" r="B1556" t="n">
        <v>6876</v>
      </c>
    </row>
    <row r="1557" spans="1:4">
      <c s="4" r="A1557" t="s">
        <v>682</v>
      </c>
      <c s="6" r="B1557" t="n">
        <v>8917</v>
      </c>
    </row>
    <row r="1558" spans="1:4">
      <c s="4" r="A1558" t="s">
        <v>683</v>
      </c>
      <c s="6" r="B1558" t="n">
        <v>124</v>
      </c>
    </row>
    <row r="1559" spans="1:4">
      <c s="4" r="A1559" t="s">
        <v>684</v>
      </c>
      <c s="6" r="B1559" t="n">
        <v>6912</v>
      </c>
    </row>
    <row r="1560" spans="1:4">
      <c s="4" r="A1560" t="s">
        <v>685</v>
      </c>
      <c s="6" r="B1560" t="n">
        <v>9005</v>
      </c>
    </row>
    <row r="1561" spans="1:4">
      <c s="4" r="A1561" t="s">
        <v>686</v>
      </c>
      <c s="6" r="B1561" t="n">
        <v>15917</v>
      </c>
    </row>
    <row r="1562" spans="1:4">
      <c s="4" r="A1562" t="s">
        <v>687</v>
      </c>
      <c s="8" r="B1562" t="n">
        <v>401</v>
      </c>
    </row>
    <row r="1563" spans="1:4">
      <c s="4" r="A1563" t="s">
        <v>690</v>
      </c>
      <c s="4" r="B1563" t="s">
        <v>926</v>
      </c>
    </row>
    <row r="1564" spans="1:4">
      <c s="4" r="A1564" t="s">
        <v>927</v>
      </c>
    </row>
    <row r="1565" spans="1:4">
      <c s="3" r="A1565" t="s">
        <v>679</v>
      </c>
    </row>
    <row r="1566" spans="1:4">
      <c s="4" r="A1566" t="s">
        <v>680</v>
      </c>
      <c s="8" r="B1566" t="n">
        <v>8713</v>
      </c>
    </row>
    <row r="1567" spans="1:4">
      <c s="4" r="A1567" t="s">
        <v>681</v>
      </c>
      <c s="6" r="B1567" t="n">
        <v>5579</v>
      </c>
    </row>
    <row r="1568" spans="1:4">
      <c s="4" r="A1568" t="s">
        <v>682</v>
      </c>
      <c s="6" r="B1568" t="n">
        <v>12051</v>
      </c>
    </row>
    <row r="1569" spans="1:4">
      <c s="4" r="A1569" t="s">
        <v>683</v>
      </c>
      <c s="6" r="B1569" t="n">
        <v>156</v>
      </c>
    </row>
    <row r="1570" spans="1:4">
      <c s="4" r="A1570" t="s">
        <v>684</v>
      </c>
      <c s="6" r="B1570" t="n">
        <v>5636</v>
      </c>
    </row>
    <row r="1571" spans="1:4">
      <c s="4" r="A1571" t="s">
        <v>685</v>
      </c>
      <c s="6" r="B1571" t="n">
        <v>12150</v>
      </c>
    </row>
    <row r="1572" spans="1:4">
      <c s="4" r="A1572" t="s">
        <v>686</v>
      </c>
      <c s="6" r="B1572" t="n">
        <v>17786</v>
      </c>
    </row>
    <row r="1573" spans="1:4">
      <c s="4" r="A1573" t="s">
        <v>687</v>
      </c>
      <c s="8" r="B1573" t="n">
        <v>473</v>
      </c>
    </row>
    <row r="1574" spans="1:4">
      <c s="4" r="A1574" t="s">
        <v>690</v>
      </c>
      <c s="4" r="B1574" t="s">
        <v>928</v>
      </c>
    </row>
    <row r="1575" spans="1:4">
      <c s="4" r="A1575" t="s">
        <v>929</v>
      </c>
    </row>
    <row r="1576" spans="1:4">
      <c s="3" r="A1576" t="s">
        <v>679</v>
      </c>
    </row>
    <row r="1577" spans="1:4">
      <c s="4" r="A1577" t="s">
        <v>680</v>
      </c>
      <c s="8" r="B1577" t="n">
        <v>5157</v>
      </c>
    </row>
    <row r="1578" spans="1:4">
      <c s="4" r="A1578" t="s">
        <v>681</v>
      </c>
      <c s="6" r="B1578" t="n">
        <v>3131</v>
      </c>
    </row>
    <row r="1579" spans="1:4">
      <c s="4" r="A1579" t="s">
        <v>682</v>
      </c>
      <c s="6" r="B1579" t="n">
        <v>6874</v>
      </c>
    </row>
    <row r="1580" spans="1:4">
      <c s="4" r="A1580" t="s">
        <v>683</v>
      </c>
      <c s="6" r="B1580" t="n">
        <v>38</v>
      </c>
    </row>
    <row r="1581" spans="1:4">
      <c s="4" r="A1581" t="s">
        <v>684</v>
      </c>
      <c s="6" r="B1581" t="n">
        <v>3161</v>
      </c>
    </row>
    <row r="1582" spans="1:4">
      <c s="4" r="A1582" t="s">
        <v>685</v>
      </c>
      <c s="6" r="B1582" t="n">
        <v>6882</v>
      </c>
    </row>
    <row r="1583" spans="1:4">
      <c s="4" r="A1583" t="s">
        <v>686</v>
      </c>
      <c s="6" r="B1583" t="n">
        <v>10043</v>
      </c>
    </row>
    <row r="1584" spans="1:4">
      <c s="4" r="A1584" t="s">
        <v>687</v>
      </c>
      <c s="8" r="B1584" t="n">
        <v>298</v>
      </c>
    </row>
    <row r="1585" spans="1:4">
      <c s="4" r="A1585" t="s">
        <v>690</v>
      </c>
      <c s="4" r="B1585" t="s">
        <v>928</v>
      </c>
    </row>
    <row r="1586" spans="1:4">
      <c s="4" r="A1586" t="s">
        <v>930</v>
      </c>
    </row>
    <row r="1587" spans="1:4">
      <c s="3" r="A1587" t="s">
        <v>679</v>
      </c>
    </row>
    <row r="1588" spans="1:4">
      <c s="4" r="A1588" t="s">
        <v>680</v>
      </c>
      <c s="8" r="B1588" t="n">
        <v>1605</v>
      </c>
    </row>
    <row r="1589" spans="1:4">
      <c s="4" r="A1589" t="s">
        <v>681</v>
      </c>
      <c s="6" r="B1589" t="n">
        <v>1273</v>
      </c>
    </row>
    <row r="1590" spans="1:4">
      <c s="4" r="A1590" t="s">
        <v>682</v>
      </c>
      <c s="6" r="B1590" t="n">
        <v>2164</v>
      </c>
    </row>
    <row r="1591" spans="1:4">
      <c s="4" r="A1591" t="s">
        <v>683</v>
      </c>
      <c s="6" r="B1591" t="n">
        <v>0</v>
      </c>
    </row>
    <row r="1592" spans="1:4">
      <c s="4" r="A1592" t="s">
        <v>684</v>
      </c>
      <c s="6" r="B1592" t="n">
        <v>1273</v>
      </c>
    </row>
    <row r="1593" spans="1:4">
      <c s="4" r="A1593" t="s">
        <v>685</v>
      </c>
      <c s="6" r="B1593" t="n">
        <v>2164</v>
      </c>
    </row>
    <row r="1594" spans="1:4">
      <c s="4" r="A1594" t="s">
        <v>686</v>
      </c>
      <c s="6" r="B1594" t="n">
        <v>3437</v>
      </c>
    </row>
    <row r="1595" spans="1:4">
      <c s="4" r="A1595" t="s">
        <v>687</v>
      </c>
      <c s="8" r="B1595" t="n">
        <v>95</v>
      </c>
    </row>
    <row r="1596" spans="1:4">
      <c s="4" r="A1596" t="s">
        <v>690</v>
      </c>
      <c s="4" r="B1596" t="s">
        <v>928</v>
      </c>
    </row>
    <row r="1597" spans="1:4">
      <c s="4" r="A1597" t="s">
        <v>931</v>
      </c>
    </row>
    <row r="1598" spans="1:4">
      <c s="3" r="A1598" t="s">
        <v>679</v>
      </c>
    </row>
    <row r="1599" spans="1:4">
      <c s="4" r="A1599" t="s">
        <v>680</v>
      </c>
      <c s="8" r="B1599" t="n">
        <v>4600</v>
      </c>
    </row>
    <row r="1600" spans="1:4">
      <c s="4" r="A1600" t="s">
        <v>681</v>
      </c>
      <c s="6" r="B1600" t="n">
        <v>3857</v>
      </c>
    </row>
    <row r="1601" spans="1:4">
      <c s="4" r="A1601" t="s">
        <v>682</v>
      </c>
      <c s="6" r="B1601" t="n">
        <v>5937</v>
      </c>
    </row>
    <row r="1602" spans="1:4">
      <c s="4" r="A1602" t="s">
        <v>683</v>
      </c>
      <c s="6" r="B1602" t="n">
        <v>32</v>
      </c>
    </row>
    <row r="1603" spans="1:4">
      <c s="4" r="A1603" t="s">
        <v>684</v>
      </c>
      <c s="6" r="B1603" t="n">
        <v>3857</v>
      </c>
    </row>
    <row r="1604" spans="1:4">
      <c s="4" r="A1604" t="s">
        <v>685</v>
      </c>
      <c s="6" r="B1604" t="n">
        <v>5969</v>
      </c>
    </row>
    <row r="1605" spans="1:4">
      <c s="4" r="A1605" t="s">
        <v>686</v>
      </c>
      <c s="6" r="B1605" t="n">
        <v>9826</v>
      </c>
    </row>
    <row r="1606" spans="1:4">
      <c s="4" r="A1606" t="s">
        <v>687</v>
      </c>
      <c s="8" r="B1606" t="n">
        <v>335</v>
      </c>
    </row>
    <row r="1607" spans="1:4">
      <c s="4" r="A1607" t="s">
        <v>690</v>
      </c>
      <c s="4" r="B1607" t="s">
        <v>928</v>
      </c>
    </row>
    <row r="1608" spans="1:4">
      <c s="4" r="A1608" t="s">
        <v>932</v>
      </c>
    </row>
    <row r="1609" spans="1:4">
      <c s="3" r="A1609" t="s">
        <v>679</v>
      </c>
    </row>
    <row r="1610" spans="1:4">
      <c s="4" r="A1610" t="s">
        <v>680</v>
      </c>
      <c s="8" r="B1610" t="n">
        <v>3925</v>
      </c>
    </row>
    <row r="1611" spans="1:4">
      <c s="4" r="A1611" t="s">
        <v>681</v>
      </c>
      <c s="6" r="B1611" t="n">
        <v>2669</v>
      </c>
    </row>
    <row r="1612" spans="1:4">
      <c s="4" r="A1612" t="s">
        <v>682</v>
      </c>
      <c s="6" r="B1612" t="n">
        <v>5648</v>
      </c>
    </row>
    <row r="1613" spans="1:4">
      <c s="4" r="A1613" t="s">
        <v>683</v>
      </c>
      <c s="6" r="B1613" t="n">
        <v>0</v>
      </c>
    </row>
    <row r="1614" spans="1:4">
      <c s="4" r="A1614" t="s">
        <v>684</v>
      </c>
      <c s="6" r="B1614" t="n">
        <v>2669</v>
      </c>
    </row>
    <row r="1615" spans="1:4">
      <c s="4" r="A1615" t="s">
        <v>685</v>
      </c>
      <c s="6" r="B1615" t="n">
        <v>5648</v>
      </c>
    </row>
    <row r="1616" spans="1:4">
      <c s="4" r="A1616" t="s">
        <v>686</v>
      </c>
      <c s="6" r="B1616" t="n">
        <v>8317</v>
      </c>
    </row>
    <row r="1617" spans="1:4">
      <c s="4" r="A1617" t="s">
        <v>687</v>
      </c>
      <c s="8" r="B1617" t="n">
        <v>276</v>
      </c>
    </row>
    <row r="1618" spans="1:4">
      <c s="4" r="A1618" t="s">
        <v>690</v>
      </c>
      <c s="4" r="B1618" t="s">
        <v>928</v>
      </c>
    </row>
    <row r="1619" spans="1:4">
      <c s="4" r="A1619" t="s">
        <v>933</v>
      </c>
    </row>
    <row r="1620" spans="1:4">
      <c s="3" r="A1620" t="s">
        <v>679</v>
      </c>
    </row>
    <row r="1621" spans="1:4">
      <c s="4" r="A1621" t="s">
        <v>680</v>
      </c>
      <c s="8" r="B1621" t="n">
        <v>0</v>
      </c>
    </row>
    <row r="1622" spans="1:4">
      <c s="4" r="A1622" t="s">
        <v>681</v>
      </c>
      <c s="6" r="B1622" t="n">
        <v>4395</v>
      </c>
    </row>
    <row r="1623" spans="1:4">
      <c s="4" r="A1623" t="s">
        <v>682</v>
      </c>
      <c s="6" r="B1623" t="n">
        <v>16461</v>
      </c>
    </row>
    <row r="1624" spans="1:4">
      <c s="4" r="A1624" t="s">
        <v>683</v>
      </c>
      <c s="6" r="B1624" t="n">
        <v>223</v>
      </c>
    </row>
    <row r="1625" spans="1:4">
      <c s="4" r="A1625" t="s">
        <v>684</v>
      </c>
      <c s="6" r="B1625" t="n">
        <v>4417</v>
      </c>
    </row>
    <row r="1626" spans="1:4">
      <c s="4" r="A1626" t="s">
        <v>685</v>
      </c>
      <c s="6" r="B1626" t="n">
        <v>16662</v>
      </c>
    </row>
    <row r="1627" spans="1:4">
      <c s="4" r="A1627" t="s">
        <v>686</v>
      </c>
      <c s="6" r="B1627" t="n">
        <v>21079</v>
      </c>
    </row>
    <row r="1628" spans="1:4">
      <c s="4" r="A1628" t="s">
        <v>687</v>
      </c>
      <c s="8" r="B1628" t="n">
        <v>449</v>
      </c>
    </row>
    <row r="1629" spans="1:4">
      <c s="4" r="A1629" t="s">
        <v>690</v>
      </c>
      <c s="4" r="B1629" t="s">
        <v>9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5</v>
      </c>
      <c s="2" r="B1" t="s">
        <v>1</v>
      </c>
    </row>
    <row r="2" spans="1:3">
      <c s="2" r="B2" t="s">
        <v>2</v>
      </c>
      <c s="2" r="C2" t="s">
        <v>30</v>
      </c>
    </row>
    <row r="3" spans="1:3">
      <c s="3" r="A3" t="s">
        <v>936</v>
      </c>
    </row>
    <row r="4" spans="1:3">
      <c s="4" r="A4" t="s">
        <v>937</v>
      </c>
      <c s="8" r="B4" t="n">
        <v>1980634</v>
      </c>
      <c s="8" r="C4" t="n">
        <v>1136074</v>
      </c>
    </row>
    <row r="5" spans="1:3">
      <c s="4" r="A5" t="s">
        <v>153</v>
      </c>
      <c s="6" r="B5" t="n">
        <v>116939</v>
      </c>
      <c s="6" r="C5" t="n">
        <v>834069</v>
      </c>
    </row>
    <row r="6" spans="1:3">
      <c s="4" r="A6" t="s">
        <v>938</v>
      </c>
      <c s="6" r="B6" t="n">
        <v>20705</v>
      </c>
      <c s="6" r="C6" t="n">
        <v>17080</v>
      </c>
    </row>
    <row r="7" spans="1:3">
      <c s="4" r="A7" t="s">
        <v>939</v>
      </c>
      <c s="6" r="B7" t="n">
        <v>-1798</v>
      </c>
      <c s="6" r="C7" t="n">
        <v>-6589</v>
      </c>
    </row>
    <row r="8" spans="1:3">
      <c s="4" r="A8" t="s">
        <v>940</v>
      </c>
      <c s="8" r="B8" t="n">
        <v>2116480</v>
      </c>
      <c s="8" r="C8" t="n">
        <v>19806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1</v>
      </c>
      <c s="2" r="B1" t="s">
        <v>1</v>
      </c>
    </row>
    <row r="2" spans="1:3">
      <c s="2" r="B2" t="s">
        <v>2</v>
      </c>
      <c s="2" r="C2" t="s">
        <v>30</v>
      </c>
    </row>
    <row r="3" spans="1:3">
      <c s="3" r="A3" t="s">
        <v>942</v>
      </c>
    </row>
    <row r="4" spans="1:3">
      <c s="4" r="A4" t="s">
        <v>937</v>
      </c>
      <c s="8" r="B4" t="n">
        <v>83050</v>
      </c>
      <c s="8" r="C4" t="n">
        <v>29538</v>
      </c>
    </row>
    <row r="5" spans="1:3">
      <c s="4" r="A5" t="s">
        <v>943</v>
      </c>
      <c s="6" r="B5" t="n">
        <v>69413</v>
      </c>
      <c s="6" r="C5" t="n">
        <v>53657</v>
      </c>
    </row>
    <row r="6" spans="1:3">
      <c s="4" r="A6" t="s">
        <v>944</v>
      </c>
      <c s="6" r="B6" t="n">
        <v>-30</v>
      </c>
      <c s="6" r="C6" t="n">
        <v>-145</v>
      </c>
    </row>
    <row r="7" spans="1:3">
      <c s="4" r="A7" t="s">
        <v>940</v>
      </c>
      <c s="8" r="B7" t="n">
        <v>152433</v>
      </c>
      <c s="8" r="C7" t="n">
        <v>830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Equity</vt:lpstr>
      <vt:lpstr>Fair Value Measurements</vt:lpstr>
      <vt:lpstr>Real Estate Acquisitions</vt:lpstr>
      <vt:lpstr>Acquired Intangible Lease Asset</vt:lpstr>
      <vt:lpstr>Mortgages and Loans Payable</vt:lpstr>
      <vt:lpstr>Acquired Below-Market Lease Int</vt:lpstr>
      <vt:lpstr>Commitments And Contingencies</vt:lpstr>
      <vt:lpstr>Derivatives and Hedging Activit</vt:lpstr>
      <vt:lpstr>Related-Party Transactions</vt:lpstr>
      <vt:lpstr>Operating Leases</vt:lpstr>
      <vt:lpstr>Quarterly Financial Data (Unaud</vt:lpstr>
      <vt:lpstr>Subsequent Events</vt:lpstr>
      <vt:lpstr>Schedule III - Real Estate Asse</vt:lpstr>
      <vt:lpstr>Summary Of Significant Accoun23</vt:lpstr>
      <vt:lpstr>Summary Of Significant Accoun24</vt:lpstr>
      <vt:lpstr>Equity (Tables)</vt:lpstr>
      <vt:lpstr>Fair Value Measurements (Tables</vt:lpstr>
      <vt:lpstr>Real Estate Acquisitions (Table</vt:lpstr>
      <vt:lpstr>Acquired Intangible Lease Ass28</vt:lpstr>
      <vt:lpstr>Mortgages and Loans Payable (Ta</vt:lpstr>
      <vt:lpstr>Acquired Below-Market Lease I30</vt:lpstr>
      <vt:lpstr>Derivatives and Hedging Activ31</vt:lpstr>
      <vt:lpstr>Related-Party Transactions (Tab</vt:lpstr>
      <vt:lpstr>Operating Leases (Tables)</vt:lpstr>
      <vt:lpstr>Quarterly Financial Data (Una34</vt:lpstr>
      <vt:lpstr>Subsequent Events (Tables)</vt:lpstr>
      <vt:lpstr>Organization (Details)</vt:lpstr>
      <vt:lpstr>Summary Of Significant Accoun37</vt:lpstr>
      <vt:lpstr>Summary Of Significant Accoun38</vt:lpstr>
      <vt:lpstr>Equity (Details)</vt:lpstr>
      <vt:lpstr>Equity Share Repurchase Program</vt:lpstr>
      <vt:lpstr>Equity Share Repurchase Progr41</vt:lpstr>
      <vt:lpstr>Fair Value Measurements Fair Va</vt:lpstr>
      <vt:lpstr>Fair Value Measurements (Detail</vt:lpstr>
      <vt:lpstr>Fair Value Measurements Fair 44</vt:lpstr>
      <vt:lpstr>Real Estate Acquisitions (Detai</vt:lpstr>
      <vt:lpstr>Real Estate Acquisitions (Det46</vt:lpstr>
      <vt:lpstr>Real Estate Acquisitions (Det47</vt:lpstr>
      <vt:lpstr>Real Estate Acquisitions  (Deta</vt:lpstr>
      <vt:lpstr>Real Estate Acquisitions (Det49</vt:lpstr>
      <vt:lpstr>Acquired Intangible Lease Ass50</vt:lpstr>
      <vt:lpstr>Acquired Intangible Lease Ass51</vt:lpstr>
      <vt:lpstr>Acquired Intangible Lease Ass52</vt:lpstr>
      <vt:lpstr>Mortgages and Loans Payable Nar</vt:lpstr>
      <vt:lpstr>Mortgages and Loans Payable Sch</vt:lpstr>
      <vt:lpstr>Mortgages and Loans Payable S55</vt:lpstr>
      <vt:lpstr>Mortgages and Loans Payable S56</vt:lpstr>
      <vt:lpstr>Acquired Below-Market Lease I57</vt:lpstr>
      <vt:lpstr>Acquired Below-Market Lease I58</vt:lpstr>
      <vt:lpstr>Commitments And Contingencies N</vt:lpstr>
      <vt:lpstr>Derivatives and Hedging Activ60</vt:lpstr>
      <vt:lpstr>Derivatives and Hedging Activ61</vt:lpstr>
      <vt:lpstr>Related-Party Transactions (Det</vt:lpstr>
      <vt:lpstr>Related-Party Transactions Orga</vt:lpstr>
      <vt:lpstr>Related-Party Transactions Advi</vt:lpstr>
      <vt:lpstr>Related-Party Transactions (D65</vt:lpstr>
      <vt:lpstr>Related-Party Transactions Prop</vt:lpstr>
      <vt:lpstr>Related-Party Transactions (D67</vt:lpstr>
      <vt:lpstr>Related-Party Transactions Deal</vt:lpstr>
      <vt:lpstr>Operating Leases Future Minimum</vt:lpstr>
      <vt:lpstr>Operating Leases Narrative (Det</vt:lpstr>
      <vt:lpstr>Quarterly Financial Data (Una71</vt:lpstr>
      <vt:lpstr>Subsequent Events (Details)</vt:lpstr>
      <vt:lpstr>Subsequent Events Distributions</vt:lpstr>
      <vt:lpstr>Schedule III - Real Estate As74</vt:lpstr>
      <vt:lpstr>Schedule III - Real Estate As75</vt:lpstr>
      <vt:lpstr>Schedule III - Real Estate As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23:05Z</dcterms:created>
  <dcterms:modified xmlns:dcterms="http://purl.org/dc/terms/" xmlns:xsi="http://www.w3.org/2001/XMLSchema-instance" xsi:type="dcterms:W3CDTF">2016-03-03T16:23:05Z</dcterms:modified>
  <dc:title xmlns:dc="http://purl.org/dc/elements/1.1/">Untitled</dc:title>
  <dc:description xmlns:dc="http://purl.org/dc/elements/1.1/"/>
  <dc:subject xmlns:dc="http://purl.org/dc/elements/1.1/"/>
  <cp:keywords/>
  <cp:category/>
</cp:coreProperties>
</file>